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Basis of Presentation" sheetId="8" r:id="rId8"/>
    <s:sheet name="Recent Accounting Pronouncement" sheetId="9" r:id="rId9"/>
    <s:sheet name="Acquisition and Divestiture Act" sheetId="10" r:id="rId10"/>
    <s:sheet name="Net Income Per Share" sheetId="11" r:id="rId11"/>
    <s:sheet name="Accumulated Other Comprehensive" sheetId="12" r:id="rId12"/>
    <s:sheet name="Investment Securities" sheetId="13" r:id="rId13"/>
    <s:sheet name="Loans Held for Sale" sheetId="14" r:id="rId14"/>
    <s:sheet name="Loans and Allowance for Credit " sheetId="15" r:id="rId15"/>
    <s:sheet name="Covered Loans" sheetId="16" r:id="rId16"/>
    <s:sheet name="Other Real Estate Owned" sheetId="17" r:id="rId17"/>
    <s:sheet name="Goodwill and Other Intangible A" sheetId="18" r:id="rId18"/>
    <s:sheet name="Loan Servicing Rights" sheetId="19" r:id="rId19"/>
    <s:sheet name="Short-Term Borrowings" sheetId="20" r:id="rId20"/>
    <s:sheet name="Financing Activities" sheetId="21" r:id="rId21"/>
    <s:sheet name="Employee Benefit Plans" sheetId="22" r:id="rId22"/>
    <s:sheet name="Stock-Based Compensation" sheetId="23" r:id="rId23"/>
    <s:sheet name="Income Taxes" sheetId="24" r:id="rId24"/>
    <s:sheet name="Derivative Financial Instrument" sheetId="25" r:id="rId25"/>
    <s:sheet name="Commitments and Contingencies" sheetId="26" r:id="rId26"/>
    <s:sheet name="Financial Guarantees" sheetId="27" r:id="rId27"/>
    <s:sheet name="Segment Information" sheetId="28" r:id="rId28"/>
    <s:sheet name="Fair Value" sheetId="29" r:id="rId29"/>
    <s:sheet name="Subsequent Event" sheetId="30" r:id="rId30"/>
    <s:sheet name="Acquisition and Divestiture A31" sheetId="31" r:id="rId31"/>
    <s:sheet name="Net Income Per Share (Tables)" sheetId="32" r:id="rId32"/>
    <s:sheet name="Accumulated Other Comprehensi33" sheetId="33" r:id="rId33"/>
    <s:sheet name="Investment Securities (Tables)" sheetId="34" r:id="rId34"/>
    <s:sheet name="Loans and Allowance for Credi35" sheetId="35" r:id="rId35"/>
    <s:sheet name="Covered Loans (Tables)" sheetId="36" r:id="rId36"/>
    <s:sheet name="Other Real Estate Owned (Tables" sheetId="37" r:id="rId37"/>
    <s:sheet name="Goodwill and Other Intangible38" sheetId="38" r:id="rId38"/>
    <s:sheet name="Loan Servicing Rights (Tables)" sheetId="39" r:id="rId39"/>
    <s:sheet name="Short-Term Borrowings (Tables)" sheetId="40" r:id="rId40"/>
    <s:sheet name="Financing Activities (Tables)" sheetId="41" r:id="rId41"/>
    <s:sheet name="Employee Benefit Plans (Tables)" sheetId="42" r:id="rId42"/>
    <s:sheet name="Income Taxes (Tables)" sheetId="43" r:id="rId43"/>
    <s:sheet name="Derivative Financial Instrume44" sheetId="44" r:id="rId44"/>
    <s:sheet name="Segment Information (Tables)" sheetId="45" r:id="rId45"/>
    <s:sheet name="Fair Value (Tables)" sheetId="46" r:id="rId46"/>
    <s:sheet name="Acquisition and Divestiture A47" sheetId="47" r:id="rId47"/>
    <s:sheet name="Acquisition and Divestiture A48" sheetId="48" r:id="rId48"/>
    <s:sheet name="Acquisition and Divestiture A49" sheetId="49" r:id="rId49"/>
    <s:sheet name="Acquisition and Divestiture A50" sheetId="50" r:id="rId50"/>
    <s:sheet name="Net Income Per Share - Summary " sheetId="51" r:id="rId51"/>
    <s:sheet name="Net Income Per Share - Summar52" sheetId="52" r:id="rId52"/>
    <s:sheet name="Accumulated Other Comprehensi53" sheetId="53" r:id="rId53"/>
    <s:sheet name="Accumulated Other Comprehensi54" sheetId="54" r:id="rId54"/>
    <s:sheet name="Investment Securities - Amortiz" sheetId="55" r:id="rId55"/>
    <s:sheet name="Investment Securities - Schedul" sheetId="56" r:id="rId56"/>
    <s:sheet name="Investment Securities - Additio" sheetId="57" r:id="rId57"/>
    <s:sheet name="Investment Securities - Expecte" sheetId="58" r:id="rId58"/>
    <s:sheet name="Investment Securities - Investm" sheetId="59" r:id="rId59"/>
    <s:sheet name="Investment Securities - Trust P" sheetId="60" r:id="rId60"/>
    <s:sheet name="Investment Securities - Securit" sheetId="61" r:id="rId61"/>
    <s:sheet name="Loans Held for Sale - Additiona" sheetId="62" r:id="rId62"/>
    <s:sheet name="Loans and Allowance for Credi63" sheetId="63" r:id="rId63"/>
    <s:sheet name="Loans and Allowance for Credi64" sheetId="64" r:id="rId64"/>
    <s:sheet name="Loans and Allowance for Credi65" sheetId="65" r:id="rId65"/>
    <s:sheet name="Loans and Allowance for Credi66" sheetId="66" r:id="rId66"/>
    <s:sheet name="Loans and Allowance for Credi67" sheetId="67" r:id="rId67"/>
    <s:sheet name="Loans and Allowance for Credi68" sheetId="68" r:id="rId68"/>
    <s:sheet name="Loans and Allowance for Credi69" sheetId="69" r:id="rId69"/>
    <s:sheet name="Loans and Allowance for Credi70" sheetId="70" r:id="rId70"/>
    <s:sheet name="Loans and Allowance for Credi71" sheetId="71" r:id="rId71"/>
    <s:sheet name="Loans and Allowance for Credi72" sheetId="72" r:id="rId72"/>
    <s:sheet name="Loans and Allowance for Credi73" sheetId="73" r:id="rId73"/>
    <s:sheet name="Loans and Allowance for Credi74" sheetId="74" r:id="rId74"/>
    <s:sheet name="Loans and Allowance for Credi75" sheetId="75" r:id="rId75"/>
    <s:sheet name="Loans and Allowance for Credi76" sheetId="76" r:id="rId76"/>
    <s:sheet name="Loans and Allowance for Credi77" sheetId="77" r:id="rId77"/>
    <s:sheet name="Covered Loans - Additional Info" sheetId="78" r:id="rId78"/>
    <s:sheet name="Covered Loans - Composition of " sheetId="79" r:id="rId79"/>
    <s:sheet name="Covered Loans - Schedule of Acq" sheetId="80" r:id="rId80"/>
    <s:sheet name="Covered Loans - Summary of FDIC" sheetId="81" r:id="rId81"/>
    <s:sheet name="Other Real Estate Owned - Activ" sheetId="82" r:id="rId82"/>
    <s:sheet name="Other Real Estate Owned - Act83" sheetId="83" r:id="rId83"/>
    <s:sheet name="Other Real Estate Owned - Addit" sheetId="84" r:id="rId84"/>
    <s:sheet name="Goodwill and Other Intangible85" sheetId="85" r:id="rId85"/>
    <s:sheet name="Goodwill and Other Intangible86" sheetId="86" r:id="rId86"/>
    <s:sheet name="Goodwill and Other Intangible87" sheetId="87" r:id="rId87"/>
    <s:sheet name="Goodwill and Other Intangible88" sheetId="88" r:id="rId88"/>
    <s:sheet name="Loan Servicing Rights - Additio" sheetId="89" r:id="rId89"/>
    <s:sheet name="Loan Servicing Rights - Compone" sheetId="90" r:id="rId90"/>
    <s:sheet name="Short-Term Borrowings - Schedul" sheetId="91" r:id="rId91"/>
    <s:sheet name="Short-Term Borrowings - Sched92" sheetId="92" r:id="rId92"/>
    <s:sheet name="Short-Term Borrowings - Additio" sheetId="93" r:id="rId93"/>
    <s:sheet name="Financing Activities - Other Bo" sheetId="94" r:id="rId94"/>
    <s:sheet name="Financing Activities - Other 95" sheetId="95" r:id="rId95"/>
    <s:sheet name="Financing Activities - Contract" sheetId="96" r:id="rId96"/>
    <s:sheet name="Financing Activities - Addition" sheetId="97" r:id="rId97"/>
    <s:sheet name="Financing Activities - Future M" sheetId="98" r:id="rId98"/>
    <s:sheet name="Employee Benefit Plans - Additi" sheetId="99" r:id="rId99"/>
    <s:sheet name="Employee Benefit Plans - Schedu" sheetId="100" r:id="rId100"/>
    <s:sheet name="Stock-Based Compensation - Addi" sheetId="101" r:id="rId101"/>
    <s:sheet name="Income Taxes - Summary of Diffe" sheetId="102" r:id="rId102"/>
    <s:sheet name="Income Taxes - Summary of Di103" sheetId="103" r:id="rId103"/>
    <s:sheet name="Income Taxes - Additional Infor" sheetId="104" r:id="rId104"/>
    <s:sheet name="Income Taxes - Summary of Recon" sheetId="105" r:id="rId105"/>
    <s:sheet name="Derivative Financial Instrum106" sheetId="106" r:id="rId106"/>
    <s:sheet name="Derivative Financial Instrum107" sheetId="107" r:id="rId107"/>
    <s:sheet name="Derivative Financial Instrum108" sheetId="108" r:id="rId108"/>
    <s:sheet name="Commitments and Contingencies -" sheetId="109" r:id="rId109"/>
    <s:sheet name="Financial Guarantees - Addition" sheetId="110" r:id="rId110"/>
    <s:sheet name="Segment Information - Schedule " sheetId="111" r:id="rId111"/>
    <s:sheet name="Segment Information - Additiona" sheetId="112" r:id="rId112"/>
    <s:sheet name="Fair Value - Schedule of Fair V" sheetId="113" r:id="rId113"/>
    <s:sheet name="Fair Value - Reconciliation of " sheetId="114" r:id="rId114"/>
    <s:sheet name="Fair Value - Additional Informa" sheetId="115" r:id="rId115"/>
    <s:sheet name="Fair Value - Quantitative Infor" sheetId="116" r:id="rId116"/>
    <s:sheet name="Fair Value - Quantitative In117" sheetId="117" r:id="rId117"/>
    <s:sheet name="Fair Value - Assets Measured at" sheetId="118" r:id="rId118"/>
    <s:sheet name="Fair Value - Schedule of Differ" sheetId="119" r:id="rId119"/>
    <s:sheet name="Fair Value - Changes in Fair Va" sheetId="120" r:id="rId120"/>
    <s:sheet name="Fair Value - Carrying Amounts a" sheetId="121" r:id="rId121"/>
    <s:sheet name="Subsequent Event - Additional I" sheetId="122" r:id="rId122"/>
  </s:sheets>
  <s:definedNames/>
  <s:calcPr calcId="124519" calcMode="auto" fullCalcOnLoad="1"/>
</s:workbook>
</file>

<file path=xl/sharedStrings.xml><?xml version="1.0" encoding="utf-8"?>
<sst xmlns="http://schemas.openxmlformats.org/spreadsheetml/2006/main" uniqueCount="1343">
  <si>
    <t>Document and Entity Information</t>
  </si>
  <si>
    <t>3 Months Ended</t>
  </si>
  <si>
    <t>Mar. 31, 2016shares</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ONB</t>
  </si>
  <si>
    <t>Entity Registrant Name</t>
  </si>
  <si>
    <t>Old National Bancorp /IN/</t>
  </si>
  <si>
    <t>Entity Central Index Key</t>
  </si>
  <si>
    <t>Current Fiscal Year End Date</t>
  </si>
  <si>
    <t>--12-31</t>
  </si>
  <si>
    <t>Entity Filer Category</t>
  </si>
  <si>
    <t>Large Accelerated Filer</t>
  </si>
  <si>
    <t>Entity Common Stock, Shares Outstanding</t>
  </si>
  <si>
    <t>Consolidated Balance Sheets - USD ($) $ in Thousands</t>
  </si>
  <si>
    <t>Mar. 31, 2016</t>
  </si>
  <si>
    <t>Dec. 31, 2015</t>
  </si>
  <si>
    <t>Mar. 31, 2015</t>
  </si>
  <si>
    <t>Assets</t>
  </si>
  <si>
    <t>Cash and due from banks</t>
  </si>
  <si>
    <t>Money market and other interest-earning investments</t>
  </si>
  <si>
    <t>Total cash and cash equivalents</t>
  </si>
  <si>
    <t>Trading securities - at fair value</t>
  </si>
  <si>
    <t>Investment securities - available-for-sale, at fair value:</t>
  </si>
  <si>
    <t>Total investment securities - available-for-sale</t>
  </si>
  <si>
    <t>Investment securities - held-to-maturity, at amortized cost (fair value $932,590; $929,417; and $899,653, respectively)</t>
  </si>
  <si>
    <t>Federal Home Loan Bank/Federal Reserve Bank stock, at cost</t>
  </si>
  <si>
    <t>Loans held for sale ($22,546; $13,810; and $24,344, respectively at fair value)</t>
  </si>
  <si>
    <t>Loans:</t>
  </si>
  <si>
    <t>Commercial</t>
  </si>
  <si>
    <t>Commercial real estate</t>
  </si>
  <si>
    <t>Residential real estate</t>
  </si>
  <si>
    <t>Consumer credit, net of unearned income</t>
  </si>
  <si>
    <t>Covered loans, net of discount</t>
  </si>
  <si>
    <t>Total loans</t>
  </si>
  <si>
    <t>Allowance for loan losses</t>
  </si>
  <si>
    <t>Allowance for loan losses - covered loans</t>
  </si>
  <si>
    <t>Net loans</t>
  </si>
  <si>
    <t>FDIC indemnification asset</t>
  </si>
  <si>
    <t>Premises and equipment, net</t>
  </si>
  <si>
    <t>Accrued interest receivable</t>
  </si>
  <si>
    <t>Goodwill</t>
  </si>
  <si>
    <t>Other intangible assets</t>
  </si>
  <si>
    <t>Company-owned life insurance</t>
  </si>
  <si>
    <t>Assets held for sale</t>
  </si>
  <si>
    <t>Other real estate owned and repossessed personal property</t>
  </si>
  <si>
    <t>Other real estate owned - covered</t>
  </si>
  <si>
    <t>Other assets</t>
  </si>
  <si>
    <t>Total assets</t>
  </si>
  <si>
    <t>Deposits:</t>
  </si>
  <si>
    <t>Noninterest-bearing demand</t>
  </si>
  <si>
    <t>Interest-bearing:</t>
  </si>
  <si>
    <t>NOW</t>
  </si>
  <si>
    <t>Savings</t>
  </si>
  <si>
    <t>Money market</t>
  </si>
  <si>
    <t>Time</t>
  </si>
  <si>
    <t>Total deposits</t>
  </si>
  <si>
    <t>Short-term borrowings</t>
  </si>
  <si>
    <t>Other borrowings</t>
  </si>
  <si>
    <t>Accrued expenses and other liabilities</t>
  </si>
  <si>
    <t>Total liabilities</t>
  </si>
  <si>
    <t>Shareholders' Equity</t>
  </si>
  <si>
    <t>Preferred stock, 2,000 shares authorized, no shares issued or outstanding</t>
  </si>
  <si>
    <t xml:space="preserve"> </t>
  </si>
  <si>
    <t>Common stock, $1.00 per share stated value, 150,000 shares authorized, 114,352; 114,297; and 116,983 shares issued and outstanding, respectively</t>
  </si>
  <si>
    <t>Capital surplus</t>
  </si>
  <si>
    <t>Retained earnings</t>
  </si>
  <si>
    <t>Accumulated other comprehensive income (loss), net of tax</t>
  </si>
  <si>
    <t>Total shareholders' equity</t>
  </si>
  <si>
    <t>Total liabilities and shareholders' equity</t>
  </si>
  <si>
    <t>U.S. Treasury [Member]</t>
  </si>
  <si>
    <t>U.S. Government-Sponsored Entities and Agencies [Member]</t>
  </si>
  <si>
    <t>Mortgage-Backed Securities - Agency [Member]</t>
  </si>
  <si>
    <t>States and Political Subdivisions [Member]</t>
  </si>
  <si>
    <t>Other Debt Securities Including Pooled Trust Preferred Securities [Member]</t>
  </si>
  <si>
    <t>Consolidated Balance Sheets (Parenthetical) - USD ($) $ in Thousands</t>
  </si>
  <si>
    <t>Statement of Financial Position [Abstract]</t>
  </si>
  <si>
    <t>Investment securities - held-to-maturity, fair value</t>
  </si>
  <si>
    <t>Loans held-for-sale, fair value</t>
  </si>
  <si>
    <t>Preferred stock, shares authorized</t>
  </si>
  <si>
    <t>Preferred stock, shares issued</t>
  </si>
  <si>
    <t>Preferred stock, shares outstanding</t>
  </si>
  <si>
    <t>Common stock, stated value</t>
  </si>
  <si>
    <t>Authorized and unissued common shares reserved for issuance</t>
  </si>
  <si>
    <t>Common stock, shares issued</t>
  </si>
  <si>
    <t>Common stock, shares outstanding</t>
  </si>
  <si>
    <t>Consolidated Statements of Income (unaudited) - USD ($) shares in Thousands, $ in Thousands</t>
  </si>
  <si>
    <t>Loans including fees:</t>
  </si>
  <si>
    <t>Taxable</t>
  </si>
  <si>
    <t>Nontaxable</t>
  </si>
  <si>
    <t>Investment securities:</t>
  </si>
  <si>
    <t>Total interest income</t>
  </si>
  <si>
    <t>Interest Expense</t>
  </si>
  <si>
    <t>Deposits</t>
  </si>
  <si>
    <t>Total interest expense</t>
  </si>
  <si>
    <t>Net interest income</t>
  </si>
  <si>
    <t>Provision for loan losses</t>
  </si>
  <si>
    <t>Net interest income after provision for loan losses</t>
  </si>
  <si>
    <t>Noninterest Income</t>
  </si>
  <si>
    <t>Wealth management fees</t>
  </si>
  <si>
    <t>Service charges on deposit accounts</t>
  </si>
  <si>
    <t>Debit card and ATM fees</t>
  </si>
  <si>
    <t>Mortgage banking revenue</t>
  </si>
  <si>
    <t>Insurance premiums and commissions</t>
  </si>
  <si>
    <t>Investment product fees</t>
  </si>
  <si>
    <t>Net securities gains</t>
  </si>
  <si>
    <t>Recognition of deferred gain on sale leaseback transactions</t>
  </si>
  <si>
    <t>Change in FDIC indemnification asset</t>
  </si>
  <si>
    <t>Other income</t>
  </si>
  <si>
    <t>Total noninterest income</t>
  </si>
  <si>
    <t>Noninterest Expense</t>
  </si>
  <si>
    <t>Salaries and employee benefits</t>
  </si>
  <si>
    <t>Occupancy</t>
  </si>
  <si>
    <t>Equipment</t>
  </si>
  <si>
    <t>Marketing</t>
  </si>
  <si>
    <t>Data processing</t>
  </si>
  <si>
    <t>Communication</t>
  </si>
  <si>
    <t>Professional fees</t>
  </si>
  <si>
    <t>Loan expense</t>
  </si>
  <si>
    <t>Supplies</t>
  </si>
  <si>
    <t>FDIC assessment</t>
  </si>
  <si>
    <t>Other real estate owned expense</t>
  </si>
  <si>
    <t>Amortization of intangibles</t>
  </si>
  <si>
    <t>Other expense</t>
  </si>
  <si>
    <t>Total noninterest expense</t>
  </si>
  <si>
    <t>Income before income taxes</t>
  </si>
  <si>
    <t>Income tax expense</t>
  </si>
  <si>
    <t>Net income</t>
  </si>
  <si>
    <t>Net income per common share - basic</t>
  </si>
  <si>
    <t>Net income per common share - diluted</t>
  </si>
  <si>
    <t>Weighted average number of common shares outstanding - basic</t>
  </si>
  <si>
    <t>Weighted average number of common shares outstanding - diluted</t>
  </si>
  <si>
    <t>Dividends per common share</t>
  </si>
  <si>
    <t>Consolidated Statements of Comprehensive Income (unaudited) - USD ($) $ in Thousands</t>
  </si>
  <si>
    <t>Statement of Comprehensive Income [Abstract]</t>
  </si>
  <si>
    <t>Change in securities available-for-sale:</t>
  </si>
  <si>
    <t>Unrealized holding gains for the period</t>
  </si>
  <si>
    <t>Reclassification adjustment for securities gains realized in income</t>
  </si>
  <si>
    <t>Income tax effect</t>
  </si>
  <si>
    <t>Unrealized gains on available-for-sale securities</t>
  </si>
  <si>
    <t>Change in securities held-to-maturity:</t>
  </si>
  <si>
    <t>Amortization of fair value for securities held-to-maturity previously recognized into accumulated other comprehensive income</t>
  </si>
  <si>
    <t>Changes from securities held-to-maturity</t>
  </si>
  <si>
    <t>Cash flow hedges:</t>
  </si>
  <si>
    <t>Net unrealized derivative losses on cash flow hedges</t>
  </si>
  <si>
    <t>Reclassification adjustment for losses realized in net income</t>
  </si>
  <si>
    <t>Changes from cash flow hedges</t>
  </si>
  <si>
    <t>Defined benefit pension plans:</t>
  </si>
  <si>
    <t>Amortization of net loss recognized in income</t>
  </si>
  <si>
    <t>Changes from defined benefit pension plans</t>
  </si>
  <si>
    <t>Other comprehensive income, net of tax</t>
  </si>
  <si>
    <t>Comprehensive income</t>
  </si>
  <si>
    <t>Consolidated Statements of Changes in Shareholders' Equity (unaudited) - USD ($) $ in Thousands</t>
  </si>
  <si>
    <t>Total</t>
  </si>
  <si>
    <t>Founders Financial Corporation [Member]</t>
  </si>
  <si>
    <t>Common Stock [Member]</t>
  </si>
  <si>
    <t>Common Stock [Member]Founders Financial Corporation [Member]</t>
  </si>
  <si>
    <t>Capital Surplus [Member]</t>
  </si>
  <si>
    <t>Capital Surplus [Member]Founders Financial Corporation [Member]</t>
  </si>
  <si>
    <t>Retained Earnings [Member]</t>
  </si>
  <si>
    <t>Accumulated Other Comprehensive Income (Loss) [Member]</t>
  </si>
  <si>
    <t>Beginning Balance at Dec. 31, 2014</t>
  </si>
  <si>
    <t>Other comprehensive income</t>
  </si>
  <si>
    <t>Acquisition</t>
  </si>
  <si>
    <t>Dividends - common stock</t>
  </si>
  <si>
    <t>Common stock issued</t>
  </si>
  <si>
    <t>Common stock repurchased</t>
  </si>
  <si>
    <t>Stock based compensation expense</t>
  </si>
  <si>
    <t>Stock activity under incentive compensation plans</t>
  </si>
  <si>
    <t>Ending Balance at Mar. 31, 2015</t>
  </si>
  <si>
    <t>Beginning Balance at Dec. 31, 2015</t>
  </si>
  <si>
    <t>Ending Balance at Mar. 31, 2016</t>
  </si>
  <si>
    <t>Consolidated Statements of Cash Flows (unaudited) - USD ($) $ in Thousands</t>
  </si>
  <si>
    <t>Cash Flows From Operating Activities</t>
  </si>
  <si>
    <t>Adjustments to reconcile net income to cash provided by operating activities:</t>
  </si>
  <si>
    <t>Depreciation</t>
  </si>
  <si>
    <t>Amortization of other intangible assets</t>
  </si>
  <si>
    <t>Net premium amortization on investment securities</t>
  </si>
  <si>
    <t>Amortization of FDIC indemnification asset</t>
  </si>
  <si>
    <t>Stock compensation expense</t>
  </si>
  <si>
    <t>Net gains on sales of other assets</t>
  </si>
  <si>
    <t>Increase in cash surrender value of company-owned life insurance</t>
  </si>
  <si>
    <t>Residential real estate loans originated for sale</t>
  </si>
  <si>
    <t>Proceeds from sale of residential real estate loans</t>
  </si>
  <si>
    <t>(Increase) decrease in interest receivable</t>
  </si>
  <si>
    <t>(Increase) decrease in other real estate owned</t>
  </si>
  <si>
    <t>(Increase) decrease in other assets</t>
  </si>
  <si>
    <t>Decrease in accrued expenses and other liabilities</t>
  </si>
  <si>
    <t>Total adjustments</t>
  </si>
  <si>
    <t>Net cash flows provided by operating activities</t>
  </si>
  <si>
    <t>Cash Flows From Investing Activities</t>
  </si>
  <si>
    <t>Net cash and cash equivalents of acquired banks</t>
  </si>
  <si>
    <t>Purchases of investment securities available-for-sale</t>
  </si>
  <si>
    <t>Purchases of Federal Home Loan Bank/Federal Reserve Bank stock</t>
  </si>
  <si>
    <t>Proceeds from maturities, prepayments, and calls of investment securities available-for-sale</t>
  </si>
  <si>
    <t>Proceeds from sales of investment securities available-for-sale</t>
  </si>
  <si>
    <t>Proceeds from maturities, prepayments, and calls of investment securities held-to-maturity</t>
  </si>
  <si>
    <t>Proceeds from sales of investment securities held-to-maturity</t>
  </si>
  <si>
    <t>Reimbursements under FDIC loss share agreements</t>
  </si>
  <si>
    <t>Net principal collected from (loans made to) loan customers</t>
  </si>
  <si>
    <t>Proceeds from sale of premises and equipment and other assets</t>
  </si>
  <si>
    <t>Purchases of premises and equipment and other assets</t>
  </si>
  <si>
    <t>Net cash flows provided by investing activities</t>
  </si>
  <si>
    <t>Cash Flows From Financing Activities</t>
  </si>
  <si>
    <t>Payments for maturities on other borrowings</t>
  </si>
  <si>
    <t>Proceeds from issuance of other borrowings</t>
  </si>
  <si>
    <t>Cash dividends paid on common stock</t>
  </si>
  <si>
    <t>Proceeds from exercise of stock options, including tax benefit</t>
  </si>
  <si>
    <t>Net cash flows used in financing activities</t>
  </si>
  <si>
    <t>Net decrease in cash and cash equivalents</t>
  </si>
  <si>
    <t>Cash and cash equivalents at beginning of period</t>
  </si>
  <si>
    <t>Cash and cash equivalents at end of period</t>
  </si>
  <si>
    <t>Supplemental cash flow information:</t>
  </si>
  <si>
    <t>Total interest paid</t>
  </si>
  <si>
    <t>Total taxes paid (net of refunds)</t>
  </si>
  <si>
    <t>Basis of Presentation</t>
  </si>
  <si>
    <t>Accounting Policies [Abstract]</t>
  </si>
  <si>
    <t>NOTE 1 – BASIS OF PRESENTATION
The accompanying unaudited consolidated financial statements
include the accounts of Old National Bancorp and its wholly-owned
affiliat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In the opinion of management, the consolidated financial
statements contain all the normal and recurring adjustments
necessary for a fair statement of the financial position of Old
National as of March 31, 2016 and 2015, and December 31, 2015, and
the results of its operations for the three months ended March 31,
2016 and 2015. Interim results do not necessarily represent annual
results. These financial statements should be read in conjunction
with Old National’s Annual Report for the year ended December
31, 2015.
All significant intercompany transactions and balances have been
eliminated. Certain prior year amounts have been reclassified to
conform to the 2016 presentation. Such reclassifications had no
effect on net income or shareholders’ equity and were
insignificant amounts.</t>
  </si>
  <si>
    <t>Recent Accounting Pronouncements</t>
  </si>
  <si>
    <t>Accounting Changes and Error Corrections [Abstract]</t>
  </si>
  <si>
    <t xml:space="preserve">NOTE 2 – RECENT ACCOUNTING PRONOUNCEMENTS
FASB ASC 606 –
FASB ASC 718 –
FASB ASC 350 –
FASB ASC 944 –
FASB ASC 805
FASB ASC 825
FASB ASC 842 –
FASB ASC 405
FASB ASC 815
In March 2016, the FASB issued ASU No. 2016-06, Derivatives and
Hedging (Topic 815): Contingent Put and Call Options in Debt
Instruments. The amendments apply to all entities that are issuers
of or investors in debt instruments (or hybrid financial
instruments that are determined to have a debt host) with embedded
call (put) options. Topic 815, Derivatives and Hedging, requires
that embedded derivatives be separated from the host contract and
accounted for separately as derivatives if certain criteria are
met. One of those criteria is that the economic characteristics and
risks of the embedded derivatives are not clearly and closely
related to the economic characteristics and risks of the host
contract. The amendments clarify what steps are required when
assessing “clearly and closely related”. The amendments
in this update become effective for annual periods and interim
periods within those annual periods beginning after December 15,
2016. We are currently evaluating the impact of adopting the new
guidance on the consolidated financial statements, but it is not
expected to have a material impact.
FASB ASC 323
FASB ASC 606
In April 2016, the FASB issued ASU No. 2016-10, Revenue from
Contracts with Customers (Topic 606): Identifying Performance
Obligations and Licensing. The amendments clarify the following two
aspects of Topic 606: identifying performance obligations, and the
licensing implementation guidance. Before an entity can identify
its performance obligations in a contract with a customer, the
entity first identifies the promised goods or services in the
contract. The amendments in this update are expected to reduce the
cost and complexity of applying the guidance on identifying
promised goods or services. To identify performance obligations in
a contract, an entity evaluates whether promised goods and services
are distinct. Topic 606 includes two criteria for assessing whether
promises to transfer goods or services are distinct. One of those
criteria is that the promises are separately identifiable. This
update will improve the guidance on assessing that criterion. Topic
606 also includes implementation guidance on determining whether as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improve the
operability and understandability of the licensing implementation
guidance. The amendments in this update affect the guidance in ASU
No. 2014-09 above, which is not yet effective. The effective date
will be the same as the effective date of ASU No. 2014-09. We are
currently evaluating the impact of adopting the new guidance on the
consolidated financial statements, but it is not expected to have a
material impact.
FASB ASC 718 </t>
  </si>
  <si>
    <t>Acquisition and Divestiture Activity</t>
  </si>
  <si>
    <t>Business Combinations [Abstract]</t>
  </si>
  <si>
    <t>NOTE 3 – ACQUISITION AND DIVESTITURE ACTIVITY
Acquisitions
Founders Financial Corporation
On July 28, 2014, Old National announced that it had entered into
an agreement to acquire Grand Rapids, Michigan-based Founders
Financial Corporation (“Founders”) through a stock and
cash merger. The acquisition was completed effective January 1,
2015 (the “Closing Date”). Founders was a bank holding
company with Founders Bank &amp; Trust as its wholly-owned
subsidiary and operated four full-service banking centers in Kent
County. Old National believes that it will be able to achieve cost
savings by integrating the two companies and combining accounting,
data processing, retail and lending support, and other
administrative functions after the merger, which will enable Old
National to achieve economies of scale in these areas.
The total purchase price for Founders was $91.7 million, consisting
of $41.0 million of cash and the issuance of 3.4 million shares of
Old National Common Stock valued at $50.6 million. This
acquisition was accounted for under the acquisition method of
accounting. Accordingly, the Company recognized amounts for
identifiable assets acquired and liabilities assumed at their
estimated acquisition date fair values. Through December 31,
2015, transaction and integration costs of $4.9 million associated
with the acquisition had been expensed.
As of December 31, 2015, the Company finalized its valuation of all
assets and liabilities acquired, resulting in no material change to
purchase accounting adjustments. A summary of the final
purchase price allocation is as follows (in thousands):
Cash and cash equivalents $ 3,978
Investment securities 75,383
Federal Home Loan Bank stock 1,810
Loans held for sale 3,473
Loans 339,569
Premises and equipment 3,604
Accrued interest receivable 1,260
Other real estate owned 674
Company-owned life insurance 8,297
Other assets 8,804
Deposits (376,656 )
Other borrowings (39,380 )
Accrued expenses and other liabilities (1,307 )
Net tangible assets acquired 29,509
Definite-lived intangible assets acquired 5,515
Loan servicing rights 664
Goodwill 56,014
Purchase price $ 91,702
The portion of the purchase price allocated to goodwill will not be
deductible for tax purposes and is included in the
“Banking” segment, as described in Note 21 of these
consolidated financial statement footnotes.
The components of the estimated fair value of the acquired
identifiable intangible assets are in the table below. These
intangible assets will be amortized on an accelerated basis over
their estimated lives and are included in the “Banking”
segment.
Estimated Estimated
Core deposit intangible $ 2.9 7
Trust customer relationship intangible $ 2.6 12
Acquired loan data for Founders can be found in the table
below:
(in thousands)
Fair Value of Acquired Loans
Gross Contractual
Best Estimate at
Acquired receivables subject to ASC 310-30 $ 6,607 $ 11,103 $ 2,684
Acquired receivables not subject to ASC 310-30 $ 332,962 $ 439,031 $ 61,113
Insurance Acquisitions
Effective February 1, 2015, Old National acquired certain assets
from Mutual Underwriters Insurance (“Mutual
Underwriters”). The total purchase price of the assets was
$3.7 million, consisting of $2.6 million of customer business
relationship intangibles and $1.1 million of goodwill, both of
which are included in our “Insurance” segment. The
customer business relationship intangibles will be amortized using
an accelerated method over an estimated useful life of 10
years.
On May 8, 2015, the Company issued cash consideration of $0.1
million to purchase a book of business. The acquisition terms call
for further cash consideration of approximately $0.1 million if
certain operating targets are met. The fair value of these payments
was booked at acquisition and added $0.2 million of customer
business relationships intangibles, which is included in the
“Insurance” segment. The customer business relationship
intangibles will be amortized using an accelerated method over an
estimated useful life of 10 years.
Divestitures
On August 14, 2015, the Company completed its previously announced
branch sales. The Company divested its southern Illinois
region (twelve branches) along with four branches in eastern
Indiana and one in Ohio. At closing, the purchasers assumed
loans of $193.6 million and deposits of $555.8 million. The
Company recorded a net pre-tax gain of $15.6 million in connection
with the divestitures, which included a deposit premium of $19.3
million, goodwill allocation of $3.8 million, and $0.9 million of
other transaction expenses.
In addition, the Company consolidated 23 branches throughout the
Old National franchise during 2015 based on an ongoing assessment
of our service and delivery network and on our goal to continue to
move our franchise into stronger growth markets.
Pending Acquisitions at March 31, 2016
On January 12, 2016, Old National announced that it had entered
into an agreement to acquire Madison, Wisconsin-based Anchor
BanCorp Wisconsin Inc. (“Anchor”) through a stock and
cash merger. Anchor is a savings and loan holding company with
AnchorBank, fsb (“AnchorBank”) as its wholly-owned
subsidiary. AnchorBank operates 46 banking centers, including 32
banking centers in the Madison, Milwaukee and Fox Valley triangle.
At March 31, 2016, AnchorBank reported total assets of $2.231
billion and $1.816 billion of deposit liabilities. Pursuant to the
merger agreement, shareholders of Anchor could elect to receive
either 3.5505 shares of Old National common stock or $48.50 in cash
for each share of Anchor they held, subject to no more than 40% of
the outstanding shares of Anchor could receive cash. The
transaction closed on May 1, 2016. Based on Old National’s
closing share price of $13.40 on May 1, 2016, this represents a
total transaction value of approximately $460 million. Due to the
timing of the acquisition, the Company is continuing to determine
the preliminary fair values of the assets and liabilities assumed
and the purchase price allocation. The Company expects to finalize
the analysis of the acquired assets and liabilities over the next
few months and within one year of the acquisition.</t>
  </si>
  <si>
    <t>Net Income Per Share</t>
  </si>
  <si>
    <t>Earnings Per Share [Abstract]</t>
  </si>
  <si>
    <t>NOTE 4 – NET INCOME PER SHARE
The following table reconciles basic and diluted net income per
share for the three months ended March 31, 2016 and 2015:
Three Months
Ended
March
31,
(dollars and shares in thousands, except per share data) 2016 2015
Basic Earnings Per Share
Net income $ 26,977 $ 20,906
Weighted average common shares outstanding 113,998 118,540
Basic Earnings Per Share $ 0.24 $ 0.18
Diluted Earnings Per Share
Net income $ 26,977 $ 20,906
Weighted average common shares outstanding 113,998 118,540
Effect of dilutive securities:
Restricted stock (1) 526 438
Stock options (2) 39 98
Weighted average shares outstanding 114,563 119,076
Diluted Earnings Per Share $ 0.24 $ 0.18
(1) 4 thousand shares of restricted stock
and restricted stock units at March 31, 2016 were not included in
the computation of net income per diluted share because the effect
would be antidilutive. There were no antidilutive shares excluded
from the computation at March 31, 2015.
(2) Options to purchase 0.8 million
shares and 0.9 million shares outstanding at March 31, 2016 and
2015, respectively, were not included in the computation of net
income per diluted share because the exercise price of these
options was greater than the average market price of the common
shares and, therefore, the effect would be antidilutive.</t>
  </si>
  <si>
    <t>Accumulated Other Comprehensive Income (Loss)</t>
  </si>
  <si>
    <t>Equity [Abstract]</t>
  </si>
  <si>
    <t>NOTE 5 – ACCUMULATED OTHER COMPREHENSIVE INCOME
(LOSS)
The following table summarizes the changes within each
classification of accumulated other comprehensive income (loss)
(“AOCI”) net of tax for the three months ended March
31, 2016 and 2015:
Unrealized Gains Available-for-Sale
Unrealized Gains Held-to-Maturity
Gains and
Defined
(dollars in thousands) Securities Securities Hedges Plans Total
Three Months Ended March 31, 2016
Balance at January 1, 2016 $ (3,806 ) $ (14,480 ) $ (9,276 ) $ (7,235 ) $ (34,797 )
Other comprehensive income (loss) before reclassifications 11,282
— (6,900 )
— 4,382
Amounts reclassified from accumulated other comprehensive income
(loss) (a) (699 ) 306 789 434 830
Net other comprehensive income (loss) 10,583 306 (6,111 ) 434 5,212
Balance at March 31, 2016 $ 6,777 $ (14,174 ) $ (15,387 ) $ (6,801 ) $ (29,585 )
Three Months Ended March 31, 2015
Balance at January 1, 2015 $ (748 ) $ (15,776 ) $ (5,935 ) $ (9,096 ) $ (31,555 )
Other comprehensive income (loss) before reclassifications 11,515
— (3,489 )
— 8,026
Amounts reclassified from accumulated other comprehensive income
(loss) (a) (1,688 ) 403 115 457 (713 )
Net other comprehensive income (loss) 9,827 403 (3,374 ) 457 7,313
Balance at March 31, 2015 $ 9,079 $ (15,373 ) $ (9,309 ) $ (8,639 ) $ (24,242 )
(a) See table below for details about
reclassifications.
The following table summarize the significant amounts reclassified
out of each component of AOCI for the three months ended March 31,
2016 and 2015:
Amount Reclassified Affected Line Item in
the
Details about AOCI Components from AOCI
Statement of Income
Three Months Ended
March
31,
(dollars in thousands) 2016 2015
Unrealized gains and losses on available-for-sale securities $ 1,106 $ 2,683 Net securities gains
(407 ) (995 ) Income tax (expense) benefit
$ 699 $ 1,688 Net income
Unrealized gains and losses on held-to-maturity securities $ (465 ) $ (337 ) Interest income/(expense)
159 (66 ) Income tax (expense) benefit
$ (306 ) $ (403 ) Net income
Gains and losses on cash flow hedges Interest rate contracts $ (1,273 ) $ (186 ) Interest income/(expense)
484 71 Income tax (expense) benefit
$ (789 ) $ (115 ) Net income
Amortization of defined benefit pension items
Actuarial gains/(losses) $ (700 ) $ (738 ) Salaries and employee benefits
266 281 Income tax (expense) benefit
$ (434 ) $ (457 ) Net income
Total reclassifications for the period $ (830 ) $ 713 Net income</t>
  </si>
  <si>
    <t>Investment Securities</t>
  </si>
  <si>
    <t>Investments, Debt and Equity Securities [Abstract]</t>
  </si>
  <si>
    <t>NOTE 6 – INVESTMENT SECURITIES
The following table summarizes the amortized cost and fair value of
the available-for-sale and held-to-maturity investment securities
portfolio at March 31, 2016 and December 31, 2015 and the
corresponding amounts of unrealized gains and losses therein:
Amortized
Unrealized
Unrealized Fair
(dollars in thousands) Cost Gains Losses Value
March 31, 2016
Available-for-Sale
U.S. Treasury $ 11,966 $ 277 $
— $ 12,243
U.S. government-sponsored entities and agencies 600,938 2,578 (59 ) 603,457
Mortgage-backed securities - Agency 980,374 13,812 (3,202 ) 990,984
States and political subdivisions 387,916 12,931 (611 ) 400,236
Pooled trust preferred securities 17,192
— (9,205 ) 7,987
Other securities 339,148 2,481 (8,093 ) 333,536
Total available-for-sale securities $ 2,337,534 $ 32,079 $ (21,170 ) $ 2,348,443
Held-to-Maturity
U.S. government-sponsored entities and agencies $ 142,045 $ 2,455 $
— $ 144,500
Mortgage-backed securities - Agency 14,604 578
— 15,182
States and political subdivisions 712,363 60,545
— 772,908
Total held-to-maturity securities $ 869,012 $ 63,578 $
— $ 932,590
December 31, 2015
Available-for-Sale
U.S. Treasury $ 11,968 $ 190 $ (8 ) $ 12,150
U.S. government-sponsored entities and agencies 615,578 1,495 (3,523 ) 613,550
Mortgage-backed securities - Agency 1,065,936 10,970 (10,545 ) 1,066,361
States and political subdivisions 375,671 11,960 (335 ) 387,296
Pooled trust preferred securities 17,320
— (9,420 ) 7,900
Other securities 337,590 1,151 (7,777 ) 330,964
Total available-for-sale securities $ 2,424,063 $ 25,766 $ (31,608 ) $ 2,418,221
Held-to-Maturity
U.S. government-sponsored entities and agencies $ 142,864 $ 2,899 $
— $ 145,763
Mortgage-backed securities - Agency 16,042 562
— 16,604
States and political subdivisions 713,205 53,848 (3 ) 767,050
Total held-to-maturity securities $ 872,111 $ 57,309 $ (3 ) $ 929,417
Proceeds from sales or calls of available-for-sale investment
securities, the resulting realized gains and realized losses, and
other securities gains or losses were as follows for the three
months ended March 31, 2016 and 2015:
Three Months
Ended
March
31,
(dollars in thousands) 2016 2015
Proceeds from sales of available-for-sale securities $ 76,650 $ 170,265
Proceeds from calls of available-for-sale securities 124,311 51,594
Total $ 200,961 $ 221,859
Realized gains on sales of available-for-sale securities $ 1,660 $ 2,481
Realized gains on calls of available-for-sale securities 244 168
Realized losses on sales of available-for-sale securities (446 ) (25 )
Realized losses on calls of available-for-sale securities (87 ) (3 )
Other securities gains (losses) (1) (265 ) 62
Net securities gains $ 1,106 $ 2,683
(1) Other securities gains (losses)
includes net realized gains or losses associated with trading
securities and mutual funds.
During the three months ended March 31, 2015, the Company sold a
municipal bond that was classified as held-to-maturity due to
credit deterioration. Proceeds from the sale were $0.8 million
and resulted in a gain of $52 thousand.
Trading securities, which consist of mutual funds held in a trust
associated with deferred compensation plans for former Monroe
Bancorp directors and executives, are recorded at fair value and
totaled $3.7 million at March 31, 2016 and $3.9 million at
December 31, 2015.
All of the mortgage-backed securities in the investment portfolio
are residential mortgage-backed securities. The amortized cost
and fair value of the investment securities portfolio are shown by
expected maturity. Expected maturities may differ from
contractual maturities if borrowers have the right to call or
prepay obligations with or without call or prepayment
penalties. Weighted average yield is based on amortized
cost.
At March 31, 2016
(dollars in thousands) Weighted
Amortized Fair Average
Maturity Cost Value Yield
Available-for-Sale
Within one year $ 28,446 $ 28,505 1.58 %
One to five years 508,313 512,104 1.78
Five to ten years 344,286 339,730 2.61
Beyond ten years 1,456,489 1,468,104 2.60
Total $ 2,337,534 $ 2,348,443 2.41 %
Held-to-Maturity
Within one year $ 11,984 $ 12,154 6.29 %
One to five years 32,840 34,392 4.14
Five to ten years 214,165 222,378 3.67
Beyond ten years 610,023 663,666 5.48
Total $ 869,012 $ 932,590 5.00 %
The following table summarizes the investment securities with
unrealized losses at March 31, 2016 and December 31, 2015 by
aggregated major security type and length of time in a continuous
unrealized loss position:
Less than 12 months 12 months or longer Total
Fair
Unrealized Fair
Unrealized Fair
Unrealized
(dollars in thousands) Value Losses Value Losses Value Losses
March 31, 2016
Available-for-Sale
U.S. government-sponsored entities and agencies $ 38,400 $ (59 ) $
— $
— $ 38,400 $ (59 )
Mortgage-backed securities - Agency 151,882 (357 ) 162,982 (2,845 ) 314,864 (3,202 )
States and political subdivisions 44,889 (458 ) 5,151 (153 ) 50,040 (611 )
Pooled trust preferred securities
—
— 7,987 (9,205 ) 7,987 (9,205 )
Other securities 96,543 (1,865 ) 111,346 (6,228 ) 207,889 (8,093 )
Total available-for-sale $ 331,714 $ (2,739 ) $ 287,466 $ (18,431 ) $ 619,180 $ (21,170 )
December 31, 2015
Available-for-Sale
U.S. Treasury $ 6,505 $ (8 ) $
— $
— $ 6,505 $ (8 )
U.S. government-sponsored entities and agencies 160,751 (1,492 ) 122,581 (2,031 ) 283,332 (3,523 )
Mortgage-backed securities - Agency 256,359 (3,444 ) 239,047 (7,101 ) 495,406 (10,545 )
States and political subdivisions 38,373 (161 ) 5,137 (174 ) 43,510 (335 )
Pooled trust preferred securities
—
— 7,900 (9,420 ) 7,900 (9,420 )
Other securities 156,604 (2,717 ) 126,661 (5,060 ) 283,265 (7,777 )
Total available-for-sale $ 618,592 $ (7,822 ) $ 501,326 $ (23,786 ) $ 1,119,918 $ (31,608 )
Held-to-Maturity
States and political subdivisions $ 2,026 $ (3 ) $
— $
— $ 2,026 $ (3 )
Total held-to-maturity $ 2,026 $ (3 ) $
— $
— $ 2,026 $ (3 )
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classified as available-for-sale or held-to-maturity are generally
evaluated for OTTI under FASB ASC 320 (SFAS No. 115, Accounting for Certain
Investments in Debt and Equity Securities Recognition of Interest
Income and Impairment on Purchased Beneficial Interests and
Beneficial Interests that Continue to be Held by a Transfer in
Securitized Financial Assets .
In determining OTTI under the FASB ASC 320 (SFAS No. 115)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The second segment of the portfolio uses the OTTI
guidance provided by FASB ASC 325-10 (EITF 99-20) that is specific
to purchased beneficial interests that, on the purchase date, were
rated below AA. Under the FASB ASC 325-10 model, we compare
the present value of the remaining cash flows as estimated at the
preceding evaluation date to the current expected remaining cash
flows. An OTTI is deemed to have occurred if there has been an
adverse change in the remaining expected future cash flows.
When other-than-temporary impairment occurs under either model, the
amount of the other-than-temporary impairment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Otherwise, the other-than-temporary impairment shall be
separated into the amount representing the credit loss and the
amount related to all other factors. The amount of the total
other-than-temporary impairment related to the credit loss is
determined based on the present value of cash flows expected to be
collected and is recognized in earnings. The amount of the
total other-than-temporary impairment related to other factors
shall be recognized in other comprehensive income, net of
applicable taxes. The previous amortized cost basis less the
other-than-temporary impairment recognized in earnings shall become
the new amortized cost basis of the investment.
We did not record other-than-temporary-impairments during the three
months ended March 31, 2016 or 2015.
As of March 31, 2016, Old National’s securities portfolio
consisted of 1,719 securities, 132 of which were in an unrealized
loss position. The unrealized losses attributable to our U.S.
government-sponsored entities and agencies, our agency
mortgage-backed securities, and our other securities are the result
of fluctuations in interest rates. Our pooled trust preferred
securities are discussed below.
Pooled Trust Preferred Securities
At March 31, 2016, our securities portfolio contained three pooled
trust preferred securities with a fair value of $8.0 million and
unrealized losses of $9.2 million. One of the pooled trust
preferred securities in our portfolio falls within the scope of
FASB ASC 325-10 (EITF 99-20) and has a fair value of $0.2 million
with an unrealized loss of $3.1 million at March 31, 2016. This
security was rated A3 at inception, but is rated D at March 31,
2016. The issuers in this security are banks. We use the OTTI
evaluation model to compare the present value of expected cash
flows to the previous estimate to determine whether an adverse
change in cash flows has occurred during the quarter. The OTTI
model considers the structure and term of the collateralized debt
obligation (“CDO”) and the financial condition of the
underlying issuers. Specifically, the model details interest rates,
principal balances of note classes and underlying issuers, the
timing and amount of interest and principal payments of the
underlying issuers, and the allocation of the payments to the note
classes. The current estimate of expected cash flows is based on
the most recent trustee reports and any other relevant market
information including announcements of interest payment deferrals
or defaults of underlying trust preferred securities. Assumptions
used in the model include expected future default rates and
prepayments. We assume no recoveries on defaults and a limited
number of recoveries on current or projected interest payment
deferrals. In addition, we use the model to “stress”
this CDO, or make assumptions more severe than expected activity,
to determine the degree to which assumptions could deteriorate
before the CDO could no longer fully support repayment of Old
National’s note class. For the three months ended March 31,
2016 and 2015, our model indicated no
other-than-temporary-impairment losses on this security. At March
31, 2016, we had no intent to sell any securities that were in an
unrealized loss position nor is it expected that we would be
required to sell any securities.
Two of our pooled trust preferred securities with a fair value of
$7.7 million and unrealized losses of $6.1 million at March 31,
2016 are not subject to FASB ASC 325-10. These securities are
evaluated using collateral-specific assumptions to estimate the
expected future interest and principal cash flows. For the
three months ended March 31, 2016 and 2015, our analysis indicated
no OTTI on these securities.
The table below summarizes the relevant characteristics of our
pooled trust preferred securities as well as our single issuer
trust preferred securities that are included in the “other
securities” category in this footnote. Each of the pooled
trust preferred securities support a more senior tranche of
security holders. All three pooled trust preferred securities have
experienced credit defaults. However, two of these securities
have excess subordination and are not
other-than-temporarily-impaired as a result of their class
hierarchy, which provides more loss protection.
Actual Expected Excess
Deferrals Defaults as Subordination
# of Issuers
and Defaults a % of as a % of
Trust preferred securities Lowest Unrealized Realized Currently as a % of Remaining Current
March 31, 2016 Credit Amortized Fair Gain/ Losses Performing/ Original Performing Performing
(dollars in thousands) Class Rating (1) Cost Value (Loss) 2016 Remaining Collateral Collateral Collateral
Pooled trust preferred securities:
Reg Div Funding 2004 B-2 D $ 3,305 $ 244 $ (3,061 ) $
— 23/39 33.3 % 7.5 % 0.0 %
Pretsl XXVII LTD B B 4,422 2,304 (2,118 )
— 34/45 20.4 % 3.5 % 51.6 %
Trapeza Ser 13A A2A BBB 9,465 5,439 (4,026 )
— 50/57 8.9 % 5.0 % 47.4 %
17,192 7,987 (9,205 )
—
Single Issuer trust preferred securities:
Fleet Cap Tr V (BOA) BB+ 3,391 2,713 (678 )
—
JP Morgan Chase Cap XIII BBB- 4,759 3,940 (819 )
—
NB-Global BB+ 772 780 8
—
Chase Cap II BBB- 811 775 (36 )
—
9,733 8,208 (1,525 )
—
Total $ 26,925 $ 16,195 $ (10,730 ) $
—
(1) Lowest rating for the security
provided by any nationally recognized credit rating agency.
The following table details the remaining securities with
other-than-temporary-impairment, their credit rating at March 31,
2016, and the related life-to-date credit losses recognized in
earnings:
Amount of
OTTI
recognized in earnings
Lowest
Three Months Ended
Credit
Amortized March 31, Life-to
(dollars in thousands) Vintage Rating (1) Cost 2016 2015 date
Reg Div Funding 2004 D $ 3,305 $
— $
— $ 5,685
(1) Lowest rating for the security
provided by any nationally recognized credit rating agency.</t>
  </si>
  <si>
    <t>Loans Held for Sale</t>
  </si>
  <si>
    <t>Debt Disclosure [Abstract]</t>
  </si>
  <si>
    <t>NOTE 7 – LOANS HELD FOR SALE
Mortgage loans held for immediate sale in the secondary market were
$22.5 million at March 31, 2016, compared to $13.8 million at
December 31, 2015. Residential loans that Old National has
originated with a commitment to sell are recorded at fair value in
accordance with FASB ASC 825-10 (SFAS No. 159 – The Fair Value Option for
Financial Assets and Financial Liabilities
During the fourth quarter of 2014, $197.9 million of loans were
reclassified to loans held for sale at the lower of cost or fair
value. When the branch divestitures closed during the third
quarter of 2015, these loans were valued at $193.6 million,
resulting in a gain of $0.1 million. At March 31, 2016, there
were no loans held for sale under this arrangement.</t>
  </si>
  <si>
    <t>Loans and Allowance for Credit Losses</t>
  </si>
  <si>
    <t>Text Block [Abstract]</t>
  </si>
  <si>
    <t>NOTE 8 – LOANS AND ALLOWANCE FOR CREDIT LOSSES
Old National’s finance receivables consist primarily of loans
made to consumers and commercial clients in various industries
including manufacturing, agribusiness, transportation, mining,
wholesaling, and retailing. Most of Old National’s lending
activity occurs within our principal geographic markets of Indiana,
Kentucky, and Michigan. Old National has no concentration of
commercial loans in any single industry exceeding 10% of its
portfolio.
The composition of loans by lending classification was as
follows:
March
31,
December 31,
(dollars in thousands) 2016 2015
Commercial (1) $ 1,784,970 $ 1,804,615
Commercial real estate:
Construction 202,278 185,449
Other 1,705,556 1,662,372
Residential real estate 1,634,132 1,644,614
Consumer credit:
Heloc 347,776 359,954
Auto 1,109,883 1,050,336
Other 127,076 133,478
Covered loans 95,403 107,587
Total loans 7,007,074 6,948,405
Allowance for loan losses (49,856 ) (51,296 )
Allowance for loan losses - covered loans (844 ) (937 )
Net loans $ 6,956,374 $ 6,896,172
(1) Includes direct finance leases of
$13.4 million at March 31, 2016 and $14.4 million at December 31,
2015.
The risk characteristics of each loan portfolio segment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Old National’s
commercial real estate portfolio are diverse in terms of type and
geographic location. Management monitors and evaluates commercial
real estate loans based on collateral, geography and risk grade
criteria. As a general rule, Old National avoids financing single
purpose projects unless other underwriting factors are present to
help mitigate risk. In addition, management tracks the level of
owner-occupied commercial real estate loans versus non-owner
occupied loans.
Included with commercial real estate are construction loans, which
are underwritten utilizing feasibility studies, independent
appraisal reviews, sensitivity analysis of absorption and lease
rates, and financial analysi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Old National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With respect to residential loans that are secured by 1-4 family
residences and are generally owner occupied, Old National typically
establishes a maximum loan-to-value ratio and requires private
mortgage insurance if that ratio is exceeded. Repayment of
these loans is primarily dependent on the personal income of the
borrowers, which can be impacted by economic conditions in their
market areas such as unemployment levels. Repayment can also
be impacted by changes in residential property values. Risk is
mitigated by the fact that the loans are of smaller individual
amounts and spread over a large number of borrowers.
Consumer
Home equity loans are typically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residential property or other collateral
values. Risk is mitigated by the fact that the loans are of
smaller individual amounts and spread over a large number of
borrowers.
Covered loans
Covered loans represent loans acquired from the FDIC that are
subject to loss share agreements whereby Old National is
indemnified against 80% of losses up to $275.0 million, losses in
excess of $275.0 million up to $467.2 million at 0% reimbursement,
and 80% of losses in excess of $467.2 million. Our losses will
not exceed $275.0 million. See Note 9 to the consolidated
financial statements for further details on our covered loans.
Allowance for loan losses
The allowance for loan losses is maintained at a level believed
adequate by management to absorb probable losses incurred in the
consolidated loan portfolio. Management’s evaluation of the
adequacy of the allowance is an estimate based on reviews of
individual loans, pools of homogeneous loans, assessments of the
impact of current and anticipated economic conditions on the
portfolio, and historical loss experience. The allowance is
increased through a provision charged to operating expense. Loans
deemed to be uncollectible are charged to the allowance. Recoveries
of loans previously charged-off are added to the allowance.
We utilize a probability of default (“PD”) and loss
given default (“LGD”) model as a tool to determine the
adequacy of the allowance for loan losses for performing commercial
and commercial real estate loans. The PD is forecast using a
transition matrix to determine the likelihood of a customer’s
asset quality rating (“AQR”) migrating from its current
AQR to any other status within the time horizon. Transition rates
are measured using Old National’s own historical experience.
The model assumes that recent historical transition rates will
continue into the future. The LGD is defined as credit loss
incurred when an obligor of the bank defaults. The sum of all net
charge-offs for a particular portfolio segment are divided by all
loans that have defaulted over a given period of time. The expected
loss derived from the model considers the PD, LGD, and exposure at
default. Additionally, qualitative factors, such as changes in
lending policies or procedures, and economic business conditions
are also considered.
We use historic loss ratios adjusted for economic conditions to
determine the appropriate level of allowance for residential real
estate and consumer loans.
No allowance was brought forward on any of the acquired loans as
any credit deterioration evident in the loans was included in the
determination of the fair value of the loans at the acquisition
date. Purchased credit impaired (“PCI”) loans are
not considered impaired until after the point at which there has
been a degradation of cash flows below our expected cash flows at
acquisition. Impairment on PCI loans would be recognized in the
current period as provision expense.
Old National’s activity in the allowance for loan losses for
the three months ended March 31, 2016 and 2015 is as follows:
Commercial
(dollars in thousands) Commercial Real Estate Residential Consumer Unallocated Total
Three Months Ended March 31, 2016
Balance at January 1, 2016 $ 26,347 $ 15,993 $ 2,051 $ 7,842 $
— $ 52,233
Charge-offs (1,527 ) (279 ) (140 ) (1,996 )
— (3,942 )
Recoveries 818 840 26 634
— 2,318
Provision (517 ) (783 ) (188 ) 1,579
— 91
Balance at March 31, 2016 $ 25,121 $ 15,771 $ 1,749 $ 8,059 $
— $ 50,700
Three Months Ended March 31, 2015
Balance at January 1, 2015 $ 20,670 $ 17,348 $ 2,962 $ 6,869 $
— $ 47,849
Charge-offs (548 ) 413 (374 ) (1,604 )
— (2,113 )
Recoveries 1,774 464 28 875
— 3,141
Provision 2,807 (4,418 ) 303 1,309
— 1
Balance at March 31, 2015 $ 24,703 $ 13,807 $ 2,919 $ 7,449 $
— $ 48,878
The following table provides Old National’s recorded
investment in financing receivables by portfolio segment at March
31, 2016 and December 31, 2015 and other information regarding the
allowance:
Commercial
(dollars in thousands) Commercial Real Estate Residential Consumer Unallocated Total
March 31, 2016
Allowance for loan losses:
Individually evaluated for impairment $ 7,016 $ 3,468 $
— $
— $
— $ 10,484
Collectively evaluated for impairment 17,523 12,110 1,729 7,846
— 39,208
Noncovered loans acquired with deteriorated credit quality 192 193 13 77
— 475
Covered loans acquired with deteriorated credit quality 390
— 7 136
— 533
Total allowance for loan losses $ 25,121 $ 15,771 $ 1,749 $ 8,059 $
— $ 50,700
Loans and leases outstanding:
Individually evaluated for impairment $ 53,022 $ 41,022 $
— $
— $
— $ 94,044
Collectively evaluated for impairment 1,737,377 1,843,821 1,634,184 1,629,730
— 6,845,112
Loans acquired with deteriorated credit quality 674 24,431 86 3,564
— 28,755
Covered loans acquired with deteriorated credit quality 1,915 13,480 15,726 8,042
— 39,163
Total loans and leases outstanding $ 1,792,988 $ 1,922,754 $ 1,649,996 $ 1,641,336 $
— $ 7,007,074
December 31, 2015
Allowance for loan losses:
Individually evaluated for impairment $ 7,467 $ 4,021 $
— $
— $
— $ 11,488
Collectively evaluated for impairment 18,295 11,439 2,038 7,614
— 39,386
Noncovered loans acquired with deteriorated credit quality 247 533 13 70
— 863
Covered loans acquired with deteriorated credit quality 338
—
— 158
— 496
Total allowance for loan losses $ 26,347 $ 15,993 $ 2,051 $ 7,842 $
— $ 52,233
Loans and leases outstanding:
Individually evaluated for impairment $ 60,959 $ 41,987 $
— $
— $
— $ 102,946
Collectively evaluated for impairment 1,750,397 1,779,062 1,644,631 1,590,288
— 6,764,378
Loans acquired with deteriorated credit quality 691 28,499 127 3,925
— 33,242
Covered loans acquired with deteriorated credit quality 2,893 19,424 16,577 8,945
— 47,839
Total loans and leases outstanding $ 1,814,940 $ 1,868,972 $ 1,661,335 $ 1,603,158 $
— $ 6,948,405
Credit Quality
Old National’s management monitors the credit quality of its
financing receivables in an on-going manner. Internally, management
assigns an asset quality rating (“AQR”) to each
non-homogeneous commercial and commercial real estate loan in the
portfolio. The primary determinants of the AQR are based upon the
reliability of the primary source of repayment and the past,
present, and projected financial condition of the borrower. The AQR
also reflects current economic and industry conditions. Major
factors used in determining the AQR can vary based on the nature of
the loan, but commonly include factors such as debt service
coverage, internal cash flow, liquidity, leverage, operating
performance, debt burden, FICO scores, occupancy, interest rate
sensitivity, and expense burden. Old National uses the following
definitions for risk ratings:
Criticized
Classified – Substandard
Classified – Nonaccrual
Classified – Doubtful
Pass rated loans are those loans that are other than criticized,
classified – substandard, classified - nonaccrual or
classified – doubtful.
As of March 31, 2016 and December 31, 2015, the risk category of
commercial and commercial real estate loans, excluding covered
loans, by class of loans is as follows:
(dollars in thousands)
Commercial
Commercial
Real Estate
- Real Estate
-
Corporate Credit
Exposure Commercial Construction Other
Credit Risk Profile
by March
31,
December 31, March
31,
December 31, March
31,
December 31,
Internally Assigned
Grade 2016 2015 2016 2015 2016 2015
Grade:
Pass $ 1,656,554 $ 1,668,667 $ 196,052 $ 179,543 $ 1,540,250 $ 1,491,750
Criticized 54,746 54,606 3,251 3,300 72,951 74,992
Classified - substandard 24,004 23,806 2,293 1,857 49,347 49,029
Classified - nonaccrual 47,774 55,067 682 749 34,044 39,164
Classified - doubtful 1,892 2,469
—
— 8,964 7,437
Total $ 1,784,970 $ 1,804,615 $ 202,278 $ 185,449 $ 1,705,556 $ 1,662,372
Old National considers the performance of the loan portfolio and
its impact on the allowance for loan losses. For residential
and consumer loan classes, Old National also evaluates credit
quality based on the aging status of the loan and by payment
activity. The following table presents the recorded investment
in residential and consumer loans based on payment activity as of
March 31, 2016 and December 31, 2015, excluding covered loans:
(dollars in thousands) Residential Consumer
Heloc Auto Other
March 31, 2016
Performing $ 1,619,917 $ 345,630 $ 1,108,568 $ 126,106
Nonperforming 14,215 2,146 1,315 970
Total $ 1,634,132 $ 347,776 $ 1,109,883 $ 127,076
December 31, 2015
Performing $ 1,629,661 $ 357,585 $ 1,048,763 $ 132,222
Nonperforming 14,953 2,369 1,573 1,256
Total $ 1,644,614 $ 359,954 $ 1,050,336 $ 133,478
Impaired Loans
Large commercial credits are subject to individual evaluation for
impairment. Retail credits and other small balance credits that are
part of a homogeneous group are not tested for individual
impairment unless they are modified as a troubled debt
restructuring. A loan is considered impaired when it is probable
that contractual interest and principal payments will not be
collected either for the amounts or by the dates as scheduled in
the loan agreement. If a loan is impaired, a portion of the
allowance is allocated so that the loan is reported net, at the
present value of estimated cash flows using the loan’s
existing rate or at the fair value of collateral if repayment is
expected solely from the collateral. Old National’s policy,
for all but purchased credit impaired loans, is to recognize
interest income on impaired loans unless the loan is placed on
nonaccrual status.
The following table shows Old National’s impaired loans,
excluding covered loans, as of March 31, 2016 and December 31,
2015, respectively. Of the loans purchased without FDIC loss share
coverage, only those that have experienced subsequent impairment
since the date acquired are included in the table below.
Unpaid
Recorded
Principal Related
(dollars in thousands) Investment Balance Allowance
March 31, 2016
With no related allowance recorded:
Commercial $ 28,921 $ 30,140 $
—
Commercial Real Estate - Construction
—
—
—
Commercial Real Estate - Other 27,351 30,593
—
Residential 1,342 1,363
—
Consumer 838 998
—
With an allowance recorded:
Commercial 20,188 20,198 6,784
Commercial Real Estate - Construction 231 231 1
Commercial Real Estate - Other 13,441 13,523 3,467
Residential 1,016 1,016 51
Consumer 2,776 2,776 139
Total $ 96,104 $ 100,838 $ 10,442
December 31, 2015
With no related allowance recorded:
Commercial $ 40,414 $ 41,212 $
—
Commercial Real Estate - Construction
—
—
—
Commercial Real Estate - Other 26,998 30,264
—
Residential 1,383 1,422
—
Consumer 1,201 1,305
—
With an allowance recorded:
Commercial 16,377 16,483 7,111
Commercial Real Estate - Construction 237 237 6
Commercial Real Estate - Other 14,752 14,802 4,015
Residential 985 985 49
Consumer 2,525 2,525 126
Total $ 104,872 $ 109,235 $ 11,307
The average balance of impaired loans, excluding covered loans, and
interest income recognized on impaired loans during the three
months ended March 31, 2016 and 2015 are included in the table
below.
Average Interest
Recorded Income
(dollars in thousands) Investment Recognized (1)
Three Months Ended March 31, 2016
With no related allowance recorded:
Commercial $ 34,085 $ 28
Commercial Real Estate - Construction
—
—
Commercial Real Estate - Other 27,149 95
Residential 1,362
—
Consumer 1,019 2
With an allowance recorded:
Commercial 18,283 13
Commercial Real Estate - Construction 234
—
Commercial Real Estate - Other 14,097 48
Residential 1,001 38
Consumer 2,651 38
Total $ 99,881 $ 262
Three Months Ended March 31, 2015
With no related allowance recorded:
Commercial $ 26,849 $ 42
Commercial Real Estate - Construction 2,250 3
Commercial Real Estate - Other 38,801 85
Residential 747
—
Consumer 731 1
With an allowance recorded:
Commercial 11,516 48
Commercial Real Estate - Construction 166
—
Commercial Real Estate - Other 10,728 1
Residential 1,475 61
Consumer 1,492 20
Total $ 94,755 $ 261
(1) The Company does not record interest
on nonaccrual loans until principal is recovered.
For all loan classes, a loan is generally placed on nonaccrual
status when principal or interest becomes 90 days past due unless
it is well secured and in the process of collection, or earlier
when concern exists as to the ultimate collectibility of principal
or interest. Interest accrued during the current year on such
loans is reversed against earnings. Interest accrued in the
prior year, if any, is charged to the allowance for loan
losse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six
months and future payments are reasonably assured.
Loans accounted for under FASB ASC Topic 310-30 accrue interest,
even though they may be contractually past due, as any nonpayment
of contractual principal or interest is considered in the periodic
re-estimation of expected cash flows and is included in the
resulting recognition of current period covered loan loss provision
or prospective yield adjustments. Similar to noncovered loans,
covered loans accounted for outside FASB ASC Topic 310-30 are
classified as nonaccrual when, in the opinion of management,
collection of principal or interest is doubtful. Information
for covered loans accounted for both under and outside FASB ASC
Topic 310-30 is included in the table below in the row labeled
covered loans.
Old National’s past due financing receivables as of March 31,
2016 and December 31, 2015 are as follows:
Recorded
Investment &gt;
30-59 Days
60-89 Days 90
Days and
Total
(dollars in thousands) Past Due Past Due Accruing Nonaccrual Past Due Current
March 31, 2016
Commercial $ 1,625 $ 58 $
— $ 49,666 $ 51,349 $ 1,733,621
Commercial Real Estate:
Construction 693
—
— 682 1,375 200,903
Other 4,231 27 80 43,008 47,346 1,658,210
Residential 8,608 40 150 14,215 23,013 1,611,119
Consumer:
Heloc 1,093 75
— 2,146 3,314 344,462
Auto 2,792 372 100 1,315 4,579 1,105,304
Other 495 99 27 970 1,591 125,485
Covered loans 734
—
— 5,864 6,598 88,805
Total loans $ 20,271 $ 671 $ 357 $ 117,866 $ 139,165 $ 6,867,909
December 31, 2015
Commercial $ 802 $ 100 $ 565 $ 57,536 $ 59,003 $ 1,745,612
Commercial Real Estate:
Construction
—
—
— 749 749 184,700
Other 438 135
— 46,601 47,174 1,615,198
Residential 9,300 2,246 114 14,953 26,613 1,618,001
Consumer:
Heloc 283 402
— 2,369 3,054 356,900
Auto 3,804 730 202 1,573 6,309 1,044,027
Other 830 165 25 1,256 2,276 131,202
Covered loans 809 312 10 7,336 8,467 99,120
Total loans $ 16,266 $ 4,090 $ 916 $ 132,373 $ 153,645 $ 6,794,760
Loan Participations
Old National has loan participations, which qualify as
participating interests, with other financial institutions. At
March 31, 2016, these loans totaled $314.5 million, of which $173.8
million had been sold to other financial institutions and $140.7
million was retained by Old National. The loan participations
convey proportionate ownership rights with equal priority to each
participating interest holder, involve no recourse (other than
ordinary representations and warranties) to, or subordination by,
any participating interest holder, all cash flows are divided among
the participating interest holders in proportion to each
holder’s share of ownership and no holder has the right to
pledge the entire financial asset unless all participating interest
holders agree.
Troubled Debt Restructurings
Old National may choose to restructure the contractual terms of
certain loans. The decision to restructure a loan, versus
aggressively enforcing the collection of the loan, may benefit Old
National by increasing the ultimate probability of collection.
Any loans that are modified are reviewed by Old National to
identify if a troubled debt restructuring (“TDR”) has
occurred, which is when for economic or legal reasons related to a
borrower’s financial difficulties, the Bank grants a
concession to the borrower that it would not otherwise consider.
Terms may be modified to fit the ability of the borrower to repay
in line with its current financial status. The modification of the
terms of such loans include one or a combination of the following:
a reduction of the stated interest rate of the loan, an extension
of the maturity date at a stated rate of interest lower than the
current market rate of new debt with similar risk, or a permanent
reduction of the recorded investment of the loan.
Loans modified in a TDR are typically placed on nonaccrual status
until we determine the future collection of principal and interest
is reasonably assured, which generally requires that the borrower
demonstrate a period of performance according to the restructured
terms for six months.
If we are unable to resolve a nonperforming loan issue, the credit
will be charged off when it is apparent there will be a
loss. For large commercial type loans, each relationship is
individually analyzed for evidence of apparent loss based on
quantitative benchmarks or subjectively based upon certain events
or particular circumstances. Old National charges off small
commercial loans scored through our small business credit center
with contractual balances under $250,000 that have been placed on
nonaccrual status or became 90 days or more delinquent, without
regard to the collateral position. For residential and
consumer loans, a charge off is recorded at the time foreclosure is
initiated or when the loan becomes 120 to 180 days past due,
whichever is earlier.
For commercial TDRs, an allocated reserve is established within the
allowance for loan losses for the difference between the carrying
value of the loan and its computed value. To determine the value of
the loan, one of the following methods is selected: (1) the present
value of expected cash flows discounted at the loan’s
original effective interest rate, (2) the loan’s observable
market price, or (3) the fair value of the collateral value, if the
loan is collateral dependent. The allocated reserve is established
as the difference between the carrying value of the loan and the
collectable value. If there are significant changes in the amount
or timing of the loan’s expected future cash flows,
impairment is recalculated and the valuation allowance is adjusted
accordingly.
When a residential or consumer loan is identified as a troubled
debt restructuring, the loan is written down to its collateral
value less selling costs.
The following table presents activity in TDRs for the three months
ended March 31, 2016 and 2015:
Commercial
(dollars in thousands) Commercial Real Estate Residential Consumer Total
Three Months Ended March 31, 2016
Balance at January 1, 2016 $ 23,354 $ 14,602 $ 2,693 $ 3,602 $ 44,251
(Charge-offs)/recoveries (826 ) 62 32 (18 ) (750 )
Payments (3,565 ) (1,106 ) (348 ) (309 ) (5,328 )
Additions 1,542 9,476 133 385 11,536
Balance at March 31, 2016 $ 20,505 $ 23,034 $ 2,510 $ 3,660 $ 49,709
Three Months Ended March 31, 2015
Balance at January 1, 2015 $ 15,205 $ 15,226 $ 2,063 $ 2,459 $ 34,953
(Charge-offs)/recoveries 586 248 (15 ) (11 ) 808
Payments (2,198 ) (1,608 ) (33 ) (164 ) (4,003 )
Additions 1,741 1,573 352 174 3,840
Balance at March 31, 2015 $ 15,334 $ 15,439 $ 2,367 $ 2,458 $ 35,598
Approximately $35.7 million of the TDRs at March 31, 2016 were
included with nonaccrual loans, compared to $30.0 million at
December 31, 2015. Old National has allocated specific
reserves to customers whose loan terms have been modified in TDRs
totaling $4.4 million at March 31, 2016 and $2.3 million at
December 31, 2015. As of March 31, 2016, Old National had
committed to lend an additional $2.8 million to customers with
outstanding loans that are classified as TDRs.
The pre-modification and post-modification outstanding recorded
investments of loans modified as TDRs during the three months ended
March 31, 2016 and 2015 are the same except for when the loan
modifications involve the forgiveness of principal. The
following table presents loans by class modified as TDRs that
occurred during the three months ended March 31, 2016:
Pre-modification Post-modification
Number
Outstanding Recorded
Outstanding Recorded
(dollars in thousands) of Loans Investment Investment
Troubled Debt Restructuring:
Commercial 10 $ 1,542 $ 990
Commercial Real Estate - Other 7 9,476 9,476
Residential 1 133 133
Consumer 8 385 385
Total 26 $ 11,536 $ 10,984
The TDRs described above increased the allowance for loan losses by
$0.2 million and resulted in $0.6 million of charge-offs during the
three months ended March 31, 2016.
The following table presents loans by class modified as TDRs that
occurred during the three months ended March 31, 2015:
Pre-modification Post-modification
Number
Outstanding Recorded
Outstanding Recorded
(dollars in thousands) of Loans Investment Investment
Troubled Debt Restructuring:
Commercial 11 $ 1,741 $ 1,741
Commercial Real Estate - Construction 5 1,187 1,187
Commercial Real Estate - Other 5 385 385
Residential 2 366 366
Consumer 6 161 161
Total 29 $ 3,840 $ 3,840
The TDRs described above resulted in immaterial changes in the
allowance for loan losses and charge-offs during the three months
ended March 31, 2015.
A loan is considered to be in payment default once it is 90 days
contractually past due under the modified terms.
There were four commercial loans and three commercial real estate
loans totaling $0.6 million that were modified as TDRs within the
preceding twelve months, and for which there was a payment default
during the three months ended March 31, 2016.
There were three commercial loans and one commercial real estate
loan totaling $0.3 million that were modified as TDRs within the
preceding twelve months, and for which there was a payment default
during the three months ended March 31, 2015.
The terms of certain other loans were modified during the three
months ended March 31, 2016 that did not meet the definition of a
TDR. It is our process to review all classified and criticized
loans that, during the period, have been renewed, have entered into
a forbearance agreement, have gone from principal and interest to
interest only, or have extended the maturity date. In order to
determine whether a borrower is experiencing financial difficulty,
an evaluation is performed of the probability that the borrower
will be in payment default on its debt in the foreseeable future
without the modification. The evaluation is performed under
our internal underwriting policy. We also evaluate whether a
concession has been granted or if we were adequately compensated
through a market interest rate, additional collateral or a bona
fide guarantee. We also consider whether the modification was
insignificant relative to the other terms of the agreement or if
the delay in a payment was 90 days or less.
PCI loans are not considered impaired until after the point at
which there has been a degradation of cash flows below our expected
cash flows at acquisition. If a PCI loan is subsequently
modified, and meets the definition of a TDR, it will be removed
from PCI accounting and accounted for as a TDR only if the PCI loan
was being accounted for individually. If the purchased credit
impaired loan is being accounted for as part of a pool, it will not
be removed from the pool. As of March 31, 2016, it has not
been necessary to remove any loans from PCI accounting.
In general, once a modified loan is considered a TDR, the loan will
always be considered a TDR, and therefore impaired, until it is
paid in full, otherwise settled, sold or charged off. However,
recent guidance also permits for loans to be removed from TDR
status when subsequently restructured under these circumstances:
(1) at the time of the subsequent restructuring, the borrower is
not experiencing financial difficulties, and this is documented by
a current credit evaluation at the time of the restructuring, (2)
under the terms of the subsequent restructuring agreement, the
institution has granted no concession to the borrower; and (3) the
subsequent restructuring agreement includes market terms that are
no less favorable than those that would be offered for a comparable
new loan. For loans subsequently restructured that have cumulative
principal forgiveness, the loan should continue to be measured in
accordance with ASC 310-10, “Receivables –
Overall”. However, consistent with ASC 310-40-50-2,
“Troubled Debt Restructurings by Creditors, Creditor
Disclosure of Troubled Debt Restructurings,” the loan would
not be required to be reported in the years following the
restructuring if the subsequent restructuring meets both of these
criteria: (1) has an interest rate at the time of the subsequent
restructuring that is not less than a market interest rate; and (2)
is performing in compliance with its modified terms after the
subsequent restructuring.
Purchased Impaired Loans (noncovered loans)
Purchased loans acquired in a business combination are recorded at
estimated fair value on their purchase date with no carryover of
the related allowance for loan and lease losses. In
determining the estimated fair value of purchased loans, management
considers a number of factors including, among others, the
remaining life of the acquired loans, estimated prepayments,
estimated loss ratios, estimated value of the underlying
collateral, and net present value of cash flows expected to be
received. Purchased loans are accounted for in accordance with
guidance for certain loans acquired in a transfer (ASC 310-30),
when the loans have evidence of credit deterioration since
origination and it is probable at the date of acquisition that the
acquirer will not collect all contractually required principal and
interest payments. The difference between contractually
required payments and the cash flows expected to be collected at
acquisition is referred to as the non-accretable
difference. Subsequent decreases to the expected cash flows
will generally result in a provision for loan and lease
losses. Subsequent increases in expected cash flows will
result in a reversal of the provision for loan losses to the extent
of prior charges and then an adjustment to accretable yield, which
would have a positive impact on interest income.
Old National has purchased loans for which there was, at
acquisition, evidence of deterioration of credit quality since
origination and it was probable, at acquisition, that all
contractually required payments would not be collected. For
these noncovered loans that meet the criteria of ASC 310-30
treatment, the carrying amount is as follows:
March 31,
December 31,
(dollars in thousands) 2016 2015
Commercial $ 674 $ 691
Commercial real estate 24,431 28,499
Residential 86 127
Consumer 3,564 3,925
Carrying amount 28,755 33,242
Allowance for loan losses (475 ) (863 )
Carrying amount, net of allowance $ 28,280 $ 32,379
The outstanding balance of noncovered loans accounted for under ASC
310-30, including contractual principal, interest, fees and
penalties, was $105.0 million at March 31, 2016 and $107.1 million
at December 31, 2015.
The accretable difference on purchased loans acquired in a business
combination is the difference between the expected cash flows and
the net present value of expected cash flows with such difference
accreted into earnings using the effective yield method over the
term of the loans. Accretion recorded as loan interest income
totaled $2.5 million during the three months ended March 31, 2016
and $2.9 million dur</t>
  </si>
  <si>
    <t>Covered Loans</t>
  </si>
  <si>
    <t>NOTE 9 – COVERED LOANS
Covered loans represent loans acquired from the FDIC that are
subject to loss share agreements. The carrying amount of
covered loans was $95.4 million at March 31, 2016, compared to
$107.6 million at December 31, 2015. The composition of
covered loans by lending classification was as follows:
At March 31, 2016
Loans Accounted for
Loans Excluded from
Under ASC
310-30 ASC 310-30
(1)
(Purchased
Credit (Not
Purchased
Total Covered
(dollars in thousands) Impaired) Credit Impaired) Purchased Loans
Commercial $ 1,915 $ 6,103 $ 8,018
Commercial real estate 13,480 1,440 14,920
Residential 15,726 138 15,864
Consumer 8,042 48,559 56,601
Covered loans 39,163 56,240 95,403
Allowance for loan losses (533 ) (311 ) (844 )
Covered loans, net $ 38,630 $ 55,929 $ 94,559
(1) Includes loans with revolving
privileges which are scoped out of FASB ASC 310-30 and certain
loans which Old National elected to treat under the cost recovery
method of accounting.
Loans were recorded at fair value in accordance with FASB ASC 805,
Business Combinations. No allowance for loan losses related to
the acquired loans is recorded on the acquisition date as the fair
value of the loans acquired incorporates assumptions regarding
credit risk. Loans acquired are recorded at fair value in
accordance with the fair value methodology prescribed in FASB ASC
820, exclusive of the loss share agreements with the FDIC. The
fair value estimates associated with the loans include estimates
related to expected prepayments and the amount and timing of
undiscounted expected principal, interest, and other cash
flows.
The outstanding balance of covered loans accounted for under ASC
310-30, including contractual principal, interest, fees and
penalties, was $202.4 million at March 31, 2016 and $214.4 million
at December 31, 2015.
The following table is a roll-forward of acquired impaired loans
accounted for under ASC 310-30 for the three months ended
March 31, 2016 and 2015:
Contractual
Nonaccretable
Accretable Carrying
(dollars in thousands) Cash Flows (1) Difference Yield Amount (2)
Three Months Ended March 31, 2016
Balance at January 1, 2016 $ 69,857 $ (4,729 ) $ (17,785 ) $ 47,343
Principal reductions and interest payments (13,403 ) (270 )
— (13,673 )
Accretion of loan discount
—
— 6,186 6,186
Changes in contractual and expected cash flows due to
remeasurement 1,305 334 (1,777 ) (138 )
Removals due to foreclosure or sale (1,944 ) 135 270 (1,539 )
Loans removed from loss share coverage 323 (6 ) 134 451
Balance at March 31, 2016 $ 56,138 $ (4,536 ) $ (12,972 ) $ 38,630
Three Months Ended March 31, 2015
Balance at January 1, 2015 $ 124,809 $ (12,014 ) $ (35,742 ) $ 77,053
Principal reductions and interest payments (9,566 ) (702 )
— (10,268 )
Accretion of loan discount
—
— 3,344 3,344
Changes in contractual and expected cash flows due to
remeasurement (498 ) 3,695 (3,132 ) 65
Removals due to foreclosure or sale (433 ) 133 (129 ) (429 )
Balance at March 31, 2015 $ 114,312 $ (8,888 ) $ (35,659 ) $ 69,765
(1) The balance of contractual cash flows
includes future contractual interest and is net of amounts charged
off and interest collected on nonaccrual loans.
(2) Carrying amount for this table is net
of allowance for loan losses.
Over the life of the acquired loans, we continue to estimate cash
flows expected to be collected on individual loans or on pools of
loans sharing common risk characteristics which were treated in the
aggregate when applying various valuation techniques. We evaluate
at each balance sheet date whether the present value of loans
determined using the effective interest rates has decreased and if
so, recognize a provision for loan losses. For any increases in
cash flows expected to be collected, we adjust the amount of
accretable yield recognized on a prospective basis over the
loan’s or pool’s remaining life. Eighty percent of the
prospective yield adjustments are offset as Old National will
recognize a corresponding change in cash flows expected from the
indemnification asset prospectively in a similar manner. The
indemnification asset is adjusted over the shorter of the life of
the underlying investment or the indemnification agreement.
At March 31, 2016, the $7.7 million loss sharing asset is comprised
of a $6.2 million FDIC indemnification asset and a $1.5 million
FDIC loss share receivable. The loss share receivable
represents actual incurred losses where reimbursement has not yet
been received from the FDIC. The indemnification asset
represents future cash flows we expect to collect from the FDIC
under the loss sharing agreements and the amount related to the
estimated improvements in cash flow expectations that are being
amortized over the same period for which those improved cash flows
are being accreted into income. At March 31, 2016, $4.3
million of the FDIC indemnification asset is related to expected
indemnification payments and $1.9 million is expected to be
amortized and reported in noninterest income as an offset to future
accreted interest income. At March 31, 2015, $8.1 million of
the FDIC indemnification asset was related to expected
indemnification payments and $8.5 million was expected to be
amortized and reported in noninterest income as an offset to future
accreted interest income.
For covered loans, we remeasure contractual and expected cash flows
on a quarterly basis. When the quarterly re-measurement
process results in a decrease in expected cash flows due to an
increase in expected credit losses, impairment is recorded. As
a result of this impairment, the indemnification asset is increased
to reflect anticipated future cash flows to be received from the
FDIC. Consistent with the loss sharing agreements between Old
National and the FDIC, the amount of the increase to the
indemnification asset is measured at 80% of the resulting
impairment.
Alternatively, when the quarterly re-measurement results in an
increase in expected future cash flows due to a decrease in
expected credit losses, the nonaccretable difference decreases and
the effective yield of the related loan portfolio is
increased. As a result of the improved expected cash flows,
the indemnification asset would be reduced first by the amount of
any impairment previously recorded and, second, by increased
amortization over the remaining life of the related loss sharing
agreements or the remaining life of the indemnified asset,
whichever is shorter.
The following table shows a detailed analysis of the FDIC loss
sharing asset for the three months ended March 31, 2016 and
2015:
(dollars in thousands) 2016 2015
Balance at January 1, $ 9,030 $ 20,603
Adjustments not reflected in income:
Cash received from the FDIC (877 )
—
Other 205 389
Adjustments reflected in income:
(Amortization) accretion (497 ) (1,986 )
Higher (lower) loan loss expectations (33 )
—
Impairment/(recovery) of value and net (gain)/loss on sales of
other real estate (125 ) 1,018
Balance at March 31, $ 7,703 $ 20,024
Old National has applied with the FDIC to terminate its loss
sharing agreements. If agreed upon, the termination of the
agreements would result in the elimination of the FDIC
indemnification asset and all future gains and losses associated
with the covered assets would then be recognized entirely by Old
National since the FDIC would no longer be sharing in these gains
and losses.</t>
  </si>
  <si>
    <t>Other Real Estate Owned</t>
  </si>
  <si>
    <t>Banking and Thrift [Abstract]</t>
  </si>
  <si>
    <t>NOTE 10 – OTHER REAL ESTATE OWNED
The following table presents activity in other real estate owned
for the three months ended March 31, 2016 and 2015:
Other Real Estate
Other Real Estate
(dollars in thousands) Owned (1) Owned, Covered
Three Months Ended March 31, 2016
Balance at January 1, 2016 $ 7,594 $ 4,904
Additions 736 1,830
Sales (1,125 ) (81 )
(Impairment)/recovery of value (186 ) (150 )
Balance at March 31, 2016 $ 7,019 $ 6,503
Three Months Ended March 31, 2015
Balance at January 1, 2015 $ 7,241 $ 9,121
Additions 1,906 360
Sales (428 ) (2,556 )
(Impairment)/recovery of value (237 ) 159
Balance at March 31, 2015 $ 8,482 $ 7,084
(1) Includes repossessed personal
property of $0.3 million at March 31, 2016 and $0.2 million at
March 31, 2015.
At March 31, 2016, foreclosed residential real estate property
included in the table above totaled $0.9 million. At March 31,
2016, consumer mortgage loans collateralized by residential real
property that were in the process of foreclosure totaled $5.2
million.
Covered OREO expenses and valuation write-downs are recorded in the
noninterest expense section of the consolidated statements of
income. Under the loss sharing agreements, the FDIC will
reimburse us for 80% of expenses and valuation write-downs related
to covered assets up to $275.0 million, losses in excess of $275.0
million up to $467.2 million at 0%, and 80% of losses in excess of
$467.2 million. Our losses will not exceed $275.0
million. The reimbursable portion of these expenses is
recorded in the FDIC indemnification asset. Changes in the
FDIC indemnification asset are recorded in the noninterest income
section of the consolidated statements of income.</t>
  </si>
  <si>
    <t>Goodwill and Other Intangible Assets</t>
  </si>
  <si>
    <t>Goodwill and Intangible Assets Disclosure [Abstract]</t>
  </si>
  <si>
    <t>NOTE 11 – GOODWILL AND OTHER INTANGIBLE ASSETS
The following table shows the changes in the carrying amount of
goodwill by segment for the three months ended March 31, 2016 and
2015:
(dollars in thousands) Banking Insurance Total
Three Months Ended March 31, 2016
Balance at January 1, 2016 $ 543,671 $ 40,963 $ 584,634
Goodwill acquired during the period
—
—
—
Balance at March 31, 2016 $ 543,671 $ 40,963 $ 584,634
Three Months Ended March 31, 2015
Balance at January 1, 2015 $ 490,972 $ 39,873 $ 530,845
Goodwill acquired during the period 55,969 1,090 57,059
Balance at March 31, 2015 $ 546,941 $ 40,963 $ 587,904
Goodwill is reviewed annually for impairment. Old National
completed its most recent annual goodwill impairment test as of
August 31, 2015 and concluded that, based on current events
and circumstances, it is not more likely than not that the carrying
value of goodwill exceeds fair value. Additionally, the
Company evaluated the impact of the sale of its southern Illinois
franchise in August of 2015 and concluded that no impairment charge
was necessary. See Note 3 to the consolidated financial
statements for detail regarding goodwill associated with this
divestiture.
See Note 3 to the consolidated financial statements for detail
regarding goodwill recorded in 2015 associated with
acquisitions.
The gross carrying amount and accumulated amortization of other
intangible assets at March 31, 2016 and December 31, 2015 were as
follows:
Gross
Accumulated Net
Carrying
Amortization Carrying
(dollars in thousands) Amount and Impairment Amount
March 31, 2016
Amortized intangible assets:
Core deposit $ 60,103 $ (45,502 ) $ 14,601
Customer business relationships 30,570 (23,800 ) 6,770
Customer trust relationships 16,547 (6,210 ) 10,337
Customer loan relationships 4,413 (3,678 ) 735
Total intangible assets $ 111,633 $ (79,190 ) $ 32,443
December 31, 2015
Amortized intangible assets:
Core deposit $ 60,103 $ (43,982 ) $ 16,121
Customer business relationships 30,787 (23,341 ) 7,446
Customer trust relationships 16,547 (5,286 ) 11,261
Customer loan relationships 4,413 (3,933 ) 480
Total intangible assets $ 111,850 $ (76,542 ) $ 35,308
Other intangible assets consist of core deposit intangibles and
customer relationship intangibles and are being amortized primarily
on an accelerated basis over their estimated useful lives,
generally over a period of 5 to 15 years. During the first quarter
of 2016, Old National decreased customer business relationships by
$0.2 million. These adjustments related to final contingency
payments on acquired insurance books of business that occurred in
prior years. The adjustments are included in the
“Insurance” segment. See Note 21 to the consolidated
financial statements for a description of the Company’s
operating segments.
Old National reviews other intangible assets for possible
impairment whenever events or changes in circumstances indicate
that carrying amounts may not be recoverable. No impairment
charges were recorded during the three months ended March 31, 2016
or 2015. Total amortization expense associated with intangible
assets was $2.6 million for the three months ended March 31, 2016
and $3.1 million for the three months ended March 31, 2015.
Estimated amortization expense for future years is as follows:
(dollars in thousands)
2016 remaining $ 7,232
2017 7,581
2018 5,799
2019 4,317
2020 3,036
Thereafter 4,478
Total $ 32,443</t>
  </si>
  <si>
    <t>Loan Servicing Rights</t>
  </si>
  <si>
    <t>NOTE 12 – LOAN SERVICING RIGHTS
Loan servicing rights were assumed in Old National’s
acquisitions of United on July 31, 2014, LSB on November 1, 2014,
and Founders on January 1, 2015.
At March 31, 2016, loan servicing rights derived from loans sold
with servicing retained totaled $10.5 million and were included in
other assets in the consolidated balance sheet, compared to $10.5
million at December 31, 2015. Loans serviced for others are
not reported as assets. The principal balance of loans
serviced for others was $1.270 billion at March 31, 2016, compared
to $1.263 billion at December 31, 2015. Approximately 96% of
the loans serviced for others at March 31, 2016 were residential
mortgage loans. Custodial escrow balances maintained in
connection with serviced loans were $6.4 million at March 31, 2016
and $3.0 million at December 31, 2015.
The following table summarizes the carrying values and activity
related to loan servicing rights and the related valuation
allowance for the three months ended March 31, 2016 and 2015:
(dollars in thousands) 2016 2015
Balance at January 1, $ 10,502 $ 9,584
Additions 481 956
Amortization (447 ) (518 )
Balance before valuation allowance at March 31, 10,536 10,022
Valuation allowance:
Balance at January 1, (34 ) (50 )
(Additions)/recoveries 32 (437 )
Balance at March 31, (2 ) (487 )
Loan servicing rights, net $ 10,534 $ 9,535
At March 31, 2016, the fair value of servicing rights was $11.0
million, which was determined using a discount rate of 11% and a
weighted average prepayment speed of 175% PSA. At December 31,
2015, the fair value of servicing rights was $11.3 million, which
was determined using a discount rate of 11% and a weighted average
prepayment speed of 166% PSA.</t>
  </si>
  <si>
    <t>Short-Term Borrowings</t>
  </si>
  <si>
    <t>NOTE 13 – SHORT-TERM BORROWINGS
The following table presents the distribution of Old
National’s short-term borrowings and related weighted-average
interest rates as of March 31, 2016:
American
Federal
Repurchase
Financial
Funds
Agreements /
Exchange
(dollars in thousands) Purchased Sweeps
Borrowings (1) Total
2016
Outstanding at March 31, 2016 $ 155,320 $ 329,060 $ 10,000 $ 494,380
Average amount outstanding 104,774 336,044 5,604 446,422
Maximum amount outstanding at any month-end 155,320 346,695 20,000
Weighted average interest rate:
During the three months ended March 31, 2016 0.43 % 0.07 % 0.81 % 0.16 %
At March 31, 2016 0.49 0.07 0.57 0.21
(1) In 2015, the Company joined the
American Financial Exchange, which is an overnight source of
borrowings. No collateral was pledged on these funds.
The following table presents the contractual maturity of our
secured borrowings and class of collateral pledged:
At March 31,
2016
Remaining
Contractual Maturity of the Agreements
Overnight and
Up to
Greater Than
(dollars in thousands) Continuous 30 Days
30-90 Days 90 days Total
Repurchase Agreements:
U.S. Treasury and agency securities $ 329,060 $
— $
— $
— $ 329,060
Total $ 329,060 $
— $
— $
— $ 329,060
The fair value of securities pledged to secure repurchase
agreements may decline. The Company has pledged securities
valued at 108% of the gross outstanding balance of repurchase
agreements at March 31, 2016 to manage this risk.
REVOLVING LOAN
Subsequent to quarter end, the Company entered into a $75.0 million
revolving line of credit agreement. The 364 day revolving loan
has a variable rate of interest priced at the one-month LIBOR plus
200 basis points. Currently, $50.0 million is outstanding on
the loan.</t>
  </si>
  <si>
    <t>Financing Activities</t>
  </si>
  <si>
    <t>NOTE 14 – FINANCING ACTIVITIES
The following table summarizes Old National’s and its
subsidiaries’ other borrowings at March 31, 2016 and December
31, 2015:
March
31,
December 31,
(dollars in thousands) 2016 2015
Old National Bancorp:
Senior unsecured bank notes (fixed rate 4.125%) maturing August
2024 $ 175,000 $ 175,000
Unamortized debt issuance costs related to Senior unsecured bank
notes (1,299 ) (1,338 )
Junior subordinated debentures (variable rates of 1.97% to 2.39%)
maturing March 2035 to June 2037 45,000 45,000
ASC 815 fair value hedge and other basis adjustments (4,327 ) (4,442 )
Old National Bank:
Securities sold under agreements to repurchase (fixed rates 2.47%
to 2.50%) maturing January 2017 to January 2018 50,000 50,000
Federal Home Loan Bank advances (fixed rates 0.56% to 6.76% and
variable rates 0.70% to 0.78%) maturing April 2016 to January
2025 897,645 1,022,766
Capital lease obligation 4,019 4,036
ASC 815 fair value hedge and other basis adjustments 1,773 725
Total other borrowings $ 1,167,811 $ 1,291,747
Contractual maturities of other borrowings at March 31, 2016 were
as follows:
(dollars in thousands)
Due in 2016 $ 417,338
Due in 2017 95,744
Due in 2018 195,308
Due in 2019 2,867
Due in 2020 50,091
Thereafter 410,316
ASC 815 fair value hedge, unamortized debt issuance costs, and
other basis adjustments (3,853 )
Total $ 1,167,811
SENIOR NOTES
In August 2014, Old National issued $175.0 million of senior
unsecured notes with a 4.125% interest rate. These notes pay
interest on February 15 and August 15. The notes mature
on August 15, 2024.
FEDERAL HOME LOAN BANK
Federal Home Loan Bank (“FHLB”) advances had
weighted-average rates of 0.96% at March 31, 2016 and 0.72% at
December 31, 2015. These borrowings are collateralized by
investment securities and residential real estate loans up to 140%
of outstanding debt.
JUNIOR SUBORDINATED DEBENTURES
Junior subordinated debentures related to trust preferred
securities are classified in “other borrowings”. These
securities qualify as Tier 1 capital for regulatory purposes,
subject to certain limitations.
In 2007, Old National acquired St. Joseph Capital Trust II in
conjunction with its acquisition of St. Joseph Capital
Corporation. Old National guarantees the payment of
distributions on the trust preferred securities issued by St.
Joseph Capital Trust II. St. Joseph Capital Trust II issued
$5.0 million in preferred securities in March 2005. The
preferred securities have a variable rate of interest priced at the
three-month London Interbank Offered Rate (“LIBOR”)
plus 175 basis points, payable quarterly and maturing on March 17,
2035. Proceeds from the issuance of these securities were used
to purchase junior subordinated debentures with the same financial
terms as the securities issued by St. Joseph Capital Trust II.
In 2011, Old National acquired Monroe Bancorp Capital Trust I and
Monroe Bancorp Statutory Trust II in conjunction with its
acquisition of Monroe Bancorp. Old National guarantees the
payment of distributions on the trust preferred securities issued
by Monroe Bancorp Capital Trust I and Monroe Bancorp Statutory
Trust II. Monroe Bancorp Capital Trust I issued $3.0 million
in preferred securities in July 2006. The preferred securities
have a variable rate of interest priced at the three-month LIBOR
plus 160 basis points. Proceeds from the issuance of these
securities were used to purchase junior subordinated debentures
with the same financial terms as the securities issued by Monroe
Bancorp Capital Trust I. Monroe Bancorp Statutory Trust II
issued $5.0 million in preferred securities in March 2007. The
preferred securities have a variable rate of interest priced at the
three-month LIBOR plus 160 basis points. Proceeds from the
issuance of these securities were used to purchase junior
subordinated debentures with the same financial terms as the
securities issued by Monroe Bancorp Statutory Trust II.
In 2012, Old National acquired Home Federal Statutory Trust I in
conjunction with its acquisition of Indiana Community
Bancorp. Old National guarantees the payment of distributions
on the trust preferred securities issued by Home Federal Statutory
Trust I. Home Federal Statutory Trust I issued $15.0 million
in preferred securities in September 2006. The preferred
securities carry a variable rate of interest priced at the
three-month LIBOR plus 165 basis points. Proceeds from the
issuance of these securities were used to purchase junior
subordinated debentures with the same financial terms as the
securities issued by Home Federal Statutory Trust I.
On April 25, 2014, Old National acquired Tower Capital Trust 2 and
Tower Capital Trust 3 in conjunction with its acquisition of Tower
Financial Corporation. Old National guarantees the payment of
distributions on the trust preferred securities issued by Tower
Capital Trust 2 and Tower Capital Trust 3. Tower Capital Trust
2 issued $8.0 million in preferred securities in December
2005. The preferred securities carry a variable rate of
interest priced at the three-month LIBOR plus 134 basis
points. Proceeds from the issuance of these securities were
used to purchase junior subordinated debentures with the same
financial terms as the securities issued by Tower Capital Trust
2. Tower Capital Trust 3 issued $9.0 million in preferred
securities in December 2006. The preferred securities carry a
variable rate of interest priced at the three-month LIBOR plus 169
basis points. Proceeds from the issuance of these securities
were used to purchase junior subordinated debentures with the same
financial terms as the securities issued by Tower Capital Trust
3.
Old National, at any time, may redeem the junior subordinated
debentures at par and thereby cause a redemption of the trust
preferred securities in whole or in part.
SECURITIES SOLD UNDER AGREEMENTS TO REPURCHASE
Securities sold under agreements to repurchase are secured
borrowings. The Company pledges investment securities to
secure these borrowings. The fair value of securities pledged
to secure repurchase agreements may decline. The Company has
pledged securities valued at 118% of the gross outstanding balance
of repurchase agreements at March 31, 2016 to manage this risk.
CAPITAL LEASE OBLIGATION
On January 1, 2004, Old National entered into a long-term capital
lease obligation for a branch office building in Owensboro,
Kentucky, which extends for 25 years with one renewal option for 10
years. The economic substance of this lease is that Old
National is financing the acquisition of the building through the
lease and accordingly, the building is recorded as an asset and the
lease is recorded as a liability. The fair value of the
capital lease obligation was estimated using a discounted cash flow
analysis based on Old National’s current incremental
borrowing rate for similar types of borrowing arrangements.
At March 31, 2016, the future minimum lease payments under the
capital lease were as follows:
(dollars in thousands)
2016 remaining $ 307
2017 410
2018 410
2019 430
2020 430
Thereafter 8,406
Total minimum lease payments 10,393
Less amounts representing interest 6,374
Present value of net minimum lease payments $ 4,019</t>
  </si>
  <si>
    <t>Employee Benefit Plans</t>
  </si>
  <si>
    <t>Compensation and Retirement Disclosure [Abstract]</t>
  </si>
  <si>
    <t>NOTE 15 – EMPLOYEE BENEFIT PLANS
RETIREMENT PLAN
Old National maintains a funded noncontributory defined benefit
plan (the “Retirement Plan”) that was frozen as of
December 31, 2005. Retirement benefits are based on years of
service and compensation during the highest paid five years of
employment. The freezing of the plan provides that future salary
increases will not be considered. Old National’s policy is to
contribute at least the minimum funding requirement determined by
the plan’s actuary. Old National does not expect to
contribute cash payments to the Retirement Plan in 2016.
Old National also maintains an unfunded pension restoration plan
(the “Restoration Plan”) which provides benefits for
eligible employees that are in excess of the limits under Section
415 of the Internal Revenue Code of 1986, as amended, that apply to
the Retirement Plan. The Restoration Plan is designed to comply
with the requirements of ERISA. The entire cost of the plan, which
was also frozen as of December 31, 2005, is supported by
contributions from the Company.
Old National contributed $10 thousand to cover benefit payments
from the Restoration Plan during the three months ended March 31,
2016. Old National expects to contribute an additional $29
thousand to cover benefit payments from the Restoration Plan during
the remainder of 2016.
The net periodic benefit cost and its components were as follows
for the three months ended March 31:
Three Months Ended
March
31,
(dollars in thousands) 2016 2015
Interest cost $ 440 $ 415
Expected return on plan assets (442 ) (512 )
Recognized actuarial loss 494 531
Settlement loss 206 206
Net periodic benefit cost $ 698 $ 640
In March 2016, we sent to participants and beneficiaries a Notice
of Intent to Terminate the Employee Retirement Plan effective May
15, 2016. The complete distribution of the trust fund during
the fourth quarter of 2016 is expected to result in a pre-tax
charge of $11 million to $14 million and relieve Old National of
all future obligations and expense.</t>
  </si>
  <si>
    <t>Stock-Based Compensation</t>
  </si>
  <si>
    <t>Disclosure of Compensation Related Costs, Share-based Payments [Abstract]</t>
  </si>
  <si>
    <t>NOTE 16 – STOCK-BASED COMPENSATION
At March 31, 2016, Old National had 5.0 million shares remaining
available for issuance under the Company’s Amended and
Restated 2008 Incentive Compensation Plan. The granting of awards
to key employees is typically in the form of restricted stock
awards or units.
Restricted Stock Awards
The Company granted 67 thousand time-based restricted stock awards
to certain key officers during the three months ended March 31,
2016, with shares vesting over a thirty-six month
period. Compensation expense is recognized on a straight-line
basis over the vesting period. Shares are subject to certain
restrictions and risk of forfeiture by the participants. As of
March 31, 2016, unrecognized compensation expense was estimated to
be $3.4 million for unvested restricted stock awards.
Old National recorded expense of $0.3 million, net of tax, during
the three months ended March 31, 2016, compared to $0.2 million,
net of tax, during the three months ended March 31, 2015 related to
the vesting of restricted stock awards.
Restricted Stock Units
The Company granted 270 thousand shares of performance based
restricted stock units to certain key officers during the three
months ended March 31, 2016, with shares vesting at the end of a
thirty-six month period based on the achievement of certain
targets. For certain awards, the level of performance could
increase or decrease the percentage of shares
earned. Compensation expense is recognized on a straight-line
basis over the vesting period. Shares are subject to certain
restrictions and risk of forfeiture by the participants. As of
March 31, 2016, unrecognized compensation expense was estimated to
be $5.3 million.
Old National recorded stock based compensation expense, net of tax,
related to restricted stock units of $0.5 million during the three
months ended March 31, 2016 and 2015.
Stock Options
Old National has not granted stock options since
2009. However, Old National did acquire stock options through
prior year acquisitions. Old National did not record any stock
based compensation expense related to these stock options during
the three months ended March 31, 2016 or 2015.
Stock Appreciation Rights
Old National has never granted stock appreciation
rights. However, Old National did acquire stock appreciation
rights through a prior year acquisition. Old National did not
record any incremental expense associated with the conversion of
these stock appreciation rights. At March 31, 2016, 81
thousand stock appreciation rights remained outstanding.</t>
  </si>
  <si>
    <t>Income Taxes</t>
  </si>
  <si>
    <t>Income Tax Disclosure [Abstract]</t>
  </si>
  <si>
    <t>NOTE 17 – INCOME TAXES
Following is a summary of the major items comprising the
differences in taxes from continuing operations computed at the
federal statutory rate and as recorded in the consolidated
statements of income for the three months ended March 31:
Three Months
Ended
March
31,
(dollars in thousands) 2016 2015
Provision at statutory rate of 35% $ 12,827 $ 10,546
Tax-exempt income (4,168 ) (3,852 )
State income taxes 583 1,277
Interim period effective rate adjustment (148 ) 1,506
Other, net 577 (252 )
Income tax expense $ 9,671 $ 9,225
Effective tax rate 26.4 % 30.6 %
In accordance with ASC 740-270, Accounting for Interim Reporting,
the provision for income taxes was recorded at March 31, 2016 and
2015 based on the current estimate of the effective annual
rate.
The lower effective tax rate during the three months ended March
31, 2016 when compared to the three months ended March 31, 2015 is
the result of a decrease in the forecasted effective tax rate for
2016 as compared to 2015. In addition, in the first quarter of
2015, the valuation of the state deferred tax asset was reduced due
to a change in state apportionment estimates related to the
acquisition of Founders, resulting in a higher state income tax
expense in 2015.
No valuation allowance was recorded at March 31, 2016 or 2015
because, based on current expectations, Old National believes it
will generate sufficient income in future years to realize deferred
tax assets.
Unrecognized Tax Benefits
The Company and its subsidiaries file a consolidated U.S. federal
income tax return, as well as filing various state returns.
Unrecognized state income tax benefits are reported net of their
related deferred federal income tax benefit.
A reconciliation of the beginning and ending amount of unrecognized
tax benefits is as follows:
(dollars in thousands) 2016 2015
Balance at January 1, $ 124 $ 77
Additions based on tax positions related to the current year 14 11
Balance at March 31, $ 138 $ 88
If recognized, approximately $0.1 million of unrecognized tax
benefits, net of interest, would favorably affect the effective
income tax rate in future periods.</t>
  </si>
  <si>
    <t>Derivative Financial Instruments</t>
  </si>
  <si>
    <t>Derivative Instruments and Hedging Activities Disclosure [Abstract]</t>
  </si>
  <si>
    <t>NOTE 18 – DERIVATIVE FINANCIAL INSTRUMENTS
As part of our overall interest rate risk management, Old National
uses derivative instruments, including interest rate swaps, caps
and floors. The notional amount of these derivative
instruments was $761.5 million at March 31, 2016 and December 31,
2015. The March 31, 2016 balances consist of $36.5 million
notional amount of receive-fixed, pay-variable interest rate swaps
on certain of its FHLB advances and $725.0 million notional amount
of pay-fixed, receive-variable interest rate swaps on certain of
its FHLB advances. During the first quarter of 2016, $50.0
million notional amount of receive-fixed, pay-variable interest
rate swaps on certain commercial loans was terminated resulting in
an immaterial gain. The December 31, 2015 balances consist of
consist of $36.5 million notional amount of receive-fixed,
pay-variable interest rate swaps on certain of its FHLB advances,
$675.0 million notional amount of pay-fixed, receive-variable
interest rate swaps on certain of its FHLB advances and $50.0
million notional amount of receive-fixed, pay-variable interest
rate swaps on certain of its commercial loans. These hedges
were entered into to manage interest rate risk. Derivative
instruments are recognized on the balance sheet at their fair value
and are not reported on a net basis.
In addition, commitments to fund certain mortgage loans (interest
rate lock commitments) and forward commitments for the future
delivery of mortgage loans to third party investors are considered
derivatives. At March 31, 2016, the notional amount of the
interest rate lock commitments was $49.1 million and forward
commitments were $59.5 million. At December 31, 2015, the
notional amount of the interest rate lock commitments was $30.4
million and forward commitments were $33.3 million. It is our
practice to enter into forward commitments for the future delivery
of residential mortgage loans to third party investors when
interest rate lock commitments are entered into in order to
economically hedge the effect of changes in interest rates
resulting from our commitment to fund the loans.
Old National also enters into derivative instruments for the
benefit of its customers. The notional amounts of these
customer derivative instruments and the offsetting counterparty
derivative instruments were $437.4 million and $437.4 million,
respectively, at March 31, 2016. At December 31, 2015, the
notional amounts of the customer derivative instruments and the
offsetting counterparty derivative instruments were $428.4 million
and $428.4 million, respectively. These derivative contracts
do not qualify for hedge accounting. These instruments include
interest rate swaps, caps and collars.
Credit risk arises from the possible inability of counterparties to
meet the terms of their contracts. Old National’s exposure is
limited to the replacement value of the contracts rather than the
notional, principal or contract amounts. There are provisions in
our agreements with the counterparties that allow for certain
unsecured credit exposure up to an agreed threshold. Exposures in
excess of the agreed thresholds are collateralized. In addition, we
minimize credit risk through credit approvals, limits, and
monitoring procedures.
Amounts reported in AOCI related to cash flow hedges will be
reclassified to interest income or interest expense as interest
payments are received or paid on the Company’s derivative
instruments. During the next 12 months, the Company estimates that
$0.3 million will be reclassified to interest income and $7.6
million will be reclassified to interest expense.
On the balance sheet, asset derivatives are included in other
assets, and liability derivatives are included in other
liabilities. The following table summarizes the fair value of
derivative financial instruments utilized by Old National:
March 31, 2016 December 31, 2015
Asset
Liability Asset
Liability
(dollars in thousands) Derivatives Derivatives Derivatives Derivatives
Derivatives designated as hedging instruments
Interest rate contracts $ 4,858 $ 25,720 $ 3,794 $ 15,554
Total derivatives designated as hedging instruments $ 4,858 $ 25,720 $ 3,794 $ 15,554
Derivatives not designated as hedging instruments
Interest rate contracts $ 16,817 $ 16,938 $ 11,296 $ 11,414
Mortgage contracts 1,390 94 835
—
Total derivatives not designated as hedging instruments $ 18,207 $ 17,032 $ 12,131 $ 11,414
Total $ 23,065 $ 42,752 $ 15,925 $ 26,968
The effect of derivative instruments on the consolidated statements
of income for the three months ended March 31, 2016 and 2015 are as
follows:
Three Months Ended
March
31,
(dollars in thousands) 2016 2015
Derivatives in
Fair Value Hedging
Relationships
Location of Gain or (Loss) Recognized in Income on Derivative
Amount of Gain or (Loss)
Interest rate contracts (1)
Interest income / (expense) $ (1,043 ) $ 23
Interest rate contracts (2)
Other income / (expense) 50 59
Total $ (993 ) $ 82
Derivatives in
Cash Flow Hedging
Relationships
Location of Gain or (Loss) Recognized in Income on Derivative
Amount of Gain or (Loss)
Interest rate contracts (1)
Interest income / (expense) $ 86 $ 166
Total $ 86 $ 166
Derivatives Not Designated
as Hedging Instruments
Location of Gain or (Loss) Recognized in Income on Derivative Amount of Gain or
(Loss)
Interest rate contracts (3)
Other income / (expense) $ (3 ) $
—
Mortgage contracts
Mortgage banking revenue 461 788
Total $ 458 $ 788
(1) Amounts represent the net interest
payments as stated in the contractual agreements.
(2) Amounts represent ineffectiveness on
derivatives designated as fair value hedges.
(3) Includes the valuation differences
between the customer and offsetting counterparty swaps.</t>
  </si>
  <si>
    <t>Commitments and Contingencies</t>
  </si>
  <si>
    <t>Commitments and Contingencies Disclosure [Abstract]</t>
  </si>
  <si>
    <t>NOTE 19 – COMMITMENTS AND CONTINGENCIES
LITIGATION
In the normal course of business, Old National Bancorp and its
subsidiaries have been named, from time to time, as defendants in
various legal actions. Certain of the actual or threatened
legal actions include claims for substantial compensatory and/or
punitive damages or claims for indeterminate amounts of
damages.
Old National contests liability and/or the amount of damages as
appropriate in each pending matter. In view of the inherent
difficulty of predicting the outcome of such matters, particularly
in cases where claimants seek substantial or indeterminate damages
or where investigations and proceedings are in the early stages,
Old National cannot predict with certainty the loss or range of
loss, if any, related to such matters, how or if such matters will
be resolved, when they will ultimately be resolved, or what the
eventual settlement, or other relief, if any, might be. Subject to
the foregoing, Old National believes, based on current knowledge
and after consultation with counsel, that the outcome of such
pending matters will not have a material adverse effect on the
consolidated financial condition of Old National, although the
outcome of such matters could be material to Old National’s
operating results and cash flows for a particular future period,
depending on, among other things, the level of Old National’s
revenues or income for such period. Old National will accrue for a
loss contingency if (1) it is probable that a future event will
occur and confirm the loss and (2) the amount of the loss can be
reasonably estimated.
In November 2010, Old National was named in a class action lawsuit
in Vanderburgh Circuit Court challenging our checking account
practices associated with the assessment of overdraft fees. The
theory set forth by plaintiffs in this case is similar to other
class action complaints filed against other financial institutions
in recent years and settled for substantial amounts. On May 1,
2012, the plaintiff was granted permission to file a First Amended
Complaint which named additional plaintiffs and amended certain
claims. The plaintiffs seek damages, and other relief, including
treble damages, attorneys’ fees and costs pursuant to the
Indiana Crime Victim’s Relief Act. On June 13, 2012, Old
National filed a motion to dismiss the First Amended Complaint,
which was subsequently denied by the Court. On September 7, 2012,
the plaintiffs filed a motion for class certification, which was
granted on March 20, 2013, and provides for a class of “All
Old National Bank customers in the State of Indiana who had one or
more consumer accounts and who, within the applicable statutes of
limitation through August 15, 2010, incurred an overdraft fee as a
result of Old National Bank’s practice of sequencing debit
card and ATM transactions from highest to lowest.”
Old National sought an interlocutory appeal on the issue of class
certification on April 2, 2013, which was subsequently denied. On
June 11, 2013, Old National moved for summary judgment asserting
the law as applied to the material facts not in dispute should
result in judgment in favor of Old National. On September 16, 2013,
a hearing was held on the summary judgment motion and the Motion
was denied by the Circuit Court on April 14, 2014. Subsequently,
Old National sought and was granted leave to appeal the denial of
its Motion for Summary Judgment. On July 11, 2014, the Indiana
Court of Appeals accepted the appeal and the parties fully briefed
the matter as of February 23, 2015. On April 23, 2015, the Court of
Appeals affirmed in part and reversed in part the Circuit
Court’s denial of Old National’s Motion for Summary
Judgment and remanded the case to the Circuit Court for further
proceedings. Specifically, the Court of Appeals rejected Old
National’s contention that all of plaintiffs’ claims
were preempted by federal law but did agree that plaintiffs’
state law claims of conversion, unconscionability and unjust
enrichment were unsupported under Indiana law. The dismissal of
these claims removes any claims which would entitle plaintiffs to
treble damages. The Court of Appeals determined Old National had
not negated plaintiffs’ state law claim for breach of a duty
of good faith and fair dealing as to the deposit account agreement
and remanded that claim back to the Circuit Court. On May 22, 2015,
Old National filed a Petition to Transfer the Case to the Indiana
Supreme Court in which it asked the Court to accept an appeal of
the remaining count.
On July 23, 2015, the Indiana Supreme Court declined to accept
transfer of the case. Thereafter, the case returned to the
trial court for further proceedings on the sole remaining
count.
The trial court set the case for trial on May 9, 2016 along with
various other case management deadlines. On January 11, 2016, Old
National filed its second Motion for Summary Judgment addressing
the issues discussed in the Court of Appeals opinion.
Simultaneously, other deadlines relating to, among other things,
witness and exhibit disclosures and expert disclosures were
approaching which presented the parties an opportunity to evaluate
the pending case. On April 5, 2016, Old National entered into a
settlement agreement with plaintiffs providing for a cash payment
from Old National in the amount of $4,750,000 in exchange for a
full release and dismissal of plaintiffs’ complaint. By
entering into the settlement agreement, Old National has not
admitted any liability with respect to the lawsuit. The settlement
amount had previously been accrued for in the December 31, 2015
financial statements.
On April 14, 2016, the Circuit Court preliminarily approved the
settlement agreement, entered an order authorizing notice of the
settlement to the class participants, and vacated the May 9, 2016
trial date. Following notice of the settlement to the class
participants, the settlement agreement will be subject to final
Circuit Court approval which is scheduled for June 13,
2016. Although Old National cannot guarantee that the Circuit
Court will approve the settlement agreement, Old National believes
it is reasonably likely that the settlement agreement will be
approved. In the event that the settlement agreement is not
approved by the Circuit Court or is otherwise rejected, the Circuit
Court will reissue a new trial date in 2017.
LEASES
Old National rents certain premises and equipment under operating
leases, which expire at various dates. Many of these leases
require the payment of property taxes, insurance premiums,
maintenance, and other costs. In some cases, rentals are
subject to increase in relation to a cost-of-living index. The
leases have original terms ranging from less than one year to
twenty-four years, and Old National has the right, at its option,
to extend the terms of certain leases for four additional
successive terms of five years. Old National does not have any
material sub-lease agreements.
Old National had deferred gains remaining associated with prior
sale leaseback transactions totaling $39.6 million as of March 31,
2016 and $40.7 million as of December 31, 2015. The gains are being
recognized over the remaining term of the leases. The leases had
original terms ranging from five to twenty-four years. New
accounting guidance has been issued for leases, and it is possible
that this accounting treatment could change in the future.
CREDIT-RELATED FINANCIAL INSTRUMENTS
In the normal course of business, Old National’s banking
affiliates have entered into various agreements to extend credit,
including loan commitments of $1.770 billion and standby letters of
credit of $59.2 million at March 31, 2016. At March 31, 2016,
approximately $1.686 billion of the loan commitments had fixed
rates and $84.0 million had floating rates, with the floating
interest rates ranging from 0% to 25%. At December 31, 2015, loan
commitments totaled $1.746 billion and standby letters of credit
totaled $62.6 million. These commitments are not reflected in the
consolidated financial statements. The allowance for unfunded loan
commitments totaled $4.0 million at March 31, 2016 and $3.6 million
at December 31, 2015.
Old National had credit extensions with various unaffiliated banks
related to letter of credit commitments issued on behalf of Old
National’s clients totaling $14.5 million at March 31, 2016
and December 31, 2015. Old National provided collateral to the
unaffiliated banks to secure credit extensions totaling $13.6
million at March 31, 2016 and December 31, 2015. Old National did
not provide collateral for the remaining credit extensions.</t>
  </si>
  <si>
    <t>Financial Guarantees</t>
  </si>
  <si>
    <t>Guarantees [Abstract]</t>
  </si>
  <si>
    <t>NOTE 20 – FINANCIAL GUARANTEES
Old National holds instruments, in the normal course of business
with clients, that are considered financial guarantees in
accordance with FASB ASC 460-10 (FIN 45, Guarantor’s
Accounting and Disclosure Requirements for Guarantees, Including
Indirect Guarantees of Indebtedness of Others ,
Old National entered into a risk participation in an interest rate
swap during the second quarter of 2007, which had a notional amount
of $7.2 million at March 31, 2016. Old National entered into
an additional risk participation in an interest rate swap during
the third quarter of 2014, which had a notional amount of $11.4
million at March 31, 2016.</t>
  </si>
  <si>
    <t>Segment Information</t>
  </si>
  <si>
    <t>Segment Reporting [Abstract]</t>
  </si>
  <si>
    <t>NOTE 21 – SEGMENT INFORMATION
Our business segments are defined as Banking, Insurance, and Other
and are described below:
Banking
The banking segment provides a wide range of financial products and
services to consumers and businesses. Loan products include
commercial, commercial real estate, mortgage, and other consumer
loans. Deposit products include checking, savings, and time
deposit accounts. This segment also provides cash management,
private banking, brokerage, trust and investment advisory
services. Products and services are delivered to customers in
the states of Indiana, Kentucky, and Michigan through our branch
locations, ATMs, on-line banking services, 24-hour telephone
banking, client care call center, and a mobile banking service.
Insurance
The insurance segment offers full-service insurance brokerage
services including commercial property and casualty, surety, loss
control services, employee benefits consulting and administration,
and personal insurance. Our agencies offer products that are
issued and underwritten by various insurance companies not
affiliated with us. In addition, we have two affiliated third
party claims management companies that handle service claims for
self-insured clients.
Other
Other Corporate Administrative units such as Human Resources or
Finance, provide a wide-range of support to our other income
earning segments. Expenses incurred by these support units are
charged to the business segments through an internal cost
allocation process, which may not be comparable to that of other
companies. The other segment includes the unallocated portion of
other corporate support functions, the elimination of intercompany
transactions and our Corporate Treasury unit. Corporate Treasury
activities consist of corporate asset and liability management.
This unit’s assets and liabilities (and related interest
income and expense) consist of investment securities,
corporate-owned life insurance, and certain borrowings.
Selected business segment financial information is shown in the
following table for the three months ended March 31:
(dollars in thousands) Banking Insurance Other Total
Three months ended March 31, 2016
Net interest income $ 87,795 $ 1 $ (2,153 ) $ 85,643
Noninterest income 36,158 13,108 185 49,451
Noncash items:
Depreciation and software amortization 4,137 44 161 4,342
Provision for loan losses 91
—
— 91
Amortization of intangibles 2,188 459
— 2,647
Income tax expense (benefit) 10,830 1,204 (2,363 ) 9,671
Segment profit (loss) 27,222 1,925 (2,170 ) 26,977
Segment assets 11,790,789 61,416 80,121 11,932,326
Three months ended March 31, 2015
Net interest income $ 93,078 $ 2 $ (2,087 ) $ 90,993
Noninterest income 42,839 11,987 469 55,295
Noncash items:
Depreciation and software amortization 4,656 34 158 4,848
Provision for loan losses 1
—
— 1
Amortization of intangibles 2,605 476
— 3,081
Income tax expense (benefit) 9,297 615 (687 ) 9,225
Segment profit (loss) 24,783 964 (4,841 ) 20,906
Segment assets 11,804,609 60,700 84,541 11,949,850
Noninterest income in the banking segment decreased for the three
months ended March 31, 2016 when compared to the same period in
2015 primarily due to lower debit card and ATM fees, service
charges on deposit accounts, and net securities gains. Debit
card and ATM fees decreased for the three months ended March 31,
2016 when compared to the three months ended March 31, 2015 as the
Durbin Amendment, which limits interchange fees on debit card
transactions for banks with $10 billion or more in assets became
effective for us on July 1, 2015.</t>
  </si>
  <si>
    <t>Fair Value</t>
  </si>
  <si>
    <t>Fair Value Disclosures [Abstract]</t>
  </si>
  <si>
    <t>NOTE 22 – FAIR VALUE
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FASB ASC 820-10 also establishes a
fair value hierarchy, which requires an entity to maximize the use
of observable inputs and minimize the use of unobservable inputs
when measuring fair value. The standard describes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Old National used the following methods and significant assumptions
to estimate the fair value of each type of financial
instrument:
Investment securities
Residential loans held for sale
Derivative financial instruments
Assets and liabilities measured at fair value on a recurring basis,
including financial assets and liabilities for which we have
elected the fair value option, are summarized below:
Fair Value Measurements at March 31, 2016 Using
(dollars in thousands) Carrying
Quoted Prices in Significant Significant (Level 3)
Financial Assets
Trading securities $ 3,699 $ 3,699 $
— $
—
Investment securities available-for-sale:
U.S. Treasury 12,243 12,243
—
—
U.S. government-sponsored entities and agencies 603,457
— 603,457
—
Mortgage-backed securities - Agency 990,984
— 990,984
—
States and political subdivisions 400,236
— 400,236
—
Pooled trust preferred securities 7,987
—
— 7,987
Other securities 333,536 31,941 301,595
—
Residential loans held for sale 22,546
— 22,546
—
Derivative assets 23,065
— 23,065
—
Financial Liabilities
Derivative liabilities 42,752
— 42,752
—
Fair Value Measurements at December 31, 2015 Using
(dollars in thousands) Carrying
Quoted Prices in Significant Significant (Level 3)
Financial Assets
Trading securities $ 3,941 $ 3,941 $
— $
—
Investment securities available-for-sale:
U.S. Treasury 12,150 12,150
—
—
U.S. government-sponsored entities and agencies 613,550
— 613,550
—
Mortgage-backed securities - Agency 1,066,361
— 1,066,361
—
States and political subdivisions 387,296
— 387,296
—
Pooled trust preferred securities 7,900
—
— 7,900
Other securities 330,964 31,443 299,521
—
Residential loans held for sale 13,810
— 13,810
—
Derivative assets 15,925
— 15,925
—
Financial Liabilities
Derivative liabilities 26,968
— 26,968
—
The table below presents a reconciliation of all assets measured at
fair value on a recurring basis using significant unobservable
inputs (Level 3) for the three months ended March 31, 2016:
(dollars in thousands)
Pooled Trust
Balance at January 1, 2016 $ 7,900
Accretion of discount 5
Sales/payments received (133 )
Increase in fair value of securities 215
Balance at March 31, 2016 $ 7,987
The accretion of discounts on securities totaling $5 thousand for
the three months ended March 31, 2016 is included in interest
income. The increase in fair value is reflected in the balance
sheet as an increase in the fair value of investment securities
available-for-sale, an increase in accumulated other comprehensive
income (included in shareholders’ equity), and a decrease in
other assets related to the tax impact.
The table below presents a reconciliation of all assets measured at
fair value on a recurring basis using significant unobservable
inputs (Level 3) for the three months ended March 31, 2015:
(dollars in thousands)
Pooled Trust State and
Balance at January 1, 2015 $ 6,607 $ 325
Accretion of discount 5
—
Sales/payments received (264 )
—
Matured securities
— (325 )
Increase in fair value of securities 205
—
Balance at March 31, 2015 $ 6,553 $
—
The accretion of discounts on securities totaling $5 thousand for
the three months ended March 31, 2015 is included in interest
income. The increase in fair value is reflected in the balance
sheet as an increase in the fair value of investment securities
available-for-sale, an increase in accumulated other comprehensive
income (included in shareholders’ equity), and a decrease in
other assets related to the tax impact.
The tables below provides quantitative information about
significant unobservable inputs used in fair value measurements
within Level 3 of the fair value hierarchy as of March 31, 2016 and
December 31, 2015:
(dollars in thousands)
Fair Value at Valuation Techniques
Unobservable Input Range (Weighted
Pooled trust preferred securities $ 7,987 Discounted cash flow Constant prepayment rate (a) 0.00%
Additional asset defaults (b) 2.8% - 4.5% (4.0%)
Expected asset recoveries (c) 0.0% - 16.0% (4.3%)
(a) Assuming no prepayments.
(b) Each currently performing pool asset
is assigned a default probability based on the banking environment,
which is adjusted for specific issuer evaluation, of 0%, 50%, or
100%.
(c) Each currently defaulted pool asset
is assigned a recovery probability based on specific issuer
evaluation of 0%, 25%, or 100%.
(dollars in thousands)
Fair Value at Valuation Techniques
Unobservable Input Range (Weighted
Pooled trust preferred securities $ 7,900 Discounted cash flow Constant prepayment rate (a) 0.00%
Additional asset defaults (b) 4.1% - 11.5% (8.1%)
Expected asset recoveries (c)
0.0% -11.5% (3.1%)
(a) Assuming no prepayments.
(b) Each currently performing pool asset
is assigned a default probability based on the banking environment,
which is adjusted for specific issuer evaluation, of 0%, 50%, or
100%.
(c) Each currently defaulted pool asset
is assigned a recovery probability based on specific issuer
evaluation of 0%, 25%, or 100%.
Significant changes in any of the unobservable inputs used in the
fair value measurement in isolation would result in a significant
change to the fair value measurement. The pooled trust
preferred securities Old National owns are subordinate note classes
that rely on an ongoing cash flow stream to support their
values. The senior note classes receive the benefit of
prepayments to the detriment of subordinate note classes since the
ongoing interest cash flow stream is reduced by the early
redemption. Generally, a change in prepayment rates or
additional pool asset defaults has an impact that is directionally
opposite from a change in the expected recovery of a defaulted pool
asset.
Assets measured at fair value on a non-recurring basis at March 31,
2016 are summarized below:
Fair Value Measurements at March 31, 2016 Using
(dollars in thousands) Carrying
Quoted Prices in Significant Significant (Level 3)
Collateral Dependent Impaired Loans
Commercial loans $ 17,301 $
— $
— $ 17,301
Commercial real estate loans 11,002
—
— 11,002
Foreclosed Assets
Commercial real estate 2,616
—
— 2,616
Residential 235
—
— 235
Impaired commercial and commercial real estate loans that are
deemed collateral dependent are valued based on the fair value of
the underlying collateral. These estimates are based on the
most recently available appraisals with certain adjustments made
based on the type of property, age of appraisal, current status of
the property, and other related factors to estimate the current
value of the collateral. These impaired commercial and
commercial real estate loans had a principal amount of $38.8
million, with a valuation allowance of $10.5 million at March 31,
2016. Old National recorded provision expense associated with
these loans totaling $2.2 million for the three months ended March
31, 2016. Old National recorded provision expense associated
with impaired commercial and commercial real estate loans that were
deemed collateral dependent totaling $4.8 million for the three
months ended March 31, 2015.
Other real estate owned and other repossessed property is measured
at fair value less costs to sell and had a net carrying amount of
$2.9 million at March 31, 2016. The estimates of fair value
are based on the most recently available appraisals with certain
adjustments made based on the type of property, age of appraisal,
current status of the property, and other related factors to
estimate the current value of the collateral. There were
write-downs of other real estate owned of $0.4 million for the
three months ended March 31, 2016 and $1.1 million for the three
months ended March 31, 2015.
Assets measured at fair value on a non-recurring basis at December
31, 2015 are summarized below:
Fair Value Measurements at December 31, 2015 Using
(dollars in thousands) Carrying
Quoted Prices in Significant Significant (Level 3)
Collateral Dependent Impaired Loans
Commercial loans $ 13,332 $
— $
— $ 13,332
Commercial real estate loans 11,857
—
— 11,857
Foreclosed Assets
Commercial real estate 2,526
—
— 2,526
Residential 203
—
— 203
As of December 31, 2015, impaired commercial and commercial real
estate loans had a principal amount of $36.8 million, with a
valuation allowance of $11.5 million.
Other real estate owned and other repossessed property is measured
at fair value less costs to sell and had a net carrying amount of
$2.7 million at December 31, 2015.
The tables below provides quantitative information about
significant unobservable inputs used in fair value measurements
within Level 3 of the fair value hierarchy:
(dollars in thousands)
Fair Value at Valuation
Unobservable Input Range (Weighted
Collateral Dependent Impaired Loans
Commercial loans $ 17,301 Fair value of Discount for type of property, age of appraisal,
and current status 0% - 98% (51%)
Commercial real estate loans 11,002 Fair value of Discount for type of property, age of appraisal
and current status 20% - 61% (34%)
Foreclosed Assets
Commercial real estate 2,616 Fair value of Discount for type of property, age of appraisal,
and current status 0% - 80% (27%)
Residential 235 Fair value of Discount for type of property, age of appraisal,
and current status 7% - 41% (24%)
(dollars in thousands)
Fair Value at Valuation
Unobservable Input Range (Weighted
Collateral Dependent Impaired Loans
Commercial loans $ 13,332 Fair value of Discount for type of property, age of appraisal,
and current status
0% - 86% (28%)
Commercial real estate loans 11,857 Fair value of Discount for type of property, age of appraisal,
and current status
0% - 61% (33%)
Foreclosed Assets
Commercial real estate 2,526 Fair value of Discount for type of property, age of appraisal,
and current status
3% - 80% (26%)
Residential 203 Fair value of Discount for type of property, age of appraisal,
and current status
7% - 53% (29%)
Financial instruments recorded using fair value
option
Under FASB ASC 825-10, we may elect to report most financial
instruments and certain other items at fair value on an
instrument-by 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may not
be revoked once an election is made.
We have elected the fair value option for residential loans held
for sale. For these loans, interest income is recorded in the
consolidated statements of income based on the contractual amount
of interest income earned on the financial assets (except any that
are on nonaccrual status). None of these loans are 90 days or
more past due, nor are any on nonaccrual status. Included in
the income statement is interest income for loans held for sale
totaling $22 thousand for the three months ended March 31, 2016 and
$39 thousand for the three months ended March 31, 2015.
Residential loans held for sale
Old National has elected the fair value option for newly originated
conforming fixed-rate and adjustable-rate first mortgage loans held
for sale. These loans are intended for sale and are hedged
with derivative instruments. Old National has elected the fair
value option to mitigate accounting mismatches in cases where hedge
accounting is complex and to achieve operational
simplification. The fair value option was not elected for
loans held for investment.
The difference between the aggregate fair value and the aggregate
remaining principal balance for loans for which the fair value
option has been elected as of March 31, 2016 and December 31, 2015
is as follows:
(dollars in thousands) Aggregate Difference Contractual
March 31, 2016
Residential loans held for sale $ 22,546 $ 606 $ 21,940
December 31, 2015
Residential loans held for sale $ 13,810 $ 236 $ 13,574
Accrued interest at period end is included in the fair value of the
instruments.
The following table presents the amount of gains and losses from
fair value changes included in income before income taxes for
financial assets carried at fair value for the three months ended
March 31:
(dollars in thousands) Other Interest Interest
Total Changes
Three months ended March 31, 2016
Residential loans held for sale $ 371 $ 1 $
— $ 372
Three months ended March 31, 2015
Residential loans held for sale $ 217 $
— $
— $ 217
The carrying amounts and estimated fair values of financial
instruments, not previously presented in this note, at March 31,
2016 and December 31, 2015 are as follows:
Fair Value
Measurements at March 31, 2016 Using
(dollars in thousands) Carrying
Quoted Prices in Significant Significant (Level 3)
Financial Assets
Cash, due from banks, federal funds sold, and money market
investments $ 175,558 $ 175,558 $
— $
—
Investment securities held-to-maturity:
U.S. government-sponsored entities and agencies 142,045
— 144,500
—
Mortgage-backed securities - Agency 14,604
— 15,182
—
State and political subdivisions 712,363
— 772,908
—
Federal Home Loan Bank/Federal Reserve Bank stock 86,146 N/A N/A N/A
Loans, net (including covered loans):
Commercial 1,767,867
—
— 1,826,069
Commercial real estate 1,906,983
—
— 2,019,514
Residential real estate 1,648,247
—
— 1,744,732
Consumer credit 1,633,277
—
— 1,623,643
FDIC indemnification asset 7,703
—
— 5,097
Accrued interest receivable 68,641 75 21,443 47,123
Financial Liabilities
Deposits:
Noninterest-bearing demand deposits $ 2,491,767 $ 2,491,767 $
— $
—
NOW, savings, and money market deposits 5,011,281 5,011,281
—
—
Time deposits 1,085,847
— 1,088,976
—
Short-term borrowings:
Federal funds purchased 155,320 155,320
—
—
Repurchase agreements 329,060 329,060
—
—
Other short-term borrowings 10,000 10,000
—
—
Other borrowings:
Senior unsecured bank notes 173,701
— 164,216
—
Junior subordinated debentures 40,673
— 33,467
—
Repurchase agreements 50,000
— 51,701
—
Federal Home Loan Bank advances 899,418
—
— 902,920
Capital lease obligation 4,019
— 5,453
—
Accrued interest payable 3,281
— 3,281
—
Standby letters of credit 402
—
— 402
Off-Balance Sheet Financial Instruments
Commitments to extend credit $
— $
— $
— $ 3,012
N/A = not applicable
Fair Value Measurements at December 31, 2015 Using
(dollars in thousands) Carrying
Quoted Prices in Significant Significant (Level 3)
Financial Assets
Cash, due from banks, federal funds sold, and money market
investments $ 219,818 $ 219,818 $
— $
—
Investment securities held-to-maturity:
U.S. government-sponsored entities and agencies 142,864
— 145,763
—
Mortgage-backed securities - Agency 16,042
— 16,604
—
State and political subdivisions 713,205
— 767,050
—
Federal Home Loan Bank/Federal Reserve Bank stock 86,146 N/A N/A N/A
Loans, net (including covered loans):
Commercial 1,788,593
—
— 1,829,824
Commercial real estate 1,852,979
—
— 1,946,163
Residential real estate 1,659,284
—
— 1,745,248
Consumer credit 1,595,316
—
— 1,587,879
FDIC indemnification asset 9,030
—
— 5,700
Accrued interest receivable 69,098 29 22,821 46,248
Financial Liabilities
Deposits:
Noninterest-bearing demand deposits $ 2,488,855 $ 2,488,855 $
— $
—
NOW, savings, and money market deposits 4,911,938 4,911,938
—
—
Time deposits 1,000,067
— 998,878
—
Short-term borrowings:
Federal funds purchased 241,090 241,090
—
—
Repurchase agreements 337,409 337,409
—
—
Other short-term borrowings 50,000 50,000
—
—
Other borrowings:
Senior unsecured bank notes 173,662
— 162,445
—
Junior subordinated debentures 40,558
— 33,318
—
Repurchase agreements 50,000
— 51,370
—
Federal Home Loan Bank advances 1,023,491
—
— 1,029,779
Capital lease obligation 4,036
— 5,375
—
Accrued interest payable 4,859
— 4,859
—
Standby letters of credit 429
—
— 429
Off-Balance Sheet Financial Instruments
Commitments to extend credit $
— $
— $
— $ 2,364
N/A = not applicable
The following methods and assumptions were used to estimate the
fair value of each type of financial instrument.
Cash, due from banks, federal funds sold and resell agreements,
and money market investments:
Investment securities:
Federal Home Loan Bank and Federal Reserve Bank
stock:
Loans held for sale
Loans
Covered loans:
FDIC indemnification asset:
Accrued interest receivable and payable:
Deposits
Short-term borrowings
Other borrowings
Standby letters of credit
Off-balance sheet financial instruments</t>
  </si>
  <si>
    <t>Subsequent Event</t>
  </si>
  <si>
    <t>Subsequent Events [Abstract]</t>
  </si>
  <si>
    <t>NOTE 23 – SUBSEQUENT EVENT
On April 30, 2016 the Company entered into an agreement with Prime
Risk Partners Inc. to sell its insurance operations, ONB Insurance
Group, Inc. (“ONI”). The sale is expected to close
during the second quarter of 2016 and we expect to receive
approximately $93.0 million in cash resulting in an after-tax gain
of approximately $16 million to $18 million. Based on March
31, 2016, reported results, goodwill and intangible assets of
approximately $47.7 million will be eliminated as part of this
transaction, which is subject to customary closing
conditions. ONI is an ancillary business and does not meet the
criteria to be treated as a discontinued operation as defined in
Accounting Standards Update 2014-08 “Presentation of
Financial Statements (Topic 205) and Property, Plant, and Equipment
(Topic 360): Reporting Discontinued Operations and Disclosures of
Disposals of Components of an Entity”.</t>
  </si>
  <si>
    <t>Acquisition and Divestiture Activity (Tables) - Founders Financial Corporation [Member]</t>
  </si>
  <si>
    <t>Schedule of Purchase Price Allocation</t>
  </si>
  <si>
    <t>A summary of the final purchase price allocation is as follows (in
thousands):
Cash and cash equivalents $ 3,978
Investment securities 75,383
Federal Home Loan Bank stock 1,810
Loans held for sale 3,473
Loans 339,569
Premises and equipment 3,604
Accrued interest receivable 1,260
Other real estate owned 674
Company-owned life insurance 8,297
Other assets 8,804
Deposits (376,656 )
Other borrowings (39,380 )
Accrued expenses and other liabilities (1,307 )
Net tangible assets acquired 29,509
Definite-lived intangible assets acquired 5,515
Loan servicing rights 664
Goodwill 56,014
Purchase price $ 91,702</t>
  </si>
  <si>
    <t>Schedule of Components of Estimated Fair Value of Intangible Assets</t>
  </si>
  <si>
    <t xml:space="preserve">The components of the estimated fair value of the acquired
identifiable intangible assets are in the table below.
Estimated Estimated
Core deposit intangible $ 2.9 7
Trust customer relationship intangible $ 2.6 12 </t>
  </si>
  <si>
    <t>Summary of Acquired Loan Data</t>
  </si>
  <si>
    <t xml:space="preserve">Acquired loan data for Founders can be found in the table
below:
(in thousands)
Fair Value of Acquired Loans
Gross Contractual
Best Estimate at
Acquired receivables subject to ASC 310-30 $ 6,607 $ 11,103 $ 2,684
Acquired receivables not subject to ASC 310-30 $ 332,962 $ 439,031 $ 61,113 </t>
  </si>
  <si>
    <t>Net Income Per Share (Tables)</t>
  </si>
  <si>
    <t>Summary of Table Reconciling Basic and Diluted Net Income Per Share</t>
  </si>
  <si>
    <t>The following table reconciles basic and diluted net income per
share for the three months ended March 31, 2016 and 2015:
Three Months
Ended
March
31,
(dollars and shares in thousands, except per share data) 2016 2015
Basic Earnings Per Share
Net income $ 26,977 $ 20,906
Weighted average common shares outstanding 113,998 118,540
Basic Earnings Per Share $ 0.24 $ 0.18
Diluted Earnings Per Share
Net income $ 26,977 $ 20,906
Weighted average common shares outstanding 113,998 118,540
Effect of dilutive securities:
Restricted stock (1) 526 438
Stock options (2) 39 98
Weighted average shares outstanding 114,563 119,076
Diluted Earnings Per Share $ 0.24 $ 0.18
(1) 4 thousand shares of restricted stock
and restricted stock units at March 31, 2016 were not included in
the computation of net income per diluted share because the effect
would be antidilutive. There were no antidilutive shares excluded
from the computation at March 31, 2015.
(2) Options to purchase 0.8 million
shares and 0.9 million shares outstanding at March 31, 2016 and
2015, respectively, were not included in the computation of net
income per diluted share because the exercise price of these
options was greater than the average market price of the common
shares and, therefore, the effect would be antidilutive.</t>
  </si>
  <si>
    <t>Accumulated Other Comprehensive Income (Loss) (Tables)</t>
  </si>
  <si>
    <t>Schedule of Accumulated Other Comprehensive Income (Loss)</t>
  </si>
  <si>
    <t>The following table summarizes the changes within each
classification of accumulated other comprehensive income (loss)
(“AOCI”) net of tax for the three months ended March
31, 2016 and 2015:
Unrealized Gains Available-for-Sale
Unrealized Gains Held-to-Maturity
Gains and
Defined
(dollars in thousands) Securities Securities Hedges Plans Total
Three Months Ended March 31, 2016
Balance at January 1, 2016 $ (3,806 ) $ (14,480 ) $ (9,276 ) $ (7,235 ) $ (34,797 )
Other comprehensive income (loss) before reclassifications 11,282
— (6,900 )
— 4,382
Amounts reclassified from accumulated other comprehensive income
(loss) (a) (699 ) 306 789 434 830
Net other comprehensive income (loss) 10,583 306 (6,111 ) 434 5,212
Balance at March 31, 2016 $ 6,777 $ (14,174 ) $ (15,387 ) $ (6,801 ) $ (29,585 )
Three Months Ended March 31, 2015
Balance at January 1, 2015 $ (748 ) $ (15,776 ) $ (5,935 ) $ (9,096 ) $ (31,555 )
Other comprehensive income (loss) before reclassifications 11,515
— (3,489 )
— 8,026
Amounts reclassified from accumulated other comprehensive income
(loss) (a) (1,688 ) 403 115 457 (713 )
Net other comprehensive income (loss) 9,827 403 (3,374 ) 457 7,313
Balance at March 31, 2015 $ 9,079 $ (15,373 ) $ (9,309 ) $ (8,639 ) $ (24,242 )
(a) See table below for details about
reclassifications.</t>
  </si>
  <si>
    <t>Reclassifications out of Accumulated Other Comprehensive Income (Loss)</t>
  </si>
  <si>
    <t>The following table summarize the significant amounts reclassified
out of each component of AOCI for the three months ended March 31,
2016 and 2015:
Amount Reclassified Affected Line Item in
the
Details about AOCI Components from AOCI
Statement of Income
Three Months Ended
March
31,
(dollars in thousands) 2016 2015
Unrealized gains and losses on available-for-sale securities $ 1,106 $ 2,683 Net securities gains
(407 ) (995 ) Income tax (expense) benefit
$ 699 $ 1,688 Net income
Unrealized gains and losses on held-to-maturity securities $ (465 ) $ (337 ) Interest income/(expense)
159 (66 ) Income tax (expense) benefit
$ (306 ) $ (403 ) Net income
Gains and losses on cash flow hedges Interest rate contracts $ (1,273 ) $ (186 ) Interest income/(expense)
484 71 Income tax (expense) benefit
$ (789 ) $ (115 ) Net income
Amortization of defined benefit pension items
Actuarial gains/(losses) $ (700 ) $ (738 ) Salaries and employee benefits
266 281 Income tax (expense) benefit
$ (434 ) $ (457 ) Net income
Total reclassifications for the period $ (830 ) $ 713 Net income</t>
  </si>
  <si>
    <t>Investment Securities (Tables)</t>
  </si>
  <si>
    <t>Amortized Cost and Fair Value of Available-for-Sale and Held-to-Maturity Investment Securities Portfolio</t>
  </si>
  <si>
    <t>The following table summarizes the amortized cost and fair value of
the available-for-sale and held-to-maturity investment securities
portfolio at March 31, 2016 and December 31, 2015 and the
corresponding amounts of unrealized gains and losses therein:
Amortized
Unrealized
Unrealized Fair
(dollars in thousands) Cost Gains Losses Value
March 31, 2016
Available-for-Sale
U.S. Treasury $ 11,966 $ 277 $
— $ 12,243
U.S. government-sponsored entities and agencies 600,938 2,578 (59 ) 603,457
Mortgage-backed securities - Agency 980,374 13,812 (3,202 ) 990,984
States and political subdivisions 387,916 12,931 (611 ) 400,236
Pooled trust preferred securities 17,192
— (9,205 ) 7,987
Other securities 339,148 2,481 (8,093 ) 333,536
Total available-for-sale securities $ 2,337,534 $ 32,079 $ (21,170 ) $ 2,348,443
Held-to-Maturity
U.S. government-sponsored entities and agencies $ 142,045 $ 2,455 $
— $ 144,500
Mortgage-backed securities - Agency 14,604 578
— 15,182
States and political subdivisions 712,363 60,545
— 772,908
Total held-to-maturity securities $ 869,012 $ 63,578 $
— $ 932,590
December 31, 2015
Available-for-Sale
U.S. Treasury $ 11,968 $ 190 $ (8 ) $ 12,150
U.S. government-sponsored entities and agencies 615,578 1,495 (3,523 ) 613,550
Mortgage-backed securities - Agency 1,065,936 10,970 (10,545 ) 1,066,361
States and political subdivisions 375,671 11,960 (335 ) 387,296
Pooled trust preferred securities 17,320
— (9,420 ) 7,900
Other securities 337,590 1,151 (7,777 ) 330,964
Total available-for-sale securities $ 2,424,063 $ 25,766 $ (31,608 ) $ 2,418,221
Held-to-Maturity
U.S. government-sponsored entities and agencies $ 142,864 $ 2,899 $
— $ 145,763
Mortgage-backed securities - Agency 16,042 562
— 16,604
States and political subdivisions 713,205 53,848 (3 ) 767,050
Total held-to-maturity securities $ 872,111 $ 57,309 $ (3 ) $ 929,417</t>
  </si>
  <si>
    <t>Schedule of Proceeds from Sales or Calls and Realized Gain and Losses of Available-for-Sale Investment Securities and Other Securities</t>
  </si>
  <si>
    <t>Proceeds from sales or calls of available-for-sale investment
securities, the resulting realized gains and realized losses, and
other securities gains or losses were as follows for the three
months ended March 31, 2016 and 2015:
Three Months
Ended
March
31,
(dollars in thousands) 2016 2015
Proceeds from sales of available-for-sale securities $ 76,650 $ 170,265
Proceeds from calls of available-for-sale securities 124,311 51,594
Total $ 200,961 $ 221,859
Realized gains on sales of available-for-sale securities $ 1,660 $ 2,481
Realized gains on calls of available-for-sale securities 244 168
Realized losses on sales of available-for-sale securities (446 ) (25 )
Realized losses on calls of available-for-sale securities (87 ) (3 )
Other securities gains (losses) (1) (265 ) 62
Net securities gains $ 1,106 $ 2,683
(1) Other securities gains (losses)
includes net realized gains or losses associated with trading
securities and mutual funds.</t>
  </si>
  <si>
    <t>Expected Maturities of Investment Securities Portfolio</t>
  </si>
  <si>
    <t>Weighted average yield is based on amortized cost.
At March 31, 2016
(dollars in thousands) Weighted
Amortized Fair Average
Maturity Cost Value Yield
Available-for-Sale
Within one year $ 28,446 $ 28,505 1.58 %
One to five years 508,313 512,104 1.78
Five to ten years 344,286 339,730 2.61
Beyond ten years 1,456,489 1,468,104 2.60
Total $ 2,337,534 $ 2,348,443 2.41 %
Held-to-Maturity
Within one year $ 11,984 $ 12,154 6.29 %
One to five years 32,840 34,392 4.14
Five to ten years 214,165 222,378 3.67
Beyond ten years 610,023 663,666 5.48
Total $ 869,012 $ 932,590 5.00 %</t>
  </si>
  <si>
    <t>Investment Securities with Unrealized Losses by Aggregated Major Security Type and Length of Time in Continuous Unrealized Loss Position</t>
  </si>
  <si>
    <t>The following table summarizes the investment securities with
unrealized losses at March 31, 2016 and December 31, 2015 by
aggregated major security type and length of time in a continuous
unrealized loss position:
Less than 12 months 12 months or longer Total
Fair
Unrealized Fair
Unrealized Fair
Unrealized
(dollars in thousands) Value Losses Value Losses Value Losses
March 31, 2016
Available-for-Sale
U.S. government-sponsored entities and agencies $ 38,400 $ (59 ) $
— $
— $ 38,400 $ (59 )
Mortgage-backed securities - Agency 151,882 (357 ) 162,982 (2,845 ) 314,864 (3,202 )
States and political subdivisions 44,889 (458 ) 5,151 (153 ) 50,040 (611 )
Pooled trust preferred securities
—
— 7,987 (9,205 ) 7,987 (9,205 )
Other securities 96,543 (1,865 ) 111,346 (6,228 ) 207,889 (8,093 )
Total available-for-sale $ 331,714 $ (2,739 ) $ 287,466 $ (18,431 ) $ 619,180 $ (21,170 )
December 31, 2015
Available-for-Sale
U.S. Treasury $ 6,505 $ (8 ) $
— $
— $ 6,505 $ (8 )
U.S. government-sponsored entities and agencies 160,751 (1,492 ) 122,581 (2,031 ) 283,332 (3,523 )
Mortgage-backed securities - Agency 256,359 (3,444 ) 239,047 (7,101 ) 495,406 (10,545 )
States and political subdivisions 38,373 (161 ) 5,137 (174 ) 43,510 (335 )
Pooled trust preferred securities
—
— 7,900 (9,420 ) 7,900 (9,420 )
Other securities 156,604 (2,717 ) 126,661 (5,060 ) 283,265 (7,777 )
Total available-for-sale $ 618,592 $ (7,822 ) $ 501,326 $ (23,786 ) $ 1,119,918 $ (31,608 )
Held-to-Maturity
States and political subdivisions $ 2,026 $ (3 ) $
— $
— $ 2,026 $ (3 )
Total held-to-maturity $ 2,026 $ (3 ) $
— $
— $ 2,026 $ (3 )</t>
  </si>
  <si>
    <t>Trust Preferred Securities</t>
  </si>
  <si>
    <t>The table below summarizes the relevant characteristics of our
pooled trust preferred securities as well as our single issuer
trust preferred securities that are included in the “other
securities” category in this footnote. Each of the pooled
trust preferred securities support a more senior tranche of
security holders. All three pooled trust preferred securities have
experienced credit defaults. However, two of these securities
have excess subordination and are not
other-than-temporarily-impaired as a result of their class
hierarchy, which provides more loss protection.
Actual Expected Excess
Deferrals Defaults as Subordination
# of Issuers
and Defaults a % of as a % of
Trust preferred securities Lowest Unrealized Realized Currently as a % of Remaining Current
March 31, 2016 Credit Amortized Fair Gain/ Losses Performing/ Original Performing Performing
(dollars in thousands) Class Rating (1) Cost Value (Loss) 2016 Remaining Collateral Collateral Collateral
Pooled trust preferred securities:
Reg Div Funding 2004 B-2 D $ 3,305 $ 244 $ (3,061 ) $
— 23/39 33.3 % 7.5 % 0.0 %
Pretsl XXVII LTD B B 4,422 2,304 (2,118 )
— 34/45 20.4 % 3.5 % 51.6 %
Trapeza Ser 13A A2A BBB 9,465 5,439 (4,026 )
— 50/57 8.9 % 5.0 % 47.4 %
17,192 7,987 (9,205 )
—
Single Issuer trust preferred securities:
Fleet Cap Tr V (BOA) BB+ 3,391 2,713 (678 )
—
JP Morgan Chase Cap XIII BBB- 4,759 3,940 (819 )
—
NB-Global BB+ 772 780 8
—
Chase Cap II BBB- 811 775 (36 )
—
9,733 8,208 (1,525 )
—
Total $ 26,925 $ 16,195 $ (10,730 ) $
—
(1) Lowest rating for the security
provided by any nationally recognized credit rating agency.</t>
  </si>
  <si>
    <t>Securities with Other-than-Temporary-Impairment</t>
  </si>
  <si>
    <t>The following table details the remaining securities with
other-than-temporary-impairment, their credit rating at March 31,
2016, and the related life-to-date credit losses recognized in
earnings:
Amount of
OTTI
recognized in earnings
Lowest
Three Months Ended
Credit
Amortized March 31, Life-to
(dollars in thousands) Vintage Rating (1) Cost 2016 2015 date
Reg Div Funding 2004 D $ 3,305 $
— $
— $ 5,685
(1) Lowest rating for the security
provided by any nationally recognized credit rating agency.</t>
  </si>
  <si>
    <t>Loans and Allowance for Credit Losses (Tables)</t>
  </si>
  <si>
    <t>Schedule of Composition of Loans</t>
  </si>
  <si>
    <t>The composition of loans by lending classification was as
follows:
March
31,
December 31,
(dollars in thousands) 2016 2015
Commercial (1) $ 1,784,970 $ 1,804,615
Commercial real estate:
Construction 202,278 185,449
Other 1,705,556 1,662,372
Residential real estate 1,634,132 1,644,614
Consumer credit:
Heloc 347,776 359,954
Auto 1,109,883 1,050,336
Other 127,076 133,478
Covered loans 95,403 107,587
Total loans 7,007,074 6,948,405
Allowance for loan losses (49,856 ) (51,296 )
Allowance for loan losses - covered loans (844 ) (937 )
Net loans $ 6,956,374 $ 6,896,172
(1) Includes direct finance leases of
$13.4 million at March 31, 2016 and $14.4 million at December 31,
2015.</t>
  </si>
  <si>
    <t>Schedule of Activity in Allowance for Loan Losses</t>
  </si>
  <si>
    <t>Old National’s activity in the allowance for loan losses for
the three months ended March 31, 2016 and 2015 is as follows:
Commercial
(dollars in thousands) Commercial Real Estate Residential Consumer Unallocated Total
Three Months Ended March 31, 2016
Balance at January 1, 2016 $ 26,347 $ 15,993 $ 2,051 $ 7,842 $
— $ 52,233
Charge-offs (1,527 ) (279 ) (140 ) (1,996 )
— (3,942 )
Recoveries 818 840 26 634
— 2,318
Provision (517 ) (783 ) (188 ) 1,579
— 91
Balance at March 31, 2016 $ 25,121 $ 15,771 $ 1,749 $ 8,059 $
— $ 50,700
Three Months Ended March 31, 2015
Balance at January 1, 2015 $ 20,670 $ 17,348 $ 2,962 $ 6,869 $
— $ 47,849
Charge-offs (548 ) 413 (374 ) (1,604 )
— (2,113 )
Recoveries 1,774 464 28 875
— 3,141
Provision 2,807 (4,418 ) 303 1,309
— 1
Balance at March 31, 2015 $ 24,703 $ 13,807 $ 2,919 $ 7,449 $
— $ 48,878</t>
  </si>
  <si>
    <t>Schedule of Recorded Investment in Financing Receivables</t>
  </si>
  <si>
    <t>The following table provides Old National’s recorded
investment in financing receivables by portfolio segment at March
31, 2016 and December 31, 2015 and other information regarding the
allowance:
Commercial
(dollars in thousands) Commercial Real Estate Residential Consumer Unallocated Total
March 31, 2016
Allowance for loan losses:
Individually evaluated for impairment $ 7,016 $ 3,468 $
— $
— $
— $ 10,484
Collectively evaluated for impairment 17,523 12,110 1,729 7,846
— 39,208
Noncovered loans acquired with deteriorated credit quality 192 193 13 77
— 475
Covered loans acquired with deteriorated credit quality 390
— 7 136
— 533
Total allowance for loan losses $ 25,121 $ 15,771 $ 1,749 $ 8,059 $
— $ 50,700
Loans and leases outstanding:
Individually evaluated for impairment $ 53,022 $ 41,022 $
— $
— $
— $ 94,044
Collectively evaluated for impairment 1,737,377 1,843,821 1,634,184 1,629,730
— 6,845,112
Loans acquired with deteriorated credit quality 674 24,431 86 3,564
— 28,755
Covered loans acquired with deteriorated credit quality 1,915 13,480 15,726 8,042
— 39,163
Total loans and leases outstanding $ 1,792,988 $ 1,922,754 $ 1,649,996 $ 1,641,336 $
— $ 7,007,074
December 31, 2015
Allowance for loan losses:
Individually evaluated for impairment $ 7,467 $ 4,021 $
— $
— $
— $ 11,488
Collectively evaluated for impairment 18,295 11,439 2,038 7,614
— 39,386
Noncovered loans acquired with deteriorated credit quality 247 533 13 70
— 863
Covered loans acquired with deteriorated credit quality 338
—
— 158
— 496
Total allowance for loan losses $ 26,347 $ 15,993 $ 2,051 $ 7,842 $
— $ 52,233
Loans and leases outstanding:
Individually evaluated for impairment $ 60,959 $ 41,987 $
— $
— $
— $ 102,946
Collectively evaluated for impairment 1,750,397 1,779,062 1,644,631 1,590,288
— 6,764,378
Loans acquired with deteriorated credit quality 691 28,499 127 3,925
— 33,242
Covered loans acquired with deteriorated credit quality 2,893 19,424 16,577 8,945
— 47,839
Total loans and leases outstanding $ 1,814,940 $ 1,868,972 $ 1,661,335 $ 1,603,158 $
— $ 6,948,405</t>
  </si>
  <si>
    <t>Schedule of Risk Category of Commercial and Commercial Real Estate Loans</t>
  </si>
  <si>
    <t>As of March 31, 2016 and December 31, 2015, the risk category of
commercial and commercial real estate loans, excluding covered
loans, by class of loans is as follows:
(dollars in thousands)
Commercial
Commercial
Real Estate
- Real Estate
-
Corporate Credit
Exposure Commercial Construction Other
Credit Risk Profile
by March
31,
December 31, March
31,
December 31, March
31,
December 31,
Internally Assigned
Grade 2016 2015 2016 2015 2016 2015
Grade:
Pass $ 1,656,554 $ 1,668,667 $ 196,052 $ 179,543 $ 1,540,250 $ 1,491,750
Criticized 54,746 54,606 3,251 3,300 72,951 74,992
Classified - substandard 24,004 23,806 2,293 1,857 49,347 49,029
Classified - nonaccrual 47,774 55,067 682 749 34,044 39,164
Classified - doubtful 1,892 2,469
—
— 8,964 7,437
Total $ 1,784,970 $ 1,804,615 $ 202,278 $ 185,449 $ 1,705,556 $ 1,662,372</t>
  </si>
  <si>
    <t>Schedule of Recorded Investment in Residential and Consumer Loans Based on Payment Activity</t>
  </si>
  <si>
    <t>The following table presents the recorded investment in residential
and consumer loans based on payment activity as of March 31, 2016
and December 31, 2015, excluding covered loans:
(dollars in thousands) Residential Consumer
Heloc Auto Other
March 31, 2016
Performing $ 1,619,917 $ 345,630 $ 1,108,568 $ 126,106
Nonperforming 14,215 2,146 1,315 970
Total $ 1,634,132 $ 347,776 $ 1,109,883 $ 127,076
December 31, 2015
Performing $ 1,629,661 $ 357,585 $ 1,048,763 $ 132,222
Nonperforming 14,953 2,369 1,573 1,256
Total $ 1,644,614 $ 359,954 $ 1,050,336 $ 133,478</t>
  </si>
  <si>
    <t>Schedule of Impaired Loans</t>
  </si>
  <si>
    <t>The following table shows Old National’s impaired loans,
excluding covered loans, as of March 31, 2016 and December 31,
2015, respectively. Of the loans purchased without FDIC loss share
coverage, only those that have experienced subsequent impairment
since the date acquired are included in the table below.
Unpaid
Recorded
Principal Related
(dollars in thousands) Investment Balance Allowance
March 31, 2016
With no related allowance recorded:
Commercial $ 28,921 $ 30,140 $
—
Commercial Real Estate - Construction
—
—
—
Commercial Real Estate - Other 27,351 30,593
—
Residential 1,342 1,363
—
Consumer 838 998
—
With an allowance recorded:
Commercial 20,188 20,198 6,784
Commercial Real Estate - Construction 231 231 1
Commercial Real Estate - Other 13,441 13,523 3,467
Residential 1,016 1,016 51
Consumer 2,776 2,776 139
Total $ 96,104 $ 100,838 $ 10,442
December 31, 2015
With no related allowance recorded:
Commercial $ 40,414 $ 41,212 $
—
Commercial Real Estate - Construction
—
—
—
Commercial Real Estate - Other 26,998 30,264
—
Residential 1,383 1,422
—
Consumer 1,201 1,305
—
With an allowance recorded:
Commercial 16,377 16,483 7,111
Commercial Real Estate - Construction 237 237 6
Commercial Real Estate - Other 14,752 14,802 4,015
Residential 985 985 49
Consumer 2,525 2,525 126
Total $ 104,872 $ 109,235 $ 11,307</t>
  </si>
  <si>
    <t>Schedule of Average Balance and Interest Income Recognized on Impaired Loans</t>
  </si>
  <si>
    <t>The average balance of impaired loans, excluding covered loans, and
interest income recognized on impaired loans during the three
months ended March 31, 2016 and 2015 are included in the table
below.
Average Interest
Recorded Income
(dollars in thousands) Investment Recognized (1)
Three Months Ended March 31, 2016
With no related allowance recorded:
Commercial $ 34,085 $ 28
Commercial Real Estate - Construction
—
—
Commercial Real Estate - Other 27,149 95
Residential 1,362
—
Consumer 1,019 2
With an allowance recorded:
Commercial 18,283 13
Commercial Real Estate - Construction 234
—
Commercial Real Estate - Other 14,097 48
Residential 1,001 38
Consumer 2,651 38
Total $ 99,881 $ 262
Three Months Ended March 31, 2015
With no related allowance recorded:
Commercial $ 26,849 $ 42
Commercial Real Estate - Construction 2,250 3
Commercial Real Estate - Other 38,801 85
Residential 747
—
Consumer 731 1
With an allowance recorded:
Commercial 11,516 48
Commercial Real Estate - Construction 166
—
Commercial Real Estate - Other 10,728 1
Residential 1,475 61
Consumer 1,492 20
Total $ 94,755 $ 261
(1) The Company does not record interest
on nonaccrual loans until principal is recovered.</t>
  </si>
  <si>
    <t>Schedule of Past Due Financing Receivables</t>
  </si>
  <si>
    <t>Old National’s past due financing receivables as of March 31,
2016 and December 31, 2015 are as follows:
Recorded
Investment &gt;
30-59 Days
60-89 Days 90
Days and
Total
(dollars in thousands) Past Due Past Due Accruing Nonaccrual Past Due Current
March 31, 2016
Commercial $ 1,625 $ 58 $
— $ 49,666 $ 51,349 $ 1,733,621
Commercial Real Estate:
Construction 693
—
— 682 1,375 200,903
Other 4,231 27 80 43,008 47,346 1,658,210
Residential 8,608 40 150 14,215 23,013 1,611,119
Consumer:
Heloc 1,093 75
— 2,146 3,314 344,462
Auto 2,792 372 100 1,315 4,579 1,105,304
Other 495 99 27 970 1,591 125,485
Covered loans 734
—
— 5,864 6,598 88,805
Total loans $ 20,271 $ 671 $ 357 $ 117,866 $ 139,165 $ 6,867,909
December 31, 2015
Commercial $ 802 $ 100 $ 565 $ 57,536 $ 59,003 $ 1,745,612
Commercial Real Estate:
Construction
—
—
— 749 749 184,700
Other 438 135
— 46,601 47,174 1,615,198
Residential 9,300 2,246 114 14,953 26,613 1,618,001
Consumer:
Heloc 283 402
— 2,369 3,054 356,900
Auto 3,804 730 202 1,573 6,309 1,044,027
Other 830 165 25 1,256 2,276 131,202
Covered loans 809 312 10 7,336 8,467 99,120
Total loans $ 16,266 $ 4,090 $ 916 $ 132,373 $ 153,645 $ 6,794,760</t>
  </si>
  <si>
    <t>Schedule of Activity in Trouble Debt Restructurings</t>
  </si>
  <si>
    <t>The following table presents activity in TDRs for the three months
ended March 31, 2016 and 2015:
Commercial
(dollars in thousands) Commercial Real Estate Residential Consumer Total
Three Months Ended March 31, 2016
Balance at January 1, 2016 $ 23,354 $ 14,602 $ 2,693 $ 3,602 $ 44,251
(Charge-offs)/recoveries (826 ) 62 32 (18 ) (750 )
Payments (3,565 ) (1,106 ) (348 ) (309 ) (5,328 )
Additions 1,542 9,476 133 385 11,536
Balance at March 31, 2016 $ 20,505 $ 23,034 $ 2,510 $ 3,660 $ 49,709
Three Months Ended March 31, 2015
Balance at January 1, 2015 $ 15,205 $ 15,226 $ 2,063 $ 2,459 $ 34,953
(Charge-offs)/recoveries 586 248 (15 ) (11 ) 808
Payments (2,198 ) (1,608 ) (33 ) (164 ) (4,003 )
Additions 1,741 1,573 352 174 3,840
Balance at March 31, 2015 $ 15,334 $ 15,439 $ 2,367 $ 2,458 $ 35,598</t>
  </si>
  <si>
    <t>Schedule of Loans by Class Modified as Troubled Debt Restructuring</t>
  </si>
  <si>
    <t>The following table presents loans by class modified as TDRs that
occurred during the three months ended March 31, 2016:
Pre-modification Post-modification
Number
Outstanding Recorded
Outstanding Recorded
(dollars in thousands) of Loans Investment Investment
Troubled Debt Restructuring:
Commercial 10 $ 1,542 $ 990
Commercial Real Estate - Other 7 9,476 9,476
Residential 1 133 133
Consumer 8 385 385
Total 26 $ 11,536 $ 10,984
The TDRs described above increased the allowance for loan losses by
$0.2 million and resulted in $0.6 million of charge-offs during the
three months ended March 31, 2016.
The following table presents loans by class modified as TDRs that
occurred during the three months ended March 31, 2015:
Pre-modification Post-modification
Number
Outstanding Recorded
Outstanding Recorded
(dollars in thousands) of Loans Investment Investment
Troubled Debt Restructuring:
Commercial 11 $ 1,741 $ 1,741
Commercial Real Estate - Construction 5 1,187 1,187
Commercial Real Estate - Other 5 385 385
Residential 2 366 366
Consumer 6 161 161
Total 29 $ 3,840 $ 3,840
The TDRs described above resulted in immaterial changes in the
allowance for loan losses and charge-offs during the three months
ended March 31, 2015.</t>
  </si>
  <si>
    <t>Schedule of Activity of Purchased Impaired Loans</t>
  </si>
  <si>
    <t>For these noncovered loans that meet the criteria of ASC 310-30
treatment, the carrying amount is as follows:
March 31,
December 31,
(dollars in thousands) 2016 2015
Commercial $ 674 $ 691
Commercial real estate 24,431 28,499
Residential 86 127
Consumer 3,564 3,925
Carrying amount 28,755 33,242
Allowance for loan losses (475 ) (863 )
Carrying amount, net of allowance $ 28,280 $ 32,379</t>
  </si>
  <si>
    <t>Schedule of Accretable Yield of Noncovered Purchased Credit Impaired Loans, or Income Expected to be Collected</t>
  </si>
  <si>
    <t>Accretable yield of noncovered purchased credit impaired loans, or
income expected to be collected, is as follows:
Integra
(dollars in thousands) Monroe Noncovered IBT Tower United LSB Founders Total
Balance at January 1, 2016 $ 2,023 $ 1,708 $ 9,486 $ 3,713 $ 2,812 $ 4,971 $ 2,812 $ 27,525
Accretion of income (563 ) (99 ) (737 ) (209 ) (242 ) (229 ) (396 ) (2,475 )
Reclassifications from (to) nonaccretable difference (511 ) 47 270 347 196 333 411 1,093
Disposals/other adjustments 627 126 8
— 10
—
— 771
Balance at March 31, 2016 $ 1,576 $ 1,782 $ 9,027 $ 3,851 $ 2,776 $ 5,075 $ 2,827 $ 26,914</t>
  </si>
  <si>
    <t>Schedule of Receivables for which Contractually Required Payments would not be Collected</t>
  </si>
  <si>
    <t>At acquisition, purchased loans, both covered and noncovered, for
which it was probable at acquisition that all contractually
required payments would not be collected were as follows:
Integra
(dollars in thousands) Monroe Bank (1) IBT Tower United LSB Founders
Contractually required payments $ 94,714 $ 921,856 $ 118,535 $ 22,746 $ 15,483 $ 24,493 $ 11,103
Nonaccretable difference (45,157 ) (226,426 ) (53,165 ) (5,826 ) (5,487 ) (9,903 ) (2,684 )
Cash flows expected to be collected at acquisition 49,557 695,430 65,370 16,920 9,996 14,590 8,419
Accretable yield (6,971 ) (98,487 ) (11,945 ) (4,065 ) (1,605 ) (2,604 ) (1,812 )
Fair value of acquired loans at acquisition $ 42,586 $ 596,943 $ 53,425 $ 12,855 $ 8,391 $ 11,986 $ 6,607
(1) Includes covered and noncovered.</t>
  </si>
  <si>
    <t>Covered Loans (Tables)</t>
  </si>
  <si>
    <t>Composition of Covered Loans by Lending Classification</t>
  </si>
  <si>
    <t>The composition of covered loans by lending classification was as
follows:
At March 31, 2016
Loans Accounted for
Loans Excluded from
Under ASC
310-30 ASC 310-30
(1)
(Purchased
Credit (Not
Purchased
Total Covered
(dollars in thousands) Impaired) Credit Impaired) Purchased Loans
Commercial $ 1,915 $ 6,103 $ 8,018
Commercial real estate 13,480 1,440 14,920
Residential 15,726 138 15,864
Consumer 8,042 48,559 56,601
Covered loans 39,163 56,240 95,403
Allowance for loan losses (533 ) (311 ) (844 )
Covered loans, net $ 38,630 $ 55,929 $ 94,559
(1) Includes loans with revolving
privileges which are scoped out of FASB ASC 310-30 and certain
loans which Old National elected to treat under the cost recovery
method of accounting.</t>
  </si>
  <si>
    <t>Schedule of Acquired Impaired Loans</t>
  </si>
  <si>
    <t>The following table is a roll-forward of acquired impaired loans
accounted for under ASC 310-30 for the three months ended
March 31, 2016 and 2015:
Contractual
Nonaccretable
Accretable Carrying
(dollars in thousands) Cash Flows (1) Difference Yield Amount (2)
Three Months Ended March 31, 2016
Balance at January 1, 2016 $ 69,857 $ (4,729 ) $ (17,785 ) $ 47,343
Principal reductions and interest payments (13,403 ) (270 )
— (13,673 )
Accretion of loan discount
—
— 6,186 6,186
Changes in contractual and expected cash flows due to
remeasurement 1,305 334 (1,777 ) (138 )
Removals due to foreclosure or sale (1,944 ) 135 270 (1,539 )
Loans removed from loss share coverage 323 (6 ) 134 451
Balance at March 31, 2016 $ 56,138 $ (4,536 ) $ (12,972 ) $ 38,630
Three Months Ended March 31, 2015
Balance at January 1, 2015 $ 124,809 $ (12,014 ) $ (35,742 ) $ 77,053
Principal reductions and interest payments (9,566 ) (702 )
— (10,268 )
Accretion of loan discount
—
— 3,344 3,344
Changes in contractual and expected cash flows due to
remeasurement (498 ) 3,695 (3,132 ) 65
Removals due to foreclosure or sale (433 ) 133 (129 ) (429 )
Balance at March 31, 2015 $ 114,312 $ (8,888 ) $ (35,659 ) $ 69,765
(1) The balance of contractual cash flows
includes future contractual interest and is net of amounts charged
off and interest collected on nonaccrual loans.
(2) Carrying amount for this table is net
of allowance for loan losses.</t>
  </si>
  <si>
    <t>Summary of FDIC Loss Sharing Asset</t>
  </si>
  <si>
    <t>The following table shows a detailed analysis of the FDIC loss
sharing asset for the three months ended March 31, 2016 and
2015:
(dollars in thousands) 2016 2015
Balance at January 1, $ 9,030 $ 20,603
Adjustments not reflected in income:
Cash received from the FDIC (877 )
—
Other 205 389
Adjustments reflected in income:
(Amortization) accretion (497 ) (1,986 )
Higher (lower) loan loss expectations (33 )
—
Impairment/(recovery) of value and net (gain)/loss on sales of
other real estate (125 ) 1,018
Balance at March 31, $ 7,703 $ 20,024</t>
  </si>
  <si>
    <t>Other Real Estate Owned (Tables)</t>
  </si>
  <si>
    <t>Activity in Other Real Estate Owned</t>
  </si>
  <si>
    <t>The following table presents activity in other real estate owned
for the three months ended March 31, 2016 and 2015:
Other Real Estate
Other Real Estate
(dollars in thousands) Owned (1) Owned, Covered
Three Months Ended March 31, 2016
Balance at January 1, 2016 $ 7,594 $ 4,904
Additions 736 1,830
Sales (1,125 ) (81 )
(Impairment)/recovery of value (186 ) (150 )
Balance at March 31, 2016 $ 7,019 $ 6,503
Three Months Ended March 31, 2015
Balance at January 1, 2015 $ 7,241 $ 9,121
Additions 1,906 360
Sales (428 ) (2,556 )
(Impairment)/recovery of value (237 ) 159
Balance at March 31, 2015 $ 8,482 $ 7,084
(1) Includes repossessed personal
property of $0.3 million at March 31, 2016 and $0.2 million at
March 31, 2015.</t>
  </si>
  <si>
    <t>Goodwill and Other Intangible Assets (Tables)</t>
  </si>
  <si>
    <t>Schedule of Changes in Carrying Amount of Goodwill</t>
  </si>
  <si>
    <t>The following table shows the changes in the carrying amount of
goodwill by segment for the three months ended March 31, 2016 and
2015:
(dollars in thousands) Banking Insurance Total
Three Months Ended March 31, 2016
Balance at January 1, 2016 $ 543,671 $ 40,963 $ 584,634
Goodwill acquired during the period
—
—
—
Balance at March 31, 2016 $ 543,671 $ 40,963 $ 584,634
Three Months Ended March 31, 2015
Balance at January 1, 2015 $ 490,972 $ 39,873 $ 530,845
Goodwill acquired during the period 55,969 1,090 57,059
Balance at March 31, 2015 $ 546,941 $ 40,963 $ 587,904</t>
  </si>
  <si>
    <t>Schedule of Gross Carrying Amount and Accumulated Amortization of Other Intangible Assets</t>
  </si>
  <si>
    <t>The gross carrying amount and accumulated amortization of other
intangible assets at March 31, 2016 and December 31, 2015 were as
follows:
Gross
Accumulated Net
Carrying
Amortization Carrying
(dollars in thousands) Amount and Impairment Amount
March 31, 2016
Amortized intangible assets:
Core deposit $ 60,103 $ (45,502 ) $ 14,601
Customer business relationships 30,570 (23,800 ) 6,770
Customer trust relationships 16,547 (6,210 ) 10,337
Customer loan relationships 4,413 (3,678 ) 735
Total intangible assets $ 111,633 $ (79,190 ) $ 32,443
December 31, 2015
Amortized intangible assets:
Core deposit $ 60,103 $ (43,982 ) $ 16,121
Customer business relationships 30,787 (23,341 ) 7,446
Customer trust relationships 16,547 (5,286 ) 11,261
Customer loan relationships 4,413 (3,933 ) 480
Total intangible assets $ 111,850 $ (76,542 ) $ 35,308</t>
  </si>
  <si>
    <t>Schedule of Estimated Amortization Expense for Future Years</t>
  </si>
  <si>
    <t>Estimated amortization expense for future years is as follows:
(dollars in thousands)
2016 remaining $ 7,232
2017 7,581
2018 5,799
2019 4,317
2020 3,036
Thereafter 4,478
Total $ 32,443</t>
  </si>
  <si>
    <t>Loan Servicing Rights (Tables)</t>
  </si>
  <si>
    <t>Components of Loan Servicing Rights and Valuation Allowance</t>
  </si>
  <si>
    <t>The following table summarizes the carrying values and activity
related to loan servicing rights and the related valuation
allowance for the three months ended March 31, 2016 and 2015:
(dollars in thousands) 2016 2015
Balance at January 1, $ 10,502 $ 9,584
Additions 481 956
Amortization (447 ) (518 )
Balance before valuation allowance at March 31, 10,536 10,022
Valuation allowance:
Balance at January 1, (34 ) (50 )
(Additions)/recoveries 32 (437 )
Balance at March 31, (2 ) (487 )
Loan servicing rights, net $ 10,534 $ 9,535</t>
  </si>
  <si>
    <t>Short-Term Borrowings (Tables)</t>
  </si>
  <si>
    <t>Schedule of Short-Term Borrowings and Weighted-Average Interest Rates</t>
  </si>
  <si>
    <t>The following table presents the distribution of Old
National’s short-term borrowings and related weighted-average
interest rates as of March 31, 2016:
American
Federal
Repurchase
Financial
Funds
Agreements /
Exchange
(dollars in thousands) Purchased Sweeps
Borrowings (1) Total
2016
Outstanding at March 31, 2016 $ 155,320 $ 329,060 $ 10,000 $ 494,380
Average amount outstanding 104,774 336,044 5,604 446,422
Maximum amount outstanding at any month-end 155,320 346,695 20,000
Weighted average interest rate:
During the three months ended March 31, 2016 0.43 % 0.07 % 0.81 % 0.16 %
At March 31, 2016 0.49 0.07 0.57 0.21
(1) In 2015, the Company joined the
American Financial Exchange, which is an overnight source of
borrowings. No collateral was pledged on these funds.</t>
  </si>
  <si>
    <t>Schedule of Remaining Contractual Maturity of Secured Borrowings and Class of Collateral Pledged Under Repurchase Agreements</t>
  </si>
  <si>
    <t>The following table presents the contractual maturity of our
secured borrowings and class of collateral pledged:
At March 31,
2016
Remaining
Contractual Maturity of the Agreements
Overnight and
Up to
Greater Than
(dollars in thousands) Continuous 30 Days
30-90 Days 90 days Total
Repurchase Agreements:
U.S. Treasury and agency securities $ 329,060 $
— $
— $
— $ 329,060
Total $ 329,060 $
— $
— $
— $ 329,060</t>
  </si>
  <si>
    <t>Financing Activities (Tables)</t>
  </si>
  <si>
    <t>Other Borrowings</t>
  </si>
  <si>
    <t>The following table summarizes Old National’s and its
subsidiaries’ other borrowings at March 31, 2016 and December
31, 2015:
March
31,
December 31,
(dollars in thousands) 2016 2015
Old National Bancorp:
Senior unsecured bank notes (fixed rate 4.125%) maturing August
2024 $ 175,000 $ 175,000
Unamortized debt issuance costs related to Senior unsecured bank
notes (1,299 ) (1,338 )
Junior subordinated debentures (variable rates of 1.97% to 2.39%)
maturing March 2035 to June 2037 45,000 45,000
ASC 815 fair value hedge and other basis adjustments (4,327 ) (4,442 )
Old National Bank:
Securities sold under agreements to repurchase (fixed rates 2.47%
to 2.50%) maturing January 2017 to January 2018 50,000 50,000
Federal Home Loan Bank advances (fixed rates 0.56% to 6.76% and
variable rates 0.70% to 0.78%) maturing April 2016 to January
2025 897,645 1,022,766
Capital lease obligation 4,019 4,036
ASC 815 fair value hedge and other basis adjustments 1,773 725
Total other borrowings $ 1,167,811 $ 1,291,747</t>
  </si>
  <si>
    <t>Contractual Maturities of Long-Term Debt</t>
  </si>
  <si>
    <t>Contractual maturities of other borrowings at March 31, 2016 were
as follows:
(dollars in thousands)
Due in 2016 $ 417,338
Due in 2017 95,744
Due in 2018 195,308
Due in 2019 2,867
Due in 2020 50,091
Thereafter 410,316
ASC 815 fair value hedge, unamortized debt issuance costs, and
other basis adjustments (3,853 )
Total $ 1,167,811</t>
  </si>
  <si>
    <t>Future Minimum Lease Payments under Capital Lease</t>
  </si>
  <si>
    <t>At March 31, 2016, the future minimum lease payments under the
capital lease were as follows:
(dollars in thousands)
2016 remaining $ 307
2017 410
2018 410
2019 430
2020 430
Thereafter 8,406
Total minimum lease payments 10,393
Less amounts representing interest 6,374
Present value of net minimum lease payments $ 4,019</t>
  </si>
  <si>
    <t>Employee Benefit Plans (Tables)</t>
  </si>
  <si>
    <t>Schedule of Net Periodic Benefit Cost</t>
  </si>
  <si>
    <t>The net periodic benefit cost and its components were as follows
for the three months ended March 31:
Three Months Ended
March
31,
(dollars in thousands) 2016 2015
Interest cost $ 440 $ 415
Expected return on plan assets (442 ) (512 )
Recognized actuarial loss 494 531
Settlement loss 206 206
Net periodic benefit cost $ 698 $ 640</t>
  </si>
  <si>
    <t>Income Taxes (Tables)</t>
  </si>
  <si>
    <t>Summary of Differences in Taxes from Continuing Operations Computed at Statutory Rate</t>
  </si>
  <si>
    <t>Following is a summary of the major items comprising the
differences in taxes from continuing operations computed at the
federal statutory rate and as recorded in the consolidated
statements of income for the three months ended March 31:
Three Months
Ended
March
31,
(dollars in thousands) 2016 2015
Provision at statutory rate of 35% $ 12,827 $ 10,546
Tax-exempt income (4,168 ) (3,852 )
State income taxes 583 1,277
Interim period effective rate adjustment (148 ) 1,506
Other, net 577 (252 )
Income tax expense $ 9,671 $ 9,225
Effective tax rate 26.4 % 30.6 %</t>
  </si>
  <si>
    <t>Summary of Reconciliation of Unrecognized Tax Benefits</t>
  </si>
  <si>
    <t>A reconciliation of the beginning and ending amount of unrecognized
tax benefits is as follows:
(dollars in thousands) 2016 2015
Balance at January 1, $ 124 $ 77
Additions based on tax positions related to the current year 14 11
Balance at March 31, $ 138 $ 88</t>
  </si>
  <si>
    <t>Derivative Financial Instruments (Tables)</t>
  </si>
  <si>
    <t>Summary of Fair Value of Derivative Financial Instruments</t>
  </si>
  <si>
    <t>On the balance sheet, asset derivatives are included in other
assets, and liability derivatives are included in other
liabilities. The following table summarizes the fair value of
derivative financial instruments utilized by Old National:
March 31, 2016 December 31, 2015
Asset
Liability Asset
Liability
(dollars in thousands) Derivatives Derivatives Derivatives Derivatives
Derivatives designated as hedging instruments
Interest rate contracts $ 4,858 $ 25,720 $ 3,794 $ 15,554
Total derivatives designated as hedging instruments $ 4,858 $ 25,720 $ 3,794 $ 15,554
Derivatives not designated as hedging instruments
Interest rate contracts $ 16,817 $ 16,938 $ 11,296 $ 11,414
Mortgage contracts 1,390 94 835
—
Total derivatives not designated as hedging instruments $ 18,207 $ 17,032 $ 12,131 $ 11,414
Total $ 23,065 $ 42,752 $ 15,925 $ 26,968</t>
  </si>
  <si>
    <t>Schedule of Effect of Derivative Instruments on the Consolidated Statements of Income</t>
  </si>
  <si>
    <t>The effect of derivative instruments on the consolidated statements
of income for the three months ended March 31, 2016 and 2015 are as
follows:
Three Months Ended
March
31,
(dollars in thousands) 2016 2015
Derivatives in
Fair Value Hedging
Relationships
Location of Gain or (Loss) Recognized in Income on Derivative
Amount of Gain or (Loss)
Interest rate contracts (1)
Interest income / (expense) $ (1,043 ) $ 23
Interest rate contracts (2)
Other income / (expense) 50 59
Total $ (993 ) $ 82
Derivatives in
Cash Flow Hedging
Relationships
Location of Gain or (Loss) Recognized in Income on Derivative
Amount of Gain or (Loss)
Interest rate contracts (1)
Interest income / (expense) $ 86 $ 166
Total $ 86 $ 166
Derivatives Not Designated
as Hedging Instruments
Location of Gain or (Loss) Recognized in Income on Derivative Amount of Gain or
(Loss)
Interest rate contracts (3)
Other income / (expense) $ (3 ) $
—
Mortgage contracts
Mortgage banking revenue 461 788
Total $ 458 $ 788
(1) Amounts represent the net interest
payments as stated in the contractual agreements.
(2) Amounts represent ineffectiveness on
derivatives designated as fair value hedges.
(3) Includes the valuation differences
between the customer and offsetting counterparty swaps.</t>
  </si>
  <si>
    <t>Segment Information (Tables)</t>
  </si>
  <si>
    <t>Schedule of Financial Information Concerning Segments</t>
  </si>
  <si>
    <t xml:space="preserve">Selected business segment financial information is shown in the
following table for the three months ended March 31:
(dollars in thousands) Banking Insurance Other Total
Three months ended March 31, 2016
Net interest income $ 87,795 $ 1 $ (2,153 ) $ 85,643
Noninterest income 36,158 13,108 185 49,451
Noncash items:
Depreciation and software amortization 4,137 44 161 4,342
Provision for loan losses 91
—
— 91
Amortization of intangibles 2,188 459
— 2,647
Income tax expense (benefit) 10,830 1,204 (2,363 ) 9,671
Segment profit (loss) 27,222 1,925 (2,170 ) 26,977
Segment assets 11,790,789 61,416 80,121 11,932,326
Three months ended March 31, 2015
Net interest income $ 93,078 $ 2 $ (2,087 ) $ 90,993
Noninterest income 42,839 11,987 469 55,295
Noncash items:
Depreciation and software amortization 4,656 34 158 4,848
Provision for loan losses 1
—
— 1
Amortization of intangibles 2,605 476
— 3,081
Income tax expense (benefit) 9,297 615 (687 ) 9,225
Segment profit (loss) 24,783 964 (4,841 ) 20,906
Segment assets 11,804,609 60,700 84,541 11,949,850 </t>
  </si>
  <si>
    <t>Fair Value (Tables)</t>
  </si>
  <si>
    <t>Schedule of Fair Value Assets and Liabilities Measured on Recurring Basis</t>
  </si>
  <si>
    <t xml:space="preserve">Assets and liabilities measured at fair value on a recurring basis,
including financial assets and liabilities for which we have
elected the fair value option, are summarized below:
Fair Value Measurements at March 31, 2016 Using
(dollars in thousands) Carrying Quoted Prices in Identical Assets Significant Significant
Financial Assets
Trading securities $ 3,699 $ 3,699 $
— $
—
Investment securities available-for-sale:
U.S. Treasury 12,243 12,243
—
—
U.S. government-sponsored entities and agencies 603,457
— 603,457
—
Mortgage-backed securities - Agency 990,984
— 990,984
—
States and political subdivisions 400,236
— 400,236
—
Pooled trust preferred securities 7,987
—
— 7,987
Other securities 333,536 31,941 301,595
—
Residential loans held for sale 22,546
— 22,546
—
Derivative assets 23,065
— 23,065
—
Financial Liabilities
Derivative liabilities 42,752
— 42,752
—
Fair Value Measurements at December 31, 2015 Using
(dollars in thousands) Carrying Quoted Prices in Significant (Level 2) Significant (Level 3)
Financial Assets
Trading securities $ 3,941 $ 3,941 $
— $
—
Investment securities available-for-sale:
U.S. Treasury 12,150 12,150
—
—
U.S. government-sponsored entities and agencies 613,550
— 613,550
—
Mortgage-backed securities - Agency 1,066,361
— 1,066,361
—
States and political subdivisions 387,296
— 387,296
—
Pooled trust preferred securities 7,900
—
— 7,900
Other securities 330,964 31,443 299,521
—
Residential loans held for sale 13,810
— 13,810
—
Derivative assets 15,925
— 15,925
—
Financial Liabilities
Derivative liabilities 26,968
— 26,968
— </t>
  </si>
  <si>
    <t>Reconciliation of All Assets Measured at Fair Value on a Recurring Basis Using Significant Unobservable Inputs (Level 3)</t>
  </si>
  <si>
    <t>The table below presents a reconciliation of all assets measured at
fair value on a recurring basis using significant unobservable
inputs (Level 3) for the three months ended March 31,
2016:
(dollars in thousands) Pooled Trust
Balance at January 1, 2016 $ 7,900
Accretion of discount 5
Sales/payments received (133 )
Increase in fair value of securities 215
Balance at March 31, 2016 $ 7,987
The table below presents a reconciliation of all assets measured at
fair value on a recurring basis using significant unobservable
inputs (Level 3) for the three months ended March 31,
2015:
(dollars in thousands) Pooled Trust State and
Balance at January 1, 2015 $ 6,607 $ 325
Accretion of discount 5
—
Sales/payments received (264 )
—
Matured securities
— (325 )
Increase in fair value of securities 205
—
Balance at March 31, 2015 $ 6,553 $
—</t>
  </si>
  <si>
    <t>Quantitative Information about Significant Unobservable Inputs Used in Fair Value Measurements</t>
  </si>
  <si>
    <t>The tables below provides quantitative information about
significant unobservable inputs used in fair value measurements
within Level 3 of the fair value hierarchy as of March 31, 2016 and
December 31, 2015:
(dollars in thousands)
Fair Value at Valuation Techniques
Unobservable Input Range (Weighted
Pooled trust preferred securities $ 7,987 Discounted cash flow Constant prepayment rate (a) 0.00%
Additional asset defaults (b) 2.8% - 4.5% (4.0%)
Expected asset recoveries (c) 0.0% - 16.0% (4.3%)
(a) Assuming no prepayments.
(b) Each currently performing pool asset
is assigned a default probability based on the banking environment,
which is adjusted for specific issuer evaluation, of 0%, 50%, or
100%.
(c) Each currently defaulted pool asset
is assigned a recovery probability based on specific issuer
evaluation of 0%, 25%, or 100%.
(dollars in thousands)
Fair Value at Valuation Techniques
Unobservable Input Range (Weighted
Pooled trust preferred securities $ 7,900 Discounted cash flow Constant prepayment rate (a) 0.00%
Additional asset defaults (b) 4.1% - 11.5% (8.1%)
Expected asset recoveries (c)
0.0% -11.5% (3.1%)
(a) Assuming no prepayments.
(b) Each currently performing pool asset
is assigned a default probability based on the banking environment,
which is adjusted for specific issuer evaluation, of 0%, 50%, or
100%.
(c) Each currently defaulted pool asset
is assigned a recovery probability based on specific issuer
evaluation of 0%, 25%, or 100%.
The tables below provides quantitative information about
significant unobservable inputs used in fair value measurements
within Level 3 of the fair value hierarchy:
(dollars in thousands)
Fair Value at Valuation
Unobservable Input Range (Weighted
Collateral Dependent Impaired Loans
Commercial loans $ 17,301 Fair value of Discount for type of property, age of appraisal,
and current status 0% - 98% (51%)
Commercial real estate loans 11,002 Fair value of Discount for type of property, age of appraisal
and current status 20% - 61% (34%)
Foreclosed Assets
Commercial real estate 2,616 Fair value of Discount for type of property, age of appraisal,
and current status 0% - 80% (27%)
Residential 235 Fair value of Discount for type of property, age of appraisal,
and current status 7% - 41% (24%)
(dollars in thousands)
Fair Value at Valuation
Unobservable Input Range (Weighted
Collateral Dependent Impaired Loans
Commercial loans $ 13,332 Fair value of Discount for type of property, age of appraisal,
and current status
0% - 86% (28%)
Commercial real estate loans 11,857 Fair value of Discount for type of property, age of appraisal,
and current status
0% - 61% (33%)
Foreclosed Assets
Commercial real estate 2,526 Fair value of Discount for type of property, age of appraisal,
and current status
3% - 80% (26%)
Residential 203 Fair value of Discount for type of property, age of appraisal,
and current status
7% - 53% (29%)</t>
  </si>
  <si>
    <t>Assets Measured at Fair Value on a Non-Recurring Basis</t>
  </si>
  <si>
    <t xml:space="preserve">Assets measured at fair value on a non-recurring basis at
March 31, 2016 are summarized below:
Fair Value Measurements at
March 31, 2016 Using
(dollars in thousands) Carrying Quoted Prices in (Level 1) Significant Significant (Level 3)
Collateral Dependent Impaired Loans
Commercial loans $ 17,301 $
— $
— $ 17,301
Commercial real estate loans 11,002
—
— 11,002
Foreclosed Assets
Commercial real estate 2,616
—
— 2,616
Residential 235
—
— 235
Fair Value Measurements at December 31, 2015 Using
(dollars in thousands) Carrying Quoted Prices in (Level 1) Significant Significant (Level 3)
Collateral Dependent Impaired Loans
Commercial loans $ 13,332 $
— $
— $ 13,332
Commercial real estate loans 11,857
—
— 11,857
Foreclosed Assets
Commercial real estate 2,526
—
— 2,526
Residential 203
—
— 203 </t>
  </si>
  <si>
    <t>Schedule of Difference Between the Aggregate Fair Value and the Aggregate Remaining Principal Balance</t>
  </si>
  <si>
    <t xml:space="preserve">The difference between the aggregate fair value and the aggregate
remaining principal balance for loans for which the fair value
option has been elected as of March 31, 2016 and December 31, 2015
is as follows:
(dollars in thousands) Aggregate Difference Contractual
March 31, 2016
Residential loans held for sale $ 22,546 $ 606 $ 21,940
December 31, 2015
Residential loans held for sale $ 13,810 $ 236 $ 13,574
Accrued interest at period end is included in the fair value of the
instruments.
The following table presents the amount of gains and losses from
fair value changes included in income before income taxes for
financial assets carried at fair value for the three months ended
March 31:
(dollars in thousands) Other Interest Interest
Total Changes
Three months ended March 31, 2016
Residential loans held for sale $ 371 $ 1 $
— $ 372
Three months ended March 31, 2015
Residential loans held for sale $ 217 $
— $
— $ 217 </t>
  </si>
  <si>
    <t>Carrying Amounts and Estimated Fair Values of Financial Instruments, Not Previously Presented</t>
  </si>
  <si>
    <t>The carrying amounts and estimated fair values of financial
instruments, not previously presented in this note, at March 31,
2016 and December 31, 2015 are as follows:
Fair Value
Measurements at March 31, 2016 Using
(dollars in thousands) Carrying
Quoted Prices in Significant Significant (Level 3)
Financial Assets
Cash, due from banks, federal funds sold, and money market
investments $ 175,558 $ 175,558 $
— $
—
Investment securities held-to-maturity:
U.S. government-sponsored entities and agencies 142,045
— 144,500
—
Mortgage-backed securities - Agency 14,604
— 15,182
—
State and political subdivisions 712,363
— 772,908
—
Federal Home Loan Bank/Federal Reserve Bank stock 86,146 N/A N/A N/A
Loans, net (including covered loans):
Commercial 1,767,867
—
— 1,826,069
Commercial real estate 1,906,983
—
— 2,019,514
Residential real estate 1,648,247
—
— 1,744,732
Consumer credit 1,633,277
—
— 1,623,643
FDIC indemnification asset 7,703
—
— 5,097
Accrued interest receivable 68,641 75 21,443 47,123
Financial Liabilities
Deposits:
Noninterest-bearing demand deposits $ 2,491,767 $ 2,491,767 $
— $
—
NOW, savings, and money market deposits 5,011,281 5,011,281
—
—
Time deposits 1,085,847
— 1,088,976
—
Short-term borrowings:
Federal funds purchased 155,320 155,320
—
—
Repurchase agreements 329,060 329,060
—
—
Other short-term borrowings 10,000 10,000
—
—
Other borrowings:
Senior unsecured bank notes 173,701
— 164,216
—
Junior subordinated debentures 40,673
— 33,467
—
Repurchase agreements 50,000
— 51,701
—
Federal Home Loan Bank advances 899,418
—
— 902,920
Capital lease obligation 4,019
— 5,453
—
Accrued interest payable 3,281
— 3,281
—
Standby letters of credit 402
—
— 402
Off-Balance Sheet Financial Instruments
Commitments to extend credit $
— $
— $
— $ 3,012
N/A = not applicable
Fair Value Measurements at December 31, 2015 Using
(dollars in thousands) Carrying
Quoted Prices in Significant Significant (Level 3)
Financial Assets
Cash, due from banks, federal funds sold, and money market
investments $ 219,818 $ 219,818 $
— $
—
Investment securities held-to-maturity:
U.S. government-sponsored entities and agencies 142,864
— 145,763
—
Mortgage-backed securities - Agency 16,042
— 16,604
—
State and political subdivisions 713,205
— 767,050
—
Federal Home Loan Bank/Federal Reserve Bank stock 86,146 N/A N/A N/A
Loans, net (including covered loans):
Commercial 1,788,593
—
— 1,829,824
Commercial real estate 1,852,979
—
— 1,946,163
Residential real estate 1,659,284
—
— 1,745,248
Consumer credit 1,595,316
—
— 1,587,879
FDIC indemnification asset 9,030
—
— 5,700
Accrued interest receivable 69,098 29 22,821 46,248
Financial Liabilities
Deposits:
Noninterest-bearing demand deposits $ 2,488,855 $ 2,488,855 $
— $
—
NOW, savings, and money market deposits 4,911,938 4,911,938
—
—
Time deposits 1,000,067
— 998,878
—
Short-term borrowings:
Federal funds purchased 241,090 241,090
—
—
Repurchase agreements 337,409 337,409
—
—
Other short-term borrowings 50,000 50,000
—
—
Other borrowings:
Senior unsecured bank notes 173,662
— 162,445
—
Junior subordinated debentures 40,558
— 33,318
—
Repurchase agreements 50,000
— 51,370
—
Federal Home Loan Bank advances 1,023,491
—
— 1,029,779
Capital lease obligation 4,036
— 5,375
—
Accrued interest payable 4,859
— 4,859
—
Standby letters of credit 429
—
— 429
Off-Balance Sheet Financial Instruments
Commitments to extend credit $
— $
— $
— $ 2,364
N/A = not applicable</t>
  </si>
  <si>
    <t>Acquisition and Divestiture Activity - Additional Information (Detail) $ / shares in Units, $ in Thousands, shares in Millions</t>
  </si>
  <si>
    <t>Jan. 12, 2016USD ($)BankingCenters$ / shares</t>
  </si>
  <si>
    <t>Aug. 14, 2015USD ($)Branches</t>
  </si>
  <si>
    <t>May. 08, 2015USD ($)</t>
  </si>
  <si>
    <t>Feb. 01, 2015USD ($)</t>
  </si>
  <si>
    <t>Mar. 31, 2016USD ($)shares</t>
  </si>
  <si>
    <t>Mar. 31, 2015USD ($)</t>
  </si>
  <si>
    <t>Dec. 31, 2015USD ($)Branch</t>
  </si>
  <si>
    <t>Jan. 01, 2015Branch</t>
  </si>
  <si>
    <t>Dec. 31, 2014USD ($)</t>
  </si>
  <si>
    <t>Business Acquisition [Line Items]</t>
  </si>
  <si>
    <t>Goodwill acquired during the period</t>
  </si>
  <si>
    <t>Purchasers assumed loans</t>
  </si>
  <si>
    <t>Other transaction expense related to divestitures</t>
  </si>
  <si>
    <t>Goodwill allocation</t>
  </si>
  <si>
    <t>Number of banking centers consolidated | Branch</t>
  </si>
  <si>
    <t>Insurance [Member]</t>
  </si>
  <si>
    <t>Southern Illinois [Member]</t>
  </si>
  <si>
    <t>Number of banking centers | Branches</t>
  </si>
  <si>
    <t>Eastern Indiana [Member]</t>
  </si>
  <si>
    <t>Ohio [Member]</t>
  </si>
  <si>
    <t>Southern Illinois Franchise [Member]</t>
  </si>
  <si>
    <t>Net pre-tax gain</t>
  </si>
  <si>
    <t>Deposit premium</t>
  </si>
  <si>
    <t>Number of branch locations | Branch</t>
  </si>
  <si>
    <t>Total purchase price of acquisition</t>
  </si>
  <si>
    <t>Purchase price of acquisition, cash</t>
  </si>
  <si>
    <t>Issuance of common stock shares for acquisitions of business | shares</t>
  </si>
  <si>
    <t>Value of issuance common stock shares</t>
  </si>
  <si>
    <t>Transaction and integration costs associated with the acquisition</t>
  </si>
  <si>
    <t>Mutual Underwriters [Member]</t>
  </si>
  <si>
    <t>Mutual Underwriters [Member] | Customer Business Relationships [Member]</t>
  </si>
  <si>
    <t>Estimated useful life of intangible assets</t>
  </si>
  <si>
    <t>10 years</t>
  </si>
  <si>
    <t>Mutual Underwriters [Member] | Insurance [Member]</t>
  </si>
  <si>
    <t>Mutual Underwriters [Member] | Insurance [Member] | Customer Business Relationships [Member]</t>
  </si>
  <si>
    <t>Customer business relationship intangibles acquired</t>
  </si>
  <si>
    <t>Insurance Book of Business [Member] | Insurance [Member]</t>
  </si>
  <si>
    <t>Additional consideration upon operation targets</t>
  </si>
  <si>
    <t>Insurance Book of Business [Member] | Insurance [Member] | Customer Business Relationships [Member]</t>
  </si>
  <si>
    <t>Increase (decrease) in intangible assets</t>
  </si>
  <si>
    <t>Anchor BanCorp Wisconsin Inc [Member]</t>
  </si>
  <si>
    <t>Number of banking centers | BankingCenters</t>
  </si>
  <si>
    <t>Amount of assets acquired</t>
  </si>
  <si>
    <t>Amount of liabilities acquired</t>
  </si>
  <si>
    <t>Portion of share received by merged entity</t>
  </si>
  <si>
    <t>Consideration received in cash by merged entity | $ / shares</t>
  </si>
  <si>
    <t>Business acquisition closing share price | $ / shares</t>
  </si>
  <si>
    <t>Anchor BanCorp Wisconsin Inc [Member] | Maximum [Member]</t>
  </si>
  <si>
    <t>Maximum percentage of outstanding shares receive in cash</t>
  </si>
  <si>
    <t>40.00%</t>
  </si>
  <si>
    <t>Anchor BanCorp Wisconsin Inc [Member] | Madison Milwaukee and Fox Valley Triangle [Member]</t>
  </si>
  <si>
    <t>Acquisition and Divestiture Activity - Schedule of Purchase Price Allocation (Detail) - USD ($) $ in Thousands</t>
  </si>
  <si>
    <t>Dec. 31, 2014</t>
  </si>
  <si>
    <t>Cash and cash equivalents</t>
  </si>
  <si>
    <t>Investment securities</t>
  </si>
  <si>
    <t>Federal Home Loan Bank stock</t>
  </si>
  <si>
    <t>Loans held for sale</t>
  </si>
  <si>
    <t>Loans</t>
  </si>
  <si>
    <t>Premises and equipment</t>
  </si>
  <si>
    <t>Other real estate owned</t>
  </si>
  <si>
    <t>Net tangible assets acquired</t>
  </si>
  <si>
    <t>Definite-lived intangible assets acquired</t>
  </si>
  <si>
    <t>Loan servicing rights</t>
  </si>
  <si>
    <t>Purchase price</t>
  </si>
  <si>
    <t>Acquisition and Divestiture Activity - Schedule of Components of Estimated Fair Value of Intangible Assets (Detail) - Founders Financial Corporation [Member] $ in Millions</t>
  </si>
  <si>
    <t>Mar. 31, 2016USD ($)</t>
  </si>
  <si>
    <t>Core Deposit [Member]</t>
  </si>
  <si>
    <t>Estimated Fair Value</t>
  </si>
  <si>
    <t>Estimated Useful Lives (Years)</t>
  </si>
  <si>
    <t>7 years</t>
  </si>
  <si>
    <t>Customer Trust Relationships [Member]</t>
  </si>
  <si>
    <t>12 years</t>
  </si>
  <si>
    <t>Acquisition and Divestiture Activity - Schedule of Acquired Loan Data (Detail) - Founders Financial Corporation [Member] - USD ($) $ in Thousands</t>
  </si>
  <si>
    <t>Loans at Acquisition Date [Line Items]</t>
  </si>
  <si>
    <t>Fair Value of Acquired Loans at Acquisition Date</t>
  </si>
  <si>
    <t>Acquired Receivables Subject to ASC 310-30 [Member]</t>
  </si>
  <si>
    <t>Gross Contractual Amounts Receivable at Acquisition Date</t>
  </si>
  <si>
    <t>Best Estimate at Acquisition Date of Contractual Cash Flows Not Expected to be Collected</t>
  </si>
  <si>
    <t>Acquired Receivables Not Subject to ASC 310-30 [Member]</t>
  </si>
  <si>
    <t>Net Income Per Share - Summary of Table Reconciling Basic and Diluted Net Income Per Share (Detail) - USD ($) $ / shares in Units, shares in Thousands, $ in Thousands</t>
  </si>
  <si>
    <t>Basic Earnings Per Share, Weighted average common shares outstanding</t>
  </si>
  <si>
    <t>Basic Earnings Per Share</t>
  </si>
  <si>
    <t>Diluted Earnings Per Share, Weighted average common shares outstanding</t>
  </si>
  <si>
    <t>Effect of dilutive securities: Restricted stock</t>
  </si>
  <si>
    <t>Effect of dilutive securities: Stock options</t>
  </si>
  <si>
    <t>Diluted Earnings Per Share, Weighted average shares outstanding</t>
  </si>
  <si>
    <t>Diluted Earnings Per Share</t>
  </si>
  <si>
    <t>Net Income Per Share - Summary of Table Reconciling Basic and Diluted Net Income Per Share (Parenthetical) (Detail) - shares</t>
  </si>
  <si>
    <t>Restricted Stock Units [Member]</t>
  </si>
  <si>
    <t>Summary Of Computation Of Basic And Diluted Earnings Per Share [Line Items]</t>
  </si>
  <si>
    <t>Antidilutive securities not included in the computation of net income per diluted share</t>
  </si>
  <si>
    <t>Restricted Stock [Member]</t>
  </si>
  <si>
    <t>Stock Options [Member]</t>
  </si>
  <si>
    <t>Accumulated Other Comprehensive Income (Loss) - Schedule of Accumulated Other Comprehensive Income (Loss) (Detail) - USD ($) $ in Thousands</t>
  </si>
  <si>
    <t>Accumulated Other Comprehensive Income (Loss) [Line Items]</t>
  </si>
  <si>
    <t>Beginning Balance</t>
  </si>
  <si>
    <t>Other comprehensive income (loss) before reclassifications</t>
  </si>
  <si>
    <t>Amounts reclassified from accumulated other comprehensive income (loss)</t>
  </si>
  <si>
    <t>Net other comprehensive income (loss)</t>
  </si>
  <si>
    <t>Ending Balance</t>
  </si>
  <si>
    <t>Accumulated Unrealized Gains and Losses on Available-for-Sale Securities [Member]</t>
  </si>
  <si>
    <t>Accumulated Unrealized Gains and Losses on Held-to-Maturity Securities [Member]</t>
  </si>
  <si>
    <t>Accumulated Gains and Losses on Cash Flow Hedges [Member]</t>
  </si>
  <si>
    <t>Accumulated Defined Benefit Pension Plans [Member]</t>
  </si>
  <si>
    <t>Accumulated Other Comprehensive Income (Loss) - Reclassifications out of Accumulated Other Comprehensive Income (Loss) (Detail) - USD ($) $ in Thousands</t>
  </si>
  <si>
    <t>Reclassification Adjustment out of Accumulated Other Comprehensive Income [Line Items]</t>
  </si>
  <si>
    <t>Interest income/(expense)</t>
  </si>
  <si>
    <t>Salaries and employee benefits, Actuarial gains/(losses)</t>
  </si>
  <si>
    <t>Income tax (expense) benefit</t>
  </si>
  <si>
    <t>Reclassifications out of Accumulated Other Comprehensive Income (Loss) [Member]</t>
  </si>
  <si>
    <t>Reclassifications out of Accumulated Other Comprehensive Income (Loss) [Member] | Accumulated Unrealized Gains and Losses on Available-for-Sale Securities [Member]</t>
  </si>
  <si>
    <t>Reclassifications out of Accumulated Other Comprehensive Income (Loss) [Member] | Accumulated Unrealized Gains and Losses on Held-to-Maturity Securities [Member]</t>
  </si>
  <si>
    <t>Reclassifications out of Accumulated Other Comprehensive Income (Loss) [Member] | Accumulated Gains and Losses on Cash Flow Hedges [Member]</t>
  </si>
  <si>
    <t>Reclassifications out of Accumulated Other Comprehensive Income (Loss) [Member] | Accumulated Gains and Losses on Cash Flow Hedges [Member] | Interest Rate Contracts [Member]</t>
  </si>
  <si>
    <t>Reclassifications out of Accumulated Other Comprehensive Income (Loss) [Member] | Accumulated Defined Benefit Pension Plans [Member]</t>
  </si>
  <si>
    <t>Investment Securities - Amortized Cost and Fair Value of Available-for-Sale and Held-to-Maturity Investment Securities Portfolio (Detail) - USD ($) $ in Thousands</t>
  </si>
  <si>
    <t>Schedule Of Available For Sale And Held To Maturity Securities [Line Items]</t>
  </si>
  <si>
    <t>Available-for-Sale, Amortized Cost</t>
  </si>
  <si>
    <t>Available-for-Sale, Unrealized Gains</t>
  </si>
  <si>
    <t>Available-for-Sale, Unrealized Losses</t>
  </si>
  <si>
    <t>Available-for-Sale securities, Fair Value</t>
  </si>
  <si>
    <t>Held-to-Maturity, Amortized Cost</t>
  </si>
  <si>
    <t>Held-to-Maturity, Unrealized Gains</t>
  </si>
  <si>
    <t>Held-to-Maturity, Unrealized Losses</t>
  </si>
  <si>
    <t>Held-to-Maturity, Fair Value</t>
  </si>
  <si>
    <t>Pooled Trust Preferred Securities [Member]</t>
  </si>
  <si>
    <t>Other Securities [Member]</t>
  </si>
  <si>
    <t>Investment Securities - Schedule of Proceeds from Sales or Calls and Realized Gain and Losses of Available-for-sale Investment Securities and Other Securities (Detail) - USD ($) $ in Thousands</t>
  </si>
  <si>
    <t>Schedule of Available-for-sale Securities [Line Items]</t>
  </si>
  <si>
    <t>Proceeds from sales of available-for-sale securities</t>
  </si>
  <si>
    <t>Proceeds from calls of available-for-sale securities</t>
  </si>
  <si>
    <t>Realized gains on sales of available-for-sale securities</t>
  </si>
  <si>
    <t>Realized losses on sales of available-for-sale securities</t>
  </si>
  <si>
    <t>Other securities gains (losses)</t>
  </si>
  <si>
    <t>Calls [Member]</t>
  </si>
  <si>
    <t>Realized gains on calls of available-for-sale securities</t>
  </si>
  <si>
    <t>Realized losses on calls of available-for-sale securities</t>
  </si>
  <si>
    <t>Investment Securities - Additional Information (Detail)</t>
  </si>
  <si>
    <t>Mar. 31, 2016USD ($)SecuritySegment</t>
  </si>
  <si>
    <t>Dec. 31, 2015USD ($)</t>
  </si>
  <si>
    <t>Investment [Line Items]</t>
  </si>
  <si>
    <t>Trading securities that consist of mutual funds</t>
  </si>
  <si>
    <t>Number of segments | Segment</t>
  </si>
  <si>
    <t>Other-than-temporary-impairment losses on securities</t>
  </si>
  <si>
    <t>Number of securities in security portfolio | Security</t>
  </si>
  <si>
    <t>Number of securities in unrealized loss position | Security</t>
  </si>
  <si>
    <t>Unrealized losses</t>
  </si>
  <si>
    <t>Municipal Bonds [Member]</t>
  </si>
  <si>
    <t>Former Directors and Executives of Monroe Bancorp [Member]</t>
  </si>
  <si>
    <t>Pooled Trust Preferred Securities, Not Subject to FASB ASC 325-10 [Member]</t>
  </si>
  <si>
    <t>Number of trust preferred securities | Security</t>
  </si>
  <si>
    <t>Securities portfolio at fair value</t>
  </si>
  <si>
    <t>Pooled Trust Preferred Securities, Subject To FASB ASC 325-10 [Member]</t>
  </si>
  <si>
    <t>Other-than-temporary-impairment losses</t>
  </si>
  <si>
    <t>Investment Securities - Expected Maturities of Investment Securities Portfolio (Detail) - USD ($) $ in Thousands</t>
  </si>
  <si>
    <t>Available-for-Sale, Maturity, Within one year, Amortized Cost</t>
  </si>
  <si>
    <t>Available-for-Sale, Maturity, One to five years, Amortized Cost</t>
  </si>
  <si>
    <t>Available-for-Sale, Maturity, Five to ten years, Amortized Cost</t>
  </si>
  <si>
    <t>Available-for-Sale, Maturity, Beyond ten years, Amortized Cost</t>
  </si>
  <si>
    <t>Held-to-Maturity, Maturity, Within one year, Amortized Cost</t>
  </si>
  <si>
    <t>Held-to-Maturity, Maturity, One to five years, Amortized Cost</t>
  </si>
  <si>
    <t>Held-to-Maturity, Maturity, Five to ten years, Amortized Cost</t>
  </si>
  <si>
    <t>Held-to-Maturity, Maturity, Beyond ten years, Amortized Cost</t>
  </si>
  <si>
    <t>Available-for-Sale, Maturity, Within one year, Fair Value</t>
  </si>
  <si>
    <t>Available-for-Sale, Maturity, One to five years, Fair Value</t>
  </si>
  <si>
    <t>Available-for-Sale, Maturity, Five to ten years, Fair Value</t>
  </si>
  <si>
    <t>Available-for-Sale, Maturity, Beyond ten years, Fair Value</t>
  </si>
  <si>
    <t>Held-to-Maturity, Maturity, Within one year, Fair Value</t>
  </si>
  <si>
    <t>Held-to-Maturity, Maturity, One to five years, Fair Value</t>
  </si>
  <si>
    <t>Held-to-Maturity, Maturity, Five to ten years, Fair Value</t>
  </si>
  <si>
    <t>Held-to-Maturity, Maturity, Beyond ten years, Fair Value</t>
  </si>
  <si>
    <t>Available-for-Sale, Maturity, Within one year, Weighted Average Yield</t>
  </si>
  <si>
    <t>1.58%</t>
  </si>
  <si>
    <t>Available-for-Sale, Maturity, One to five years, Weighted Average Yield</t>
  </si>
  <si>
    <t>1.78%</t>
  </si>
  <si>
    <t>Available-for-Sale, Maturity, Five to ten years, Weighted Average Yield</t>
  </si>
  <si>
    <t>2.61%</t>
  </si>
  <si>
    <t>Available-for-Sale, Maturity, Beyond ten years, Weighted Average Yield</t>
  </si>
  <si>
    <t>2.60%</t>
  </si>
  <si>
    <t>Available-for-Sale, Weighted Average Yield</t>
  </si>
  <si>
    <t>2.41%</t>
  </si>
  <si>
    <t>Held-to-Maturity, Maturity, Within one year, Weighted Average Yield</t>
  </si>
  <si>
    <t>6.29%</t>
  </si>
  <si>
    <t>Held-to-Maturity, Maturity, One to five years, Weighted Average Yield</t>
  </si>
  <si>
    <t>4.14%</t>
  </si>
  <si>
    <t>Held-to-Maturity, Maturity, Five to ten years, Weighted Average Yield</t>
  </si>
  <si>
    <t>3.67%</t>
  </si>
  <si>
    <t>Held-to-Maturity, Maturity, Beyond ten years, Weighted Average Yield</t>
  </si>
  <si>
    <t>5.48%</t>
  </si>
  <si>
    <t>Held-to-Maturity, Weighted Average Yield</t>
  </si>
  <si>
    <t>5.00%</t>
  </si>
  <si>
    <t>Investment Securities - Investment Securities with Unrealized Losses by Aggregated Major Security Type and Length of Time in Continuous Unrealized Loss Position (Detail) - USD ($) $ in Thousands</t>
  </si>
  <si>
    <t>Available-for-Sale, Less than 12 Months, Fair Value</t>
  </si>
  <si>
    <t>Available-for-Sale, Less than 12 Months, Unrealized Losses</t>
  </si>
  <si>
    <t>Available-for-Sale, 12 months or longer, Fair Value</t>
  </si>
  <si>
    <t>Available-for-Sale, 12 months or longer, Unrealized Losses</t>
  </si>
  <si>
    <t>Available-for-Sale, Fair Value</t>
  </si>
  <si>
    <t>Held-to-Maturity, Less than 12 Months, Fair Value</t>
  </si>
  <si>
    <t>Held-to-Maturity, Less than 12 Months, Unrealized Losses</t>
  </si>
  <si>
    <t>Held-to-Maturity, 12 months or longer, Fair Value</t>
  </si>
  <si>
    <t>Held-to-Maturity, 12 months or longer, Unrealized Losses</t>
  </si>
  <si>
    <t>Investment Securities - Trust Preferred Securities (Detail) $ in Thousands</t>
  </si>
  <si>
    <t>Mar. 31, 2016USD ($)Item</t>
  </si>
  <si>
    <t>Reg Div Funding 2004 [Member]</t>
  </si>
  <si>
    <t>Lowest Credit Rating</t>
  </si>
  <si>
    <t>D</t>
  </si>
  <si>
    <t>Amortized Cost</t>
  </si>
  <si>
    <t>Pooled Trust Preferred Securities One [Member]</t>
  </si>
  <si>
    <t>Available-for-Sale, Unrealized Gain/ (Loss)</t>
  </si>
  <si>
    <t>Realized Losses 2016</t>
  </si>
  <si>
    <t>Pooled Trust Preferred Securities One [Member] | Reg Div Funding 2004 [Member]</t>
  </si>
  <si>
    <t>Pooled trust preferred securities, Class</t>
  </si>
  <si>
    <t>B2</t>
  </si>
  <si>
    <t># of Issuers Currently Performing | Item</t>
  </si>
  <si>
    <t># of Issuers Currently Remaining | Item</t>
  </si>
  <si>
    <t>Actual Deferrals and Defaults as a Percent of Original Collateral</t>
  </si>
  <si>
    <t>33.30%</t>
  </si>
  <si>
    <t>Expected Defaults as a % of Remaining Performing Collateral</t>
  </si>
  <si>
    <t>7.50%</t>
  </si>
  <si>
    <t>Excess Subordination as a % of Current Performing Collateral</t>
  </si>
  <si>
    <t>0.00%</t>
  </si>
  <si>
    <t>Pooled Trust Preferred Securities One [Member] | Pretsl XXVII LTD [Member]</t>
  </si>
  <si>
    <t>B</t>
  </si>
  <si>
    <t>20.40%</t>
  </si>
  <si>
    <t>3.50%</t>
  </si>
  <si>
    <t>51.60%</t>
  </si>
  <si>
    <t>Pooled Trust Preferred Securities One [Member] | Trapeza Ser 13A [Member]</t>
  </si>
  <si>
    <t>A2A</t>
  </si>
  <si>
    <t>BBB</t>
  </si>
  <si>
    <t>8.90%</t>
  </si>
  <si>
    <t>47.40%</t>
  </si>
  <si>
    <t>Single Issuer Trust Preferred Securities [Member]</t>
  </si>
  <si>
    <t>Single Issuer Trust Preferred Securities [Member] | Fleet Cap Tr V (BOA) [Member]</t>
  </si>
  <si>
    <t>BB+</t>
  </si>
  <si>
    <t>Single Issuer Trust Preferred Securities [Member] | J P Morgan Chase Cap XIII [Member]</t>
  </si>
  <si>
    <t>BBB-</t>
  </si>
  <si>
    <t>Single Issuer Trust Preferred Securities [Member] | NB-Global [Member]</t>
  </si>
  <si>
    <t>Single Issuer Trust Preferred Securities [Member] | Chase Cap II [Member]</t>
  </si>
  <si>
    <t>Trust Preferred Securities [Member]</t>
  </si>
  <si>
    <t>Investment Securities - Securities with Other-than-Temporary-Impairment (Detail) - Reg Div Funding 2004 [Member] - USD ($) $ in Thousands</t>
  </si>
  <si>
    <t>Vintage</t>
  </si>
  <si>
    <t>Amount of other-than-temporary-impairment recognized in earnings</t>
  </si>
  <si>
    <t>Life-to date</t>
  </si>
  <si>
    <t>Loans Held for Sale - Additional Information (Detail) - USD ($)</t>
  </si>
  <si>
    <t>Sep. 30, 2015</t>
  </si>
  <si>
    <t>Servicing Assets at Fair Value [Line Items]</t>
  </si>
  <si>
    <t>Loans held for sale sold</t>
  </si>
  <si>
    <t>Gain loss on loans held for sale</t>
  </si>
  <si>
    <t>Loans held for sale under branch divestitures</t>
  </si>
  <si>
    <t>Residential Mortgage Loans [Member]</t>
  </si>
  <si>
    <t>Mortgage loans held for sale</t>
  </si>
  <si>
    <t>Commercial Real Estate [Member]</t>
  </si>
  <si>
    <t>Loans reclassified from held for investment to held for sale</t>
  </si>
  <si>
    <t>Loans and Allowance for Credit Losses - Additional Information (Detail)</t>
  </si>
  <si>
    <t>Mar. 31, 2016USD ($)SecurityLoan</t>
  </si>
  <si>
    <t>Mar. 31, 2015USD ($)SecurityLoan</t>
  </si>
  <si>
    <t>Financing Receivable, Allowance for Credit Losses [Line Items]</t>
  </si>
  <si>
    <t>Percentage covered up to $467.2 million</t>
  </si>
  <si>
    <t>Loan placed on nonaccrual when past due, number of days</t>
  </si>
  <si>
    <t>90 days</t>
  </si>
  <si>
    <t>Number of months required for current loans to return to accrual status</t>
  </si>
  <si>
    <t>6 months</t>
  </si>
  <si>
    <t>Loan participations</t>
  </si>
  <si>
    <t>Loan participations sold</t>
  </si>
  <si>
    <t>Loan participations retained</t>
  </si>
  <si>
    <t>Troubled debt restructuring term</t>
  </si>
  <si>
    <t>Minimum number of days for loan charge off to be recorded</t>
  </si>
  <si>
    <t>120 days</t>
  </si>
  <si>
    <t>Maximum number of days for loan charge off to be recorded</t>
  </si>
  <si>
    <t>180 days</t>
  </si>
  <si>
    <t>Nonaccrual period for loans</t>
  </si>
  <si>
    <t>Financing receivable TDR's included with non-accrual loans</t>
  </si>
  <si>
    <t>Financing receivable troubled debt restructurings specific reserves</t>
  </si>
  <si>
    <t>Unfunded commitments on TDRs</t>
  </si>
  <si>
    <t>Increase (decrease) in allowance for loan losses</t>
  </si>
  <si>
    <t>Allowance for loan losses charge-offs</t>
  </si>
  <si>
    <t>Number of days for a loan to be considered to be in payment default</t>
  </si>
  <si>
    <t>Troubled debt restructurings which was a payment default</t>
  </si>
  <si>
    <t>Troubled debt restructuring modification payment delay</t>
  </si>
  <si>
    <t>Outstanding noncovered loans including principal, interest, fees and penalties</t>
  </si>
  <si>
    <t>Accretion recorded as loan interest income</t>
  </si>
  <si>
    <t>Financing receivable allowance for loan losses related to purchased loans</t>
  </si>
  <si>
    <t>Maximum [Member]</t>
  </si>
  <si>
    <t>Value of small commercial loans on nonaccrual status or 90 days or more delinquent</t>
  </si>
  <si>
    <t>Commercial Loan [Member] | Credit Concentration Risk [Member]</t>
  </si>
  <si>
    <t>Concentration of commercial loans in a single industry, maximum</t>
  </si>
  <si>
    <t>10.00%</t>
  </si>
  <si>
    <t>Losses up to $275.0 [Member]</t>
  </si>
  <si>
    <t>Loss amount covered at 80% up to $467.2 million</t>
  </si>
  <si>
    <t>80.00%</t>
  </si>
  <si>
    <t>Loss amount covered at 80% up to $275 million</t>
  </si>
  <si>
    <t>Losses in Excess of $467.2 [Member]</t>
  </si>
  <si>
    <t>Commercial Loan [Member]</t>
  </si>
  <si>
    <t>Number of loans modified as TDRs | SecurityLoan</t>
  </si>
  <si>
    <t>Loans and Allowance for Credit Losses - Schedule of Composition of Loans (Detail) - USD ($) $ in Thousands</t>
  </si>
  <si>
    <t>Loans by lending classification</t>
  </si>
  <si>
    <t>Commercial [Member]</t>
  </si>
  <si>
    <t>Residential Real Estate [Member]</t>
  </si>
  <si>
    <t>Consumer Loan [Member] | Consumer Credit - Heloc [Member]</t>
  </si>
  <si>
    <t>Construction [Member] | Commercial Real Estate [Member]</t>
  </si>
  <si>
    <t>Other [Member] | Commercial Real Estate [Member]</t>
  </si>
  <si>
    <t>Other [Member] | Consumer Loan [Member]</t>
  </si>
  <si>
    <t>Consumer Credit - Auto [Member] | Consumer Loan [Member]</t>
  </si>
  <si>
    <t>Covered Loans [Member]</t>
  </si>
  <si>
    <t>Loans and Allowance for Credit Losses - Schedule of Composition of Loans (Parenthetical) (Detail) - USD ($) $ in Millions</t>
  </si>
  <si>
    <t>Receivables [Abstract]</t>
  </si>
  <si>
    <t>Direct finance leases</t>
  </si>
  <si>
    <t>Loans and Allowance for Credit Losses - Schedule of Activity in Allowance for Loan Losses (Detail) - USD ($) $ in Thousands</t>
  </si>
  <si>
    <t>Beginning balance</t>
  </si>
  <si>
    <t>Charge-offs</t>
  </si>
  <si>
    <t>Recoveries</t>
  </si>
  <si>
    <t>Provision</t>
  </si>
  <si>
    <t>Ending balance</t>
  </si>
  <si>
    <t>Residential [Member]</t>
  </si>
  <si>
    <t>Consumer Loan [Member]</t>
  </si>
  <si>
    <t>Loans and Allowance for Credit Losses - Schedule of Recorded Investment in Financing Receivables (Detail) - USD ($) $ in Thousands</t>
  </si>
  <si>
    <t>Allowance for loan losses, Individually evaluated for impairment</t>
  </si>
  <si>
    <t>Allowance for loan losses, Collectively evaluated for impairment</t>
  </si>
  <si>
    <t>Allowance for loan losses, Noncovered loans acquired with deteriorated credit quality</t>
  </si>
  <si>
    <t>Allowance for loan losses, Covered loans acquired with deteriorated credit quality</t>
  </si>
  <si>
    <t>Total allowance for loan losses</t>
  </si>
  <si>
    <t>Loans and leases outstanding, Individually evaluated for impairment</t>
  </si>
  <si>
    <t>Loans and leases outstanding, Collectively evaluated for impairment</t>
  </si>
  <si>
    <t>Loans and leases outstanding, Loans acquired with deteriorated credit quality</t>
  </si>
  <si>
    <t>Loans and leases outstanding, Covered loans acquired with deteriorated credit quality</t>
  </si>
  <si>
    <t>Loans and Allowance for Credit Losses - Schedule of Risk Category of Commercial and Commercial Real Estate Loans (Detail) - USD ($) $ in Thousands</t>
  </si>
  <si>
    <t>Risk Category Of Loans [Line Items]</t>
  </si>
  <si>
    <t>Commercial [Member] | Pass [Member]</t>
  </si>
  <si>
    <t>Commercial [Member] | Criticized [Member]</t>
  </si>
  <si>
    <t>Commercial [Member] | Classified - Substandard [Member]</t>
  </si>
  <si>
    <t>Commercial [Member] | Classified - Nonaccrual [Member]</t>
  </si>
  <si>
    <t>Commercial [Member] | Classified - Doubtful [Member]</t>
  </si>
  <si>
    <t>Commercial Real Estate [Member] | Construction [Member]</t>
  </si>
  <si>
    <t>Commercial Real Estate [Member] | Other [Member]</t>
  </si>
  <si>
    <t>Commercial Real Estate [Member] | Pass [Member] | Construction [Member]</t>
  </si>
  <si>
    <t>Commercial Real Estate [Member] | Pass [Member] | Other [Member]</t>
  </si>
  <si>
    <t>Commercial Real Estate [Member] | Criticized [Member] | Construction [Member]</t>
  </si>
  <si>
    <t>Commercial Real Estate [Member] | Criticized [Member] | Other [Member]</t>
  </si>
  <si>
    <t>Commercial Real Estate [Member] | Classified - Substandard [Member] | Construction [Member]</t>
  </si>
  <si>
    <t>Commercial Real Estate [Member] | Classified - Substandard [Member] | Other [Member]</t>
  </si>
  <si>
    <t>Commercial Real Estate [Member] | Classified - Nonaccrual [Member] | Construction [Member]</t>
  </si>
  <si>
    <t>Commercial Real Estate [Member] | Classified - Nonaccrual [Member] | Other [Member]</t>
  </si>
  <si>
    <t>Commercial Real Estate [Member] | Classified - Doubtful [Member] | Other [Member]</t>
  </si>
  <si>
    <t>Loans and Allowance for Credit Losses - Schedule of Recorded Investment in Residential and Consumer Loans Based on Payment Activity (Detail) - USD ($) $ in Thousands</t>
  </si>
  <si>
    <t>Financing Receivable, Recorded Investment, Past Due [Line Items]</t>
  </si>
  <si>
    <t>Finance receivable recorded investment</t>
  </si>
  <si>
    <t>Consumer Heloc [Member]</t>
  </si>
  <si>
    <t>Consumer Heloc [Member] | Performing Financing Receivable [Member]</t>
  </si>
  <si>
    <t>Finance receivable recorded investment, Performing</t>
  </si>
  <si>
    <t>Consumer Heloc [Member] | Nonperforming Financing Receivable [Member]</t>
  </si>
  <si>
    <t>Finance receivable recorded investment, Nonperforming</t>
  </si>
  <si>
    <t>Consumer Auto [Member]</t>
  </si>
  <si>
    <t>Consumer Auto [Member] | Performing Financing Receivable [Member]</t>
  </si>
  <si>
    <t>Consumer Auto [Member] | Nonperforming Financing Receivable [Member]</t>
  </si>
  <si>
    <t>Consumer - Other [Member]</t>
  </si>
  <si>
    <t>Consumer - Other [Member] | Performing Financing Receivable [Member]</t>
  </si>
  <si>
    <t>Consumer - Other [Member] | Nonperforming Financing Receivable [Member]</t>
  </si>
  <si>
    <t>Residential [Member] | Performing Financing Receivable [Member]</t>
  </si>
  <si>
    <t>Residential [Member] | Nonperforming Financing Receivable [Member]</t>
  </si>
  <si>
    <t>Loans and Allowance for Credit Losses - Schedule of Impaired Loans (Detail) - USD ($) $ in Thousands</t>
  </si>
  <si>
    <t>Financing Receivable, Impaired [Line Items]</t>
  </si>
  <si>
    <t>Recorded Investment, Total</t>
  </si>
  <si>
    <t>Unpaid Principal Balance, Total</t>
  </si>
  <si>
    <t>Related Allowance</t>
  </si>
  <si>
    <t>Recorded Investment with no related allowance</t>
  </si>
  <si>
    <t>Unpaid Principal Balance with no related allowance</t>
  </si>
  <si>
    <t>Recorded Investment with related allowance</t>
  </si>
  <si>
    <t>Unpaid Principal Balance with related allowance</t>
  </si>
  <si>
    <t>Commercial Real Estate - Other [Member]</t>
  </si>
  <si>
    <t>Loans and Allowance for Credit Losses - Schedule of Average Balance and Interest Income Recognized on Impaired Loans (Detail) - USD ($) $ in Thousands</t>
  </si>
  <si>
    <t>Impaired Financing Receivable, Average Recorded Investment, Total</t>
  </si>
  <si>
    <t>Interest Income Recognized</t>
  </si>
  <si>
    <t>Average Recorded Investment with no related allowance</t>
  </si>
  <si>
    <t>Interest Income Recognized with no related allowance</t>
  </si>
  <si>
    <t>Average Recorded Investment with an allowance recorded</t>
  </si>
  <si>
    <t>Interest Income Recognized with an allowance recorded</t>
  </si>
  <si>
    <t>Loans and Allowance for Credit Losses - Schedule of Past Due Financing Receivables (Detail) - USD ($) $ in Thousands</t>
  </si>
  <si>
    <t>Recorded Investment &gt; 90 Days and Accruing</t>
  </si>
  <si>
    <t>Nonaccrual</t>
  </si>
  <si>
    <t>Financing Receivables, Past Due</t>
  </si>
  <si>
    <t>Current</t>
  </si>
  <si>
    <t>30 to 59 Days Past Due [Member]</t>
  </si>
  <si>
    <t>60 to 89 Days Past Due [Member]</t>
  </si>
  <si>
    <t>Commercial Loan [Member] | 30 to 59 Days Past Due [Member]</t>
  </si>
  <si>
    <t>Commercial Loan [Member] | 60 to 89 Days Past Due [Member]</t>
  </si>
  <si>
    <t>Construction [Member] | Commercial Real Estate [Member] | 30 to 59 Days Past Due [Member]</t>
  </si>
  <si>
    <t>Other [Member] | Commercial Real Estate [Member] | 30 to 59 Days Past Due [Member]</t>
  </si>
  <si>
    <t>Other [Member] | Commercial Real Estate [Member] | 60 to 89 Days Past Due [Member]</t>
  </si>
  <si>
    <t>Residential [Member] | 30 to 59 Days Past Due [Member]</t>
  </si>
  <si>
    <t>Residential [Member] | 60 to 89 Days Past Due [Member]</t>
  </si>
  <si>
    <t>Consumer Heloc [Member] | 30 to 59 Days Past Due [Member]</t>
  </si>
  <si>
    <t>Consumer Heloc [Member] | 60 to 89 Days Past Due [Member]</t>
  </si>
  <si>
    <t>Consumer Auto [Member] | 30 to 59 Days Past Due [Member]</t>
  </si>
  <si>
    <t>Consumer Auto [Member] | 60 to 89 Days Past Due [Member]</t>
  </si>
  <si>
    <t>Consumer - Other [Member] | 30 to 59 Days Past Due [Member]</t>
  </si>
  <si>
    <t>Consumer - Other [Member] | 60 to 89 Days Past Due [Member]</t>
  </si>
  <si>
    <t>Covered Loans [Member] | 30 to 59 Days Past Due [Member]</t>
  </si>
  <si>
    <t>Covered Loans [Member] | 60 to 89 Days Past Due [Member]</t>
  </si>
  <si>
    <t>Loans and Allowance for Credit Losses - Schedule of Activity in Troubled Debt Restructurings (Detail) - USD ($) $ in Thousands</t>
  </si>
  <si>
    <t>(Charge-offs)/recoveries</t>
  </si>
  <si>
    <t>Payments</t>
  </si>
  <si>
    <t>Additions</t>
  </si>
  <si>
    <t>Loans and Allowance for Credit Losses - Schedule of Loans by Class Modified as Troubled Debt Restructuring (Detail) $ in Thousands</t>
  </si>
  <si>
    <t>Financing Receivable, Modifications [Line Items]</t>
  </si>
  <si>
    <t>Number of Loans | SecurityLoan</t>
  </si>
  <si>
    <t>Pre-modification Outstanding Recorded Investment</t>
  </si>
  <si>
    <t>Post-modification Outstanding Recorded Investment</t>
  </si>
  <si>
    <t>Loans and Allowance for Credit Losses - Schedule of Activity of Purchased Impaired Loans (Detail) - USD ($) $ in Thousands</t>
  </si>
  <si>
    <t>Purchased impaired loans</t>
  </si>
  <si>
    <t>Carrying amount, net of allowance</t>
  </si>
  <si>
    <t>Loans and Allowance for Credit Losses - Schedule of Accretable Yield of Noncovered Purchased Credit Impaired Loans, or Income Expected to be Collected (Detail) $ in Thousands</t>
  </si>
  <si>
    <t>Non Covered Purchased Credit Impaired Loans [Member]</t>
  </si>
  <si>
    <t>Balance at January 1</t>
  </si>
  <si>
    <t>Accretion of income</t>
  </si>
  <si>
    <t>Reclassifications from (to) nonaccretable difference</t>
  </si>
  <si>
    <t>Disposals/other adjustments</t>
  </si>
  <si>
    <t>Balance at March 31</t>
  </si>
  <si>
    <t>Monroe [Member]</t>
  </si>
  <si>
    <t>Monroe [Member] | Non Covered Purchased Credit Impaired Loans [Member]</t>
  </si>
  <si>
    <t>Integra Noncovered [Member] | Non Covered Purchased Credit Impaired Loans [Member]</t>
  </si>
  <si>
    <t>IBT [Member]</t>
  </si>
  <si>
    <t>IBT [Member] | Non Covered Purchased Credit Impaired Loans [Member]</t>
  </si>
  <si>
    <t>Tower [Member]</t>
  </si>
  <si>
    <t>Tower [Member] | Non Covered Purchased Credit Impaired Loans [Member]</t>
  </si>
  <si>
    <t>United [Member]</t>
  </si>
  <si>
    <t>United [Member] | Non Covered Purchased Credit Impaired Loans [Member]</t>
  </si>
  <si>
    <t>LSB [Member]</t>
  </si>
  <si>
    <t>LSB [Member] | Non Covered Purchased Credit Impaired Loans [Member]</t>
  </si>
  <si>
    <t>Founders Financial Corporation [Member] | Non Covered Purchased Credit Impaired Loans [Member]</t>
  </si>
  <si>
    <t>Loans and Allowance for Credit Losses - Schedule of Receivables for which Contractually Required Payments would not be Collected (Detail) $ in Thousands</t>
  </si>
  <si>
    <t>Accounts, Notes, Loans and Financing Receivable [Line Items]</t>
  </si>
  <si>
    <t>Contractually required payments</t>
  </si>
  <si>
    <t>Nonaccretable difference</t>
  </si>
  <si>
    <t>Cash flows expected to be collected at acquisition</t>
  </si>
  <si>
    <t>Accretable yield</t>
  </si>
  <si>
    <t>Fair value of acquired loans at acquisition</t>
  </si>
  <si>
    <t>Integra Bank [Member]</t>
  </si>
  <si>
    <t>Covered Loans - Additional Information (Detail) - USD ($)</t>
  </si>
  <si>
    <t>Covered Loans [Line Items]</t>
  </si>
  <si>
    <t>Covered loans</t>
  </si>
  <si>
    <t>Allowance for loan losses related to the acquired loans</t>
  </si>
  <si>
    <t>Percentage of prospective yield adjustments offset</t>
  </si>
  <si>
    <t>Loss sharing asset</t>
  </si>
  <si>
    <t>Loss sharing asset, FDIC indemnification asset</t>
  </si>
  <si>
    <t>Loss sharing asset, loss share receivable</t>
  </si>
  <si>
    <t>Percentage of increase in indemnification asset measured as a result of impairment</t>
  </si>
  <si>
    <t>Receivables Acquired with Deteriorated Credit Quality [Member]</t>
  </si>
  <si>
    <t>Outstanding covered loans including principal, interest, fees and penalties</t>
  </si>
  <si>
    <t>Expected Indemnification Payments [Member]</t>
  </si>
  <si>
    <t>To Be Amortized Against Future Accreted Interest Income [Member]</t>
  </si>
  <si>
    <t>Covered Loans - Composition of Covered Loans by Lending Classification (Detail) - USD ($) $ in Thousands</t>
  </si>
  <si>
    <t>Covered loans, net</t>
  </si>
  <si>
    <t>Loans Accounted for Under ASC 310-30 (Purchased Credit Impaired) [Member]</t>
  </si>
  <si>
    <t>Loans Accounted for Under ASC 310-30 (Purchased Credit Impaired) [Member] | Commercial Loan [Member]</t>
  </si>
  <si>
    <t>Loans Accounted for Under ASC 310-30 (Purchased Credit Impaired) [Member] | Commercial Real Estate [Member]</t>
  </si>
  <si>
    <t>Loans Accounted for Under ASC 310-30 (Purchased Credit Impaired) [Member] | Consumer Loan [Member]</t>
  </si>
  <si>
    <t>Loans Accounted for Under ASC 310-30 (Purchased Credit Impaired) [Member] | Residential [Member]</t>
  </si>
  <si>
    <t>Loans Excluded from ASC 310-30 (1) (Not Purchased Credit Impaired) [Member]</t>
  </si>
  <si>
    <t>Loans Excluded from ASC 310-30 (1) (Not Purchased Credit Impaired) [Member] | Commercial Loan [Member]</t>
  </si>
  <si>
    <t>Loans Excluded from ASC 310-30 (1) (Not Purchased Credit Impaired) [Member] | Commercial Real Estate [Member]</t>
  </si>
  <si>
    <t>Loans Excluded from ASC 310-30 (1) (Not Purchased Credit Impaired) [Member] | Consumer Loan [Member]</t>
  </si>
  <si>
    <t>Loans Excluded from ASC 310-30 (1) (Not Purchased Credit Impaired) [Member] | Residential [Member]</t>
  </si>
  <si>
    <t>Covered Loans - Schedule of Acquired Impaired Loans (Detail) - USD ($) $ in Thousands</t>
  </si>
  <si>
    <t>Impaired Loans By Type [Line Items]</t>
  </si>
  <si>
    <t>Principal reductions and interest payments</t>
  </si>
  <si>
    <t>Accretion of loan discount</t>
  </si>
  <si>
    <t>Changes in contractual and expected cash flows due to remeasurement</t>
  </si>
  <si>
    <t>Removals due to foreclosure or sale</t>
  </si>
  <si>
    <t>Loans removed from loss share coverage</t>
  </si>
  <si>
    <t>Contractual Cash Flows [Member]</t>
  </si>
  <si>
    <t>Non Accretable Difference [Member]</t>
  </si>
  <si>
    <t>Accretable Yield [Member]</t>
  </si>
  <si>
    <t>Covered Loans - Summary of FDIC Loss Sharing Asset (Detail) - USD ($) $ in Thousands</t>
  </si>
  <si>
    <t>Adjustments not reflected in income:</t>
  </si>
  <si>
    <t>Cash received from the FDIC</t>
  </si>
  <si>
    <t>Other</t>
  </si>
  <si>
    <t>Adjustments reflected in income:</t>
  </si>
  <si>
    <t>(Amortization) accretion</t>
  </si>
  <si>
    <t>Higher (lower) loan loss expectations</t>
  </si>
  <si>
    <t>Impairment/(recovery) of value and net (gain)/loss on sales of other real estate</t>
  </si>
  <si>
    <t>Other Real Estate Owned - Activity in Other Real Estate Owned (Detail) - USD ($) $ in Thousands</t>
  </si>
  <si>
    <t>Real Estate Properties [Line Items]</t>
  </si>
  <si>
    <t>Other Real Estate Owned [Member]</t>
  </si>
  <si>
    <t>Sales</t>
  </si>
  <si>
    <t>(Impairment)/recovery of value</t>
  </si>
  <si>
    <t>Other Real Estate Owned, Covered [Member]</t>
  </si>
  <si>
    <t>Other Real Estate Owned - Activity in Other Real Estate Owned (Parenthetical) (Detail) - USD ($) $ in Millions</t>
  </si>
  <si>
    <t>Regulatory Assets [Abstract]</t>
  </si>
  <si>
    <t>Repossessed personal property</t>
  </si>
  <si>
    <t>Other Real Estate Owned - Additional Information (Detail) $ in Millions</t>
  </si>
  <si>
    <t>Value of foreclosed residential real estate property</t>
  </si>
  <si>
    <t>Value of mortgage loans in process of foreclosure</t>
  </si>
  <si>
    <t>Loss sharing agreements amount, 80% on assets acquired</t>
  </si>
  <si>
    <t>Loss sharing reimbursement threshold</t>
  </si>
  <si>
    <t>Losses in Excess of $275.0 up to $467.2 [Member]</t>
  </si>
  <si>
    <t>Zero percent for losses on acquisition</t>
  </si>
  <si>
    <t>Goodwill and Other Intangible Assets - Schedule of Changes in Carrying Amount of Goodwill (Detail) - USD ($) $ in Thousands</t>
  </si>
  <si>
    <t>Goodwill [Line Items]</t>
  </si>
  <si>
    <t>Banking [Member]</t>
  </si>
  <si>
    <t>Goodwill and Other Intangible Assets - Schedule of Gross Carrying Amount and Accumulated Amortization of Other Intangible Assets (Detail) - USD ($) $ in Thousands</t>
  </si>
  <si>
    <t>Finite-Lived Intangible Assets [Line Items]</t>
  </si>
  <si>
    <t>Gross Carrying Amount</t>
  </si>
  <si>
    <t>Accumulated Amortization and Impairment</t>
  </si>
  <si>
    <t>Net Carrying Amount</t>
  </si>
  <si>
    <t>Customer Business Relationships [Member]</t>
  </si>
  <si>
    <t>Customer Loan Relationships [Member]</t>
  </si>
  <si>
    <t>Goodwill and Other Intangible Assets - Additional Information (Detail) - USD ($)</t>
  </si>
  <si>
    <t>May. 08, 2015</t>
  </si>
  <si>
    <t>Amortization expense of other intangible assets</t>
  </si>
  <si>
    <t>Impairment charges</t>
  </si>
  <si>
    <t>Core Deposits and Other Intangible Assets [Member] | Minimum [Member]</t>
  </si>
  <si>
    <t>Estimated useful lives of core deposits and customer relationships</t>
  </si>
  <si>
    <t>5 years</t>
  </si>
  <si>
    <t>Core Deposits and Other Intangible Assets [Member] | Maximum [Member]</t>
  </si>
  <si>
    <t>15 years</t>
  </si>
  <si>
    <t>Goodwill and Other Intangible Assets - Schedule of Estimated Amortization Expense for Future Years (Detail) - USD ($) $ in Thousands</t>
  </si>
  <si>
    <t>2016 remaining</t>
  </si>
  <si>
    <t>Thereafter</t>
  </si>
  <si>
    <t>Loan Servicing Rights - Additional Information (Detail) - USD ($) $ in Thousands</t>
  </si>
  <si>
    <t>12 Months Ended</t>
  </si>
  <si>
    <t>Transfers and Servicing [Abstract]</t>
  </si>
  <si>
    <t>Principal balance of loans serviced for others</t>
  </si>
  <si>
    <t>Funds held in escrow</t>
  </si>
  <si>
    <t>Percentage of mortgage loan</t>
  </si>
  <si>
    <t>96.00%</t>
  </si>
  <si>
    <t>Fair value of servicing rights</t>
  </si>
  <si>
    <t>Fair value at discount rate</t>
  </si>
  <si>
    <t>11.00%</t>
  </si>
  <si>
    <t>Fair value inputs weighted average prepayment speed</t>
  </si>
  <si>
    <t>175.00%</t>
  </si>
  <si>
    <t>166.00%</t>
  </si>
  <si>
    <t>Loan Servicing Rights - Components of Loan Servicing Rights and Valuation Allowance (Detail) - USD ($) $ in Thousands</t>
  </si>
  <si>
    <t>Amortization</t>
  </si>
  <si>
    <t>Valuation allowance:</t>
  </si>
  <si>
    <t>(Additions)/recoveries</t>
  </si>
  <si>
    <t>Loan servicing rights, net</t>
  </si>
  <si>
    <t>Short-Term Borrowings - Schedule of Short-Term Borrowings and Weighted-Average Interest Rates (Detail) - USD ($)</t>
  </si>
  <si>
    <t>Short-term Debt [Line Items]</t>
  </si>
  <si>
    <t>Outstanding at end of period</t>
  </si>
  <si>
    <t>Average amount outstanding</t>
  </si>
  <si>
    <t>Weighted average interest rate during period</t>
  </si>
  <si>
    <t>0.16%</t>
  </si>
  <si>
    <t>Weighted average interest rate at end of period</t>
  </si>
  <si>
    <t>0.21%</t>
  </si>
  <si>
    <t>Federal Funds Purchased [Member]</t>
  </si>
  <si>
    <t>Maximum amount outstanding at any month-end</t>
  </si>
  <si>
    <t>0.43%</t>
  </si>
  <si>
    <t>0.49%</t>
  </si>
  <si>
    <t>Repurchase Agreements / Sweeps [Member]</t>
  </si>
  <si>
    <t>0.07%</t>
  </si>
  <si>
    <t>American Financial Exchange Borrowings [Member]</t>
  </si>
  <si>
    <t>0.81%</t>
  </si>
  <si>
    <t>0.57%</t>
  </si>
  <si>
    <t>Short-Term Borrowings - Schedule of Remaining Contractual Maturity of Secured Borrowings and Class of Collateral Pledged Under Repurchase Agreements (Detail) $ in Thousands</t>
  </si>
  <si>
    <t>Assets Sold under Agreements to Repurchase [Line Items]</t>
  </si>
  <si>
    <t>Secured borrowings and class of collateral pledged under repurchase agreements</t>
  </si>
  <si>
    <t>Overnight and Continuous [Member]</t>
  </si>
  <si>
    <t>Overnight and Continuous [Member] | U.S. Treasury [Member]</t>
  </si>
  <si>
    <t>Short-Term Borrowings - Additional Information (Detail) - USD ($) $ in Thousands</t>
  </si>
  <si>
    <t>Apr. 01, 2016</t>
  </si>
  <si>
    <t>Gross outstanding balance of repurchase agreements collateralized by securities percentage</t>
  </si>
  <si>
    <t>108.00%</t>
  </si>
  <si>
    <t>Revolving line of credit</t>
  </si>
  <si>
    <t>Revolving Credit Facility [Member]</t>
  </si>
  <si>
    <t>Subsequent Event [Member] | Revolving Credit Facility [Member]</t>
  </si>
  <si>
    <t>Revolving loan term</t>
  </si>
  <si>
    <t>364 days</t>
  </si>
  <si>
    <t>Debt instrument variable rate</t>
  </si>
  <si>
    <t>2.00%</t>
  </si>
  <si>
    <t>Subsequent Event [Member] | Revolving Credit Facility [Member] | London Interbank Offered Rate (LIBOR) [Member]</t>
  </si>
  <si>
    <t>Debt instrument description</t>
  </si>
  <si>
    <t>One-month LIBOR plus 200 basis points</t>
  </si>
  <si>
    <t>Financing Activities - Other Borrowings (Detail) - USD ($) $ in Thousands</t>
  </si>
  <si>
    <t>Aug. 31, 2014</t>
  </si>
  <si>
    <t>Debt Instrument [Line Items]</t>
  </si>
  <si>
    <t>Securities sold under agreements to repurchase (fixed rates 2.47% to 2.50%) maturing January 2017 to January 2018</t>
  </si>
  <si>
    <t>Total other borrowings</t>
  </si>
  <si>
    <t>Senior Unsecured Notes [Member]</t>
  </si>
  <si>
    <t>Senior unsecured bank notes (fixed rate 4.125%) maturing August 2024</t>
  </si>
  <si>
    <t>Old National Bancorp [Member]</t>
  </si>
  <si>
    <t>ASC 815 fair value hedge and other basis adjustments</t>
  </si>
  <si>
    <t>Old National Bancorp [Member] | Senior Unsecured Notes [Member]</t>
  </si>
  <si>
    <t>Unamortized debt issuance costs related to Senior unsecured bank notes</t>
  </si>
  <si>
    <t>Old National Bancorp [Member] | Junior Subordinated Debt [Member]</t>
  </si>
  <si>
    <t>Junior subordinated debentures (variable rates of 1.97% to 2.39%) maturing March 2035 to June 2037</t>
  </si>
  <si>
    <t>Old National Bank [Member]</t>
  </si>
  <si>
    <t>Federal Home Loan Bank advances (fixed rates 0.56% to 6.76% and variable rates 0.70% to 0.78%) maturing April 2016 to January 2025</t>
  </si>
  <si>
    <t>Capital lease obligation</t>
  </si>
  <si>
    <t>Financing Activities - Other Borrowings (Parenthetical) (Detail)</t>
  </si>
  <si>
    <t>Fixed rates</t>
  </si>
  <si>
    <t>4.125%</t>
  </si>
  <si>
    <t>Maturity date</t>
  </si>
  <si>
    <t>Aug. 15,
		2024</t>
  </si>
  <si>
    <t>Old National Bank [Member] | Repurchase Agreements / Sweeps [Member]</t>
  </si>
  <si>
    <t>Maturity, Start date</t>
  </si>
  <si>
    <t>Jan. 1,
		2017</t>
  </si>
  <si>
    <t>Maturity, End date</t>
  </si>
  <si>
    <t>Jan. 1,
		2018</t>
  </si>
  <si>
    <t>Old National Bank [Member] | Federal Home Loan Bank Advances [Member]</t>
  </si>
  <si>
    <t>Apr. 1,
		2016</t>
  </si>
  <si>
    <t>Jan. 1,
		2025</t>
  </si>
  <si>
    <t>Old National Bank [Member] | Minimum [Member] | Repurchase Agreements / Sweeps [Member]</t>
  </si>
  <si>
    <t>2.47%</t>
  </si>
  <si>
    <t>Old National Bank [Member] | Minimum [Member] | Federal Home Loan Bank Advances [Member]</t>
  </si>
  <si>
    <t>0.56%</t>
  </si>
  <si>
    <t>Variable rates</t>
  </si>
  <si>
    <t>0.70%</t>
  </si>
  <si>
    <t>Old National Bank [Member] | Maximum [Member] | Repurchase Agreements / Sweeps [Member]</t>
  </si>
  <si>
    <t>2.50%</t>
  </si>
  <si>
    <t>Old National Bank [Member] | Maximum [Member] | Federal Home Loan Bank Advances [Member]</t>
  </si>
  <si>
    <t>6.76%</t>
  </si>
  <si>
    <t>0.78%</t>
  </si>
  <si>
    <t>Trust Preferred Securities [Member] | Old National Bancorp [Member] | Junior Subordinated Debt [Member]</t>
  </si>
  <si>
    <t>Mar. 1,
		2035</t>
  </si>
  <si>
    <t>Jun. 1,
		2037</t>
  </si>
  <si>
    <t>Trust Preferred Securities [Member] | Old National Bancorp [Member] | Minimum [Member] | Junior Subordinated Debt [Member]</t>
  </si>
  <si>
    <t>1.97%</t>
  </si>
  <si>
    <t>Trust Preferred Securities [Member] | Old National Bancorp [Member] | Maximum [Member] | Junior Subordinated Debt [Member]</t>
  </si>
  <si>
    <t>2.39%</t>
  </si>
  <si>
    <t>Financing Activities - Contractual Maturities of Long-Term Debt (Detail) $ in Thousands</t>
  </si>
  <si>
    <t>Due in 2016</t>
  </si>
  <si>
    <t>Due in 2017</t>
  </si>
  <si>
    <t>Due in 2018</t>
  </si>
  <si>
    <t>Due in 2019</t>
  </si>
  <si>
    <t>Due in 2020</t>
  </si>
  <si>
    <t>ASC 815 fair value hedge, unamortized debt issuance costs, and other basis adjustments</t>
  </si>
  <si>
    <t>Financing Activities - Additional Information (Detail) $ in Millions</t>
  </si>
  <si>
    <t>Dec. 31, 2006USD ($)</t>
  </si>
  <si>
    <t>Sep. 30, 2006USD ($)</t>
  </si>
  <si>
    <t>Dec. 31, 2005USD ($)</t>
  </si>
  <si>
    <t>Aug. 31, 2014USD ($)</t>
  </si>
  <si>
    <t>Mar. 31, 2007USD ($)</t>
  </si>
  <si>
    <t>Jul. 31, 2006USD ($)</t>
  </si>
  <si>
    <t>Mar. 31, 2005USD ($)</t>
  </si>
  <si>
    <t>Weighted-average rates of FHLB advances</t>
  </si>
  <si>
    <t>0.96%</t>
  </si>
  <si>
    <t>0.72%</t>
  </si>
  <si>
    <t>Preferred securities</t>
  </si>
  <si>
    <t>Gross outstanding balance of long-term repurchase agreements collateralized by securities percentage</t>
  </si>
  <si>
    <t>118.00%</t>
  </si>
  <si>
    <t>Long-term capital lease obligation period, in years</t>
  </si>
  <si>
    <t>25 years</t>
  </si>
  <si>
    <t>Long-term capital lease obligation renewal period, in years</t>
  </si>
  <si>
    <t>Number of renewal option for 10 years period | Item</t>
  </si>
  <si>
    <t>St Joseph Capital Trust II [Member]</t>
  </si>
  <si>
    <t>Reference rate of the variable interest rate for preferred securities</t>
  </si>
  <si>
    <t>Three-month London Interbank Offered Rate ("LIBOR") plus  175 basis points</t>
  </si>
  <si>
    <t>Home Federal Statutory Trust I [Member]</t>
  </si>
  <si>
    <t>Three-month LIBOR plus 165 basis points</t>
  </si>
  <si>
    <t>Tower Capital Trust 2 [Member]</t>
  </si>
  <si>
    <t>Three-month LIBOR plus 134 basis points</t>
  </si>
  <si>
    <t>Tower Capital Trust 3 [Member]</t>
  </si>
  <si>
    <t>Three-month  LIBOR plus 169 basis points</t>
  </si>
  <si>
    <t>Senior unsecured notes</t>
  </si>
  <si>
    <t>Junior Subordinated Debt [Member] | St Joseph Capital Trust II [Member] | Trust Preferred Securities [Member]</t>
  </si>
  <si>
    <t>Mar. 17,
		2035</t>
  </si>
  <si>
    <t>LIBOR rate</t>
  </si>
  <si>
    <t>1.75%</t>
  </si>
  <si>
    <t>Junior Subordinated Debt [Member] | Home Federal Statutory Trust I [Member] | Trust Preferred Securities [Member]</t>
  </si>
  <si>
    <t>1.65%</t>
  </si>
  <si>
    <t>Junior Subordinated Debt [Member] | Tower Capital Trust 2 [Member] | Trust Preferred Securities [Member]</t>
  </si>
  <si>
    <t>1.34%</t>
  </si>
  <si>
    <t>Junior Subordinated Debt [Member] | Tower Capital Trust 3 [Member] | Trust Preferred Securities [Member]</t>
  </si>
  <si>
    <t>1.69%</t>
  </si>
  <si>
    <t>Federal Home Loan Bank Advances [Member]</t>
  </si>
  <si>
    <t>Percentage of borrowings collateralized by investment securities and residential real estate loans</t>
  </si>
  <si>
    <t>140.00%</t>
  </si>
  <si>
    <t>Monroe Bancorp Capital Trust I [Member]</t>
  </si>
  <si>
    <t>Monroe Bancorp Statutory Trust II [Member]</t>
  </si>
  <si>
    <t>Three-month LIBOR plus 160 basis points</t>
  </si>
  <si>
    <t>Monroe Bancorp Statutory Trust II [Member] | Junior Subordinated Debt [Member] | Trust Preferred Securities [Member]</t>
  </si>
  <si>
    <t>1.60%</t>
  </si>
  <si>
    <t>Financing Activities - Future Minimum Lease Payments under Capital Lease (Detail) $ in Thousands</t>
  </si>
  <si>
    <t>Total minimum lease payments</t>
  </si>
  <si>
    <t>Less amounts representing interest</t>
  </si>
  <si>
    <t>Present value of net minimum lease payments</t>
  </si>
  <si>
    <t>Employee Benefit Plans - Additional Information (Detail) - USD ($)</t>
  </si>
  <si>
    <t>Defined Benefit Plan Disclosure [Line Items]</t>
  </si>
  <si>
    <t>Retirement benefits based on years of service and compensation</t>
  </si>
  <si>
    <t>Benefit payments from Restoration Plan</t>
  </si>
  <si>
    <t>Defined benefit plan, expected additional contribution during remainder of the year</t>
  </si>
  <si>
    <t>Actuarial (gain) loss</t>
  </si>
  <si>
    <t>Minimum [Member]</t>
  </si>
  <si>
    <t>Employee Benefit Plans - Schedule of Net Periodic Benefit Cost (Detail) - USD ($) $ in Thousands</t>
  </si>
  <si>
    <t>Benefit Cost, Interest cost</t>
  </si>
  <si>
    <t>Benefit Cost, Expected return on plan assets</t>
  </si>
  <si>
    <t>Benefit Cost, Recognized actuarial loss</t>
  </si>
  <si>
    <t>Benefit Cost, Settlement loss</t>
  </si>
  <si>
    <t>Net periodic benefit cost</t>
  </si>
  <si>
    <t>Stock-Based Compensation - Additional Information (Detail) - USD ($) shares in Thousands</t>
  </si>
  <si>
    <t>Share-based Compensation Arrangement by Share-based Payment Award [Line Items]</t>
  </si>
  <si>
    <t>Remaining shares available for issuance</t>
  </si>
  <si>
    <t>Unrecognized compensation expense</t>
  </si>
  <si>
    <t>Shares granted during period</t>
  </si>
  <si>
    <t>Share-based compensation awards, vesting period</t>
  </si>
  <si>
    <t>36 months</t>
  </si>
  <si>
    <t>Stock-based compensation expense</t>
  </si>
  <si>
    <t>Stock Appreciation Rights (SARs) [Member]</t>
  </si>
  <si>
    <t>Incremental expense</t>
  </si>
  <si>
    <t>Share appreciation rights outstanding</t>
  </si>
  <si>
    <t>Income Taxes - Summary of Differences in Taxes from Continuing Operations Computed at Statutory Rate (Detail) - USD ($) $ in Thousands</t>
  </si>
  <si>
    <t>Provision at statutory rate of 35%</t>
  </si>
  <si>
    <t>Tax-exempt income</t>
  </si>
  <si>
    <t>State income taxes</t>
  </si>
  <si>
    <t>Interim period effective rate adjustment</t>
  </si>
  <si>
    <t>Other, net</t>
  </si>
  <si>
    <t>Effective tax rate</t>
  </si>
  <si>
    <t>26.40%</t>
  </si>
  <si>
    <t>30.60%</t>
  </si>
  <si>
    <t>Income Taxes - Summary of Differences in Taxes from Continuing Operations Computed at Statutory Rate (Parenthetical) (Detail)</t>
  </si>
  <si>
    <t>Statutory rate</t>
  </si>
  <si>
    <t>35.00%</t>
  </si>
  <si>
    <t>Income Taxes - Additional Information (Detail) - USD ($)</t>
  </si>
  <si>
    <t>Valuation allowance recorded</t>
  </si>
  <si>
    <t>Unrecognized tax benefits, if recognized, would favorably affect the effective tax rate</t>
  </si>
  <si>
    <t>Income Taxes - Summary of Reconciliation of Unrecognized Tax Benefits (Detail) - USD ($) $ in Thousands</t>
  </si>
  <si>
    <t>Balance at January 1,</t>
  </si>
  <si>
    <t>Additions based on tax positions related to the current year</t>
  </si>
  <si>
    <t>Balance at March 31,</t>
  </si>
  <si>
    <t>Derivative Financial Instruments - Additional Information (Detail) - USD ($)</t>
  </si>
  <si>
    <t>Derivative [Line Items]</t>
  </si>
  <si>
    <t>Notional amount</t>
  </si>
  <si>
    <t>Reclassified interest income (expense)</t>
  </si>
  <si>
    <t>Reclassifications out of Accumulated Other Comprehensive Income (Loss) [Member] | Interest Income [Member]</t>
  </si>
  <si>
    <t>Reclassifications out of Accumulated Other Comprehensive Income (Loss) [Member] | Interest Expense [Member]</t>
  </si>
  <si>
    <t>Fixed Interest Swap [Member]</t>
  </si>
  <si>
    <t>Variable Interest Rate Swap [Member]</t>
  </si>
  <si>
    <t>Receive Fixed Pay Floating Interest Rate Swaps [Member]</t>
  </si>
  <si>
    <t>Interest Rate Lock Commitments [Member]</t>
  </si>
  <si>
    <t>Forward Commitments [Member]</t>
  </si>
  <si>
    <t>Customer Derivative Instrument [Member]</t>
  </si>
  <si>
    <t>Offsetting Counter Party Derivative Instrument [Member]</t>
  </si>
  <si>
    <t>Derivative Financial Instruments - Summary of Fair Value of Derivative Financial Instruments (Detail) - USD ($) $ in Thousands</t>
  </si>
  <si>
    <t>Total derivative assets</t>
  </si>
  <si>
    <t>Total derivative liabilities</t>
  </si>
  <si>
    <t>Designated as Hedging Instrument [Member]</t>
  </si>
  <si>
    <t>Designated as Hedging Instrument [Member] | Interest Rate Contracts [Member]</t>
  </si>
  <si>
    <t>Not Designated as Hedging Instrument [Member]</t>
  </si>
  <si>
    <t>Not Designated as Hedging Instrument [Member] | Interest Rate Contracts [Member]</t>
  </si>
  <si>
    <t>Not Designated as Hedging Instrument [Member] | Mortgage Contracts [Member]</t>
  </si>
  <si>
    <t>Derivative Financial Instruments - Schedule of Effect of Derivative Instruments on the Consolidated Statements of Income (Detail) - USD ($) $ in Thousands</t>
  </si>
  <si>
    <t>Derivative Instruments, Gain (Loss) [Line Items]</t>
  </si>
  <si>
    <t>Amount of Gain or (Loss) Recognized in Income on Derivative</t>
  </si>
  <si>
    <t>Fair Value Hedging [Member]</t>
  </si>
  <si>
    <t>Cash Flow Hedging [Member]</t>
  </si>
  <si>
    <t>Interest Rate Contracts [Member] | Interest Income / (Expense) [Member] | Fair Value Hedging [Member]</t>
  </si>
  <si>
    <t>Interest Rate Contracts [Member] | Interest Income / (Expense) [Member] | Cash Flow Hedging [Member]</t>
  </si>
  <si>
    <t>Interest Rate Contracts [Member] | Other Income / (Expense) [Member] | Not Designated as Hedging Instrument [Member]</t>
  </si>
  <si>
    <t>Interest Rate Contracts [Member] | Other Income / (Expense) [Member] | Fair Value Hedging [Member]</t>
  </si>
  <si>
    <t>Mortgage Contracts [Member] | Mortgage Banking Revenue [Member] | Not Designated as Hedging Instrument [Member]</t>
  </si>
  <si>
    <t>Commitments and Contingencies - Additional Information (Detail)</t>
  </si>
  <si>
    <t>Apr. 05, 2016USD ($)</t>
  </si>
  <si>
    <t>Mar. 31, 2016USD ($)Terms</t>
  </si>
  <si>
    <t>Commitments And Contingencies [Line Items]</t>
  </si>
  <si>
    <t>Number of additional successive terms extendable at the option | Terms</t>
  </si>
  <si>
    <t>Period of extendable lease term, in years</t>
  </si>
  <si>
    <t>Lease term, description</t>
  </si>
  <si>
    <t>Less than one year</t>
  </si>
  <si>
    <t>Sale leaseback transaction, gain recognized over lease term</t>
  </si>
  <si>
    <t>Loan commitments</t>
  </si>
  <si>
    <t>Fixed rate loan commitment</t>
  </si>
  <si>
    <t>Floating rate loan commitment</t>
  </si>
  <si>
    <t>Standby letters of credit</t>
  </si>
  <si>
    <t>Loan commitments floating rate, minimum</t>
  </si>
  <si>
    <t>Loan commitments floating rate, maximum</t>
  </si>
  <si>
    <t>25.00%</t>
  </si>
  <si>
    <t>Allowance for unfunded loan commitments</t>
  </si>
  <si>
    <t>Extended credit</t>
  </si>
  <si>
    <t>Credit extensions with collateral</t>
  </si>
  <si>
    <t>Subsequent Event [Member]</t>
  </si>
  <si>
    <t>Settlement costs</t>
  </si>
  <si>
    <t>Lease Term</t>
  </si>
  <si>
    <t>1 year</t>
  </si>
  <si>
    <t>Minimum [Member] | Prior Sale Leaseback Transactions [Member]</t>
  </si>
  <si>
    <t>24 years</t>
  </si>
  <si>
    <t>Maximum [Member] | Prior Sale Leaseback Transactions [Member]</t>
  </si>
  <si>
    <t>Financial Guarantees - Additional Information (Detail) - USD ($)</t>
  </si>
  <si>
    <t>Financial Guarantees [Line Items]</t>
  </si>
  <si>
    <t>Term of standby letters of credit, years</t>
  </si>
  <si>
    <t>Notional amount of standby letters of credit</t>
  </si>
  <si>
    <t>Carrying value of letters of credit</t>
  </si>
  <si>
    <t>Interest Rate Swap [Member]</t>
  </si>
  <si>
    <t>Interest Rate Swap [Member] | Additional Risk Participation [Member]</t>
  </si>
  <si>
    <t>Segment Information - Schedule of Financial Information Concerning Segments (Detail) - USD ($) $ in Thousands</t>
  </si>
  <si>
    <t>Segment Reporting Information [Line Items]</t>
  </si>
  <si>
    <t>Noninterest income</t>
  </si>
  <si>
    <t>Noncash items:</t>
  </si>
  <si>
    <t>Depreciation and software amortization</t>
  </si>
  <si>
    <t>Income tax expense (benefit)</t>
  </si>
  <si>
    <t>Segment profit (loss)</t>
  </si>
  <si>
    <t>Segment assets</t>
  </si>
  <si>
    <t>Other [Member]</t>
  </si>
  <si>
    <t>Segment Information - Additional Information (Detail) $ in Billions</t>
  </si>
  <si>
    <t>Interchange fees on debit card</t>
  </si>
  <si>
    <t>Fair Value - Schedule of Fair Value Assets and Liabilities Measured on Recurring Basis (Detail) - USD ($) $ in Thousands</t>
  </si>
  <si>
    <t>Fair Value, Assets Measured on Recurring Basis, Unobservable Input Reconciliation [Line Items]</t>
  </si>
  <si>
    <t>Trading securities</t>
  </si>
  <si>
    <t>Investment securities available-for-sale</t>
  </si>
  <si>
    <t>Derivative assets</t>
  </si>
  <si>
    <t>Derivative liabilities</t>
  </si>
  <si>
    <t>Estimate of Fair Value Measurement [Member] | Quoted Prices in Active Markets for Identical Assets (Level 1) [Member]</t>
  </si>
  <si>
    <t>Estimate of Fair Value Measurement [Member] | Significant Other Observable Inputs (Level 2) [Member]</t>
  </si>
  <si>
    <t>Residential loans held for sale</t>
  </si>
  <si>
    <t>Estimate of Fair Value Measurement [Member] | U.S. Treasury [Member] | Quoted Prices in Active Markets for Identical Assets (Level 1) [Member]</t>
  </si>
  <si>
    <t>Estimate of Fair Value Measurement [Member] | U.S. Government-Sponsored Entities and Agencies [Member] | Significant Other Observable Inputs (Level 2) [Member]</t>
  </si>
  <si>
    <t>Estimate of Fair Value Measurement [Member] | Mortgage-Backed Securities - Agency [Member] | Significant Other Observable Inputs (Level 2) [Member]</t>
  </si>
  <si>
    <t>Estimate of Fair Value Measurement [Member] | States and Political Subdivisions [Member] | Significant Other Observable Inputs (Level 2) [Member]</t>
  </si>
  <si>
    <t>Estimate of Fair Value Measurement [Member] | Pooled Trust Preferred Securities [Member] | Significant Unobservable Inputs (Level 3) [Member]</t>
  </si>
  <si>
    <t>Estimate of Fair Value Measurement [Member] | Other Securities [Member] | Quoted Prices in Active Markets for Identical Assets (Level 1) [Member]</t>
  </si>
  <si>
    <t>Estimate of Fair Value Measurement [Member] | Other Securities [Member] | Significant Other Observable Inputs (Level 2) [Member]</t>
  </si>
  <si>
    <t>Carrying Value [Member]</t>
  </si>
  <si>
    <t>Carrying Value [Member] | U.S. Treasury [Member]</t>
  </si>
  <si>
    <t>Carrying Value [Member] | U.S. Government-Sponsored Entities and Agencies [Member]</t>
  </si>
  <si>
    <t>Carrying Value [Member] | Mortgage-Backed Securities - Agency [Member]</t>
  </si>
  <si>
    <t>Carrying Value [Member] | States and Political Subdivisions [Member]</t>
  </si>
  <si>
    <t>Carrying Value [Member] | Pooled Trust Preferred Securities [Member]</t>
  </si>
  <si>
    <t>Carrying Value [Member] | Other Securities [Member]</t>
  </si>
  <si>
    <t>Fair Value - Reconciliation of All Assets Measured at Fair Value on a Recurring Basis Using Significant Unobservable Inputs (Level 3) (Detail) - USD ($) $ in Thousands</t>
  </si>
  <si>
    <t>Accretion of discount</t>
  </si>
  <si>
    <t>Significant Unobservable Inputs (Level 3) [Member] | Pooled Trust Preferred Securities Available-for-Sale [Member]</t>
  </si>
  <si>
    <t>Sales/payments received</t>
  </si>
  <si>
    <t>Increase in fair value of securities</t>
  </si>
  <si>
    <t>Significant Unobservable Inputs (Level 3) [Member] | States and Political Subdivisions [Member]</t>
  </si>
  <si>
    <t>Matured securities</t>
  </si>
  <si>
    <t>Fair Value - Additional Information (Detail) - USD ($) $ in Thousands</t>
  </si>
  <si>
    <t>Accretion of discounts on securities included in interest income</t>
  </si>
  <si>
    <t>Provision for loan losses expensed</t>
  </si>
  <si>
    <t>Net carrying amount other real estate owned and other repossessed property</t>
  </si>
  <si>
    <t>Other real estate owned property write-downs</t>
  </si>
  <si>
    <t>Past due period of mortgage loans held for sale, days</t>
  </si>
  <si>
    <t>Interest income for residential loans held for sale</t>
  </si>
  <si>
    <t>Valuation Allowance, Real Estate Owned [Member]</t>
  </si>
  <si>
    <t>Impaired Commercial and Commercial Real Estate Loans [Member]</t>
  </si>
  <si>
    <t>Principal amount of impaired commercial and commercial real estate loans</t>
  </si>
  <si>
    <t>Valuation allowance</t>
  </si>
  <si>
    <t>Fair Value - Quantitative Information about Significant Unobservable Inputs Used in Fair Value Measurements (Detail) - USD ($) $ in Thousands</t>
  </si>
  <si>
    <t>Fair Value, Assets and Liabilities Measured on Recurring and Nonrecurring Basis [Line Items]</t>
  </si>
  <si>
    <t>Discount for type of property, age of appraisal and current status</t>
  </si>
  <si>
    <t>Valuation Techniques</t>
  </si>
  <si>
    <t>Fair value of collateral</t>
  </si>
  <si>
    <t>Minimum [Member] | Commercial Loan [Member]</t>
  </si>
  <si>
    <t>Minimum [Member] | Commercial Real Estate [Member]</t>
  </si>
  <si>
    <t>20.00%</t>
  </si>
  <si>
    <t>Maximum [Member] | Commercial Loan [Member]</t>
  </si>
  <si>
    <t>98.00%</t>
  </si>
  <si>
    <t>86.00%</t>
  </si>
  <si>
    <t>Maximum [Member] | Commercial Real Estate [Member]</t>
  </si>
  <si>
    <t>61.00%</t>
  </si>
  <si>
    <t>Weighted Average [Member] | Commercial Loan [Member]</t>
  </si>
  <si>
    <t>51.00%</t>
  </si>
  <si>
    <t>28.00%</t>
  </si>
  <si>
    <t>Weighted Average [Member] | Commercial Real Estate [Member]</t>
  </si>
  <si>
    <t>34.00%</t>
  </si>
  <si>
    <t>33.00%</t>
  </si>
  <si>
    <t>Discounted cash flow</t>
  </si>
  <si>
    <t>Pooled Trust Preferred Securities [Member] | Minimum [Member]</t>
  </si>
  <si>
    <t>Additional asset defaults</t>
  </si>
  <si>
    <t>2.80%</t>
  </si>
  <si>
    <t>4.10%</t>
  </si>
  <si>
    <t>Expected asset recoveries</t>
  </si>
  <si>
    <t>Pooled Trust Preferred Securities [Member] | Maximum [Member]</t>
  </si>
  <si>
    <t>4.50%</t>
  </si>
  <si>
    <t>11.50%</t>
  </si>
  <si>
    <t>16.00%</t>
  </si>
  <si>
    <t>Pooled Trust Preferred Securities [Member] | Weighted Average [Member]</t>
  </si>
  <si>
    <t>4.00%</t>
  </si>
  <si>
    <t>8.10%</t>
  </si>
  <si>
    <t>4.30%</t>
  </si>
  <si>
    <t>3.10%</t>
  </si>
  <si>
    <t>Commercial Real Estate Foreclosed Assets [Member]</t>
  </si>
  <si>
    <t>Commercial Real Estate Foreclosed Assets [Member] | Minimum [Member]</t>
  </si>
  <si>
    <t>3.00%</t>
  </si>
  <si>
    <t>Commercial Real Estate Foreclosed Assets [Member] | Maximum [Member]</t>
  </si>
  <si>
    <t>Commercial Real Estate Foreclosed Assets [Member] | Weighted Average [Member]</t>
  </si>
  <si>
    <t>27.00%</t>
  </si>
  <si>
    <t>26.00%</t>
  </si>
  <si>
    <t>Residential Foreclosed Assets [Member]</t>
  </si>
  <si>
    <t xml:space="preserve">Fair value of collateral </t>
  </si>
  <si>
    <t>Residential Foreclosed Assets [Member] | Minimum [Member]</t>
  </si>
  <si>
    <t>7.00%</t>
  </si>
  <si>
    <t>Residential Foreclosed Assets [Member] | Maximum [Member]</t>
  </si>
  <si>
    <t>41.00%</t>
  </si>
  <si>
    <t>53.00%</t>
  </si>
  <si>
    <t>Residential Foreclosed Assets [Member] | Weighted Average [Member]</t>
  </si>
  <si>
    <t>24.00%</t>
  </si>
  <si>
    <t>29.00%</t>
  </si>
  <si>
    <t>Fair Value - Quantitative Information about Significant Unobservable Inputs Used in Fair Value Measurements (Parenthetical) (Detail)</t>
  </si>
  <si>
    <t>Percentage of adjusted specific issuer evaluation defaults</t>
  </si>
  <si>
    <t>100.00%</t>
  </si>
  <si>
    <t>Percentage of adjusted specific issuer evaluation recoveries</t>
  </si>
  <si>
    <t>50.00%</t>
  </si>
  <si>
    <t>Fair Value - Assets Measured at Fair Value on a Non-Recurring Basis (Detail) - USD ($) $ in Thousands</t>
  </si>
  <si>
    <t>Significant Unobservable Inputs (Level 3) [Member] | Commercial Loan [Member]</t>
  </si>
  <si>
    <t>Significant Unobservable Inputs (Level 3) [Member] | Commercial Real Estate [Member]</t>
  </si>
  <si>
    <t>Significant Unobservable Inputs (Level 3) [Member] | Commercial Real Estate Foreclosed Assets [Member]</t>
  </si>
  <si>
    <t>Significant Unobservable Inputs (Level 3) [Member] | Residential Foreclosed Assets [Member]</t>
  </si>
  <si>
    <t>Fair Value - Schedule of Difference between the Aggregate Fair Value and the Aggregate Remaining Principal Balance (Detail) - Residential Loans Held for Sale [Member] - USD ($) $ in Thousands</t>
  </si>
  <si>
    <t>Fair Value, Estimate Not Practicable, Financial Statement Captions [Line Items]</t>
  </si>
  <si>
    <t>Aggregate Fair Value</t>
  </si>
  <si>
    <t>Difference</t>
  </si>
  <si>
    <t>Contractual Principal</t>
  </si>
  <si>
    <t>Fair Value - Changes in Fair Value for Items Measured at Fair Value Pursuant to Election of the Fair Value (Detail) - USD ($) $ in Thousands</t>
  </si>
  <si>
    <t>Schedule of Trading Securities and Other Trading Assets [Line Items]</t>
  </si>
  <si>
    <t>Interest (Expense)</t>
  </si>
  <si>
    <t>Residential Loans Held for Sale [Member]</t>
  </si>
  <si>
    <t>Other Gains and (Losses)</t>
  </si>
  <si>
    <t>Interest Income</t>
  </si>
  <si>
    <t>Total Changes in Fair Values Included in Current Period Earnings</t>
  </si>
  <si>
    <t>Fair Value - Carrying Amounts and Estimated Fair Values of Financial Instruments, Not Previously Presented (Detail) - USD ($) $ in Thousands</t>
  </si>
  <si>
    <t>Cash, due from banks, federal funds sold, and money market investments</t>
  </si>
  <si>
    <t>Investment securities - held-to-maturity</t>
  </si>
  <si>
    <t>Federal Home Loan Bank/Federal Reserve Bank stock</t>
  </si>
  <si>
    <t>Consumer credit</t>
  </si>
  <si>
    <t>Noninterest-bearing demand deposits</t>
  </si>
  <si>
    <t>Time deposits</t>
  </si>
  <si>
    <t>Repurchase agreements</t>
  </si>
  <si>
    <t>Quoted Prices in Active Markets for Identical Assets (Level 1) [Member]</t>
  </si>
  <si>
    <t>NOW, savings, and money market deposits</t>
  </si>
  <si>
    <t>Federal funds purchased</t>
  </si>
  <si>
    <t>Other short-term borrowings</t>
  </si>
  <si>
    <t>Significant Other Observable Inputs (Level 2) [Member]</t>
  </si>
  <si>
    <t>Senior unsecured bank notes</t>
  </si>
  <si>
    <t>Junior subordinated debentures</t>
  </si>
  <si>
    <t>Federal Home Loan Bank advances</t>
  </si>
  <si>
    <t>Accrued interest payable</t>
  </si>
  <si>
    <t>Significant Unobservable Inputs (Level 3) [Member]</t>
  </si>
  <si>
    <t>Commitments to extend credit</t>
  </si>
  <si>
    <t>U.S. Government-Sponsored Entities and Agencies [Member] | Significant Other Observable Inputs (Level 2) [Member]</t>
  </si>
  <si>
    <t>Mortgage-Backed Securities - Agency [Member] | Significant Other Observable Inputs (Level 2) [Member]</t>
  </si>
  <si>
    <t>States and Political Subdivisions [Member] | Significant Other Observable Inputs (Level 2) [Member]</t>
  </si>
  <si>
    <t>Subsequent Event - Additional Information (Detail) - Subsequent Event [Member] - Prime Risk Partners Inc [Member] $ in Millions</t>
  </si>
  <si>
    <t>1 Months Ended</t>
  </si>
  <si>
    <t>Apr. 30, 2016USD ($)</t>
  </si>
  <si>
    <t>Subsequent Event [Line Items]</t>
  </si>
  <si>
    <t>Expected cash acquired in acquisition</t>
  </si>
  <si>
    <t>Goodwill and intangible assets eliminated</t>
  </si>
  <si>
    <t>Gain on sale of asset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sharedStrings.xml" Type="http://schemas.openxmlformats.org/officeDocument/2006/relationships/sharedStrings"/><ns0:Relationship Id="rId124" Target="styles.xml" Type="http://schemas.openxmlformats.org/officeDocument/2006/relationships/styles"/><ns0:Relationship Id="rId1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6"/>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s" s="4" r="B10">
        <v>16</v>
      </c>
    </row>
    <row spans="1:2" r="11">
      <c t="s" s="4" r="A11">
        <v>17</v>
      </c>
      <c t="n" s="6" r="B11">
        <v>707179</v>
      </c>
    </row>
    <row spans="1:2" r="12">
      <c t="s" s="4" r="A12">
        <v>18</v>
      </c>
      <c t="s" s="4" r="B12">
        <v>19</v>
      </c>
    </row>
    <row spans="1:2" r="13">
      <c t="s" s="4" r="A13">
        <v>20</v>
      </c>
      <c t="s" s="4" r="B13">
        <v>21</v>
      </c>
    </row>
    <row spans="1:2" r="14">
      <c t="s" s="4" r="A14">
        <v>22</v>
      </c>
      <c t="n" s="6" r="B14">
        <v>11435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0</v>
      </c>
      <c t="s" s="2" r="B1">
        <v>1</v>
      </c>
    </row>
    <row spans="1:2" r="2">
      <c t="s" s="2" r="B2">
        <v>24</v>
      </c>
    </row>
    <row spans="1:2" r="3">
      <c t="s" s="3" r="A3">
        <v>231</v>
      </c>
    </row>
    <row spans="1:2" r="4">
      <c t="s" s="4" r="A4">
        <v>230</v>
      </c>
      <c t="s" s="4" r="B4">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9</v>
      </c>
      <c t="s" s="2" r="B1">
        <v>1</v>
      </c>
    </row>
    <row spans="1:3" r="2">
      <c t="s" s="2" r="B2">
        <v>24</v>
      </c>
      <c t="s" s="2" r="C2">
        <v>26</v>
      </c>
    </row>
    <row spans="1:3" r="3">
      <c t="s" s="3" r="A3">
        <v>263</v>
      </c>
    </row>
    <row spans="1:3" r="4">
      <c t="s" s="4" r="A4">
        <v>1090</v>
      </c>
      <c t="n" s="7" r="B4">
        <v>440</v>
      </c>
      <c t="n" s="7" r="C4">
        <v>415</v>
      </c>
    </row>
    <row spans="1:3" r="5">
      <c t="s" s="4" r="A5">
        <v>1091</v>
      </c>
      <c t="n" s="6" r="B5">
        <v>-442</v>
      </c>
      <c t="n" s="6" r="C5">
        <v>-512</v>
      </c>
    </row>
    <row spans="1:3" r="6">
      <c t="s" s="4" r="A6">
        <v>1092</v>
      </c>
      <c t="n" s="6" r="B6">
        <v>494</v>
      </c>
      <c t="n" s="6" r="C6">
        <v>531</v>
      </c>
    </row>
    <row spans="1:3" r="7">
      <c t="s" s="4" r="A7">
        <v>1093</v>
      </c>
      <c t="n" s="6" r="B7">
        <v>206</v>
      </c>
      <c t="n" s="6" r="C7">
        <v>206</v>
      </c>
    </row>
    <row spans="1:3" r="8">
      <c t="s" s="4" r="A8">
        <v>1094</v>
      </c>
      <c t="n" s="7" r="B8">
        <v>698</v>
      </c>
      <c t="n" s="7" r="C8">
        <v>64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5</v>
      </c>
      <c t="s" s="2" r="B1">
        <v>1</v>
      </c>
    </row>
    <row spans="1:3" r="2">
      <c t="s" s="2" r="B2">
        <v>24</v>
      </c>
      <c t="s" s="2" r="C2">
        <v>26</v>
      </c>
    </row>
    <row spans="1:3" r="3">
      <c t="s" s="3" r="A3">
        <v>1096</v>
      </c>
    </row>
    <row spans="1:3" r="4">
      <c t="s" s="4" r="A4">
        <v>1097</v>
      </c>
      <c t="n" s="6" r="B4">
        <v>5000</v>
      </c>
    </row>
    <row spans="1:3" r="5">
      <c t="s" s="4" r="A5">
        <v>497</v>
      </c>
    </row>
    <row spans="1:3" r="6">
      <c t="s" s="3" r="A6">
        <v>1096</v>
      </c>
    </row>
    <row spans="1:3" r="7">
      <c t="s" s="4" r="A7">
        <v>1098</v>
      </c>
      <c t="n" s="7" r="B7">
        <v>3400000</v>
      </c>
    </row>
    <row spans="1:3" r="8">
      <c t="s" s="4" r="A8">
        <v>1099</v>
      </c>
      <c t="n" s="6" r="B8">
        <v>67</v>
      </c>
    </row>
    <row spans="1:3" r="9">
      <c t="s" s="4" r="A9">
        <v>1100</v>
      </c>
      <c t="s" s="4" r="B9">
        <v>1101</v>
      </c>
    </row>
    <row spans="1:3" r="10">
      <c t="s" s="4" r="A10">
        <v>1102</v>
      </c>
      <c t="n" s="7" r="B10">
        <v>300000</v>
      </c>
      <c t="n" s="7" r="C10">
        <v>200000</v>
      </c>
    </row>
    <row spans="1:3" r="11">
      <c t="s" s="4" r="A11">
        <v>494</v>
      </c>
    </row>
    <row spans="1:3" r="12">
      <c t="s" s="3" r="A12">
        <v>1096</v>
      </c>
    </row>
    <row spans="1:3" r="13">
      <c t="s" s="4" r="A13">
        <v>1098</v>
      </c>
      <c t="n" s="7" r="B13">
        <v>5300000</v>
      </c>
    </row>
    <row spans="1:3" r="14">
      <c t="s" s="4" r="A14">
        <v>1099</v>
      </c>
      <c t="n" s="6" r="B14">
        <v>270</v>
      </c>
    </row>
    <row spans="1:3" r="15">
      <c t="s" s="4" r="A15">
        <v>1100</v>
      </c>
      <c t="s" s="4" r="B15">
        <v>1101</v>
      </c>
    </row>
    <row spans="1:3" r="16">
      <c t="s" s="4" r="A16">
        <v>1102</v>
      </c>
      <c t="n" s="7" r="B16">
        <v>500000</v>
      </c>
      <c t="n" s="6" r="C16">
        <v>500000</v>
      </c>
    </row>
    <row spans="1:3" r="17">
      <c t="s" s="4" r="A17">
        <v>498</v>
      </c>
    </row>
    <row spans="1:3" r="18">
      <c t="s" s="3" r="A18">
        <v>1096</v>
      </c>
    </row>
    <row spans="1:3" r="19">
      <c t="s" s="4" r="A19">
        <v>1102</v>
      </c>
      <c t="n" s="6" r="B19">
        <v>0</v>
      </c>
      <c t="n" s="7" r="C19">
        <v>0</v>
      </c>
    </row>
    <row spans="1:3" r="20">
      <c t="s" s="4" r="A20">
        <v>1103</v>
      </c>
    </row>
    <row spans="1:3" r="21">
      <c t="s" s="3" r="A21">
        <v>1096</v>
      </c>
    </row>
    <row spans="1:3" r="22">
      <c t="s" s="4" r="A22">
        <v>1104</v>
      </c>
      <c t="n" s="7" r="B22">
        <v>0</v>
      </c>
    </row>
    <row spans="1:3" r="23">
      <c t="s" s="4" r="A23">
        <v>1105</v>
      </c>
      <c t="n" s="6" r="B23">
        <v>8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6</v>
      </c>
      <c t="s" s="2" r="B1">
        <v>1</v>
      </c>
    </row>
    <row spans="1:3" r="2">
      <c t="s" s="2" r="B2">
        <v>24</v>
      </c>
      <c t="s" s="2" r="C2">
        <v>26</v>
      </c>
    </row>
    <row spans="1:3" r="3">
      <c t="s" s="3" r="A3">
        <v>269</v>
      </c>
    </row>
    <row spans="1:3" r="4">
      <c t="s" s="4" r="A4">
        <v>1107</v>
      </c>
      <c t="n" s="7" r="B4">
        <v>12827</v>
      </c>
      <c t="n" s="7" r="C4">
        <v>10546</v>
      </c>
    </row>
    <row spans="1:3" r="5">
      <c t="s" s="4" r="A5">
        <v>1108</v>
      </c>
      <c t="n" s="6" r="B5">
        <v>-4168</v>
      </c>
      <c t="n" s="6" r="C5">
        <v>-3852</v>
      </c>
    </row>
    <row spans="1:3" r="6">
      <c t="s" s="4" r="A6">
        <v>1109</v>
      </c>
      <c t="n" s="6" r="B6">
        <v>583</v>
      </c>
      <c t="n" s="6" r="C6">
        <v>1277</v>
      </c>
    </row>
    <row spans="1:3" r="7">
      <c t="s" s="4" r="A7">
        <v>1110</v>
      </c>
      <c t="n" s="6" r="B7">
        <v>-148</v>
      </c>
      <c t="n" s="6" r="C7">
        <v>1506</v>
      </c>
    </row>
    <row spans="1:3" r="8">
      <c t="s" s="4" r="A8">
        <v>1111</v>
      </c>
      <c t="n" s="6" r="B8">
        <v>577</v>
      </c>
      <c t="n" s="6" r="C8">
        <v>-252</v>
      </c>
    </row>
    <row spans="1:3" r="9">
      <c t="s" s="4" r="A9">
        <v>135</v>
      </c>
      <c t="n" s="7" r="B9">
        <v>9671</v>
      </c>
      <c t="n" s="7" r="C9">
        <v>9225</v>
      </c>
    </row>
    <row spans="1:3" r="10">
      <c t="s" s="4" r="A10">
        <v>1112</v>
      </c>
      <c t="s" s="4" r="B10">
        <v>1113</v>
      </c>
      <c t="s" s="4" r="C10">
        <v>111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5</v>
      </c>
      <c t="s" s="2" r="B1">
        <v>1</v>
      </c>
    </row>
    <row spans="1:3" r="2">
      <c t="s" s="2" r="B2">
        <v>24</v>
      </c>
      <c t="s" s="2" r="C2">
        <v>26</v>
      </c>
    </row>
    <row spans="1:3" r="3">
      <c t="s" s="3" r="A3">
        <v>269</v>
      </c>
    </row>
    <row spans="1:3" r="4">
      <c t="s" s="4" r="A4">
        <v>1116</v>
      </c>
      <c t="s" s="4" r="B4">
        <v>1117</v>
      </c>
      <c t="s" s="4" r="C4">
        <v>111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18</v>
      </c>
      <c t="s" s="2" r="B1">
        <v>24</v>
      </c>
      <c t="s" s="2" r="C1">
        <v>26</v>
      </c>
    </row>
    <row spans="1:3" r="2">
      <c t="s" s="3" r="A2">
        <v>269</v>
      </c>
    </row>
    <row spans="1:3" r="3">
      <c t="s" s="4" r="A3">
        <v>1119</v>
      </c>
      <c t="n" s="7" r="B3">
        <v>0</v>
      </c>
      <c t="n" s="7" r="C3">
        <v>0</v>
      </c>
    </row>
    <row spans="1:3" r="4">
      <c t="s" s="4" r="A4">
        <v>1120</v>
      </c>
      <c t="n" s="7" r="B4">
        <v>100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21</v>
      </c>
      <c t="s" s="2" r="B1">
        <v>1</v>
      </c>
    </row>
    <row spans="1:3" r="2">
      <c t="s" s="2" r="B2">
        <v>24</v>
      </c>
      <c t="s" s="2" r="C2">
        <v>26</v>
      </c>
    </row>
    <row spans="1:3" r="3">
      <c t="s" s="3" r="A3">
        <v>269</v>
      </c>
    </row>
    <row spans="1:3" r="4">
      <c t="s" s="4" r="A4">
        <v>1122</v>
      </c>
      <c t="n" s="7" r="B4">
        <v>124</v>
      </c>
      <c t="n" s="7" r="C4">
        <v>77</v>
      </c>
    </row>
    <row spans="1:3" r="5">
      <c t="s" s="4" r="A5">
        <v>1123</v>
      </c>
      <c t="n" s="6" r="B5">
        <v>14</v>
      </c>
      <c t="n" s="6" r="C5">
        <v>11</v>
      </c>
    </row>
    <row spans="1:3" r="6">
      <c t="s" s="4" r="A6">
        <v>1124</v>
      </c>
      <c t="n" s="7" r="B6">
        <v>138</v>
      </c>
      <c t="n" s="7" r="C6">
        <v>8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125</v>
      </c>
      <c t="s" s="2" r="B1">
        <v>1</v>
      </c>
    </row>
    <row spans="1:4" r="2">
      <c t="s" s="2" r="B2">
        <v>24</v>
      </c>
      <c t="s" s="2" r="C2">
        <v>26</v>
      </c>
      <c t="s" s="2" r="D2">
        <v>25</v>
      </c>
    </row>
    <row spans="1:4" r="3">
      <c t="s" s="3" r="A3">
        <v>1126</v>
      </c>
    </row>
    <row spans="1:4" r="4">
      <c t="s" s="4" r="A4">
        <v>1127</v>
      </c>
      <c t="n" s="7" r="B4">
        <v>761500000</v>
      </c>
      <c t="n" s="7" r="D4">
        <v>761500000</v>
      </c>
    </row>
    <row spans="1:4" r="5">
      <c t="s" s="4" r="A5">
        <v>1128</v>
      </c>
      <c t="n" s="6" r="B5">
        <v>85643000</v>
      </c>
      <c t="n" s="7" r="C5">
        <v>90993000</v>
      </c>
    </row>
    <row spans="1:4" r="6">
      <c t="s" s="4" r="A6">
        <v>1129</v>
      </c>
    </row>
    <row spans="1:4" r="7">
      <c t="s" s="3" r="A7">
        <v>1126</v>
      </c>
    </row>
    <row spans="1:4" r="8">
      <c t="s" s="4" r="A8">
        <v>1128</v>
      </c>
      <c t="n" s="6" r="B8">
        <v>300000</v>
      </c>
    </row>
    <row spans="1:4" r="9">
      <c t="s" s="4" r="A9">
        <v>1130</v>
      </c>
    </row>
    <row spans="1:4" r="10">
      <c t="s" s="3" r="A10">
        <v>1126</v>
      </c>
    </row>
    <row spans="1:4" r="11">
      <c t="s" s="4" r="A11">
        <v>1128</v>
      </c>
      <c t="n" s="6" r="B11">
        <v>-7600000</v>
      </c>
    </row>
    <row spans="1:4" r="12">
      <c t="s" s="4" r="A12">
        <v>1131</v>
      </c>
    </row>
    <row spans="1:4" r="13">
      <c t="s" s="3" r="A13">
        <v>1126</v>
      </c>
    </row>
    <row spans="1:4" r="14">
      <c t="s" s="4" r="A14">
        <v>1127</v>
      </c>
      <c t="n" s="6" r="B14">
        <v>36500000</v>
      </c>
      <c t="n" s="6" r="D14">
        <v>36500000</v>
      </c>
    </row>
    <row spans="1:4" r="15">
      <c t="s" s="4" r="A15">
        <v>1132</v>
      </c>
    </row>
    <row spans="1:4" r="16">
      <c t="s" s="3" r="A16">
        <v>1126</v>
      </c>
    </row>
    <row spans="1:4" r="17">
      <c t="s" s="4" r="A17">
        <v>1127</v>
      </c>
      <c t="n" s="6" r="B17">
        <v>725000000</v>
      </c>
      <c t="n" s="6" r="D17">
        <v>675000000</v>
      </c>
    </row>
    <row spans="1:4" r="18">
      <c t="s" s="4" r="A18">
        <v>1133</v>
      </c>
    </row>
    <row spans="1:4" r="19">
      <c t="s" s="3" r="A19">
        <v>1126</v>
      </c>
    </row>
    <row spans="1:4" r="20">
      <c t="s" s="4" r="A20">
        <v>1127</v>
      </c>
      <c t="n" s="6" r="B20">
        <v>50000000</v>
      </c>
      <c t="n" s="6" r="D20">
        <v>50000000</v>
      </c>
    </row>
    <row spans="1:4" r="21">
      <c t="s" s="4" r="A21">
        <v>1134</v>
      </c>
    </row>
    <row spans="1:4" r="22">
      <c t="s" s="3" r="A22">
        <v>1126</v>
      </c>
    </row>
    <row spans="1:4" r="23">
      <c t="s" s="4" r="A23">
        <v>1127</v>
      </c>
      <c t="n" s="6" r="B23">
        <v>49100000</v>
      </c>
      <c t="n" s="6" r="D23">
        <v>30400000</v>
      </c>
    </row>
    <row spans="1:4" r="24">
      <c t="s" s="4" r="A24">
        <v>1135</v>
      </c>
    </row>
    <row spans="1:4" r="25">
      <c t="s" s="3" r="A25">
        <v>1126</v>
      </c>
    </row>
    <row spans="1:4" r="26">
      <c t="s" s="4" r="A26">
        <v>1127</v>
      </c>
      <c t="n" s="6" r="B26">
        <v>59500000</v>
      </c>
      <c t="n" s="6" r="D26">
        <v>33300000</v>
      </c>
    </row>
    <row spans="1:4" r="27">
      <c t="s" s="4" r="A27">
        <v>1136</v>
      </c>
    </row>
    <row spans="1:4" r="28">
      <c t="s" s="3" r="A28">
        <v>1126</v>
      </c>
    </row>
    <row spans="1:4" r="29">
      <c t="s" s="4" r="A29">
        <v>1127</v>
      </c>
      <c t="n" s="6" r="B29">
        <v>437400000</v>
      </c>
      <c t="n" s="6" r="D29">
        <v>428400000</v>
      </c>
    </row>
    <row spans="1:4" r="30">
      <c t="s" s="4" r="A30">
        <v>1137</v>
      </c>
    </row>
    <row spans="1:4" r="31">
      <c t="s" s="3" r="A31">
        <v>1126</v>
      </c>
    </row>
    <row spans="1:4" r="32">
      <c t="s" s="4" r="A32">
        <v>1127</v>
      </c>
      <c t="n" s="7" r="B32">
        <v>437400000</v>
      </c>
      <c t="n" s="7" r="D32">
        <v>4284000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8</v>
      </c>
      <c t="s" s="2" r="B1">
        <v>24</v>
      </c>
      <c t="s" s="2" r="C1">
        <v>25</v>
      </c>
    </row>
    <row spans="1:3" r="2">
      <c t="s" s="3" r="A2">
        <v>1126</v>
      </c>
    </row>
    <row spans="1:3" r="3">
      <c t="s" s="4" r="A3">
        <v>1139</v>
      </c>
      <c t="n" s="7" r="B3">
        <v>23065</v>
      </c>
      <c t="n" s="7" r="C3">
        <v>15925</v>
      </c>
    </row>
    <row spans="1:3" r="4">
      <c t="s" s="4" r="A4">
        <v>1140</v>
      </c>
      <c t="n" s="6" r="B4">
        <v>42752</v>
      </c>
      <c t="n" s="6" r="C4">
        <v>26968</v>
      </c>
    </row>
    <row spans="1:3" r="5">
      <c t="s" s="4" r="A5">
        <v>1141</v>
      </c>
    </row>
    <row spans="1:3" r="6">
      <c t="s" s="3" r="A6">
        <v>1126</v>
      </c>
    </row>
    <row spans="1:3" r="7">
      <c t="s" s="4" r="A7">
        <v>1139</v>
      </c>
      <c t="n" s="6" r="B7">
        <v>4858</v>
      </c>
      <c t="n" s="6" r="C7">
        <v>3794</v>
      </c>
    </row>
    <row spans="1:3" r="8">
      <c t="s" s="4" r="A8">
        <v>1140</v>
      </c>
      <c t="n" s="6" r="B8">
        <v>25720</v>
      </c>
      <c t="n" s="6" r="C8">
        <v>15554</v>
      </c>
    </row>
    <row spans="1:3" r="9">
      <c t="s" s="4" r="A9">
        <v>1142</v>
      </c>
    </row>
    <row spans="1:3" r="10">
      <c t="s" s="3" r="A10">
        <v>1126</v>
      </c>
    </row>
    <row spans="1:3" r="11">
      <c t="s" s="4" r="A11">
        <v>1139</v>
      </c>
      <c t="n" s="6" r="B11">
        <v>4858</v>
      </c>
      <c t="n" s="6" r="C11">
        <v>3794</v>
      </c>
    </row>
    <row spans="1:3" r="12">
      <c t="s" s="4" r="A12">
        <v>1140</v>
      </c>
      <c t="n" s="6" r="B12">
        <v>25720</v>
      </c>
      <c t="n" s="6" r="C12">
        <v>15554</v>
      </c>
    </row>
    <row spans="1:3" r="13">
      <c t="s" s="4" r="A13">
        <v>1143</v>
      </c>
    </row>
    <row spans="1:3" r="14">
      <c t="s" s="3" r="A14">
        <v>1126</v>
      </c>
    </row>
    <row spans="1:3" r="15">
      <c t="s" s="4" r="A15">
        <v>1139</v>
      </c>
      <c t="n" s="6" r="B15">
        <v>18207</v>
      </c>
      <c t="n" s="6" r="C15">
        <v>12131</v>
      </c>
    </row>
    <row spans="1:3" r="16">
      <c t="s" s="4" r="A16">
        <v>1140</v>
      </c>
      <c t="n" s="6" r="B16">
        <v>17032</v>
      </c>
      <c t="n" s="6" r="C16">
        <v>11414</v>
      </c>
    </row>
    <row spans="1:3" r="17">
      <c t="s" s="4" r="A17">
        <v>1144</v>
      </c>
    </row>
    <row spans="1:3" r="18">
      <c t="s" s="3" r="A18">
        <v>1126</v>
      </c>
    </row>
    <row spans="1:3" r="19">
      <c t="s" s="4" r="A19">
        <v>1139</v>
      </c>
      <c t="n" s="6" r="B19">
        <v>16817</v>
      </c>
      <c t="n" s="6" r="C19">
        <v>11296</v>
      </c>
    </row>
    <row spans="1:3" r="20">
      <c t="s" s="4" r="A20">
        <v>1140</v>
      </c>
      <c t="n" s="6" r="B20">
        <v>16938</v>
      </c>
      <c t="n" s="6" r="C20">
        <v>11414</v>
      </c>
    </row>
    <row spans="1:3" r="21">
      <c t="s" s="4" r="A21">
        <v>1145</v>
      </c>
    </row>
    <row spans="1:3" r="22">
      <c t="s" s="3" r="A22">
        <v>1126</v>
      </c>
    </row>
    <row spans="1:3" r="23">
      <c t="s" s="4" r="A23">
        <v>1139</v>
      </c>
      <c t="n" s="6" r="B23">
        <v>1390</v>
      </c>
      <c t="n" s="7" r="C23">
        <v>835</v>
      </c>
    </row>
    <row spans="1:3" r="24">
      <c t="s" s="4" r="A24">
        <v>1140</v>
      </c>
      <c t="n" s="7" r="B24">
        <v>9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6</v>
      </c>
      <c t="s" s="2" r="B1">
        <v>1</v>
      </c>
    </row>
    <row spans="1:3" r="2">
      <c t="s" s="2" r="B2">
        <v>24</v>
      </c>
      <c t="s" s="2" r="C2">
        <v>26</v>
      </c>
    </row>
    <row spans="1:3" r="3">
      <c t="s" s="4" r="A3">
        <v>1143</v>
      </c>
    </row>
    <row spans="1:3" r="4">
      <c t="s" s="3" r="A4">
        <v>1147</v>
      </c>
    </row>
    <row spans="1:3" r="5">
      <c t="s" s="4" r="A5">
        <v>1148</v>
      </c>
      <c t="n" s="7" r="B5">
        <v>458</v>
      </c>
      <c t="n" s="7" r="C5">
        <v>788</v>
      </c>
    </row>
    <row spans="1:3" r="6">
      <c t="s" s="4" r="A6">
        <v>1149</v>
      </c>
    </row>
    <row spans="1:3" r="7">
      <c t="s" s="3" r="A7">
        <v>1147</v>
      </c>
    </row>
    <row spans="1:3" r="8">
      <c t="s" s="4" r="A8">
        <v>1148</v>
      </c>
      <c t="n" s="6" r="B8">
        <v>-993</v>
      </c>
      <c t="n" s="6" r="C8">
        <v>82</v>
      </c>
    </row>
    <row spans="1:3" r="9">
      <c t="s" s="4" r="A9">
        <v>1150</v>
      </c>
    </row>
    <row spans="1:3" r="10">
      <c t="s" s="3" r="A10">
        <v>1147</v>
      </c>
    </row>
    <row spans="1:3" r="11">
      <c t="s" s="4" r="A11">
        <v>1148</v>
      </c>
      <c t="n" s="6" r="B11">
        <v>86</v>
      </c>
      <c t="n" s="6" r="C11">
        <v>166</v>
      </c>
    </row>
    <row spans="1:3" r="12">
      <c t="s" s="4" r="A12">
        <v>1151</v>
      </c>
    </row>
    <row spans="1:3" r="13">
      <c t="s" s="3" r="A13">
        <v>1147</v>
      </c>
    </row>
    <row spans="1:3" r="14">
      <c t="s" s="4" r="A14">
        <v>1148</v>
      </c>
      <c t="n" s="6" r="B14">
        <v>-1043</v>
      </c>
      <c t="n" s="6" r="C14">
        <v>23</v>
      </c>
    </row>
    <row spans="1:3" r="15">
      <c t="s" s="4" r="A15">
        <v>1152</v>
      </c>
    </row>
    <row spans="1:3" r="16">
      <c t="s" s="3" r="A16">
        <v>1147</v>
      </c>
    </row>
    <row spans="1:3" r="17">
      <c t="s" s="4" r="A17">
        <v>1148</v>
      </c>
      <c t="n" s="6" r="B17">
        <v>86</v>
      </c>
      <c t="n" s="6" r="C17">
        <v>166</v>
      </c>
    </row>
    <row spans="1:3" r="18">
      <c t="s" s="4" r="A18">
        <v>1153</v>
      </c>
    </row>
    <row spans="1:3" r="19">
      <c t="s" s="3" r="A19">
        <v>1147</v>
      </c>
    </row>
    <row spans="1:3" r="20">
      <c t="s" s="4" r="A20">
        <v>1148</v>
      </c>
      <c t="n" s="6" r="B20">
        <v>-3</v>
      </c>
    </row>
    <row spans="1:3" r="21">
      <c t="s" s="4" r="A21">
        <v>1154</v>
      </c>
    </row>
    <row spans="1:3" r="22">
      <c t="s" s="3" r="A22">
        <v>1147</v>
      </c>
    </row>
    <row spans="1:3" r="23">
      <c t="s" s="4" r="A23">
        <v>1148</v>
      </c>
      <c t="n" s="6" r="B23">
        <v>50</v>
      </c>
      <c t="n" s="6" r="C23">
        <v>59</v>
      </c>
    </row>
    <row spans="1:3" r="24">
      <c t="s" s="4" r="A24">
        <v>1155</v>
      </c>
    </row>
    <row spans="1:3" r="25">
      <c t="s" s="3" r="A25">
        <v>1147</v>
      </c>
    </row>
    <row spans="1:3" r="26">
      <c t="s" s="4" r="A26">
        <v>1148</v>
      </c>
      <c t="n" s="7" r="B26">
        <v>461</v>
      </c>
      <c t="n" s="7" r="C26">
        <v>78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1"/>
    <col customWidth="1" max="2" min="2" width="21"/>
    <col customWidth="1" max="3" min="3" width="26"/>
    <col customWidth="1" max="4" min="4" width="21"/>
  </cols>
  <sheetData>
    <row spans="1:4" r="1">
      <c t="s" s="1" r="A1">
        <v>1156</v>
      </c>
      <c t="s" s="2" r="B1">
        <v>1157</v>
      </c>
      <c t="s" s="2" r="C1">
        <v>1158</v>
      </c>
      <c t="s" s="2" r="D1">
        <v>545</v>
      </c>
    </row>
    <row spans="1:4" r="2">
      <c t="s" s="3" r="A2">
        <v>1159</v>
      </c>
    </row>
    <row spans="1:4" r="3">
      <c t="s" s="4" r="A3">
        <v>1160</v>
      </c>
      <c t="n" s="6" r="C3">
        <v>4</v>
      </c>
    </row>
    <row spans="1:4" r="4">
      <c t="s" s="4" r="A4">
        <v>1161</v>
      </c>
      <c t="s" s="4" r="C4">
        <v>918</v>
      </c>
    </row>
    <row spans="1:4" r="5">
      <c t="s" s="4" r="A5">
        <v>1162</v>
      </c>
      <c t="s" s="4" r="C5">
        <v>1163</v>
      </c>
    </row>
    <row spans="1:4" r="6">
      <c t="s" s="4" r="A6">
        <v>1164</v>
      </c>
      <c t="n" s="7" r="C6">
        <v>39600000</v>
      </c>
      <c t="n" s="7" r="D6">
        <v>40700000</v>
      </c>
    </row>
    <row spans="1:4" r="7">
      <c t="s" s="4" r="A7">
        <v>1165</v>
      </c>
      <c t="n" s="6" r="C7">
        <v>1770000000</v>
      </c>
      <c t="n" s="6" r="D7">
        <v>1746000000</v>
      </c>
    </row>
    <row spans="1:4" r="8">
      <c t="s" s="4" r="A8">
        <v>1166</v>
      </c>
      <c t="n" s="6" r="C8">
        <v>1686000000</v>
      </c>
    </row>
    <row spans="1:4" r="9">
      <c t="s" s="4" r="A9">
        <v>1167</v>
      </c>
      <c t="n" s="6" r="C9">
        <v>84000000</v>
      </c>
    </row>
    <row spans="1:4" r="10">
      <c t="s" s="4" r="A10">
        <v>1168</v>
      </c>
      <c t="n" s="7" r="C10">
        <v>59200000</v>
      </c>
      <c t="n" s="6" r="D10">
        <v>62600000</v>
      </c>
    </row>
    <row spans="1:4" r="11">
      <c t="s" s="4" r="A11">
        <v>1169</v>
      </c>
      <c t="s" s="4" r="C11">
        <v>626</v>
      </c>
    </row>
    <row spans="1:4" r="12">
      <c t="s" s="4" r="A12">
        <v>1170</v>
      </c>
      <c t="s" s="4" r="C12">
        <v>1171</v>
      </c>
    </row>
    <row spans="1:4" r="13">
      <c t="s" s="4" r="A13">
        <v>1172</v>
      </c>
      <c t="n" s="7" r="C13">
        <v>4000000</v>
      </c>
      <c t="n" s="6" r="D13">
        <v>3600000</v>
      </c>
    </row>
    <row spans="1:4" r="14">
      <c t="s" s="4" r="A14">
        <v>1173</v>
      </c>
      <c t="n" s="6" r="C14">
        <v>14500000</v>
      </c>
      <c t="n" s="6" r="D14">
        <v>14500000</v>
      </c>
    </row>
    <row spans="1:4" r="15">
      <c t="s" s="4" r="A15">
        <v>1174</v>
      </c>
      <c t="n" s="7" r="C15">
        <v>13600000</v>
      </c>
      <c t="n" s="7" r="D15">
        <v>13600000</v>
      </c>
    </row>
    <row spans="1:4" r="16">
      <c t="s" s="4" r="A16">
        <v>1175</v>
      </c>
    </row>
    <row spans="1:4" r="17">
      <c t="s" s="3" r="A17">
        <v>1159</v>
      </c>
    </row>
    <row spans="1:4" r="18">
      <c t="s" s="4" r="A18">
        <v>1176</v>
      </c>
      <c t="n" s="7" r="B18">
        <v>4750000</v>
      </c>
    </row>
    <row spans="1:4" r="19">
      <c t="s" s="4" r="A19">
        <v>1088</v>
      </c>
    </row>
    <row spans="1:4" r="20">
      <c t="s" s="3" r="A20">
        <v>1159</v>
      </c>
    </row>
    <row spans="1:4" r="21">
      <c t="s" s="4" r="A21">
        <v>1177</v>
      </c>
      <c t="s" s="4" r="C21">
        <v>1178</v>
      </c>
    </row>
    <row spans="1:4" r="22">
      <c t="s" s="4" r="A22">
        <v>1179</v>
      </c>
    </row>
    <row spans="1:4" r="23">
      <c t="s" s="3" r="A23">
        <v>1159</v>
      </c>
    </row>
    <row spans="1:4" r="24">
      <c t="s" s="4" r="A24">
        <v>1177</v>
      </c>
      <c t="s" s="4" r="C24">
        <v>918</v>
      </c>
    </row>
    <row spans="1:4" r="25">
      <c t="s" s="4" r="A25">
        <v>688</v>
      </c>
    </row>
    <row spans="1:4" r="26">
      <c t="s" s="3" r="A26">
        <v>1159</v>
      </c>
    </row>
    <row spans="1:4" r="27">
      <c t="s" s="4" r="A27">
        <v>1177</v>
      </c>
      <c t="s" s="4" r="C27">
        <v>1180</v>
      </c>
    </row>
    <row spans="1:4" r="28">
      <c t="s" s="4" r="A28">
        <v>1181</v>
      </c>
    </row>
    <row spans="1:4" r="29">
      <c t="s" s="3" r="A29">
        <v>1159</v>
      </c>
    </row>
    <row spans="1:4" r="30">
      <c t="s" s="4" r="A30">
        <v>1177</v>
      </c>
      <c t="s" s="4" r="C30">
        <v>118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3</v>
      </c>
      <c t="s" s="2" r="B1">
        <v>1</v>
      </c>
    </row>
    <row spans="1:2" r="2">
      <c t="s" s="2" r="B2">
        <v>24</v>
      </c>
    </row>
    <row spans="1:2" r="3">
      <c t="s" s="3" r="A3">
        <v>234</v>
      </c>
    </row>
    <row spans="1:2" r="4">
      <c t="s" s="4" r="A4">
        <v>233</v>
      </c>
      <c t="s" s="4" r="B4">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1182</v>
      </c>
      <c t="s" s="2" r="B1">
        <v>1</v>
      </c>
    </row>
    <row spans="1:3" r="2">
      <c t="s" s="2" r="B2">
        <v>24</v>
      </c>
      <c t="s" s="2" r="C2">
        <v>25</v>
      </c>
    </row>
    <row spans="1:3" r="3">
      <c t="s" s="3" r="A3">
        <v>1183</v>
      </c>
    </row>
    <row spans="1:3" r="4">
      <c t="s" s="4" r="A4">
        <v>1184</v>
      </c>
      <c t="s" s="4" r="B4">
        <v>1178</v>
      </c>
    </row>
    <row spans="1:3" r="5">
      <c t="s" s="4" r="A5">
        <v>1185</v>
      </c>
      <c t="n" s="7" r="B5">
        <v>59200000</v>
      </c>
      <c t="n" s="7" r="C5">
        <v>62600000</v>
      </c>
    </row>
    <row spans="1:3" r="6">
      <c t="s" s="4" r="A6">
        <v>1186</v>
      </c>
      <c t="n" s="6" r="B6">
        <v>400000</v>
      </c>
      <c t="n" s="6" r="C6">
        <v>400000</v>
      </c>
    </row>
    <row spans="1:3" r="7">
      <c t="s" s="4" r="A7">
        <v>1127</v>
      </c>
      <c t="n" s="6" r="B7">
        <v>761500000</v>
      </c>
      <c t="n" s="7" r="C7">
        <v>761500000</v>
      </c>
    </row>
    <row spans="1:3" r="8">
      <c t="s" s="4" r="A8">
        <v>1187</v>
      </c>
    </row>
    <row spans="1:3" r="9">
      <c t="s" s="3" r="A9">
        <v>1183</v>
      </c>
    </row>
    <row spans="1:3" r="10">
      <c t="s" s="4" r="A10">
        <v>1127</v>
      </c>
      <c t="n" s="6" r="B10">
        <v>7200000</v>
      </c>
    </row>
    <row spans="1:3" r="11">
      <c t="s" s="4" r="A11">
        <v>1188</v>
      </c>
    </row>
    <row spans="1:3" r="12">
      <c t="s" s="3" r="A12">
        <v>1183</v>
      </c>
    </row>
    <row spans="1:3" r="13">
      <c t="s" s="4" r="A13">
        <v>1127</v>
      </c>
      <c t="n" s="7" r="B13">
        <v>11400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189</v>
      </c>
      <c t="s" s="2" r="B1">
        <v>1</v>
      </c>
    </row>
    <row spans="1:4" r="2">
      <c t="s" s="2" r="B2">
        <v>24</v>
      </c>
      <c t="s" s="2" r="C2">
        <v>26</v>
      </c>
      <c t="s" s="2" r="D2">
        <v>25</v>
      </c>
    </row>
    <row spans="1:4" r="3">
      <c t="s" s="3" r="A3">
        <v>1190</v>
      </c>
    </row>
    <row spans="1:4" r="4">
      <c t="s" s="4" r="A4">
        <v>104</v>
      </c>
      <c t="n" s="7" r="B4">
        <v>85643</v>
      </c>
      <c t="n" s="7" r="C4">
        <v>90993</v>
      </c>
    </row>
    <row spans="1:4" r="5">
      <c t="s" s="4" r="A5">
        <v>1191</v>
      </c>
      <c t="n" s="6" r="B5">
        <v>49451</v>
      </c>
      <c t="n" s="6" r="C5">
        <v>55295</v>
      </c>
    </row>
    <row spans="1:4" r="6">
      <c t="s" s="3" r="A6">
        <v>1192</v>
      </c>
    </row>
    <row spans="1:4" r="7">
      <c t="s" s="4" r="A7">
        <v>1193</v>
      </c>
      <c t="n" s="6" r="B7">
        <v>4342</v>
      </c>
      <c t="n" s="6" r="C7">
        <v>4848</v>
      </c>
    </row>
    <row spans="1:4" r="8">
      <c t="s" s="4" r="A8">
        <v>105</v>
      </c>
      <c t="n" s="6" r="B8">
        <v>91</v>
      </c>
      <c t="n" s="6" r="C8">
        <v>1</v>
      </c>
    </row>
    <row spans="1:4" r="9">
      <c t="s" s="4" r="A9">
        <v>131</v>
      </c>
      <c t="n" s="6" r="B9">
        <v>2647</v>
      </c>
      <c t="n" s="6" r="C9">
        <v>3081</v>
      </c>
    </row>
    <row spans="1:4" r="10">
      <c t="s" s="4" r="A10">
        <v>1194</v>
      </c>
      <c t="n" s="6" r="B10">
        <v>9671</v>
      </c>
      <c t="n" s="6" r="C10">
        <v>9225</v>
      </c>
    </row>
    <row spans="1:4" r="11">
      <c t="s" s="4" r="A11">
        <v>1195</v>
      </c>
      <c t="n" s="6" r="B11">
        <v>26977</v>
      </c>
      <c t="n" s="6" r="C11">
        <v>20906</v>
      </c>
    </row>
    <row spans="1:4" r="12">
      <c t="s" s="4" r="A12">
        <v>1196</v>
      </c>
      <c t="n" s="6" r="B12">
        <v>11932326</v>
      </c>
      <c t="n" s="6" r="C12">
        <v>11949850</v>
      </c>
      <c t="n" s="7" r="D12">
        <v>11991527</v>
      </c>
    </row>
    <row spans="1:4" r="13">
      <c t="s" s="4" r="A13">
        <v>904</v>
      </c>
    </row>
    <row spans="1:4" r="14">
      <c t="s" s="3" r="A14">
        <v>1190</v>
      </c>
    </row>
    <row spans="1:4" r="15">
      <c t="s" s="4" r="A15">
        <v>104</v>
      </c>
      <c t="n" s="6" r="B15">
        <v>87795</v>
      </c>
      <c t="n" s="6" r="C15">
        <v>93078</v>
      </c>
    </row>
    <row spans="1:4" r="16">
      <c t="s" s="4" r="A16">
        <v>1191</v>
      </c>
      <c t="n" s="6" r="B16">
        <v>36158</v>
      </c>
      <c t="n" s="6" r="C16">
        <v>42839</v>
      </c>
    </row>
    <row spans="1:4" r="17">
      <c t="s" s="3" r="A17">
        <v>1192</v>
      </c>
    </row>
    <row spans="1:4" r="18">
      <c t="s" s="4" r="A18">
        <v>1193</v>
      </c>
      <c t="n" s="6" r="B18">
        <v>4137</v>
      </c>
      <c t="n" s="6" r="C18">
        <v>4656</v>
      </c>
    </row>
    <row spans="1:4" r="19">
      <c t="s" s="4" r="A19">
        <v>105</v>
      </c>
      <c t="n" s="6" r="B19">
        <v>91</v>
      </c>
      <c t="n" s="6" r="C19">
        <v>1</v>
      </c>
    </row>
    <row spans="1:4" r="20">
      <c t="s" s="4" r="A20">
        <v>131</v>
      </c>
      <c t="n" s="6" r="B20">
        <v>2188</v>
      </c>
      <c t="n" s="6" r="C20">
        <v>2605</v>
      </c>
    </row>
    <row spans="1:4" r="21">
      <c t="s" s="4" r="A21">
        <v>1194</v>
      </c>
      <c t="n" s="6" r="B21">
        <v>10830</v>
      </c>
      <c t="n" s="6" r="C21">
        <v>9297</v>
      </c>
    </row>
    <row spans="1:4" r="22">
      <c t="s" s="4" r="A22">
        <v>1195</v>
      </c>
      <c t="n" s="6" r="B22">
        <v>27222</v>
      </c>
      <c t="n" s="6" r="C22">
        <v>24783</v>
      </c>
    </row>
    <row spans="1:4" r="23">
      <c t="s" s="4" r="A23">
        <v>1196</v>
      </c>
      <c t="n" s="6" r="B23">
        <v>11790789</v>
      </c>
      <c t="n" s="6" r="C23">
        <v>11804609</v>
      </c>
    </row>
    <row spans="1:4" r="24">
      <c t="s" s="4" r="A24">
        <v>421</v>
      </c>
    </row>
    <row spans="1:4" r="25">
      <c t="s" s="3" r="A25">
        <v>1190</v>
      </c>
    </row>
    <row spans="1:4" r="26">
      <c t="s" s="4" r="A26">
        <v>104</v>
      </c>
      <c t="n" s="6" r="B26">
        <v>1</v>
      </c>
      <c t="n" s="6" r="C26">
        <v>2</v>
      </c>
    </row>
    <row spans="1:4" r="27">
      <c t="s" s="4" r="A27">
        <v>1191</v>
      </c>
      <c t="n" s="6" r="B27">
        <v>13108</v>
      </c>
      <c t="n" s="6" r="C27">
        <v>11987</v>
      </c>
    </row>
    <row spans="1:4" r="28">
      <c t="s" s="3" r="A28">
        <v>1192</v>
      </c>
    </row>
    <row spans="1:4" r="29">
      <c t="s" s="4" r="A29">
        <v>1193</v>
      </c>
      <c t="n" s="6" r="B29">
        <v>44</v>
      </c>
      <c t="n" s="6" r="C29">
        <v>34</v>
      </c>
    </row>
    <row spans="1:4" r="30">
      <c t="s" s="4" r="A30">
        <v>131</v>
      </c>
      <c t="n" s="6" r="B30">
        <v>459</v>
      </c>
      <c t="n" s="6" r="C30">
        <v>476</v>
      </c>
    </row>
    <row spans="1:4" r="31">
      <c t="s" s="4" r="A31">
        <v>1194</v>
      </c>
      <c t="n" s="6" r="B31">
        <v>1204</v>
      </c>
      <c t="n" s="6" r="C31">
        <v>615</v>
      </c>
    </row>
    <row spans="1:4" r="32">
      <c t="s" s="4" r="A32">
        <v>1195</v>
      </c>
      <c t="n" s="6" r="B32">
        <v>1925</v>
      </c>
      <c t="n" s="6" r="C32">
        <v>964</v>
      </c>
    </row>
    <row spans="1:4" r="33">
      <c t="s" s="4" r="A33">
        <v>1196</v>
      </c>
      <c t="n" s="6" r="B33">
        <v>61416</v>
      </c>
      <c t="n" s="6" r="C33">
        <v>60700</v>
      </c>
    </row>
    <row spans="1:4" r="34">
      <c t="s" s="4" r="A34">
        <v>1197</v>
      </c>
    </row>
    <row spans="1:4" r="35">
      <c t="s" s="3" r="A35">
        <v>1190</v>
      </c>
    </row>
    <row spans="1:4" r="36">
      <c t="s" s="4" r="A36">
        <v>104</v>
      </c>
      <c t="n" s="6" r="B36">
        <v>-2153</v>
      </c>
      <c t="n" s="6" r="C36">
        <v>-2087</v>
      </c>
    </row>
    <row spans="1:4" r="37">
      <c t="s" s="4" r="A37">
        <v>1191</v>
      </c>
      <c t="n" s="6" r="B37">
        <v>185</v>
      </c>
      <c t="n" s="6" r="C37">
        <v>469</v>
      </c>
    </row>
    <row spans="1:4" r="38">
      <c t="s" s="3" r="A38">
        <v>1192</v>
      </c>
    </row>
    <row spans="1:4" r="39">
      <c t="s" s="4" r="A39">
        <v>1193</v>
      </c>
      <c t="n" s="6" r="B39">
        <v>161</v>
      </c>
      <c t="n" s="6" r="C39">
        <v>158</v>
      </c>
    </row>
    <row spans="1:4" r="40">
      <c t="s" s="4" r="A40">
        <v>1194</v>
      </c>
      <c t="n" s="6" r="B40">
        <v>-2363</v>
      </c>
      <c t="n" s="6" r="C40">
        <v>-687</v>
      </c>
    </row>
    <row spans="1:4" r="41">
      <c t="s" s="4" r="A41">
        <v>1195</v>
      </c>
      <c t="n" s="6" r="B41">
        <v>-2170</v>
      </c>
      <c t="n" s="6" r="C41">
        <v>-4841</v>
      </c>
    </row>
    <row spans="1:4" r="42">
      <c t="s" s="4" r="A42">
        <v>1196</v>
      </c>
      <c t="n" s="7" r="B42">
        <v>80121</v>
      </c>
      <c t="n" s="7" r="C42">
        <v>8454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t="s" s="1" r="A1">
        <v>1198</v>
      </c>
      <c t="s" s="2" r="B1">
        <v>1</v>
      </c>
    </row>
    <row spans="1:2" r="2">
      <c t="s" s="2" r="B2">
        <v>471</v>
      </c>
    </row>
    <row spans="1:2" r="3">
      <c t="s" s="3" r="A3">
        <v>281</v>
      </c>
    </row>
    <row spans="1:2" r="4">
      <c t="s" s="4" r="A4">
        <v>1199</v>
      </c>
      <c t="n" s="7" r="B4">
        <v>1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00</v>
      </c>
      <c t="s" s="2" r="B1">
        <v>24</v>
      </c>
      <c t="s" s="2" r="C1">
        <v>25</v>
      </c>
      <c t="s" s="2" r="D1">
        <v>26</v>
      </c>
    </row>
    <row spans="1:4" r="2">
      <c t="s" s="3" r="A2">
        <v>1201</v>
      </c>
    </row>
    <row spans="1:4" r="3">
      <c t="s" s="4" r="A3">
        <v>1202</v>
      </c>
      <c t="n" s="7" r="B3">
        <v>3699</v>
      </c>
      <c t="n" s="7" r="C3">
        <v>3941</v>
      </c>
      <c t="n" s="7" r="D3">
        <v>3964</v>
      </c>
    </row>
    <row spans="1:4" r="4">
      <c t="s" s="4" r="A4">
        <v>1203</v>
      </c>
      <c t="n" s="6" r="B4">
        <v>2348443</v>
      </c>
      <c t="n" s="6" r="C4">
        <v>2418221</v>
      </c>
      <c t="n" s="7" r="D4">
        <v>2545470</v>
      </c>
    </row>
    <row spans="1:4" r="5">
      <c t="s" s="4" r="A5">
        <v>1204</v>
      </c>
      <c t="n" s="6" r="B5">
        <v>23065</v>
      </c>
      <c t="n" s="6" r="C5">
        <v>15925</v>
      </c>
    </row>
    <row spans="1:4" r="6">
      <c t="s" s="4" r="A6">
        <v>1205</v>
      </c>
      <c t="n" s="6" r="B6">
        <v>42752</v>
      </c>
      <c t="n" s="6" r="C6">
        <v>26968</v>
      </c>
    </row>
    <row spans="1:4" r="7">
      <c t="s" s="4" r="A7">
        <v>79</v>
      </c>
    </row>
    <row spans="1:4" r="8">
      <c t="s" s="3" r="A8">
        <v>1201</v>
      </c>
    </row>
    <row spans="1:4" r="9">
      <c t="s" s="4" r="A9">
        <v>1203</v>
      </c>
      <c t="n" s="6" r="B9">
        <v>12243</v>
      </c>
      <c t="n" s="6" r="C9">
        <v>12150</v>
      </c>
    </row>
    <row spans="1:4" r="10">
      <c t="s" s="4" r="A10">
        <v>80</v>
      </c>
    </row>
    <row spans="1:4" r="11">
      <c t="s" s="3" r="A11">
        <v>1201</v>
      </c>
    </row>
    <row spans="1:4" r="12">
      <c t="s" s="4" r="A12">
        <v>1203</v>
      </c>
      <c t="n" s="6" r="B12">
        <v>603457</v>
      </c>
      <c t="n" s="6" r="C12">
        <v>613550</v>
      </c>
    </row>
    <row spans="1:4" r="13">
      <c t="s" s="4" r="A13">
        <v>81</v>
      </c>
    </row>
    <row spans="1:4" r="14">
      <c t="s" s="3" r="A14">
        <v>1201</v>
      </c>
    </row>
    <row spans="1:4" r="15">
      <c t="s" s="4" r="A15">
        <v>1203</v>
      </c>
      <c t="n" s="6" r="B15">
        <v>990984</v>
      </c>
      <c t="n" s="6" r="C15">
        <v>1066361</v>
      </c>
    </row>
    <row spans="1:4" r="16">
      <c t="s" s="4" r="A16">
        <v>82</v>
      </c>
    </row>
    <row spans="1:4" r="17">
      <c t="s" s="3" r="A17">
        <v>1201</v>
      </c>
    </row>
    <row spans="1:4" r="18">
      <c t="s" s="4" r="A18">
        <v>1203</v>
      </c>
      <c t="n" s="6" r="B18">
        <v>400236</v>
      </c>
      <c t="n" s="6" r="C18">
        <v>387296</v>
      </c>
    </row>
    <row spans="1:4" r="19">
      <c t="s" s="4" r="A19">
        <v>531</v>
      </c>
    </row>
    <row spans="1:4" r="20">
      <c t="s" s="3" r="A20">
        <v>1201</v>
      </c>
    </row>
    <row spans="1:4" r="21">
      <c t="s" s="4" r="A21">
        <v>1203</v>
      </c>
      <c t="n" s="6" r="B21">
        <v>7987</v>
      </c>
      <c t="n" s="6" r="C21">
        <v>7900</v>
      </c>
    </row>
    <row spans="1:4" r="22">
      <c t="s" s="4" r="A22">
        <v>532</v>
      </c>
    </row>
    <row spans="1:4" r="23">
      <c t="s" s="3" r="A23">
        <v>1201</v>
      </c>
    </row>
    <row spans="1:4" r="24">
      <c t="s" s="4" r="A24">
        <v>1203</v>
      </c>
      <c t="n" s="6" r="B24">
        <v>333536</v>
      </c>
      <c t="n" s="6" r="C24">
        <v>330964</v>
      </c>
    </row>
    <row spans="1:4" r="25">
      <c t="s" s="4" r="A25">
        <v>1206</v>
      </c>
    </row>
    <row spans="1:4" r="26">
      <c t="s" s="3" r="A26">
        <v>1201</v>
      </c>
    </row>
    <row spans="1:4" r="27">
      <c t="s" s="4" r="A27">
        <v>1202</v>
      </c>
      <c t="n" s="6" r="B27">
        <v>3699</v>
      </c>
      <c t="n" s="6" r="C27">
        <v>3941</v>
      </c>
    </row>
    <row spans="1:4" r="28">
      <c t="s" s="4" r="A28">
        <v>1207</v>
      </c>
    </row>
    <row spans="1:4" r="29">
      <c t="s" s="3" r="A29">
        <v>1201</v>
      </c>
    </row>
    <row spans="1:4" r="30">
      <c t="s" s="4" r="A30">
        <v>1208</v>
      </c>
      <c t="n" s="6" r="B30">
        <v>22546</v>
      </c>
      <c t="n" s="6" r="C30">
        <v>13810</v>
      </c>
    </row>
    <row spans="1:4" r="31">
      <c t="s" s="4" r="A31">
        <v>1204</v>
      </c>
      <c t="n" s="6" r="B31">
        <v>23065</v>
      </c>
      <c t="n" s="6" r="C31">
        <v>15925</v>
      </c>
    </row>
    <row spans="1:4" r="32">
      <c t="s" s="4" r="A32">
        <v>1205</v>
      </c>
      <c t="n" s="6" r="B32">
        <v>42752</v>
      </c>
      <c t="n" s="6" r="C32">
        <v>26968</v>
      </c>
    </row>
    <row spans="1:4" r="33">
      <c t="s" s="4" r="A33">
        <v>1209</v>
      </c>
    </row>
    <row spans="1:4" r="34">
      <c t="s" s="3" r="A34">
        <v>1201</v>
      </c>
    </row>
    <row spans="1:4" r="35">
      <c t="s" s="4" r="A35">
        <v>1203</v>
      </c>
      <c t="n" s="6" r="B35">
        <v>12243</v>
      </c>
      <c t="n" s="6" r="C35">
        <v>12150</v>
      </c>
    </row>
    <row spans="1:4" r="36">
      <c t="s" s="4" r="A36">
        <v>1210</v>
      </c>
    </row>
    <row spans="1:4" r="37">
      <c t="s" s="3" r="A37">
        <v>1201</v>
      </c>
    </row>
    <row spans="1:4" r="38">
      <c t="s" s="4" r="A38">
        <v>1203</v>
      </c>
      <c t="n" s="6" r="B38">
        <v>603457</v>
      </c>
      <c t="n" s="6" r="C38">
        <v>613550</v>
      </c>
    </row>
    <row spans="1:4" r="39">
      <c t="s" s="4" r="A39">
        <v>1211</v>
      </c>
    </row>
    <row spans="1:4" r="40">
      <c t="s" s="3" r="A40">
        <v>1201</v>
      </c>
    </row>
    <row spans="1:4" r="41">
      <c t="s" s="4" r="A41">
        <v>1203</v>
      </c>
      <c t="n" s="6" r="B41">
        <v>990984</v>
      </c>
      <c t="n" s="6" r="C41">
        <v>1066361</v>
      </c>
    </row>
    <row spans="1:4" r="42">
      <c t="s" s="4" r="A42">
        <v>1212</v>
      </c>
    </row>
    <row spans="1:4" r="43">
      <c t="s" s="3" r="A43">
        <v>1201</v>
      </c>
    </row>
    <row spans="1:4" r="44">
      <c t="s" s="4" r="A44">
        <v>1203</v>
      </c>
      <c t="n" s="6" r="B44">
        <v>400236</v>
      </c>
      <c t="n" s="6" r="C44">
        <v>387296</v>
      </c>
    </row>
    <row spans="1:4" r="45">
      <c t="s" s="4" r="A45">
        <v>1213</v>
      </c>
    </row>
    <row spans="1:4" r="46">
      <c t="s" s="3" r="A46">
        <v>1201</v>
      </c>
    </row>
    <row spans="1:4" r="47">
      <c t="s" s="4" r="A47">
        <v>1203</v>
      </c>
      <c t="n" s="6" r="B47">
        <v>7987</v>
      </c>
      <c t="n" s="6" r="C47">
        <v>7900</v>
      </c>
    </row>
    <row spans="1:4" r="48">
      <c t="s" s="4" r="A48">
        <v>1214</v>
      </c>
    </row>
    <row spans="1:4" r="49">
      <c t="s" s="3" r="A49">
        <v>1201</v>
      </c>
    </row>
    <row spans="1:4" r="50">
      <c t="s" s="4" r="A50">
        <v>1203</v>
      </c>
      <c t="n" s="6" r="B50">
        <v>31941</v>
      </c>
      <c t="n" s="6" r="C50">
        <v>31443</v>
      </c>
    </row>
    <row spans="1:4" r="51">
      <c t="s" s="4" r="A51">
        <v>1215</v>
      </c>
    </row>
    <row spans="1:4" r="52">
      <c t="s" s="3" r="A52">
        <v>1201</v>
      </c>
    </row>
    <row spans="1:4" r="53">
      <c t="s" s="4" r="A53">
        <v>1203</v>
      </c>
      <c t="n" s="6" r="B53">
        <v>301595</v>
      </c>
      <c t="n" s="6" r="C53">
        <v>299521</v>
      </c>
    </row>
    <row spans="1:4" r="54">
      <c t="s" s="4" r="A54">
        <v>1216</v>
      </c>
    </row>
    <row spans="1:4" r="55">
      <c t="s" s="3" r="A55">
        <v>1201</v>
      </c>
    </row>
    <row spans="1:4" r="56">
      <c t="s" s="4" r="A56">
        <v>1202</v>
      </c>
      <c t="n" s="6" r="B56">
        <v>3699</v>
      </c>
      <c t="n" s="6" r="C56">
        <v>3941</v>
      </c>
    </row>
    <row spans="1:4" r="57">
      <c t="s" s="4" r="A57">
        <v>1208</v>
      </c>
      <c t="n" s="6" r="B57">
        <v>22546</v>
      </c>
      <c t="n" s="6" r="C57">
        <v>13810</v>
      </c>
    </row>
    <row spans="1:4" r="58">
      <c t="s" s="4" r="A58">
        <v>1204</v>
      </c>
      <c t="n" s="6" r="B58">
        <v>23065</v>
      </c>
      <c t="n" s="6" r="C58">
        <v>15925</v>
      </c>
    </row>
    <row spans="1:4" r="59">
      <c t="s" s="4" r="A59">
        <v>1205</v>
      </c>
      <c t="n" s="6" r="B59">
        <v>42752</v>
      </c>
      <c t="n" s="6" r="C59">
        <v>26968</v>
      </c>
    </row>
    <row spans="1:4" r="60">
      <c t="s" s="4" r="A60">
        <v>1217</v>
      </c>
    </row>
    <row spans="1:4" r="61">
      <c t="s" s="3" r="A61">
        <v>1201</v>
      </c>
    </row>
    <row spans="1:4" r="62">
      <c t="s" s="4" r="A62">
        <v>1203</v>
      </c>
      <c t="n" s="6" r="B62">
        <v>12243</v>
      </c>
      <c t="n" s="6" r="C62">
        <v>12150</v>
      </c>
    </row>
    <row spans="1:4" r="63">
      <c t="s" s="4" r="A63">
        <v>1218</v>
      </c>
    </row>
    <row spans="1:4" r="64">
      <c t="s" s="3" r="A64">
        <v>1201</v>
      </c>
    </row>
    <row spans="1:4" r="65">
      <c t="s" s="4" r="A65">
        <v>1203</v>
      </c>
      <c t="n" s="6" r="B65">
        <v>603457</v>
      </c>
      <c t="n" s="6" r="C65">
        <v>613550</v>
      </c>
    </row>
    <row spans="1:4" r="66">
      <c t="s" s="4" r="A66">
        <v>1219</v>
      </c>
    </row>
    <row spans="1:4" r="67">
      <c t="s" s="3" r="A67">
        <v>1201</v>
      </c>
    </row>
    <row spans="1:4" r="68">
      <c t="s" s="4" r="A68">
        <v>1203</v>
      </c>
      <c t="n" s="6" r="B68">
        <v>990984</v>
      </c>
      <c t="n" s="6" r="C68">
        <v>1066361</v>
      </c>
    </row>
    <row spans="1:4" r="69">
      <c t="s" s="4" r="A69">
        <v>1220</v>
      </c>
    </row>
    <row spans="1:4" r="70">
      <c t="s" s="3" r="A70">
        <v>1201</v>
      </c>
    </row>
    <row spans="1:4" r="71">
      <c t="s" s="4" r="A71">
        <v>1203</v>
      </c>
      <c t="n" s="6" r="B71">
        <v>400236</v>
      </c>
      <c t="n" s="6" r="C71">
        <v>387296</v>
      </c>
    </row>
    <row spans="1:4" r="72">
      <c t="s" s="4" r="A72">
        <v>1221</v>
      </c>
    </row>
    <row spans="1:4" r="73">
      <c t="s" s="3" r="A73">
        <v>1201</v>
      </c>
    </row>
    <row spans="1:4" r="74">
      <c t="s" s="4" r="A74">
        <v>1203</v>
      </c>
      <c t="n" s="6" r="B74">
        <v>7987</v>
      </c>
      <c t="n" s="6" r="C74">
        <v>7900</v>
      </c>
    </row>
    <row spans="1:4" r="75">
      <c t="s" s="4" r="A75">
        <v>1222</v>
      </c>
    </row>
    <row spans="1:4" r="76">
      <c t="s" s="3" r="A76">
        <v>1201</v>
      </c>
    </row>
    <row spans="1:4" r="77">
      <c t="s" s="4" r="A77">
        <v>1203</v>
      </c>
      <c t="n" s="7" r="B77">
        <v>333536</v>
      </c>
      <c t="n" s="7" r="C77">
        <v>330964</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3</v>
      </c>
      <c t="s" s="2" r="B1">
        <v>1</v>
      </c>
    </row>
    <row spans="1:3" r="2">
      <c t="s" s="2" r="B2">
        <v>24</v>
      </c>
      <c t="s" s="2" r="C2">
        <v>26</v>
      </c>
    </row>
    <row spans="1:3" r="3">
      <c t="s" s="3" r="A3">
        <v>1201</v>
      </c>
    </row>
    <row spans="1:3" r="4">
      <c t="s" s="4" r="A4">
        <v>1224</v>
      </c>
      <c t="n" s="7" r="B4">
        <v>5</v>
      </c>
      <c t="n" s="7" r="C4">
        <v>5</v>
      </c>
    </row>
    <row spans="1:3" r="5">
      <c t="s" s="4" r="A5">
        <v>1225</v>
      </c>
    </row>
    <row spans="1:3" r="6">
      <c t="s" s="3" r="A6">
        <v>1201</v>
      </c>
    </row>
    <row spans="1:3" r="7">
      <c t="s" s="4" r="A7">
        <v>714</v>
      </c>
      <c t="n" s="6" r="B7">
        <v>7900</v>
      </c>
      <c t="n" s="6" r="C7">
        <v>6607</v>
      </c>
    </row>
    <row spans="1:3" r="8">
      <c t="s" s="4" r="A8">
        <v>1224</v>
      </c>
      <c t="n" s="6" r="B8">
        <v>5</v>
      </c>
      <c t="n" s="6" r="C8">
        <v>5</v>
      </c>
    </row>
    <row spans="1:3" r="9">
      <c t="s" s="4" r="A9">
        <v>1226</v>
      </c>
      <c t="n" s="6" r="B9">
        <v>-133</v>
      </c>
      <c t="n" s="6" r="C9">
        <v>-264</v>
      </c>
    </row>
    <row spans="1:3" r="10">
      <c t="s" s="4" r="A10">
        <v>1227</v>
      </c>
      <c t="n" s="6" r="B10">
        <v>215</v>
      </c>
      <c t="n" s="6" r="C10">
        <v>205</v>
      </c>
    </row>
    <row spans="1:3" r="11">
      <c t="s" s="4" r="A11">
        <v>718</v>
      </c>
      <c t="n" s="7" r="B11">
        <v>7987</v>
      </c>
      <c t="n" s="6" r="C11">
        <v>6553</v>
      </c>
    </row>
    <row spans="1:3" r="12">
      <c t="s" s="4" r="A12">
        <v>1228</v>
      </c>
    </row>
    <row spans="1:3" r="13">
      <c t="s" s="3" r="A13">
        <v>1201</v>
      </c>
    </row>
    <row spans="1:3" r="14">
      <c t="s" s="4" r="A14">
        <v>714</v>
      </c>
      <c t="n" s="6" r="C14">
        <v>325</v>
      </c>
    </row>
    <row spans="1:3" r="15">
      <c t="s" s="4" r="A15">
        <v>1229</v>
      </c>
      <c t="n" s="7" r="C15">
        <v>-32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230</v>
      </c>
      <c t="s" s="2" r="B1">
        <v>1</v>
      </c>
    </row>
    <row spans="1:4" r="2">
      <c t="s" s="2" r="B2">
        <v>24</v>
      </c>
      <c t="s" s="2" r="C2">
        <v>26</v>
      </c>
      <c t="s" s="2" r="D2">
        <v>25</v>
      </c>
    </row>
    <row spans="1:4" r="3">
      <c t="s" s="3" r="A3">
        <v>1201</v>
      </c>
    </row>
    <row spans="1:4" r="4">
      <c t="s" s="4" r="A4">
        <v>1231</v>
      </c>
      <c t="n" s="7" r="B4">
        <v>5</v>
      </c>
      <c t="n" s="7" r="C4">
        <v>5</v>
      </c>
    </row>
    <row spans="1:4" r="5">
      <c t="s" s="4" r="A5">
        <v>1232</v>
      </c>
      <c t="n" s="6" r="B5">
        <v>2200</v>
      </c>
      <c t="n" s="6" r="C5">
        <v>4800</v>
      </c>
    </row>
    <row spans="1:4" r="6">
      <c t="s" s="4" r="A6">
        <v>1233</v>
      </c>
      <c t="n" s="7" r="D6">
        <v>2700</v>
      </c>
    </row>
    <row spans="1:4" r="7">
      <c t="s" s="4" r="A7">
        <v>1234</v>
      </c>
      <c t="n" s="7" r="B7">
        <v>400</v>
      </c>
      <c t="n" s="6" r="C7">
        <v>1100</v>
      </c>
    </row>
    <row spans="1:4" r="8">
      <c t="s" s="4" r="A8">
        <v>1235</v>
      </c>
      <c t="s" s="4" r="B8">
        <v>665</v>
      </c>
    </row>
    <row spans="1:4" r="9">
      <c t="s" s="4" r="A9">
        <v>1236</v>
      </c>
      <c t="n" s="7" r="B9">
        <v>22</v>
      </c>
      <c t="n" s="7" r="C9">
        <v>39</v>
      </c>
    </row>
    <row spans="1:4" r="10">
      <c t="s" s="4" r="A10">
        <v>1237</v>
      </c>
    </row>
    <row spans="1:4" r="11">
      <c t="s" s="3" r="A11">
        <v>1201</v>
      </c>
    </row>
    <row spans="1:4" r="12">
      <c t="s" s="4" r="A12">
        <v>1233</v>
      </c>
      <c t="n" s="6" r="B12">
        <v>2900</v>
      </c>
    </row>
    <row spans="1:4" r="13">
      <c t="s" s="4" r="A13">
        <v>1238</v>
      </c>
    </row>
    <row spans="1:4" r="14">
      <c t="s" s="3" r="A14">
        <v>1201</v>
      </c>
    </row>
    <row spans="1:4" r="15">
      <c t="s" s="4" r="A15">
        <v>1239</v>
      </c>
      <c t="n" s="6" r="B15">
        <v>38800</v>
      </c>
      <c t="n" s="6" r="D15">
        <v>36800</v>
      </c>
    </row>
    <row spans="1:4" r="16">
      <c t="s" s="4" r="A16">
        <v>1240</v>
      </c>
      <c t="n" s="7" r="B16">
        <v>10500</v>
      </c>
      <c t="n" s="7" r="D16">
        <v>115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26"/>
    <col customWidth="1" max="3" min="3" width="16"/>
  </cols>
  <sheetData>
    <row spans="1:3" r="1">
      <c t="s" s="1" r="A1">
        <v>1241</v>
      </c>
      <c t="s" s="2" r="B1">
        <v>1</v>
      </c>
      <c t="s" s="2" r="C1">
        <v>925</v>
      </c>
    </row>
    <row spans="1:3" r="2">
      <c t="s" s="2" r="B2">
        <v>24</v>
      </c>
      <c t="s" s="2" r="C2">
        <v>25</v>
      </c>
    </row>
    <row spans="1:3" r="3">
      <c t="s" s="3" r="A3">
        <v>1242</v>
      </c>
    </row>
    <row spans="1:3" r="4">
      <c t="s" s="4" r="A4">
        <v>1243</v>
      </c>
      <c t="s" s="4" r="B4">
        <v>933</v>
      </c>
      <c t="s" s="4" r="C4">
        <v>933</v>
      </c>
    </row>
    <row spans="1:3" r="5">
      <c t="s" s="4" r="A5">
        <v>698</v>
      </c>
    </row>
    <row spans="1:3" r="6">
      <c t="s" s="3" r="A6">
        <v>1242</v>
      </c>
    </row>
    <row spans="1:3" r="7">
      <c t="s" s="4" r="A7">
        <v>283</v>
      </c>
      <c t="n" s="7" r="B7">
        <v>17301</v>
      </c>
      <c t="n" s="7" r="C7">
        <v>13332</v>
      </c>
    </row>
    <row spans="1:3" r="8">
      <c t="s" s="4" r="A8">
        <v>1244</v>
      </c>
      <c t="s" s="4" r="B8">
        <v>1245</v>
      </c>
    </row>
    <row spans="1:3" r="9">
      <c t="s" s="4" r="A9">
        <v>657</v>
      </c>
    </row>
    <row spans="1:3" r="10">
      <c t="s" s="3" r="A10">
        <v>1242</v>
      </c>
    </row>
    <row spans="1:3" r="11">
      <c t="s" s="4" r="A11">
        <v>283</v>
      </c>
      <c t="n" s="7" r="B11">
        <v>11002</v>
      </c>
      <c t="n" s="7" r="C11">
        <v>11857</v>
      </c>
    </row>
    <row spans="1:3" r="12">
      <c t="s" s="4" r="A12">
        <v>1244</v>
      </c>
      <c t="s" s="4" r="B12">
        <v>1245</v>
      </c>
    </row>
    <row spans="1:3" r="13">
      <c t="s" s="4" r="A13">
        <v>1246</v>
      </c>
    </row>
    <row spans="1:3" r="14">
      <c t="s" s="3" r="A14">
        <v>1242</v>
      </c>
    </row>
    <row spans="1:3" r="15">
      <c t="s" s="4" r="A15">
        <v>1243</v>
      </c>
      <c t="s" s="4" r="B15">
        <v>626</v>
      </c>
      <c t="s" s="4" r="C15">
        <v>626</v>
      </c>
    </row>
    <row spans="1:3" r="16">
      <c t="s" s="4" r="A16">
        <v>1247</v>
      </c>
    </row>
    <row spans="1:3" r="17">
      <c t="s" s="3" r="A17">
        <v>1242</v>
      </c>
    </row>
    <row spans="1:3" r="18">
      <c t="s" s="4" r="A18">
        <v>1243</v>
      </c>
      <c t="s" s="4" r="B18">
        <v>1248</v>
      </c>
      <c t="s" s="4" r="C18">
        <v>626</v>
      </c>
    </row>
    <row spans="1:3" r="19">
      <c t="s" s="4" r="A19">
        <v>1249</v>
      </c>
    </row>
    <row spans="1:3" r="20">
      <c t="s" s="3" r="A20">
        <v>1242</v>
      </c>
    </row>
    <row spans="1:3" r="21">
      <c t="s" s="4" r="A21">
        <v>1243</v>
      </c>
      <c t="s" s="4" r="B21">
        <v>1250</v>
      </c>
      <c t="s" s="4" r="C21">
        <v>1251</v>
      </c>
    </row>
    <row spans="1:3" r="22">
      <c t="s" s="4" r="A22">
        <v>1252</v>
      </c>
    </row>
    <row spans="1:3" r="23">
      <c t="s" s="3" r="A23">
        <v>1242</v>
      </c>
    </row>
    <row spans="1:3" r="24">
      <c t="s" s="4" r="A24">
        <v>1243</v>
      </c>
      <c t="s" s="4" r="B24">
        <v>1253</v>
      </c>
      <c t="s" s="4" r="C24">
        <v>1253</v>
      </c>
    </row>
    <row spans="1:3" r="25">
      <c t="s" s="4" r="A25">
        <v>1254</v>
      </c>
    </row>
    <row spans="1:3" r="26">
      <c t="s" s="3" r="A26">
        <v>1242</v>
      </c>
    </row>
    <row spans="1:3" r="27">
      <c t="s" s="4" r="A27">
        <v>1243</v>
      </c>
      <c t="s" s="4" r="B27">
        <v>1255</v>
      </c>
      <c t="s" s="4" r="C27">
        <v>1256</v>
      </c>
    </row>
    <row spans="1:3" r="28">
      <c t="s" s="4" r="A28">
        <v>1257</v>
      </c>
    </row>
    <row spans="1:3" r="29">
      <c t="s" s="3" r="A29">
        <v>1242</v>
      </c>
    </row>
    <row spans="1:3" r="30">
      <c t="s" s="4" r="A30">
        <v>1243</v>
      </c>
      <c t="s" s="4" r="B30">
        <v>1258</v>
      </c>
      <c t="s" s="4" r="C30">
        <v>1259</v>
      </c>
    </row>
    <row spans="1:3" r="31">
      <c t="s" s="4" r="A31">
        <v>531</v>
      </c>
    </row>
    <row spans="1:3" r="32">
      <c t="s" s="3" r="A32">
        <v>1242</v>
      </c>
    </row>
    <row spans="1:3" r="33">
      <c t="s" s="4" r="A33">
        <v>283</v>
      </c>
      <c t="n" s="7" r="B33">
        <v>7987</v>
      </c>
      <c t="n" s="7" r="C33">
        <v>7900</v>
      </c>
    </row>
    <row spans="1:3" r="34">
      <c t="s" s="4" r="A34">
        <v>1244</v>
      </c>
      <c t="s" s="4" r="B34">
        <v>1260</v>
      </c>
    </row>
    <row spans="1:3" r="35">
      <c t="s" s="4" r="A35">
        <v>1261</v>
      </c>
    </row>
    <row spans="1:3" r="36">
      <c t="s" s="3" r="A36">
        <v>1242</v>
      </c>
    </row>
    <row spans="1:3" r="37">
      <c t="s" s="4" r="A37">
        <v>1262</v>
      </c>
      <c t="s" s="4" r="B37">
        <v>1263</v>
      </c>
      <c t="s" s="4" r="C37">
        <v>1264</v>
      </c>
    </row>
    <row spans="1:3" r="38">
      <c t="s" s="4" r="A38">
        <v>1265</v>
      </c>
      <c t="s" s="4" r="B38">
        <v>626</v>
      </c>
      <c t="s" s="4" r="C38">
        <v>626</v>
      </c>
    </row>
    <row spans="1:3" r="39">
      <c t="s" s="4" r="A39">
        <v>1266</v>
      </c>
    </row>
    <row spans="1:3" r="40">
      <c t="s" s="3" r="A40">
        <v>1242</v>
      </c>
    </row>
    <row spans="1:3" r="41">
      <c t="s" s="4" r="A41">
        <v>1262</v>
      </c>
      <c t="s" s="4" r="B41">
        <v>1267</v>
      </c>
      <c t="s" s="4" r="C41">
        <v>1268</v>
      </c>
    </row>
    <row spans="1:3" r="42">
      <c t="s" s="4" r="A42">
        <v>1265</v>
      </c>
      <c t="s" s="4" r="B42">
        <v>1269</v>
      </c>
      <c t="s" s="4" r="C42">
        <v>1268</v>
      </c>
    </row>
    <row spans="1:3" r="43">
      <c t="s" s="4" r="A43">
        <v>1270</v>
      </c>
    </row>
    <row spans="1:3" r="44">
      <c t="s" s="3" r="A44">
        <v>1242</v>
      </c>
    </row>
    <row spans="1:3" r="45">
      <c t="s" s="4" r="A45">
        <v>1262</v>
      </c>
      <c t="s" s="4" r="B45">
        <v>1271</v>
      </c>
      <c t="s" s="4" r="C45">
        <v>1272</v>
      </c>
    </row>
    <row spans="1:3" r="46">
      <c t="s" s="4" r="A46">
        <v>1265</v>
      </c>
      <c t="s" s="4" r="B46">
        <v>1273</v>
      </c>
      <c t="s" s="4" r="C46">
        <v>1274</v>
      </c>
    </row>
    <row spans="1:3" r="47">
      <c t="s" s="4" r="A47">
        <v>1275</v>
      </c>
    </row>
    <row spans="1:3" r="48">
      <c t="s" s="3" r="A48">
        <v>1242</v>
      </c>
    </row>
    <row spans="1:3" r="49">
      <c t="s" s="4" r="A49">
        <v>283</v>
      </c>
      <c t="n" s="7" r="B49">
        <v>2616</v>
      </c>
      <c t="n" s="7" r="C49">
        <v>2526</v>
      </c>
    </row>
    <row spans="1:3" r="50">
      <c t="s" s="4" r="A50">
        <v>1244</v>
      </c>
      <c t="s" s="4" r="B50">
        <v>1245</v>
      </c>
    </row>
    <row spans="1:3" r="51">
      <c t="s" s="4" r="A51">
        <v>1276</v>
      </c>
    </row>
    <row spans="1:3" r="52">
      <c t="s" s="3" r="A52">
        <v>1242</v>
      </c>
    </row>
    <row spans="1:3" r="53">
      <c t="s" s="4" r="A53">
        <v>1243</v>
      </c>
      <c t="s" s="4" r="B53">
        <v>626</v>
      </c>
      <c t="s" s="4" r="C53">
        <v>1277</v>
      </c>
    </row>
    <row spans="1:3" r="54">
      <c t="s" s="4" r="A54">
        <v>1278</v>
      </c>
    </row>
    <row spans="1:3" r="55">
      <c t="s" s="3" r="A55">
        <v>1242</v>
      </c>
    </row>
    <row spans="1:3" r="56">
      <c t="s" s="4" r="A56">
        <v>1243</v>
      </c>
      <c t="s" s="4" r="B56">
        <v>695</v>
      </c>
      <c t="s" s="4" r="C56">
        <v>695</v>
      </c>
    </row>
    <row spans="1:3" r="57">
      <c t="s" s="4" r="A57">
        <v>1279</v>
      </c>
    </row>
    <row spans="1:3" r="58">
      <c t="s" s="3" r="A58">
        <v>1242</v>
      </c>
    </row>
    <row spans="1:3" r="59">
      <c t="s" s="4" r="A59">
        <v>1243</v>
      </c>
      <c t="s" s="4" r="B59">
        <v>1280</v>
      </c>
      <c t="s" s="4" r="C59">
        <v>1281</v>
      </c>
    </row>
    <row spans="1:3" r="60">
      <c t="s" s="4" r="A60">
        <v>1282</v>
      </c>
    </row>
    <row spans="1:3" r="61">
      <c t="s" s="3" r="A61">
        <v>1242</v>
      </c>
    </row>
    <row spans="1:3" r="62">
      <c t="s" s="4" r="A62">
        <v>283</v>
      </c>
      <c t="n" s="7" r="B62">
        <v>235</v>
      </c>
      <c t="n" s="7" r="C62">
        <v>203</v>
      </c>
    </row>
    <row spans="1:3" r="63">
      <c t="s" s="4" r="A63">
        <v>1244</v>
      </c>
      <c t="s" s="4" r="B63">
        <v>1283</v>
      </c>
    </row>
    <row spans="1:3" r="64">
      <c t="s" s="4" r="A64">
        <v>1284</v>
      </c>
    </row>
    <row spans="1:3" r="65">
      <c t="s" s="3" r="A65">
        <v>1242</v>
      </c>
    </row>
    <row spans="1:3" r="66">
      <c t="s" s="4" r="A66">
        <v>1243</v>
      </c>
      <c t="s" s="4" r="B66">
        <v>1285</v>
      </c>
      <c t="s" s="4" r="C66">
        <v>1285</v>
      </c>
    </row>
    <row spans="1:3" r="67">
      <c t="s" s="4" r="A67">
        <v>1286</v>
      </c>
    </row>
    <row spans="1:3" r="68">
      <c t="s" s="3" r="A68">
        <v>1242</v>
      </c>
    </row>
    <row spans="1:3" r="69">
      <c t="s" s="4" r="A69">
        <v>1243</v>
      </c>
      <c t="s" s="4" r="B69">
        <v>1287</v>
      </c>
      <c t="s" s="4" r="C69">
        <v>1288</v>
      </c>
    </row>
    <row spans="1:3" r="70">
      <c t="s" s="4" r="A70">
        <v>1289</v>
      </c>
    </row>
    <row spans="1:3" r="71">
      <c t="s" s="3" r="A71">
        <v>1242</v>
      </c>
    </row>
    <row spans="1:3" r="72">
      <c t="s" s="4" r="A72">
        <v>1243</v>
      </c>
      <c t="s" s="4" r="B72">
        <v>1290</v>
      </c>
      <c t="s" s="4" r="C72">
        <v>129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292</v>
      </c>
      <c t="s" s="2" r="B1">
        <v>1</v>
      </c>
      <c t="s" s="2" r="C1">
        <v>925</v>
      </c>
    </row>
    <row spans="1:3" r="2">
      <c t="s" s="2" r="B2">
        <v>24</v>
      </c>
      <c t="s" s="2" r="C2">
        <v>25</v>
      </c>
    </row>
    <row spans="1:3" r="3">
      <c t="s" s="3" r="A3">
        <v>1242</v>
      </c>
    </row>
    <row spans="1:3" r="4">
      <c t="s" s="4" r="A4">
        <v>1293</v>
      </c>
      <c t="s" s="4" r="B4">
        <v>1294</v>
      </c>
      <c t="s" s="4" r="C4">
        <v>1294</v>
      </c>
    </row>
    <row spans="1:3" r="5">
      <c t="s" s="4" r="A5">
        <v>1295</v>
      </c>
      <c t="s" s="4" r="B5">
        <v>1294</v>
      </c>
      <c t="s" s="4" r="C5">
        <v>1294</v>
      </c>
    </row>
    <row spans="1:3" r="6">
      <c t="s" s="4" r="A6">
        <v>1088</v>
      </c>
    </row>
    <row spans="1:3" r="7">
      <c t="s" s="3" r="A7">
        <v>1242</v>
      </c>
    </row>
    <row spans="1:3" r="8">
      <c t="s" s="4" r="A8">
        <v>1293</v>
      </c>
      <c t="s" s="4" r="B8">
        <v>626</v>
      </c>
      <c t="s" s="4" r="C8">
        <v>626</v>
      </c>
    </row>
    <row spans="1:3" r="9">
      <c t="s" s="4" r="A9">
        <v>688</v>
      </c>
    </row>
    <row spans="1:3" r="10">
      <c t="s" s="3" r="A10">
        <v>1242</v>
      </c>
    </row>
    <row spans="1:3" r="11">
      <c t="s" s="4" r="A11">
        <v>1293</v>
      </c>
      <c t="s" s="4" r="B11">
        <v>1296</v>
      </c>
      <c t="s" s="4" r="C11">
        <v>1296</v>
      </c>
    </row>
    <row spans="1:3" r="12">
      <c t="s" s="4" r="A12">
        <v>1261</v>
      </c>
    </row>
    <row spans="1:3" r="13">
      <c t="s" s="3" r="A13">
        <v>1242</v>
      </c>
    </row>
    <row spans="1:3" r="14">
      <c t="s" s="4" r="A14">
        <v>1295</v>
      </c>
      <c t="s" s="4" r="B14">
        <v>626</v>
      </c>
      <c t="s" s="4" r="C14">
        <v>626</v>
      </c>
    </row>
    <row spans="1:3" r="15">
      <c t="s" s="4" r="A15">
        <v>1266</v>
      </c>
    </row>
    <row spans="1:3" r="16">
      <c t="s" s="3" r="A16">
        <v>1242</v>
      </c>
    </row>
    <row spans="1:3" r="17">
      <c t="s" s="4" r="A17">
        <v>1295</v>
      </c>
      <c t="s" s="4" r="B17">
        <v>1171</v>
      </c>
      <c t="s" s="4" r="C17">
        <v>117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97</v>
      </c>
      <c t="s" s="2" r="B1">
        <v>24</v>
      </c>
      <c t="s" s="2" r="C1">
        <v>25</v>
      </c>
    </row>
    <row spans="1:3" r="2">
      <c t="s" s="4" r="A2">
        <v>698</v>
      </c>
    </row>
    <row spans="1:3" r="3">
      <c t="s" s="3" r="A3">
        <v>1242</v>
      </c>
    </row>
    <row spans="1:3" r="4">
      <c t="s" s="4" r="A4">
        <v>283</v>
      </c>
      <c t="n" s="7" r="B4">
        <v>17301</v>
      </c>
      <c t="n" s="7" r="C4">
        <v>13332</v>
      </c>
    </row>
    <row spans="1:3" r="5">
      <c t="s" s="4" r="A5">
        <v>657</v>
      </c>
    </row>
    <row spans="1:3" r="6">
      <c t="s" s="3" r="A6">
        <v>1242</v>
      </c>
    </row>
    <row spans="1:3" r="7">
      <c t="s" s="4" r="A7">
        <v>283</v>
      </c>
      <c t="n" s="6" r="B7">
        <v>11002</v>
      </c>
      <c t="n" s="6" r="C7">
        <v>11857</v>
      </c>
    </row>
    <row spans="1:3" r="8">
      <c t="s" s="4" r="A8">
        <v>1275</v>
      </c>
    </row>
    <row spans="1:3" r="9">
      <c t="s" s="3" r="A9">
        <v>1242</v>
      </c>
    </row>
    <row spans="1:3" r="10">
      <c t="s" s="4" r="A10">
        <v>283</v>
      </c>
      <c t="n" s="6" r="B10">
        <v>2616</v>
      </c>
      <c t="n" s="6" r="C10">
        <v>2526</v>
      </c>
    </row>
    <row spans="1:3" r="11">
      <c t="s" s="4" r="A11">
        <v>1282</v>
      </c>
    </row>
    <row spans="1:3" r="12">
      <c t="s" s="3" r="A12">
        <v>1242</v>
      </c>
    </row>
    <row spans="1:3" r="13">
      <c t="s" s="4" r="A13">
        <v>283</v>
      </c>
      <c t="n" s="6" r="B13">
        <v>235</v>
      </c>
      <c t="n" s="6" r="C13">
        <v>203</v>
      </c>
    </row>
    <row spans="1:3" r="14">
      <c t="s" s="4" r="A14">
        <v>1298</v>
      </c>
    </row>
    <row spans="1:3" r="15">
      <c t="s" s="3" r="A15">
        <v>1242</v>
      </c>
    </row>
    <row spans="1:3" r="16">
      <c t="s" s="4" r="A16">
        <v>283</v>
      </c>
      <c t="n" s="6" r="B16">
        <v>17301</v>
      </c>
      <c t="n" s="6" r="C16">
        <v>13332</v>
      </c>
    </row>
    <row spans="1:3" r="17">
      <c t="s" s="4" r="A17">
        <v>1299</v>
      </c>
    </row>
    <row spans="1:3" r="18">
      <c t="s" s="3" r="A18">
        <v>1242</v>
      </c>
    </row>
    <row spans="1:3" r="19">
      <c t="s" s="4" r="A19">
        <v>283</v>
      </c>
      <c t="n" s="6" r="B19">
        <v>11002</v>
      </c>
      <c t="n" s="6" r="C19">
        <v>11857</v>
      </c>
    </row>
    <row spans="1:3" r="20">
      <c t="s" s="4" r="A20">
        <v>1300</v>
      </c>
    </row>
    <row spans="1:3" r="21">
      <c t="s" s="3" r="A21">
        <v>1242</v>
      </c>
    </row>
    <row spans="1:3" r="22">
      <c t="s" s="4" r="A22">
        <v>283</v>
      </c>
      <c t="n" s="6" r="B22">
        <v>2616</v>
      </c>
      <c t="n" s="6" r="C22">
        <v>2526</v>
      </c>
    </row>
    <row spans="1:3" r="23">
      <c t="s" s="4" r="A23">
        <v>1301</v>
      </c>
    </row>
    <row spans="1:3" r="24">
      <c t="s" s="3" r="A24">
        <v>1242</v>
      </c>
    </row>
    <row spans="1:3" r="25">
      <c t="s" s="4" r="A25">
        <v>283</v>
      </c>
      <c t="n" s="7" r="B25">
        <v>235</v>
      </c>
      <c t="n" s="7" r="C25">
        <v>203</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02</v>
      </c>
      <c t="s" s="2" r="B1">
        <v>24</v>
      </c>
      <c t="s" s="2" r="C1">
        <v>25</v>
      </c>
    </row>
    <row spans="1:3" r="2">
      <c t="s" s="3" r="A2">
        <v>1303</v>
      </c>
    </row>
    <row spans="1:3" r="3">
      <c t="s" s="4" r="A3">
        <v>1304</v>
      </c>
      <c t="n" s="7" r="B3">
        <v>22546</v>
      </c>
      <c t="n" s="7" r="C3">
        <v>13810</v>
      </c>
    </row>
    <row spans="1:3" r="4">
      <c t="s" s="4" r="A4">
        <v>1305</v>
      </c>
      <c t="n" s="6" r="B4">
        <v>606</v>
      </c>
      <c t="n" s="6" r="C4">
        <v>236</v>
      </c>
    </row>
    <row spans="1:3" r="5">
      <c t="s" s="4" r="A5">
        <v>1306</v>
      </c>
      <c t="n" s="7" r="B5">
        <v>21940</v>
      </c>
      <c t="n" s="7" r="C5">
        <v>13574</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6</v>
      </c>
      <c t="s" s="2" r="B1">
        <v>1</v>
      </c>
    </row>
    <row spans="1:2" r="2">
      <c t="s" s="2" r="B2">
        <v>24</v>
      </c>
    </row>
    <row spans="1:2" r="3">
      <c t="s" s="3" r="A3">
        <v>237</v>
      </c>
    </row>
    <row spans="1:2" r="4">
      <c t="s" s="4" r="A4">
        <v>236</v>
      </c>
      <c t="s" s="4" r="B4">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07</v>
      </c>
      <c t="s" s="2" r="B1">
        <v>1</v>
      </c>
    </row>
    <row spans="1:3" r="2">
      <c t="s" s="2" r="B2">
        <v>24</v>
      </c>
      <c t="s" s="2" r="C2">
        <v>26</v>
      </c>
    </row>
    <row spans="1:3" r="3">
      <c t="s" s="3" r="A3">
        <v>1308</v>
      </c>
    </row>
    <row spans="1:3" r="4">
      <c t="s" s="4" r="A4">
        <v>1309</v>
      </c>
      <c t="n" s="7" r="B4">
        <v>-9686</v>
      </c>
      <c t="n" s="7" r="C4">
        <v>-7601</v>
      </c>
    </row>
    <row spans="1:3" r="5">
      <c t="s" s="4" r="A5">
        <v>1310</v>
      </c>
    </row>
    <row spans="1:3" r="6">
      <c t="s" s="3" r="A6">
        <v>1308</v>
      </c>
    </row>
    <row spans="1:3" r="7">
      <c t="s" s="4" r="A7">
        <v>1311</v>
      </c>
      <c t="n" s="6" r="B7">
        <v>371</v>
      </c>
      <c t="n" s="6" r="C7">
        <v>217</v>
      </c>
    </row>
    <row spans="1:3" r="8">
      <c t="s" s="4" r="A8">
        <v>1312</v>
      </c>
      <c t="n" s="6" r="B8">
        <v>1</v>
      </c>
    </row>
    <row spans="1:3" r="9">
      <c t="s" s="4" r="A9">
        <v>1309</v>
      </c>
      <c t="n" s="6" r="B9">
        <v>0</v>
      </c>
      <c t="n" s="6" r="C9">
        <v>0</v>
      </c>
    </row>
    <row spans="1:3" r="10">
      <c t="s" s="4" r="A10">
        <v>1313</v>
      </c>
      <c t="n" s="7" r="B10">
        <v>372</v>
      </c>
      <c t="n" s="7" r="C10">
        <v>217</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314</v>
      </c>
      <c t="s" s="2" r="B1">
        <v>24</v>
      </c>
      <c t="s" s="2" r="C1">
        <v>25</v>
      </c>
      <c t="s" s="2" r="D1">
        <v>26</v>
      </c>
      <c t="s" s="2" r="E1">
        <v>458</v>
      </c>
    </row>
    <row spans="1:5" r="2">
      <c t="s" s="3" r="A2">
        <v>1242</v>
      </c>
    </row>
    <row spans="1:5" r="3">
      <c t="s" s="4" r="A3">
        <v>1315</v>
      </c>
      <c t="n" s="7" r="B3">
        <v>175558</v>
      </c>
      <c t="n" s="7" r="C3">
        <v>219818</v>
      </c>
      <c t="n" s="7" r="D3">
        <v>215313</v>
      </c>
      <c t="n" s="7" r="E3">
        <v>239963</v>
      </c>
    </row>
    <row spans="1:5" r="4">
      <c t="s" s="4" r="A4">
        <v>1316</v>
      </c>
      <c t="n" s="6" r="B4">
        <v>869012</v>
      </c>
      <c t="n" s="6" r="C4">
        <v>872111</v>
      </c>
      <c t="n" s="6" r="D4">
        <v>836038</v>
      </c>
    </row>
    <row spans="1:5" r="5">
      <c t="s" s="4" r="A5">
        <v>1317</v>
      </c>
      <c t="n" s="6" r="B5">
        <v>86146</v>
      </c>
      <c t="n" s="6" r="C5">
        <v>86146</v>
      </c>
      <c t="n" s="6" r="D5">
        <v>75068</v>
      </c>
    </row>
    <row spans="1:5" r="6">
      <c t="s" s="4" r="A6">
        <v>38</v>
      </c>
      <c t="n" s="6" r="B6">
        <v>1784970</v>
      </c>
      <c t="n" s="6" r="C6">
        <v>1804615</v>
      </c>
      <c t="n" s="6" r="D6">
        <v>1668275</v>
      </c>
    </row>
    <row spans="1:5" r="7">
      <c t="s" s="4" r="A7">
        <v>39</v>
      </c>
      <c t="n" s="6" r="B7">
        <v>1907834</v>
      </c>
      <c t="n" s="6" r="C7">
        <v>1847821</v>
      </c>
      <c t="n" s="6" r="D7">
        <v>1813579</v>
      </c>
    </row>
    <row spans="1:5" r="8">
      <c t="s" s="4" r="A8">
        <v>40</v>
      </c>
      <c t="n" s="6" r="B8">
        <v>1634132</v>
      </c>
      <c t="n" s="6" r="C8">
        <v>1644614</v>
      </c>
      <c t="n" s="6" r="D8">
        <v>1625354</v>
      </c>
    </row>
    <row spans="1:5" r="9">
      <c t="s" s="4" r="A9">
        <v>1318</v>
      </c>
      <c t="n" s="6" r="B9">
        <v>1584735</v>
      </c>
      <c t="n" s="6" r="C9">
        <v>1543768</v>
      </c>
      <c t="n" s="6" r="D9">
        <v>1408491</v>
      </c>
    </row>
    <row spans="1:5" r="10">
      <c t="s" s="4" r="A10">
        <v>47</v>
      </c>
      <c t="n" s="6" r="B10">
        <v>7703</v>
      </c>
      <c t="n" s="6" r="C10">
        <v>9030</v>
      </c>
      <c t="n" s="6" r="D10">
        <v>20024</v>
      </c>
      <c t="n" s="7" r="E10">
        <v>20603</v>
      </c>
    </row>
    <row spans="1:5" r="11">
      <c t="s" s="4" r="A11">
        <v>49</v>
      </c>
      <c t="n" s="6" r="B11">
        <v>68641</v>
      </c>
      <c t="n" s="6" r="C11">
        <v>69098</v>
      </c>
      <c t="n" s="6" r="D11">
        <v>62503</v>
      </c>
    </row>
    <row spans="1:5" r="12">
      <c t="s" s="4" r="A12">
        <v>1319</v>
      </c>
      <c t="n" s="6" r="B12">
        <v>2491767</v>
      </c>
      <c t="n" s="6" r="C12">
        <v>2488855</v>
      </c>
      <c t="n" s="6" r="D12">
        <v>2553801</v>
      </c>
    </row>
    <row spans="1:5" r="13">
      <c t="s" s="4" r="A13">
        <v>1320</v>
      </c>
      <c t="n" s="6" r="B13">
        <v>1085847</v>
      </c>
      <c t="n" s="6" r="C13">
        <v>1000067</v>
      </c>
      <c t="n" s="6" r="D13">
        <v>1134041</v>
      </c>
    </row>
    <row spans="1:5" r="14">
      <c t="s" s="4" r="A14">
        <v>1321</v>
      </c>
      <c t="n" s="6" r="B14">
        <v>494380</v>
      </c>
      <c t="n" s="6" r="C14">
        <v>628499</v>
      </c>
      <c t="n" s="7" r="D14">
        <v>463007</v>
      </c>
    </row>
    <row spans="1:5" r="15">
      <c t="s" s="4" r="A15">
        <v>1321</v>
      </c>
      <c t="n" s="6" r="B15">
        <v>329060</v>
      </c>
    </row>
    <row spans="1:5" r="16">
      <c t="s" s="4" r="A16">
        <v>1322</v>
      </c>
    </row>
    <row spans="1:5" r="17">
      <c t="s" s="3" r="A17">
        <v>1242</v>
      </c>
    </row>
    <row spans="1:5" r="18">
      <c t="s" s="4" r="A18">
        <v>1315</v>
      </c>
      <c t="n" s="6" r="B18">
        <v>175558</v>
      </c>
      <c t="n" s="6" r="C18">
        <v>219818</v>
      </c>
    </row>
    <row spans="1:5" r="19">
      <c t="s" s="4" r="A19">
        <v>49</v>
      </c>
      <c t="n" s="6" r="B19">
        <v>75</v>
      </c>
      <c t="n" s="6" r="C19">
        <v>29</v>
      </c>
    </row>
    <row spans="1:5" r="20">
      <c t="s" s="4" r="A20">
        <v>1319</v>
      </c>
      <c t="n" s="6" r="B20">
        <v>2491767</v>
      </c>
      <c t="n" s="6" r="C20">
        <v>2488855</v>
      </c>
    </row>
    <row spans="1:5" r="21">
      <c t="s" s="4" r="A21">
        <v>1323</v>
      </c>
      <c t="n" s="6" r="B21">
        <v>5011281</v>
      </c>
      <c t="n" s="6" r="C21">
        <v>4911938</v>
      </c>
    </row>
    <row spans="1:5" r="22">
      <c t="s" s="4" r="A22">
        <v>1324</v>
      </c>
      <c t="n" s="6" r="B22">
        <v>155320</v>
      </c>
      <c t="n" s="6" r="C22">
        <v>241090</v>
      </c>
    </row>
    <row spans="1:5" r="23">
      <c t="s" s="4" r="A23">
        <v>1321</v>
      </c>
      <c t="n" s="6" r="B23">
        <v>329060</v>
      </c>
      <c t="n" s="6" r="C23">
        <v>337409</v>
      </c>
    </row>
    <row spans="1:5" r="24">
      <c t="s" s="4" r="A24">
        <v>1325</v>
      </c>
      <c t="n" s="6" r="B24">
        <v>10000</v>
      </c>
      <c t="n" s="6" r="C24">
        <v>50000</v>
      </c>
    </row>
    <row spans="1:5" r="25">
      <c t="s" s="4" r="A25">
        <v>1326</v>
      </c>
    </row>
    <row spans="1:5" r="26">
      <c t="s" s="3" r="A26">
        <v>1242</v>
      </c>
    </row>
    <row spans="1:5" r="27">
      <c t="s" s="4" r="A27">
        <v>49</v>
      </c>
      <c t="n" s="6" r="B27">
        <v>21443</v>
      </c>
      <c t="n" s="6" r="C27">
        <v>22821</v>
      </c>
    </row>
    <row spans="1:5" r="28">
      <c t="s" s="4" r="A28">
        <v>1320</v>
      </c>
      <c t="n" s="6" r="B28">
        <v>1088976</v>
      </c>
      <c t="n" s="6" r="C28">
        <v>998878</v>
      </c>
    </row>
    <row spans="1:5" r="29">
      <c t="s" s="4" r="A29">
        <v>1327</v>
      </c>
      <c t="n" s="6" r="B29">
        <v>164216</v>
      </c>
      <c t="n" s="6" r="C29">
        <v>162445</v>
      </c>
    </row>
    <row spans="1:5" r="30">
      <c t="s" s="4" r="A30">
        <v>1328</v>
      </c>
      <c t="n" s="6" r="B30">
        <v>33467</v>
      </c>
      <c t="n" s="6" r="C30">
        <v>33318</v>
      </c>
    </row>
    <row spans="1:5" r="31">
      <c t="s" s="4" r="A31">
        <v>1321</v>
      </c>
      <c t="n" s="6" r="B31">
        <v>51701</v>
      </c>
      <c t="n" s="6" r="C31">
        <v>51370</v>
      </c>
    </row>
    <row spans="1:5" r="32">
      <c t="s" s="4" r="A32">
        <v>1329</v>
      </c>
      <c t="n" s="6" r="B32">
        <v>0</v>
      </c>
    </row>
    <row spans="1:5" r="33">
      <c t="s" s="4" r="A33">
        <v>993</v>
      </c>
      <c t="n" s="6" r="B33">
        <v>5453</v>
      </c>
      <c t="n" s="6" r="C33">
        <v>5375</v>
      </c>
    </row>
    <row spans="1:5" r="34">
      <c t="s" s="4" r="A34">
        <v>1330</v>
      </c>
      <c t="n" s="6" r="B34">
        <v>3281</v>
      </c>
      <c t="n" s="6" r="C34">
        <v>4859</v>
      </c>
    </row>
    <row spans="1:5" r="35">
      <c t="s" s="4" r="A35">
        <v>1331</v>
      </c>
    </row>
    <row spans="1:5" r="36">
      <c t="s" s="3" r="A36">
        <v>1242</v>
      </c>
    </row>
    <row spans="1:5" r="37">
      <c t="s" s="4" r="A37">
        <v>38</v>
      </c>
      <c t="n" s="6" r="B37">
        <v>1826069</v>
      </c>
      <c t="n" s="6" r="C37">
        <v>1829824</v>
      </c>
    </row>
    <row spans="1:5" r="38">
      <c t="s" s="4" r="A38">
        <v>39</v>
      </c>
      <c t="n" s="6" r="B38">
        <v>2019514</v>
      </c>
      <c t="n" s="6" r="C38">
        <v>1946163</v>
      </c>
    </row>
    <row spans="1:5" r="39">
      <c t="s" s="4" r="A39">
        <v>40</v>
      </c>
      <c t="n" s="6" r="B39">
        <v>1744732</v>
      </c>
      <c t="n" s="6" r="C39">
        <v>1745248</v>
      </c>
    </row>
    <row spans="1:5" r="40">
      <c t="s" s="4" r="A40">
        <v>1318</v>
      </c>
      <c t="n" s="6" r="B40">
        <v>1623643</v>
      </c>
      <c t="n" s="6" r="C40">
        <v>1587879</v>
      </c>
    </row>
    <row spans="1:5" r="41">
      <c t="s" s="4" r="A41">
        <v>47</v>
      </c>
      <c t="n" s="6" r="B41">
        <v>5097</v>
      </c>
      <c t="n" s="6" r="C41">
        <v>5700</v>
      </c>
    </row>
    <row spans="1:5" r="42">
      <c t="s" s="4" r="A42">
        <v>49</v>
      </c>
      <c t="n" s="6" r="B42">
        <v>47123</v>
      </c>
      <c t="n" s="6" r="C42">
        <v>46248</v>
      </c>
    </row>
    <row spans="1:5" r="43">
      <c t="s" s="4" r="A43">
        <v>1329</v>
      </c>
      <c t="n" s="6" r="B43">
        <v>902920</v>
      </c>
      <c t="n" s="6" r="C43">
        <v>1029779</v>
      </c>
    </row>
    <row spans="1:5" r="44">
      <c t="s" s="4" r="A44">
        <v>1168</v>
      </c>
      <c t="n" s="6" r="B44">
        <v>402</v>
      </c>
      <c t="n" s="6" r="C44">
        <v>429</v>
      </c>
    </row>
    <row spans="1:5" r="45">
      <c t="s" s="4" r="A45">
        <v>1332</v>
      </c>
      <c t="n" s="6" r="B45">
        <v>3012</v>
      </c>
      <c t="n" s="6" r="C45">
        <v>2364</v>
      </c>
    </row>
    <row spans="1:5" r="46">
      <c t="s" s="4" r="A46">
        <v>80</v>
      </c>
    </row>
    <row spans="1:5" r="47">
      <c t="s" s="3" r="A47">
        <v>1242</v>
      </c>
    </row>
    <row spans="1:5" r="48">
      <c t="s" s="4" r="A48">
        <v>1316</v>
      </c>
      <c t="n" s="6" r="B48">
        <v>142045</v>
      </c>
      <c t="n" s="6" r="C48">
        <v>142864</v>
      </c>
    </row>
    <row spans="1:5" r="49">
      <c t="s" s="4" r="A49">
        <v>1333</v>
      </c>
    </row>
    <row spans="1:5" r="50">
      <c t="s" s="3" r="A50">
        <v>1242</v>
      </c>
    </row>
    <row spans="1:5" r="51">
      <c t="s" s="4" r="A51">
        <v>1316</v>
      </c>
      <c t="n" s="6" r="B51">
        <v>144500</v>
      </c>
      <c t="n" s="6" r="C51">
        <v>145763</v>
      </c>
    </row>
    <row spans="1:5" r="52">
      <c t="s" s="4" r="A52">
        <v>81</v>
      </c>
    </row>
    <row spans="1:5" r="53">
      <c t="s" s="3" r="A53">
        <v>1242</v>
      </c>
    </row>
    <row spans="1:5" r="54">
      <c t="s" s="4" r="A54">
        <v>1316</v>
      </c>
      <c t="n" s="6" r="B54">
        <v>14604</v>
      </c>
      <c t="n" s="6" r="C54">
        <v>16042</v>
      </c>
    </row>
    <row spans="1:5" r="55">
      <c t="s" s="4" r="A55">
        <v>1334</v>
      </c>
    </row>
    <row spans="1:5" r="56">
      <c t="s" s="3" r="A56">
        <v>1242</v>
      </c>
    </row>
    <row spans="1:5" r="57">
      <c t="s" s="4" r="A57">
        <v>1316</v>
      </c>
      <c t="n" s="6" r="B57">
        <v>15182</v>
      </c>
      <c t="n" s="6" r="C57">
        <v>16604</v>
      </c>
    </row>
    <row spans="1:5" r="58">
      <c t="s" s="4" r="A58">
        <v>82</v>
      </c>
    </row>
    <row spans="1:5" r="59">
      <c t="s" s="3" r="A59">
        <v>1242</v>
      </c>
    </row>
    <row spans="1:5" r="60">
      <c t="s" s="4" r="A60">
        <v>1316</v>
      </c>
      <c t="n" s="6" r="B60">
        <v>712363</v>
      </c>
      <c t="n" s="6" r="C60">
        <v>713205</v>
      </c>
    </row>
    <row spans="1:5" r="61">
      <c t="s" s="4" r="A61">
        <v>1335</v>
      </c>
    </row>
    <row spans="1:5" r="62">
      <c t="s" s="3" r="A62">
        <v>1242</v>
      </c>
    </row>
    <row spans="1:5" r="63">
      <c t="s" s="4" r="A63">
        <v>1316</v>
      </c>
      <c t="n" s="6" r="B63">
        <v>772908</v>
      </c>
      <c t="n" s="6" r="C63">
        <v>767050</v>
      </c>
    </row>
    <row spans="1:5" r="64">
      <c t="s" s="4" r="A64">
        <v>1216</v>
      </c>
    </row>
    <row spans="1:5" r="65">
      <c t="s" s="3" r="A65">
        <v>1242</v>
      </c>
    </row>
    <row spans="1:5" r="66">
      <c t="s" s="4" r="A66">
        <v>1315</v>
      </c>
      <c t="n" s="6" r="B66">
        <v>175558</v>
      </c>
      <c t="n" s="6" r="C66">
        <v>219818</v>
      </c>
    </row>
    <row spans="1:5" r="67">
      <c t="s" s="4" r="A67">
        <v>1317</v>
      </c>
      <c t="n" s="6" r="B67">
        <v>86146</v>
      </c>
      <c t="n" s="6" r="C67">
        <v>86146</v>
      </c>
    </row>
    <row spans="1:5" r="68">
      <c t="s" s="4" r="A68">
        <v>38</v>
      </c>
      <c t="n" s="6" r="B68">
        <v>1767867</v>
      </c>
      <c t="n" s="6" r="C68">
        <v>1788593</v>
      </c>
    </row>
    <row spans="1:5" r="69">
      <c t="s" s="4" r="A69">
        <v>39</v>
      </c>
      <c t="n" s="6" r="B69">
        <v>1906983</v>
      </c>
      <c t="n" s="6" r="C69">
        <v>1852979</v>
      </c>
    </row>
    <row spans="1:5" r="70">
      <c t="s" s="4" r="A70">
        <v>40</v>
      </c>
      <c t="n" s="6" r="B70">
        <v>1648247</v>
      </c>
      <c t="n" s="6" r="C70">
        <v>1659284</v>
      </c>
    </row>
    <row spans="1:5" r="71">
      <c t="s" s="4" r="A71">
        <v>1318</v>
      </c>
      <c t="n" s="6" r="B71">
        <v>1633277</v>
      </c>
      <c t="n" s="6" r="C71">
        <v>1595316</v>
      </c>
    </row>
    <row spans="1:5" r="72">
      <c t="s" s="4" r="A72">
        <v>47</v>
      </c>
      <c t="n" s="6" r="B72">
        <v>7703</v>
      </c>
      <c t="n" s="6" r="C72">
        <v>9030</v>
      </c>
    </row>
    <row spans="1:5" r="73">
      <c t="s" s="4" r="A73">
        <v>49</v>
      </c>
      <c t="n" s="6" r="B73">
        <v>68641</v>
      </c>
      <c t="n" s="6" r="C73">
        <v>69098</v>
      </c>
    </row>
    <row spans="1:5" r="74">
      <c t="s" s="4" r="A74">
        <v>1319</v>
      </c>
      <c t="n" s="6" r="B74">
        <v>2491767</v>
      </c>
      <c t="n" s="6" r="C74">
        <v>2488855</v>
      </c>
    </row>
    <row spans="1:5" r="75">
      <c t="s" s="4" r="A75">
        <v>1323</v>
      </c>
      <c t="n" s="6" r="B75">
        <v>5011281</v>
      </c>
      <c t="n" s="6" r="C75">
        <v>4911938</v>
      </c>
    </row>
    <row spans="1:5" r="76">
      <c t="s" s="4" r="A76">
        <v>1320</v>
      </c>
      <c t="n" s="6" r="B76">
        <v>1085847</v>
      </c>
      <c t="n" s="6" r="C76">
        <v>1000067</v>
      </c>
    </row>
    <row spans="1:5" r="77">
      <c t="s" s="4" r="A77">
        <v>1324</v>
      </c>
      <c t="n" s="6" r="B77">
        <v>155320</v>
      </c>
      <c t="n" s="6" r="C77">
        <v>241090</v>
      </c>
    </row>
    <row spans="1:5" r="78">
      <c t="s" s="4" r="A78">
        <v>1321</v>
      </c>
      <c t="n" s="6" r="B78">
        <v>329060</v>
      </c>
      <c t="n" s="6" r="C78">
        <v>337409</v>
      </c>
    </row>
    <row spans="1:5" r="79">
      <c t="s" s="4" r="A79">
        <v>1325</v>
      </c>
      <c t="n" s="6" r="B79">
        <v>10000</v>
      </c>
      <c t="n" s="6" r="C79">
        <v>50000</v>
      </c>
    </row>
    <row spans="1:5" r="80">
      <c t="s" s="4" r="A80">
        <v>1327</v>
      </c>
      <c t="n" s="6" r="B80">
        <v>173701</v>
      </c>
      <c t="n" s="6" r="C80">
        <v>173662</v>
      </c>
    </row>
    <row spans="1:5" r="81">
      <c t="s" s="4" r="A81">
        <v>1328</v>
      </c>
      <c t="n" s="6" r="B81">
        <v>40673</v>
      </c>
      <c t="n" s="6" r="C81">
        <v>40558</v>
      </c>
    </row>
    <row spans="1:5" r="82">
      <c t="s" s="4" r="A82">
        <v>1321</v>
      </c>
      <c t="n" s="6" r="B82">
        <v>50000</v>
      </c>
      <c t="n" s="6" r="C82">
        <v>50000</v>
      </c>
    </row>
    <row spans="1:5" r="83">
      <c t="s" s="4" r="A83">
        <v>1329</v>
      </c>
      <c t="n" s="6" r="B83">
        <v>899418</v>
      </c>
      <c t="n" s="6" r="C83">
        <v>1023491</v>
      </c>
    </row>
    <row spans="1:5" r="84">
      <c t="s" s="4" r="A84">
        <v>993</v>
      </c>
      <c t="n" s="6" r="B84">
        <v>4019</v>
      </c>
      <c t="n" s="6" r="C84">
        <v>4036</v>
      </c>
    </row>
    <row spans="1:5" r="85">
      <c t="s" s="4" r="A85">
        <v>1330</v>
      </c>
      <c t="n" s="6" r="B85">
        <v>3281</v>
      </c>
      <c t="n" s="6" r="C85">
        <v>4859</v>
      </c>
    </row>
    <row spans="1:5" r="86">
      <c t="s" s="4" r="A86">
        <v>1168</v>
      </c>
      <c t="n" s="6" r="B86">
        <v>402</v>
      </c>
      <c t="n" s="6" r="C86">
        <v>429</v>
      </c>
    </row>
    <row spans="1:5" r="87">
      <c t="s" s="4" r="A87">
        <v>1218</v>
      </c>
    </row>
    <row spans="1:5" r="88">
      <c t="s" s="3" r="A88">
        <v>1242</v>
      </c>
    </row>
    <row spans="1:5" r="89">
      <c t="s" s="4" r="A89">
        <v>1316</v>
      </c>
      <c t="n" s="6" r="B89">
        <v>142045</v>
      </c>
      <c t="n" s="6" r="C89">
        <v>142864</v>
      </c>
    </row>
    <row spans="1:5" r="90">
      <c t="s" s="4" r="A90">
        <v>1219</v>
      </c>
    </row>
    <row spans="1:5" r="91">
      <c t="s" s="3" r="A91">
        <v>1242</v>
      </c>
    </row>
    <row spans="1:5" r="92">
      <c t="s" s="4" r="A92">
        <v>1316</v>
      </c>
      <c t="n" s="6" r="B92">
        <v>14604</v>
      </c>
      <c t="n" s="6" r="C92">
        <v>16042</v>
      </c>
    </row>
    <row spans="1:5" r="93">
      <c t="s" s="4" r="A93">
        <v>1220</v>
      </c>
    </row>
    <row spans="1:5" r="94">
      <c t="s" s="3" r="A94">
        <v>1242</v>
      </c>
    </row>
    <row spans="1:5" r="95">
      <c t="s" s="4" r="A95">
        <v>1316</v>
      </c>
      <c t="n" s="7" r="B95">
        <v>712363</v>
      </c>
      <c t="n" s="7" r="C95">
        <v>713205</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1336</v>
      </c>
      <c t="s" s="2" r="B1">
        <v>1337</v>
      </c>
    </row>
    <row spans="1:2" r="2">
      <c t="s" s="2" r="B2">
        <v>1338</v>
      </c>
    </row>
    <row spans="1:2" r="3">
      <c t="s" s="3" r="A3">
        <v>1339</v>
      </c>
    </row>
    <row spans="1:2" r="4">
      <c t="s" s="4" r="A4">
        <v>1340</v>
      </c>
      <c t="n" s="7" r="B4">
        <v>93</v>
      </c>
    </row>
    <row spans="1:2" r="5">
      <c t="s" s="4" r="A5">
        <v>1341</v>
      </c>
      <c t="n" s="9" r="B5">
        <v>47.7</v>
      </c>
    </row>
    <row spans="1:2" r="6">
      <c t="s" s="4" r="A6">
        <v>1088</v>
      </c>
    </row>
    <row spans="1:2" r="7">
      <c t="s" s="3" r="A7">
        <v>1339</v>
      </c>
    </row>
    <row spans="1:2" r="8">
      <c t="s" s="4" r="A8">
        <v>1342</v>
      </c>
      <c t="n" s="6" r="B8">
        <v>16</v>
      </c>
    </row>
    <row spans="1:2" r="9">
      <c t="s" s="4" r="A9">
        <v>688</v>
      </c>
    </row>
    <row spans="1:2" r="10">
      <c t="s" s="3" r="A10">
        <v>1339</v>
      </c>
    </row>
    <row spans="1:2" r="11">
      <c t="s" s="4" r="A11">
        <v>1342</v>
      </c>
      <c t="n" s="7" r="B11">
        <v>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9</v>
      </c>
      <c t="s" s="2" r="B1">
        <v>1</v>
      </c>
    </row>
    <row spans="1:2" r="2">
      <c t="s" s="2" r="B2">
        <v>24</v>
      </c>
    </row>
    <row spans="1:2" r="3">
      <c t="s" s="3" r="A3">
        <v>240</v>
      </c>
    </row>
    <row spans="1:2" r="4">
      <c t="s" s="4" r="A4">
        <v>239</v>
      </c>
      <c t="s" s="4" r="B4">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2</v>
      </c>
      <c t="s" s="2" r="B1">
        <v>1</v>
      </c>
    </row>
    <row spans="1:2" r="2">
      <c t="s" s="2" r="B2">
        <v>24</v>
      </c>
    </row>
    <row spans="1:2" r="3">
      <c t="s" s="3" r="A3">
        <v>243</v>
      </c>
    </row>
    <row spans="1:2" r="4">
      <c t="s" s="4" r="A4">
        <v>242</v>
      </c>
      <c t="s" s="4" r="B4">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5</v>
      </c>
      <c t="s" s="2" r="B1">
        <v>1</v>
      </c>
    </row>
    <row spans="1:2" r="2">
      <c t="s" s="2" r="B2">
        <v>24</v>
      </c>
    </row>
    <row spans="1:2" r="3">
      <c t="s" s="3" r="A3">
        <v>246</v>
      </c>
    </row>
    <row spans="1:2" r="4">
      <c t="s" s="4" r="A4">
        <v>245</v>
      </c>
      <c t="s" s="4" r="B4">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48</v>
      </c>
      <c t="s" s="2" r="B1">
        <v>1</v>
      </c>
    </row>
    <row spans="1:2" r="2">
      <c t="s" s="2" r="B2">
        <v>24</v>
      </c>
    </row>
    <row spans="1:2" r="3">
      <c t="s" s="3" r="A3">
        <v>246</v>
      </c>
    </row>
    <row spans="1:2" r="4">
      <c t="s" s="4" r="A4">
        <v>248</v>
      </c>
      <c t="s" s="4" r="B4">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0</v>
      </c>
      <c t="s" s="2" r="B1">
        <v>1</v>
      </c>
    </row>
    <row spans="1:2" r="2">
      <c t="s" s="2" r="B2">
        <v>24</v>
      </c>
    </row>
    <row spans="1:2" r="3">
      <c t="s" s="3" r="A3">
        <v>251</v>
      </c>
    </row>
    <row spans="1:2" r="4">
      <c t="s" s="4" r="A4">
        <v>250</v>
      </c>
      <c t="s" s="4" r="B4">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3</v>
      </c>
      <c t="s" s="2" r="B1">
        <v>1</v>
      </c>
    </row>
    <row spans="1:2" r="2">
      <c t="s" s="2" r="B2">
        <v>24</v>
      </c>
    </row>
    <row spans="1:2" r="3">
      <c t="s" s="3" r="A3">
        <v>254</v>
      </c>
    </row>
    <row spans="1:2" r="4">
      <c t="s" s="4" r="A4">
        <v>253</v>
      </c>
      <c t="s" s="4" r="B4">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56</v>
      </c>
      <c t="s" s="2" r="B1">
        <v>1</v>
      </c>
    </row>
    <row spans="1:2" r="2">
      <c t="s" s="2" r="B2">
        <v>24</v>
      </c>
    </row>
    <row spans="1:2" r="3">
      <c t="s" s="3" r="A3">
        <v>246</v>
      </c>
    </row>
    <row spans="1:2" r="4">
      <c t="s" s="4" r="A4">
        <v>256</v>
      </c>
      <c t="s" s="4" r="B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3</v>
      </c>
      <c t="s" s="2" r="B1">
        <v>24</v>
      </c>
      <c t="s" s="2" r="C1">
        <v>25</v>
      </c>
      <c t="s" s="2" r="D1">
        <v>26</v>
      </c>
    </row>
    <row spans="1:4" r="2">
      <c t="s" s="3" r="A2">
        <v>27</v>
      </c>
    </row>
    <row spans="1:4" r="3">
      <c t="s" s="4" r="A3">
        <v>28</v>
      </c>
      <c t="n" s="7" r="B3">
        <v>153259</v>
      </c>
      <c t="n" s="7" r="C3">
        <v>91311</v>
      </c>
      <c t="n" s="7" r="D3">
        <v>195970</v>
      </c>
    </row>
    <row spans="1:4" r="4">
      <c t="s" s="4" r="A4">
        <v>29</v>
      </c>
      <c t="n" s="6" r="B4">
        <v>22299</v>
      </c>
      <c t="n" s="6" r="C4">
        <v>128507</v>
      </c>
      <c t="n" s="6" r="D4">
        <v>19343</v>
      </c>
    </row>
    <row spans="1:4" r="5">
      <c t="s" s="4" r="A5">
        <v>30</v>
      </c>
      <c t="n" s="6" r="B5">
        <v>175558</v>
      </c>
      <c t="n" s="6" r="C5">
        <v>219818</v>
      </c>
      <c t="n" s="6" r="D5">
        <v>215313</v>
      </c>
    </row>
    <row spans="1:4" r="6">
      <c t="s" s="4" r="A6">
        <v>31</v>
      </c>
      <c t="n" s="6" r="B6">
        <v>3699</v>
      </c>
      <c t="n" s="6" r="C6">
        <v>3941</v>
      </c>
      <c t="n" s="6" r="D6">
        <v>3964</v>
      </c>
    </row>
    <row spans="1:4" r="7">
      <c t="s" s="3" r="A7">
        <v>32</v>
      </c>
    </row>
    <row spans="1:4" r="8">
      <c t="s" s="4" r="A8">
        <v>33</v>
      </c>
      <c t="n" s="6" r="B8">
        <v>2348443</v>
      </c>
      <c t="n" s="6" r="C8">
        <v>2418221</v>
      </c>
      <c t="n" s="6" r="D8">
        <v>2545470</v>
      </c>
    </row>
    <row spans="1:4" r="9">
      <c t="s" s="4" r="A9">
        <v>34</v>
      </c>
      <c t="n" s="6" r="B9">
        <v>869012</v>
      </c>
      <c t="n" s="6" r="C9">
        <v>872111</v>
      </c>
      <c t="n" s="6" r="D9">
        <v>836038</v>
      </c>
    </row>
    <row spans="1:4" r="10">
      <c t="s" s="4" r="A10">
        <v>35</v>
      </c>
      <c t="n" s="6" r="B10">
        <v>86146</v>
      </c>
      <c t="n" s="6" r="C10">
        <v>86146</v>
      </c>
      <c t="n" s="6" r="D10">
        <v>75068</v>
      </c>
    </row>
    <row spans="1:4" r="11">
      <c t="s" s="4" r="A11">
        <v>36</v>
      </c>
      <c t="n" s="6" r="B11">
        <v>22546</v>
      </c>
      <c t="n" s="6" r="C11">
        <v>13810</v>
      </c>
      <c t="n" s="6" r="D11">
        <v>210513</v>
      </c>
    </row>
    <row spans="1:4" r="12">
      <c t="s" s="3" r="A12">
        <v>37</v>
      </c>
    </row>
    <row spans="1:4" r="13">
      <c t="s" s="4" r="A13">
        <v>38</v>
      </c>
      <c t="n" s="6" r="B13">
        <v>1784970</v>
      </c>
      <c t="n" s="6" r="C13">
        <v>1804615</v>
      </c>
      <c t="n" s="6" r="D13">
        <v>1668275</v>
      </c>
    </row>
    <row spans="1:4" r="14">
      <c t="s" s="4" r="A14">
        <v>39</v>
      </c>
      <c t="n" s="6" r="B14">
        <v>1907834</v>
      </c>
      <c t="n" s="6" r="C14">
        <v>1847821</v>
      </c>
      <c t="n" s="6" r="D14">
        <v>1813579</v>
      </c>
    </row>
    <row spans="1:4" r="15">
      <c t="s" s="4" r="A15">
        <v>40</v>
      </c>
      <c t="n" s="6" r="B15">
        <v>1634132</v>
      </c>
      <c t="n" s="6" r="C15">
        <v>1644614</v>
      </c>
      <c t="n" s="6" r="D15">
        <v>1625354</v>
      </c>
    </row>
    <row spans="1:4" r="16">
      <c t="s" s="4" r="A16">
        <v>41</v>
      </c>
      <c t="n" s="6" r="B16">
        <v>1584735</v>
      </c>
      <c t="n" s="6" r="C16">
        <v>1543768</v>
      </c>
      <c t="n" s="6" r="D16">
        <v>1408491</v>
      </c>
    </row>
    <row spans="1:4" r="17">
      <c t="s" s="4" r="A17">
        <v>42</v>
      </c>
      <c t="n" s="6" r="B17">
        <v>95403</v>
      </c>
      <c t="n" s="6" r="C17">
        <v>107587</v>
      </c>
      <c t="n" s="6" r="D17">
        <v>136840</v>
      </c>
    </row>
    <row spans="1:4" r="18">
      <c t="s" s="4" r="A18">
        <v>43</v>
      </c>
      <c t="n" s="6" r="B18">
        <v>7007074</v>
      </c>
      <c t="n" s="6" r="C18">
        <v>6948405</v>
      </c>
      <c t="n" s="6" r="D18">
        <v>6652539</v>
      </c>
    </row>
    <row spans="1:4" r="19">
      <c t="s" s="4" r="A19">
        <v>44</v>
      </c>
      <c t="n" s="6" r="B19">
        <v>-49856</v>
      </c>
      <c t="n" s="6" r="C19">
        <v>-51296</v>
      </c>
      <c t="n" s="6" r="D19">
        <v>-46675</v>
      </c>
    </row>
    <row spans="1:4" r="20">
      <c t="s" s="4" r="A20">
        <v>45</v>
      </c>
      <c t="n" s="6" r="B20">
        <v>-844</v>
      </c>
      <c t="n" s="6" r="C20">
        <v>-937</v>
      </c>
      <c t="n" s="6" r="D20">
        <v>-2203</v>
      </c>
    </row>
    <row spans="1:4" r="21">
      <c t="s" s="4" r="A21">
        <v>46</v>
      </c>
      <c t="n" s="6" r="B21">
        <v>6956374</v>
      </c>
      <c t="n" s="6" r="C21">
        <v>6896172</v>
      </c>
      <c t="n" s="6" r="D21">
        <v>6603661</v>
      </c>
    </row>
    <row spans="1:4" r="22">
      <c t="s" s="4" r="A22">
        <v>47</v>
      </c>
      <c t="n" s="6" r="B22">
        <v>7703</v>
      </c>
      <c t="n" s="6" r="C22">
        <v>9030</v>
      </c>
      <c t="n" s="6" r="D22">
        <v>20024</v>
      </c>
    </row>
    <row spans="1:4" r="23">
      <c t="s" s="4" r="A23">
        <v>48</v>
      </c>
      <c t="n" s="6" r="B23">
        <v>198065</v>
      </c>
      <c t="n" s="6" r="C23">
        <v>196676</v>
      </c>
      <c t="n" s="6" r="D23">
        <v>132101</v>
      </c>
    </row>
    <row spans="1:4" r="24">
      <c t="s" s="4" r="A24">
        <v>49</v>
      </c>
      <c t="n" s="6" r="B24">
        <v>68641</v>
      </c>
      <c t="n" s="6" r="C24">
        <v>69098</v>
      </c>
      <c t="n" s="6" r="D24">
        <v>62503</v>
      </c>
    </row>
    <row spans="1:4" r="25">
      <c t="s" s="4" r="A25">
        <v>50</v>
      </c>
      <c t="n" s="6" r="B25">
        <v>584634</v>
      </c>
      <c t="n" s="6" r="C25">
        <v>584634</v>
      </c>
      <c t="n" s="6" r="D25">
        <v>587904</v>
      </c>
    </row>
    <row spans="1:4" r="26">
      <c t="s" s="4" r="A26">
        <v>51</v>
      </c>
      <c t="n" s="6" r="B26">
        <v>32443</v>
      </c>
      <c t="n" s="6" r="C26">
        <v>35308</v>
      </c>
      <c t="n" s="6" r="D26">
        <v>43738</v>
      </c>
    </row>
    <row spans="1:4" r="27">
      <c t="s" s="4" r="A27">
        <v>52</v>
      </c>
      <c t="n" s="6" r="B27">
        <v>342292</v>
      </c>
      <c t="n" s="6" r="C27">
        <v>341294</v>
      </c>
      <c t="n" s="6" r="D27">
        <v>335976</v>
      </c>
    </row>
    <row spans="1:4" r="28">
      <c t="s" s="4" r="A28">
        <v>53</v>
      </c>
      <c t="n" s="6" r="B28">
        <v>2038</v>
      </c>
      <c t="n" s="6" r="C28">
        <v>5679</v>
      </c>
      <c t="n" s="6" r="D28">
        <v>14636</v>
      </c>
    </row>
    <row spans="1:4" r="29">
      <c t="s" s="4" r="A29">
        <v>54</v>
      </c>
      <c t="n" s="6" r="B29">
        <v>7019</v>
      </c>
      <c t="n" s="6" r="C29">
        <v>7594</v>
      </c>
      <c t="n" s="6" r="D29">
        <v>8482</v>
      </c>
    </row>
    <row spans="1:4" r="30">
      <c t="s" s="4" r="A30">
        <v>55</v>
      </c>
      <c t="n" s="6" r="B30">
        <v>6503</v>
      </c>
      <c t="n" s="6" r="C30">
        <v>4904</v>
      </c>
      <c t="n" s="6" r="D30">
        <v>7084</v>
      </c>
    </row>
    <row spans="1:4" r="31">
      <c t="s" s="4" r="A31">
        <v>56</v>
      </c>
      <c t="n" s="6" r="B31">
        <v>221210</v>
      </c>
      <c t="n" s="6" r="C31">
        <v>227091</v>
      </c>
      <c t="n" s="6" r="D31">
        <v>247375</v>
      </c>
    </row>
    <row spans="1:4" r="32">
      <c t="s" s="4" r="A32">
        <v>57</v>
      </c>
      <c t="n" s="6" r="B32">
        <v>11932326</v>
      </c>
      <c t="n" s="6" r="C32">
        <v>11991527</v>
      </c>
      <c t="n" s="6" r="D32">
        <v>11949850</v>
      </c>
    </row>
    <row spans="1:4" r="33">
      <c t="s" s="3" r="A33">
        <v>58</v>
      </c>
    </row>
    <row spans="1:4" r="34">
      <c t="s" s="4" r="A34">
        <v>59</v>
      </c>
      <c t="n" s="6" r="B34">
        <v>2491767</v>
      </c>
      <c t="n" s="6" r="C34">
        <v>2488855</v>
      </c>
      <c t="n" s="6" r="D34">
        <v>2553801</v>
      </c>
    </row>
    <row spans="1:4" r="35">
      <c t="s" s="3" r="A35">
        <v>60</v>
      </c>
    </row>
    <row spans="1:4" r="36">
      <c t="s" s="4" r="A36">
        <v>61</v>
      </c>
      <c t="n" s="6" r="B36">
        <v>2178690</v>
      </c>
      <c t="n" s="6" r="C36">
        <v>2133536</v>
      </c>
      <c t="n" s="6" r="D36">
        <v>2218243</v>
      </c>
    </row>
    <row spans="1:4" r="37">
      <c t="s" s="4" r="A37">
        <v>62</v>
      </c>
      <c t="n" s="6" r="B37">
        <v>2271341</v>
      </c>
      <c t="n" s="6" r="C37">
        <v>2201352</v>
      </c>
      <c t="n" s="6" r="D37">
        <v>2384502</v>
      </c>
    </row>
    <row spans="1:4" r="38">
      <c t="s" s="4" r="A38">
        <v>63</v>
      </c>
      <c t="n" s="6" r="B38">
        <v>561250</v>
      </c>
      <c t="n" s="6" r="C38">
        <v>577050</v>
      </c>
      <c t="n" s="6" r="D38">
        <v>636933</v>
      </c>
    </row>
    <row spans="1:4" r="39">
      <c t="s" s="4" r="A39">
        <v>64</v>
      </c>
      <c t="n" s="6" r="B39">
        <v>1085847</v>
      </c>
      <c t="n" s="6" r="C39">
        <v>1000067</v>
      </c>
      <c t="n" s="6" r="D39">
        <v>1134041</v>
      </c>
    </row>
    <row spans="1:4" r="40">
      <c t="s" s="4" r="A40">
        <v>65</v>
      </c>
      <c t="n" s="6" r="B40">
        <v>8588895</v>
      </c>
      <c t="n" s="6" r="C40">
        <v>8400860</v>
      </c>
      <c t="n" s="6" r="D40">
        <v>8927520</v>
      </c>
    </row>
    <row spans="1:4" r="41">
      <c t="s" s="4" r="A41">
        <v>66</v>
      </c>
      <c t="n" s="6" r="B41">
        <v>494380</v>
      </c>
      <c t="n" s="6" r="C41">
        <v>628499</v>
      </c>
      <c t="n" s="6" r="D41">
        <v>463007</v>
      </c>
    </row>
    <row spans="1:4" r="42">
      <c t="s" s="4" r="A42">
        <v>67</v>
      </c>
      <c t="n" s="6" r="B42">
        <v>1167811</v>
      </c>
      <c t="n" s="6" r="C42">
        <v>1291747</v>
      </c>
      <c t="n" s="6" r="D42">
        <v>869123</v>
      </c>
    </row>
    <row spans="1:4" r="43">
      <c t="s" s="4" r="A43">
        <v>68</v>
      </c>
      <c t="n" s="6" r="B43">
        <v>172597</v>
      </c>
      <c t="n" s="6" r="C43">
        <v>179251</v>
      </c>
      <c t="n" s="6" r="D43">
        <v>206929</v>
      </c>
    </row>
    <row spans="1:4" r="44">
      <c t="s" s="4" r="A44">
        <v>69</v>
      </c>
      <c t="n" s="7" r="B44">
        <v>10423683</v>
      </c>
      <c t="n" s="7" r="C44">
        <v>10500357</v>
      </c>
      <c t="n" s="7" r="D44">
        <v>10466579</v>
      </c>
    </row>
    <row spans="1:4" r="45">
      <c t="s" s="3" r="A45">
        <v>70</v>
      </c>
    </row>
    <row spans="1:4" r="46">
      <c t="s" s="4" r="A46">
        <v>71</v>
      </c>
      <c t="s" s="4" r="B46">
        <v>72</v>
      </c>
      <c t="s" s="4" r="C46">
        <v>72</v>
      </c>
      <c t="s" s="4" r="D46">
        <v>72</v>
      </c>
    </row>
    <row spans="1:4" r="47">
      <c t="s" s="4" r="A47">
        <v>73</v>
      </c>
      <c t="n" s="7" r="B47">
        <v>114352</v>
      </c>
      <c t="n" s="7" r="C47">
        <v>114297</v>
      </c>
      <c t="n" s="7" r="D47">
        <v>116983</v>
      </c>
    </row>
    <row spans="1:4" r="48">
      <c t="s" s="4" r="A48">
        <v>74</v>
      </c>
      <c t="n" s="6" r="B48">
        <v>1088037</v>
      </c>
      <c t="n" s="6" r="C48">
        <v>1087911</v>
      </c>
      <c t="n" s="6" r="D48">
        <v>1121594</v>
      </c>
    </row>
    <row spans="1:4" r="49">
      <c t="s" s="4" r="A49">
        <v>75</v>
      </c>
      <c t="n" s="6" r="B49">
        <v>335839</v>
      </c>
      <c t="n" s="6" r="C49">
        <v>323759</v>
      </c>
      <c t="n" s="6" r="D49">
        <v>268936</v>
      </c>
    </row>
    <row spans="1:4" r="50">
      <c t="s" s="4" r="A50">
        <v>76</v>
      </c>
      <c t="n" s="6" r="B50">
        <v>-29585</v>
      </c>
      <c t="n" s="6" r="C50">
        <v>-34797</v>
      </c>
      <c t="n" s="6" r="D50">
        <v>-24242</v>
      </c>
    </row>
    <row spans="1:4" r="51">
      <c t="s" s="4" r="A51">
        <v>77</v>
      </c>
      <c t="n" s="6" r="B51">
        <v>1508643</v>
      </c>
      <c t="n" s="6" r="C51">
        <v>1491170</v>
      </c>
      <c t="n" s="6" r="D51">
        <v>1483271</v>
      </c>
    </row>
    <row spans="1:4" r="52">
      <c t="s" s="4" r="A52">
        <v>78</v>
      </c>
      <c t="n" s="6" r="B52">
        <v>11932326</v>
      </c>
      <c t="n" s="6" r="C52">
        <v>11991527</v>
      </c>
      <c t="n" s="6" r="D52">
        <v>11949850</v>
      </c>
    </row>
    <row spans="1:4" r="53">
      <c t="s" s="4" r="A53">
        <v>79</v>
      </c>
    </row>
    <row spans="1:4" r="54">
      <c t="s" s="3" r="A54">
        <v>32</v>
      </c>
    </row>
    <row spans="1:4" r="55">
      <c t="s" s="4" r="A55">
        <v>33</v>
      </c>
      <c t="n" s="6" r="B55">
        <v>12243</v>
      </c>
      <c t="n" s="6" r="C55">
        <v>12150</v>
      </c>
      <c t="n" s="6" r="D55">
        <v>25178</v>
      </c>
    </row>
    <row spans="1:4" r="56">
      <c t="s" s="4" r="A56">
        <v>80</v>
      </c>
    </row>
    <row spans="1:4" r="57">
      <c t="s" s="3" r="A57">
        <v>32</v>
      </c>
    </row>
    <row spans="1:4" r="58">
      <c t="s" s="4" r="A58">
        <v>33</v>
      </c>
      <c t="n" s="6" r="B58">
        <v>603457</v>
      </c>
      <c t="n" s="6" r="C58">
        <v>613550</v>
      </c>
      <c t="n" s="6" r="D58">
        <v>709379</v>
      </c>
    </row>
    <row spans="1:4" r="59">
      <c t="s" s="4" r="A59">
        <v>81</v>
      </c>
    </row>
    <row spans="1:4" r="60">
      <c t="s" s="3" r="A60">
        <v>32</v>
      </c>
    </row>
    <row spans="1:4" r="61">
      <c t="s" s="4" r="A61">
        <v>33</v>
      </c>
      <c t="n" s="6" r="B61">
        <v>990984</v>
      </c>
      <c t="n" s="6" r="C61">
        <v>1066361</v>
      </c>
      <c t="n" s="6" r="D61">
        <v>1090731</v>
      </c>
    </row>
    <row spans="1:4" r="62">
      <c t="s" s="4" r="A62">
        <v>82</v>
      </c>
    </row>
    <row spans="1:4" r="63">
      <c t="s" s="3" r="A63">
        <v>32</v>
      </c>
    </row>
    <row spans="1:4" r="64">
      <c t="s" s="4" r="A64">
        <v>33</v>
      </c>
      <c t="n" s="6" r="B64">
        <v>400236</v>
      </c>
      <c t="n" s="6" r="C64">
        <v>387296</v>
      </c>
      <c t="n" s="6" r="D64">
        <v>340630</v>
      </c>
    </row>
    <row spans="1:4" r="65">
      <c t="s" s="4" r="A65">
        <v>83</v>
      </c>
    </row>
    <row spans="1:4" r="66">
      <c t="s" s="3" r="A66">
        <v>32</v>
      </c>
    </row>
    <row spans="1:4" r="67">
      <c t="s" s="4" r="A67">
        <v>33</v>
      </c>
      <c t="n" s="7" r="B67">
        <v>341523</v>
      </c>
      <c t="n" s="7" r="C67">
        <v>338864</v>
      </c>
      <c t="n" s="7" r="D67">
        <v>3795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8</v>
      </c>
      <c t="s" s="2" r="B1">
        <v>1</v>
      </c>
    </row>
    <row spans="1:2" r="2">
      <c t="s" s="2" r="B2">
        <v>24</v>
      </c>
    </row>
    <row spans="1:2" r="3">
      <c t="s" s="3" r="A3">
        <v>243</v>
      </c>
    </row>
    <row spans="1:2" r="4">
      <c t="s" s="4" r="A4">
        <v>258</v>
      </c>
      <c t="s" s="4" r="B4">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0</v>
      </c>
      <c t="s" s="2" r="B1">
        <v>1</v>
      </c>
    </row>
    <row spans="1:2" r="2">
      <c t="s" s="2" r="B2">
        <v>24</v>
      </c>
    </row>
    <row spans="1:2" r="3">
      <c t="s" s="3" r="A3">
        <v>243</v>
      </c>
    </row>
    <row spans="1:2" r="4">
      <c t="s" s="4" r="A4">
        <v>260</v>
      </c>
      <c t="s" s="4" r="B4">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2</v>
      </c>
      <c t="s" s="2" r="B1">
        <v>1</v>
      </c>
    </row>
    <row spans="1:2" r="2">
      <c t="s" s="2" r="B2">
        <v>24</v>
      </c>
    </row>
    <row spans="1:2" r="3">
      <c t="s" s="3" r="A3">
        <v>263</v>
      </c>
    </row>
    <row spans="1:2" r="4">
      <c t="s" s="4" r="A4">
        <v>262</v>
      </c>
      <c t="s" s="4" r="B4">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5</v>
      </c>
      <c t="s" s="2" r="B1">
        <v>1</v>
      </c>
    </row>
    <row spans="1:2" r="2">
      <c t="s" s="2" r="B2">
        <v>24</v>
      </c>
    </row>
    <row spans="1:2" r="3">
      <c t="s" s="3" r="A3">
        <v>266</v>
      </c>
    </row>
    <row spans="1:2" r="4">
      <c t="s" s="4" r="A4">
        <v>265</v>
      </c>
      <c t="s" s="4" r="B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8</v>
      </c>
      <c t="s" s="2" r="B1">
        <v>1</v>
      </c>
    </row>
    <row spans="1:2" r="2">
      <c t="s" s="2" r="B2">
        <v>24</v>
      </c>
    </row>
    <row spans="1:2" r="3">
      <c t="s" s="3" r="A3">
        <v>269</v>
      </c>
    </row>
    <row spans="1:2" r="4">
      <c t="s" s="4" r="A4">
        <v>268</v>
      </c>
      <c t="s" s="4" r="B4">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71</v>
      </c>
      <c t="s" s="2" r="B1">
        <v>1</v>
      </c>
    </row>
    <row spans="1:2" r="2">
      <c t="s" s="2" r="B2">
        <v>24</v>
      </c>
    </row>
    <row spans="1:2" r="3">
      <c t="s" s="3" r="A3">
        <v>272</v>
      </c>
    </row>
    <row spans="1:2" r="4">
      <c t="s" s="4" r="A4">
        <v>271</v>
      </c>
      <c t="s" s="4" r="B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4</v>
      </c>
      <c t="s" s="2" r="B1">
        <v>1</v>
      </c>
    </row>
    <row spans="1:2" r="2">
      <c t="s" s="2" r="B2">
        <v>24</v>
      </c>
    </row>
    <row spans="1:2" r="3">
      <c t="s" s="3" r="A3">
        <v>275</v>
      </c>
    </row>
    <row spans="1:2" r="4">
      <c t="s" s="4" r="A4">
        <v>274</v>
      </c>
      <c t="s" s="4" r="B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77</v>
      </c>
      <c t="s" s="2" r="B1">
        <v>1</v>
      </c>
    </row>
    <row spans="1:2" r="2">
      <c t="s" s="2" r="B2">
        <v>24</v>
      </c>
    </row>
    <row spans="1:2" r="3">
      <c t="s" s="3" r="A3">
        <v>278</v>
      </c>
    </row>
    <row spans="1:2" r="4">
      <c t="s" s="4" r="A4">
        <v>277</v>
      </c>
      <c t="s" s="4" r="B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0</v>
      </c>
      <c t="s" s="2" r="B1">
        <v>1</v>
      </c>
    </row>
    <row spans="1:2" r="2">
      <c t="s" s="2" r="B2">
        <v>24</v>
      </c>
    </row>
    <row spans="1:2" r="3">
      <c t="s" s="3" r="A3">
        <v>281</v>
      </c>
    </row>
    <row spans="1:2" r="4">
      <c t="s" s="4" r="A4">
        <v>280</v>
      </c>
      <c t="s" s="4" r="B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83</v>
      </c>
      <c t="s" s="2" r="B1">
        <v>1</v>
      </c>
    </row>
    <row spans="1:2" r="2">
      <c t="s" s="2" r="B2">
        <v>24</v>
      </c>
    </row>
    <row spans="1:2" r="3">
      <c t="s" s="3" r="A3">
        <v>284</v>
      </c>
    </row>
    <row spans="1:2" r="4">
      <c t="s" s="4" r="A4">
        <v>283</v>
      </c>
      <c t="s" s="4" r="B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84</v>
      </c>
      <c t="s" s="2" r="B1">
        <v>24</v>
      </c>
      <c t="s" s="2" r="C1">
        <v>25</v>
      </c>
      <c t="s" s="2" r="D1">
        <v>26</v>
      </c>
    </row>
    <row spans="1:4" r="2">
      <c t="s" s="3" r="A2">
        <v>85</v>
      </c>
    </row>
    <row spans="1:4" r="3">
      <c t="s" s="4" r="A3">
        <v>86</v>
      </c>
      <c t="n" s="7" r="B3">
        <v>932590</v>
      </c>
      <c t="n" s="7" r="C3">
        <v>929417</v>
      </c>
      <c t="n" s="7" r="D3">
        <v>899653</v>
      </c>
    </row>
    <row spans="1:4" r="4">
      <c t="s" s="4" r="A4">
        <v>87</v>
      </c>
      <c t="n" s="7" r="B4">
        <v>22546</v>
      </c>
      <c t="n" s="7" r="C4">
        <v>13810</v>
      </c>
      <c t="n" s="7" r="D4">
        <v>24344</v>
      </c>
    </row>
    <row spans="1:4" r="5">
      <c t="s" s="4" r="A5">
        <v>88</v>
      </c>
      <c t="n" s="6" r="B5">
        <v>2000000</v>
      </c>
      <c t="n" s="6" r="C5">
        <v>2000000</v>
      </c>
      <c t="n" s="6" r="D5">
        <v>2000000</v>
      </c>
    </row>
    <row spans="1:4" r="6">
      <c t="s" s="4" r="A6">
        <v>89</v>
      </c>
      <c t="n" s="6" r="B6">
        <v>0</v>
      </c>
      <c t="n" s="6" r="C6">
        <v>0</v>
      </c>
      <c t="n" s="6" r="D6">
        <v>0</v>
      </c>
    </row>
    <row spans="1:4" r="7">
      <c t="s" s="4" r="A7">
        <v>90</v>
      </c>
      <c t="n" s="6" r="B7">
        <v>0</v>
      </c>
      <c t="n" s="6" r="C7">
        <v>0</v>
      </c>
      <c t="n" s="6" r="D7">
        <v>0</v>
      </c>
    </row>
    <row spans="1:4" r="8">
      <c t="s" s="4" r="A8">
        <v>91</v>
      </c>
      <c t="n" s="7" r="B8">
        <v>1</v>
      </c>
      <c t="n" s="7" r="C8">
        <v>1</v>
      </c>
      <c t="n" s="7" r="D8">
        <v>1</v>
      </c>
    </row>
    <row spans="1:4" r="9">
      <c t="s" s="4" r="A9">
        <v>92</v>
      </c>
      <c t="n" s="6" r="B9">
        <v>150000000</v>
      </c>
      <c t="n" s="6" r="C9">
        <v>150000000</v>
      </c>
      <c t="n" s="6" r="D9">
        <v>150000000</v>
      </c>
    </row>
    <row spans="1:4" r="10">
      <c t="s" s="4" r="A10">
        <v>93</v>
      </c>
      <c t="n" s="6" r="B10">
        <v>114352000</v>
      </c>
      <c t="n" s="6" r="C10">
        <v>114297000</v>
      </c>
      <c t="n" s="6" r="D10">
        <v>116983000</v>
      </c>
    </row>
    <row spans="1:4" r="11">
      <c t="s" s="4" r="A11">
        <v>94</v>
      </c>
      <c t="n" s="6" r="B11">
        <v>114352000</v>
      </c>
      <c t="n" s="6" r="C11">
        <v>114297000</v>
      </c>
      <c t="n" s="6" r="D11">
        <v>11698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6</v>
      </c>
      <c t="s" s="2" r="B1">
        <v>1</v>
      </c>
    </row>
    <row spans="1:2" r="2">
      <c t="s" s="2" r="B2">
        <v>24</v>
      </c>
    </row>
    <row spans="1:2" r="3">
      <c t="s" s="3" r="A3">
        <v>287</v>
      </c>
    </row>
    <row spans="1:2" r="4">
      <c t="s" s="4" r="A4">
        <v>286</v>
      </c>
      <c t="s" s="4" r="B4">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4</v>
      </c>
    </row>
    <row spans="1:2" r="3">
      <c t="s" s="4" r="A3">
        <v>290</v>
      </c>
      <c t="s" s="4" r="B3">
        <v>291</v>
      </c>
    </row>
    <row spans="1:2" r="4">
      <c t="s" s="4" r="A4">
        <v>292</v>
      </c>
      <c t="s" s="4" r="B4">
        <v>293</v>
      </c>
    </row>
    <row spans="1:2" r="5">
      <c t="s" s="4" r="A5">
        <v>294</v>
      </c>
      <c t="s" s="4" r="B5">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96</v>
      </c>
      <c t="s" s="2" r="B1">
        <v>1</v>
      </c>
    </row>
    <row spans="1:2" r="2">
      <c t="s" s="2" r="B2">
        <v>24</v>
      </c>
    </row>
    <row spans="1:2" r="3">
      <c t="s" s="3" r="A3">
        <v>234</v>
      </c>
    </row>
    <row spans="1:2" r="4">
      <c t="s" s="4" r="A4">
        <v>297</v>
      </c>
      <c t="s" s="4" r="B4">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99</v>
      </c>
      <c t="s" s="2" r="B1">
        <v>1</v>
      </c>
    </row>
    <row spans="1:2" r="2">
      <c t="s" s="2" r="B2">
        <v>24</v>
      </c>
    </row>
    <row spans="1:2" r="3">
      <c t="s" s="3" r="A3">
        <v>237</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4</v>
      </c>
    </row>
    <row spans="1:2" r="3">
      <c t="s" s="3" r="A3">
        <v>240</v>
      </c>
    </row>
    <row spans="1:2" r="4">
      <c t="s" s="4" r="A4">
        <v>305</v>
      </c>
      <c t="s" s="4" r="B4">
        <v>306</v>
      </c>
    </row>
    <row spans="1:2" r="5">
      <c t="s" s="4" r="A5">
        <v>307</v>
      </c>
      <c t="s" s="4" r="B5">
        <v>308</v>
      </c>
    </row>
    <row spans="1:2" r="6">
      <c t="s" s="4" r="A6">
        <v>309</v>
      </c>
      <c t="s" s="4" r="B6">
        <v>310</v>
      </c>
    </row>
    <row spans="1:2" r="7">
      <c t="s" s="4" r="A7">
        <v>311</v>
      </c>
      <c t="s" s="4" r="B7">
        <v>312</v>
      </c>
    </row>
    <row spans="1:2" r="8">
      <c t="s" s="4" r="A8">
        <v>313</v>
      </c>
      <c t="s" s="4" r="B8">
        <v>314</v>
      </c>
    </row>
    <row spans="1:2" r="9">
      <c t="s" s="4" r="A9">
        <v>315</v>
      </c>
      <c t="s" s="4" r="B9">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4</v>
      </c>
    </row>
    <row spans="1:2" r="3">
      <c t="s" s="3" r="A3">
        <v>246</v>
      </c>
    </row>
    <row spans="1:2" r="4">
      <c t="s" s="4" r="A4">
        <v>318</v>
      </c>
      <c t="s" s="4" r="B4">
        <v>319</v>
      </c>
    </row>
    <row spans="1:2" r="5">
      <c t="s" s="4" r="A5">
        <v>320</v>
      </c>
      <c t="s" s="4" r="B5">
        <v>321</v>
      </c>
    </row>
    <row spans="1:2" r="6">
      <c t="s" s="4" r="A6">
        <v>322</v>
      </c>
      <c t="s" s="4" r="B6">
        <v>323</v>
      </c>
    </row>
    <row spans="1:2" r="7">
      <c t="s" s="4" r="A7">
        <v>324</v>
      </c>
      <c t="s" s="4" r="B7">
        <v>325</v>
      </c>
    </row>
    <row spans="1:2" r="8">
      <c t="s" s="4" r="A8">
        <v>326</v>
      </c>
      <c t="s" s="4" r="B8">
        <v>327</v>
      </c>
    </row>
    <row spans="1:2" r="9">
      <c t="s" s="4" r="A9">
        <v>328</v>
      </c>
      <c t="s" s="4" r="B9">
        <v>329</v>
      </c>
    </row>
    <row spans="1:2" r="10">
      <c t="s" s="4" r="A10">
        <v>330</v>
      </c>
      <c t="s" s="4" r="B10">
        <v>331</v>
      </c>
    </row>
    <row spans="1:2" r="11">
      <c t="s" s="4" r="A11">
        <v>332</v>
      </c>
      <c t="s" s="4" r="B11">
        <v>333</v>
      </c>
    </row>
    <row spans="1:2" r="12">
      <c t="s" s="4" r="A12">
        <v>334</v>
      </c>
      <c t="s" s="4" r="B12">
        <v>335</v>
      </c>
    </row>
    <row spans="1:2" r="13">
      <c t="s" s="4" r="A13">
        <v>336</v>
      </c>
      <c t="s" s="4" r="B13">
        <v>337</v>
      </c>
    </row>
    <row spans="1:2" r="14">
      <c t="s" s="4" r="A14">
        <v>338</v>
      </c>
      <c t="s" s="4" r="B14">
        <v>339</v>
      </c>
    </row>
    <row spans="1:2" r="15">
      <c t="s" s="4" r="A15">
        <v>340</v>
      </c>
      <c t="s" s="4" r="B15">
        <v>341</v>
      </c>
    </row>
    <row spans="1:2" r="16">
      <c t="s" s="4" r="A16">
        <v>342</v>
      </c>
      <c t="s" s="4" r="B16">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344</v>
      </c>
      <c t="s" s="2" r="B1">
        <v>1</v>
      </c>
    </row>
    <row spans="1:2" r="2">
      <c t="s" s="2" r="B2">
        <v>24</v>
      </c>
    </row>
    <row spans="1:2" r="3">
      <c t="s" s="3" r="A3">
        <v>246</v>
      </c>
    </row>
    <row spans="1:2" r="4">
      <c t="s" s="4" r="A4">
        <v>345</v>
      </c>
      <c t="s" s="4" r="B4">
        <v>346</v>
      </c>
    </row>
    <row spans="1:2" r="5">
      <c t="s" s="4" r="A5">
        <v>347</v>
      </c>
      <c t="s" s="4" r="B5">
        <v>348</v>
      </c>
    </row>
    <row spans="1:2" r="6">
      <c t="s" s="4" r="A6">
        <v>349</v>
      </c>
      <c t="s" s="4" r="B6">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51</v>
      </c>
      <c t="s" s="2" r="B1">
        <v>1</v>
      </c>
    </row>
    <row spans="1:2" r="2">
      <c t="s" s="2" r="B2">
        <v>24</v>
      </c>
    </row>
    <row spans="1:2" r="3">
      <c t="s" s="3" r="A3">
        <v>251</v>
      </c>
    </row>
    <row spans="1:2" r="4">
      <c t="s" s="4" r="A4">
        <v>352</v>
      </c>
      <c t="s" s="4" r="B4">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4</v>
      </c>
      <c t="s" s="2" r="B1">
        <v>1</v>
      </c>
    </row>
    <row spans="1:2" r="2">
      <c t="s" s="2" r="B2">
        <v>24</v>
      </c>
    </row>
    <row spans="1:2" r="3">
      <c t="s" s="3" r="A3">
        <v>254</v>
      </c>
    </row>
    <row spans="1:2" r="4">
      <c t="s" s="4" r="A4">
        <v>355</v>
      </c>
      <c t="s" s="4" r="B4">
        <v>356</v>
      </c>
    </row>
    <row spans="1:2" r="5">
      <c t="s" s="4" r="A5">
        <v>357</v>
      </c>
      <c t="s" s="4" r="B5">
        <v>358</v>
      </c>
    </row>
    <row spans="1:2" r="6">
      <c t="s" s="4" r="A6">
        <v>359</v>
      </c>
      <c t="s" s="4" r="B6">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61</v>
      </c>
      <c t="s" s="2" r="B1">
        <v>1</v>
      </c>
    </row>
    <row spans="1:2" r="2">
      <c t="s" s="2" r="B2">
        <v>24</v>
      </c>
    </row>
    <row spans="1:2" r="3">
      <c t="s" s="3" r="A3">
        <v>246</v>
      </c>
    </row>
    <row spans="1:2" r="4">
      <c t="s" s="4" r="A4">
        <v>362</v>
      </c>
      <c t="s" s="4" r="B4">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4</v>
      </c>
      <c t="s" s="2" r="C2">
        <v>26</v>
      </c>
    </row>
    <row spans="1:3" r="3">
      <c t="s" s="3" r="A3">
        <v>96</v>
      </c>
    </row>
    <row spans="1:3" r="4">
      <c t="s" s="4" r="A4">
        <v>97</v>
      </c>
      <c t="n" s="7" r="B4">
        <v>71572</v>
      </c>
      <c t="n" s="7" r="C4">
        <v>74959</v>
      </c>
    </row>
    <row spans="1:3" r="5">
      <c t="s" s="4" r="A5">
        <v>98</v>
      </c>
      <c t="n" s="6" r="B5">
        <v>3004</v>
      </c>
      <c t="n" s="6" r="C5">
        <v>2943</v>
      </c>
    </row>
    <row spans="1:3" r="6">
      <c t="s" s="3" r="A6">
        <v>99</v>
      </c>
    </row>
    <row spans="1:3" r="7">
      <c t="s" s="4" r="A7">
        <v>97</v>
      </c>
      <c t="n" s="6" r="B7">
        <v>13722</v>
      </c>
      <c t="n" s="6" r="C7">
        <v>14726</v>
      </c>
    </row>
    <row spans="1:3" r="8">
      <c t="s" s="4" r="A8">
        <v>98</v>
      </c>
      <c t="n" s="6" r="B8">
        <v>6982</v>
      </c>
      <c t="n" s="6" r="C8">
        <v>5960</v>
      </c>
    </row>
    <row spans="1:3" r="9">
      <c t="s" s="4" r="A9">
        <v>29</v>
      </c>
      <c t="n" s="6" r="B9">
        <v>49</v>
      </c>
      <c t="n" s="6" r="C9">
        <v>6</v>
      </c>
    </row>
    <row spans="1:3" r="10">
      <c t="s" s="4" r="A10">
        <v>100</v>
      </c>
      <c t="n" s="6" r="B10">
        <v>95329</v>
      </c>
      <c t="n" s="6" r="C10">
        <v>98594</v>
      </c>
    </row>
    <row spans="1:3" r="11">
      <c t="s" s="3" r="A11">
        <v>101</v>
      </c>
    </row>
    <row spans="1:3" r="12">
      <c t="s" s="4" r="A12">
        <v>102</v>
      </c>
      <c t="n" s="6" r="B12">
        <v>3493</v>
      </c>
      <c t="n" s="6" r="C12">
        <v>3563</v>
      </c>
    </row>
    <row spans="1:3" r="13">
      <c t="s" s="4" r="A13">
        <v>66</v>
      </c>
      <c t="n" s="6" r="B13">
        <v>182</v>
      </c>
      <c t="n" s="6" r="C13">
        <v>96</v>
      </c>
    </row>
    <row spans="1:3" r="14">
      <c t="s" s="4" r="A14">
        <v>67</v>
      </c>
      <c t="n" s="6" r="B14">
        <v>6011</v>
      </c>
      <c t="n" s="6" r="C14">
        <v>3942</v>
      </c>
    </row>
    <row spans="1:3" r="15">
      <c t="s" s="4" r="A15">
        <v>103</v>
      </c>
      <c t="n" s="6" r="B15">
        <v>9686</v>
      </c>
      <c t="n" s="6" r="C15">
        <v>7601</v>
      </c>
    </row>
    <row spans="1:3" r="16">
      <c t="s" s="4" r="A16">
        <v>104</v>
      </c>
      <c t="n" s="6" r="B16">
        <v>85643</v>
      </c>
      <c t="n" s="6" r="C16">
        <v>90993</v>
      </c>
    </row>
    <row spans="1:3" r="17">
      <c t="s" s="4" r="A17">
        <v>105</v>
      </c>
      <c t="n" s="6" r="B17">
        <v>91</v>
      </c>
      <c t="n" s="6" r="C17">
        <v>1</v>
      </c>
    </row>
    <row spans="1:3" r="18">
      <c t="s" s="4" r="A18">
        <v>106</v>
      </c>
      <c t="n" s="6" r="B18">
        <v>85552</v>
      </c>
      <c t="n" s="6" r="C18">
        <v>90992</v>
      </c>
    </row>
    <row spans="1:3" r="19">
      <c t="s" s="3" r="A19">
        <v>107</v>
      </c>
    </row>
    <row spans="1:3" r="20">
      <c t="s" s="4" r="A20">
        <v>108</v>
      </c>
      <c t="n" s="6" r="B20">
        <v>8121</v>
      </c>
      <c t="n" s="6" r="C20">
        <v>8520</v>
      </c>
    </row>
    <row spans="1:3" r="21">
      <c t="s" s="4" r="A21">
        <v>109</v>
      </c>
      <c t="n" s="6" r="B21">
        <v>9639</v>
      </c>
      <c t="n" s="6" r="C21">
        <v>11045</v>
      </c>
    </row>
    <row spans="1:3" r="22">
      <c t="s" s="4" r="A22">
        <v>110</v>
      </c>
      <c t="n" s="6" r="B22">
        <v>3785</v>
      </c>
      <c t="n" s="6" r="C22">
        <v>6732</v>
      </c>
    </row>
    <row spans="1:3" r="23">
      <c t="s" s="4" r="A23">
        <v>111</v>
      </c>
      <c t="n" s="6" r="B23">
        <v>2920</v>
      </c>
      <c t="n" s="6" r="C23">
        <v>2963</v>
      </c>
    </row>
    <row spans="1:3" r="24">
      <c t="s" s="4" r="A24">
        <v>112</v>
      </c>
      <c t="n" s="6" r="B24">
        <v>13121</v>
      </c>
      <c t="n" s="6" r="C24">
        <v>12113</v>
      </c>
    </row>
    <row spans="1:3" r="25">
      <c t="s" s="4" r="A25">
        <v>113</v>
      </c>
      <c t="n" s="6" r="B25">
        <v>3905</v>
      </c>
      <c t="n" s="6" r="C25">
        <v>4403</v>
      </c>
    </row>
    <row spans="1:3" r="26">
      <c t="s" s="4" r="A26">
        <v>52</v>
      </c>
      <c t="n" s="6" r="B26">
        <v>2038</v>
      </c>
      <c t="n" s="6" r="C26">
        <v>2152</v>
      </c>
    </row>
    <row spans="1:3" r="27">
      <c t="s" s="4" r="A27">
        <v>114</v>
      </c>
      <c t="n" s="6" r="B27">
        <v>1106</v>
      </c>
      <c t="n" s="6" r="C27">
        <v>2683</v>
      </c>
    </row>
    <row spans="1:3" r="28">
      <c t="s" s="4" r="A28">
        <v>115</v>
      </c>
      <c t="n" s="6" r="B28">
        <v>1052</v>
      </c>
      <c t="n" s="6" r="C28">
        <v>1524</v>
      </c>
    </row>
    <row spans="1:3" r="29">
      <c t="s" s="4" r="A29">
        <v>116</v>
      </c>
      <c t="n" s="6" r="B29">
        <v>-655</v>
      </c>
      <c t="n" s="6" r="C29">
        <v>-968</v>
      </c>
    </row>
    <row spans="1:3" r="30">
      <c t="s" s="4" r="A30">
        <v>117</v>
      </c>
      <c t="n" s="6" r="B30">
        <v>4419</v>
      </c>
      <c t="n" s="6" r="C30">
        <v>4128</v>
      </c>
    </row>
    <row spans="1:3" r="31">
      <c t="s" s="4" r="A31">
        <v>118</v>
      </c>
      <c t="n" s="6" r="B31">
        <v>49451</v>
      </c>
      <c t="n" s="6" r="C31">
        <v>55295</v>
      </c>
    </row>
    <row spans="1:3" r="32">
      <c t="s" s="3" r="A32">
        <v>119</v>
      </c>
    </row>
    <row spans="1:3" r="33">
      <c t="s" s="4" r="A33">
        <v>120</v>
      </c>
      <c t="n" s="6" r="B33">
        <v>56972</v>
      </c>
      <c t="n" s="6" r="C33">
        <v>69694</v>
      </c>
    </row>
    <row spans="1:3" r="34">
      <c t="s" s="4" r="A34">
        <v>121</v>
      </c>
      <c t="n" s="6" r="B34">
        <v>12844</v>
      </c>
      <c t="n" s="6" r="C34">
        <v>14293</v>
      </c>
    </row>
    <row spans="1:3" r="35">
      <c t="s" s="4" r="A35">
        <v>122</v>
      </c>
      <c t="n" s="6" r="B35">
        <v>2893</v>
      </c>
      <c t="n" s="6" r="C35">
        <v>3904</v>
      </c>
    </row>
    <row spans="1:3" r="36">
      <c t="s" s="4" r="A36">
        <v>123</v>
      </c>
      <c t="n" s="6" r="B36">
        <v>2486</v>
      </c>
      <c t="n" s="6" r="C36">
        <v>2236</v>
      </c>
    </row>
    <row spans="1:3" r="37">
      <c t="s" s="4" r="A37">
        <v>124</v>
      </c>
      <c t="n" s="6" r="B37">
        <v>7123</v>
      </c>
      <c t="n" s="6" r="C37">
        <v>6590</v>
      </c>
    </row>
    <row spans="1:3" r="38">
      <c t="s" s="4" r="A38">
        <v>125</v>
      </c>
      <c t="n" s="6" r="B38">
        <v>1864</v>
      </c>
      <c t="n" s="6" r="C38">
        <v>2744</v>
      </c>
    </row>
    <row spans="1:3" r="39">
      <c t="s" s="4" r="A39">
        <v>126</v>
      </c>
      <c t="n" s="6" r="B39">
        <v>3368</v>
      </c>
      <c t="n" s="6" r="C39">
        <v>3132</v>
      </c>
    </row>
    <row spans="1:3" r="40">
      <c t="s" s="4" r="A40">
        <v>127</v>
      </c>
      <c t="n" s="6" r="B40">
        <v>1333</v>
      </c>
      <c t="n" s="6" r="C40">
        <v>1326</v>
      </c>
    </row>
    <row spans="1:3" r="41">
      <c t="s" s="4" r="A41">
        <v>128</v>
      </c>
      <c t="n" s="6" r="B41">
        <v>583</v>
      </c>
      <c t="n" s="6" r="C41">
        <v>684</v>
      </c>
    </row>
    <row spans="1:3" r="42">
      <c t="s" s="4" r="A42">
        <v>129</v>
      </c>
      <c t="n" s="6" r="B42">
        <v>1919</v>
      </c>
      <c t="n" s="6" r="C42">
        <v>1885</v>
      </c>
    </row>
    <row spans="1:3" r="43">
      <c t="s" s="4" r="A43">
        <v>130</v>
      </c>
      <c t="n" s="6" r="B43">
        <v>424</v>
      </c>
      <c t="n" s="6" r="C43">
        <v>1161</v>
      </c>
    </row>
    <row spans="1:3" r="44">
      <c t="s" s="4" r="A44">
        <v>131</v>
      </c>
      <c t="n" s="6" r="B44">
        <v>2647</v>
      </c>
      <c t="n" s="6" r="C44">
        <v>3081</v>
      </c>
    </row>
    <row spans="1:3" r="45">
      <c t="s" s="4" r="A45">
        <v>132</v>
      </c>
      <c t="n" s="6" r="B45">
        <v>3899</v>
      </c>
      <c t="n" s="6" r="C45">
        <v>5426</v>
      </c>
    </row>
    <row spans="1:3" r="46">
      <c t="s" s="4" r="A46">
        <v>133</v>
      </c>
      <c t="n" s="6" r="B46">
        <v>98355</v>
      </c>
      <c t="n" s="6" r="C46">
        <v>116156</v>
      </c>
    </row>
    <row spans="1:3" r="47">
      <c t="s" s="4" r="A47">
        <v>134</v>
      </c>
      <c t="n" s="6" r="B47">
        <v>36648</v>
      </c>
      <c t="n" s="6" r="C47">
        <v>30131</v>
      </c>
    </row>
    <row spans="1:3" r="48">
      <c t="s" s="4" r="A48">
        <v>135</v>
      </c>
      <c t="n" s="6" r="B48">
        <v>9671</v>
      </c>
      <c t="n" s="6" r="C48">
        <v>9225</v>
      </c>
    </row>
    <row spans="1:3" r="49">
      <c t="s" s="4" r="A49">
        <v>136</v>
      </c>
      <c t="n" s="7" r="B49">
        <v>26977</v>
      </c>
      <c t="n" s="7" r="C49">
        <v>20906</v>
      </c>
    </row>
    <row spans="1:3" r="50">
      <c t="s" s="4" r="A50">
        <v>137</v>
      </c>
      <c t="n" s="8" r="B50">
        <v>0.24</v>
      </c>
      <c t="n" s="8" r="C50">
        <v>0.18</v>
      </c>
    </row>
    <row spans="1:3" r="51">
      <c t="s" s="4" r="A51">
        <v>138</v>
      </c>
      <c t="n" s="8" r="B51">
        <v>0.24</v>
      </c>
      <c t="n" s="8" r="C51">
        <v>0.18</v>
      </c>
    </row>
    <row spans="1:3" r="52">
      <c t="s" s="4" r="A52">
        <v>139</v>
      </c>
      <c t="n" s="6" r="B52">
        <v>113998</v>
      </c>
      <c t="n" s="6" r="C52">
        <v>118540</v>
      </c>
    </row>
    <row spans="1:3" r="53">
      <c t="s" s="4" r="A53">
        <v>140</v>
      </c>
      <c t="n" s="6" r="B53">
        <v>114563</v>
      </c>
      <c t="n" s="6" r="C53">
        <v>119076</v>
      </c>
    </row>
    <row spans="1:3" r="54">
      <c t="s" s="4" r="A54">
        <v>141</v>
      </c>
      <c t="n" s="8" r="B54">
        <v>0.13</v>
      </c>
      <c t="n" s="8" r="C54">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4</v>
      </c>
      <c t="s" s="2" r="B1">
        <v>1</v>
      </c>
    </row>
    <row spans="1:2" r="2">
      <c t="s" s="2" r="B2">
        <v>24</v>
      </c>
    </row>
    <row spans="1:2" r="3">
      <c t="s" s="3" r="A3">
        <v>243</v>
      </c>
    </row>
    <row spans="1:2" r="4">
      <c t="s" s="4" r="A4">
        <v>365</v>
      </c>
      <c t="s" s="4" r="B4">
        <v>366</v>
      </c>
    </row>
    <row spans="1:2" r="5">
      <c t="s" s="4" r="A5">
        <v>367</v>
      </c>
      <c t="s" s="4" r="B5">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369</v>
      </c>
      <c t="s" s="2" r="B1">
        <v>1</v>
      </c>
    </row>
    <row spans="1:2" r="2">
      <c t="s" s="2" r="B2">
        <v>24</v>
      </c>
    </row>
    <row spans="1:2" r="3">
      <c t="s" s="3" r="A3">
        <v>243</v>
      </c>
    </row>
    <row spans="1:2" r="4">
      <c t="s" s="4" r="A4">
        <v>370</v>
      </c>
      <c t="s" s="4" r="B4">
        <v>371</v>
      </c>
    </row>
    <row spans="1:2" r="5">
      <c t="s" s="4" r="A5">
        <v>372</v>
      </c>
      <c t="s" s="4" r="B5">
        <v>373</v>
      </c>
    </row>
    <row spans="1:2" r="6">
      <c t="s" s="4" r="A6">
        <v>374</v>
      </c>
      <c t="s" s="4" r="B6">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76</v>
      </c>
      <c t="s" s="2" r="B1">
        <v>1</v>
      </c>
    </row>
    <row spans="1:2" r="2">
      <c t="s" s="2" r="B2">
        <v>24</v>
      </c>
    </row>
    <row spans="1:2" r="3">
      <c t="s" s="3" r="A3">
        <v>263</v>
      </c>
    </row>
    <row spans="1:2" r="4">
      <c t="s" s="4" r="A4">
        <v>377</v>
      </c>
      <c t="s" s="4" r="B4">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9</v>
      </c>
      <c t="s" s="2" r="B1">
        <v>1</v>
      </c>
    </row>
    <row spans="1:2" r="2">
      <c t="s" s="2" r="B2">
        <v>24</v>
      </c>
    </row>
    <row spans="1:2" r="3">
      <c t="s" s="3" r="A3">
        <v>269</v>
      </c>
    </row>
    <row spans="1:2" r="4">
      <c t="s" s="4" r="A4">
        <v>380</v>
      </c>
      <c t="s" s="4" r="B4">
        <v>381</v>
      </c>
    </row>
    <row spans="1:2" r="5">
      <c t="s" s="4" r="A5">
        <v>382</v>
      </c>
      <c t="s" s="4" r="B5">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84</v>
      </c>
      <c t="s" s="2" r="B1">
        <v>1</v>
      </c>
    </row>
    <row spans="1:2" r="2">
      <c t="s" s="2" r="B2">
        <v>24</v>
      </c>
    </row>
    <row spans="1:2" r="3">
      <c t="s" s="3" r="A3">
        <v>272</v>
      </c>
    </row>
    <row spans="1:2" r="4">
      <c t="s" s="4" r="A4">
        <v>385</v>
      </c>
      <c t="s" s="4" r="B4">
        <v>386</v>
      </c>
    </row>
    <row spans="1:2" r="5">
      <c t="s" s="4" r="A5">
        <v>387</v>
      </c>
      <c t="s" s="4" r="B5">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89</v>
      </c>
      <c t="s" s="2" r="B1">
        <v>1</v>
      </c>
    </row>
    <row spans="1:2" r="2">
      <c t="s" s="2" r="B2">
        <v>24</v>
      </c>
    </row>
    <row spans="1:2" r="3">
      <c t="s" s="3" r="A3">
        <v>281</v>
      </c>
    </row>
    <row spans="1:2" r="4">
      <c t="s" s="4" r="A4">
        <v>390</v>
      </c>
      <c t="s" s="4" r="B4">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92</v>
      </c>
      <c t="s" s="2" r="B1">
        <v>1</v>
      </c>
    </row>
    <row spans="1:2" r="2">
      <c t="s" s="2" r="B2">
        <v>24</v>
      </c>
    </row>
    <row spans="1:2" r="3">
      <c t="s" s="3" r="A3">
        <v>284</v>
      </c>
    </row>
    <row spans="1:2" r="4">
      <c t="s" s="4" r="A4">
        <v>393</v>
      </c>
      <c t="s" s="4" r="B4">
        <v>394</v>
      </c>
    </row>
    <row spans="1:2" r="5">
      <c t="s" s="4" r="A5">
        <v>395</v>
      </c>
      <c t="s" s="4" r="B5">
        <v>396</v>
      </c>
    </row>
    <row spans="1:2" r="6">
      <c t="s" s="4" r="A6">
        <v>397</v>
      </c>
      <c t="s" s="4" r="B6">
        <v>398</v>
      </c>
    </row>
    <row spans="1:2" r="7">
      <c t="s" s="4" r="A7">
        <v>399</v>
      </c>
      <c t="s" s="4" r="B7">
        <v>400</v>
      </c>
    </row>
    <row spans="1:2" r="8">
      <c t="s" s="4" r="A8">
        <v>401</v>
      </c>
      <c t="s" s="4" r="B8">
        <v>402</v>
      </c>
    </row>
    <row spans="1:2" r="9">
      <c t="s" s="4" r="A9">
        <v>403</v>
      </c>
      <c t="s" s="4" r="B9">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80"/>
    <col customWidth="1" max="2" min="2" width="45"/>
    <col customWidth="1" max="3" min="3" width="29"/>
    <col customWidth="1" max="4" min="4" width="21"/>
    <col customWidth="1" max="5" min="5" width="21"/>
    <col customWidth="1" max="6" min="6" width="27"/>
    <col customWidth="1" max="7" min="7" width="21"/>
    <col customWidth="1" max="8" min="8" width="27"/>
    <col customWidth="1" max="9" min="9" width="20"/>
    <col customWidth="1" max="10" min="10" width="21"/>
  </cols>
  <sheetData>
    <row spans="1:10" r="1">
      <c t="s" s="1" r="A1">
        <v>405</v>
      </c>
      <c t="s" s="2" r="B1">
        <v>406</v>
      </c>
      <c t="s" s="2" r="C1">
        <v>407</v>
      </c>
      <c t="s" s="2" r="D1">
        <v>408</v>
      </c>
      <c t="s" s="2" r="E1">
        <v>409</v>
      </c>
      <c t="s" s="2" r="F1">
        <v>410</v>
      </c>
      <c t="s" s="2" r="G1">
        <v>411</v>
      </c>
      <c t="s" s="2" r="H1">
        <v>412</v>
      </c>
      <c t="s" s="2" r="I1">
        <v>413</v>
      </c>
      <c t="s" s="2" r="J1">
        <v>414</v>
      </c>
    </row>
    <row spans="1:10" r="2">
      <c t="s" s="3" r="A2">
        <v>415</v>
      </c>
    </row>
    <row spans="1:10" r="3">
      <c t="s" s="4" r="A3">
        <v>416</v>
      </c>
      <c t="s" s="4" r="F3">
        <v>72</v>
      </c>
      <c t="n" s="7" r="G3">
        <v>57059</v>
      </c>
    </row>
    <row spans="1:10" r="4">
      <c t="s" s="4" r="A4">
        <v>417</v>
      </c>
      <c t="n" s="7" r="C4">
        <v>193600</v>
      </c>
    </row>
    <row spans="1:10" r="5">
      <c t="s" s="4" r="A5">
        <v>418</v>
      </c>
      <c t="n" s="6" r="C5">
        <v>900</v>
      </c>
    </row>
    <row spans="1:10" r="6">
      <c t="s" s="4" r="A6">
        <v>102</v>
      </c>
      <c t="n" s="7" r="C6">
        <v>555800</v>
      </c>
    </row>
    <row spans="1:10" r="7">
      <c t="s" s="4" r="A7">
        <v>419</v>
      </c>
      <c t="n" s="7" r="F7">
        <v>584634</v>
      </c>
      <c t="n" s="6" r="G7">
        <v>587904</v>
      </c>
      <c t="n" s="7" r="H7">
        <v>584634</v>
      </c>
      <c t="n" s="7" r="J7">
        <v>530845</v>
      </c>
    </row>
    <row spans="1:10" r="8">
      <c t="s" s="4" r="A8">
        <v>420</v>
      </c>
      <c t="n" s="6" r="H8">
        <v>23</v>
      </c>
    </row>
    <row spans="1:10" r="9">
      <c t="s" s="4" r="A9">
        <v>421</v>
      </c>
    </row>
    <row spans="1:10" r="10">
      <c t="s" s="3" r="A10">
        <v>415</v>
      </c>
    </row>
    <row spans="1:10" r="11">
      <c t="s" s="4" r="A11">
        <v>416</v>
      </c>
      <c t="n" s="6" r="G11">
        <v>1090</v>
      </c>
    </row>
    <row spans="1:10" r="12">
      <c t="s" s="4" r="A12">
        <v>419</v>
      </c>
      <c t="n" s="6" r="F12">
        <v>40963</v>
      </c>
      <c t="n" s="7" r="G12">
        <v>40963</v>
      </c>
      <c t="n" s="7" r="H12">
        <v>40963</v>
      </c>
      <c t="n" s="7" r="J12">
        <v>39873</v>
      </c>
    </row>
    <row spans="1:10" r="13">
      <c t="s" s="4" r="A13">
        <v>422</v>
      </c>
    </row>
    <row spans="1:10" r="14">
      <c t="s" s="3" r="A14">
        <v>415</v>
      </c>
    </row>
    <row spans="1:10" r="15">
      <c t="s" s="4" r="A15">
        <v>423</v>
      </c>
      <c t="n" s="6" r="C15">
        <v>12</v>
      </c>
    </row>
    <row spans="1:10" r="16">
      <c t="s" s="4" r="A16">
        <v>424</v>
      </c>
    </row>
    <row spans="1:10" r="17">
      <c t="s" s="3" r="A17">
        <v>415</v>
      </c>
    </row>
    <row spans="1:10" r="18">
      <c t="s" s="4" r="A18">
        <v>423</v>
      </c>
      <c t="n" s="6" r="C18">
        <v>4</v>
      </c>
    </row>
    <row spans="1:10" r="19">
      <c t="s" s="4" r="A19">
        <v>425</v>
      </c>
    </row>
    <row spans="1:10" r="20">
      <c t="s" s="3" r="A20">
        <v>415</v>
      </c>
    </row>
    <row spans="1:10" r="21">
      <c t="s" s="4" r="A21">
        <v>423</v>
      </c>
      <c t="n" s="6" r="C21">
        <v>1</v>
      </c>
    </row>
    <row spans="1:10" r="22">
      <c t="s" s="4" r="A22">
        <v>426</v>
      </c>
    </row>
    <row spans="1:10" r="23">
      <c t="s" s="3" r="A23">
        <v>415</v>
      </c>
    </row>
    <row spans="1:10" r="24">
      <c t="s" s="4" r="A24">
        <v>427</v>
      </c>
      <c t="n" s="7" r="C24">
        <v>15600</v>
      </c>
    </row>
    <row spans="1:10" r="25">
      <c t="s" s="4" r="A25">
        <v>428</v>
      </c>
      <c t="n" s="6" r="C25">
        <v>19300</v>
      </c>
    </row>
    <row spans="1:10" r="26">
      <c t="s" s="4" r="A26">
        <v>419</v>
      </c>
      <c t="n" s="7" r="C26">
        <v>3800</v>
      </c>
    </row>
    <row spans="1:10" r="27">
      <c t="s" s="4" r="A27">
        <v>163</v>
      </c>
    </row>
    <row spans="1:10" r="28">
      <c t="s" s="3" r="A28">
        <v>415</v>
      </c>
    </row>
    <row spans="1:10" r="29">
      <c t="s" s="4" r="A29">
        <v>429</v>
      </c>
      <c t="n" s="6" r="I29">
        <v>4</v>
      </c>
    </row>
    <row spans="1:10" r="30">
      <c t="s" s="4" r="A30">
        <v>430</v>
      </c>
      <c t="n" s="6" r="F30">
        <v>91700</v>
      </c>
    </row>
    <row spans="1:10" r="31">
      <c t="s" s="4" r="A31">
        <v>431</v>
      </c>
      <c t="n" s="7" r="F31">
        <v>41000</v>
      </c>
    </row>
    <row spans="1:10" r="32">
      <c t="s" s="4" r="A32">
        <v>432</v>
      </c>
      <c t="n" s="9" r="F32">
        <v>3.4</v>
      </c>
    </row>
    <row spans="1:10" r="33">
      <c t="s" s="4" r="A33">
        <v>433</v>
      </c>
      <c t="n" s="7" r="F33">
        <v>50600</v>
      </c>
    </row>
    <row spans="1:10" r="34">
      <c t="s" s="4" r="A34">
        <v>434</v>
      </c>
      <c t="n" s="7" r="F34">
        <v>4900</v>
      </c>
    </row>
    <row spans="1:10" r="35">
      <c t="s" s="4" r="A35">
        <v>419</v>
      </c>
      <c t="n" s="7" r="H35">
        <v>56014</v>
      </c>
    </row>
    <row spans="1:10" r="36">
      <c t="s" s="4" r="A36">
        <v>435</v>
      </c>
    </row>
    <row spans="1:10" r="37">
      <c t="s" s="3" r="A37">
        <v>415</v>
      </c>
    </row>
    <row spans="1:10" r="38">
      <c t="s" s="4" r="A38">
        <v>430</v>
      </c>
      <c t="n" s="7" r="E38">
        <v>3700</v>
      </c>
    </row>
    <row spans="1:10" r="39">
      <c t="s" s="4" r="A39">
        <v>436</v>
      </c>
    </row>
    <row spans="1:10" r="40">
      <c t="s" s="3" r="A40">
        <v>415</v>
      </c>
    </row>
    <row spans="1:10" r="41">
      <c t="s" s="4" r="A41">
        <v>437</v>
      </c>
      <c t="s" s="4" r="F41">
        <v>438</v>
      </c>
    </row>
    <row spans="1:10" r="42">
      <c t="s" s="4" r="A42">
        <v>439</v>
      </c>
    </row>
    <row spans="1:10" r="43">
      <c t="s" s="3" r="A43">
        <v>415</v>
      </c>
    </row>
    <row spans="1:10" r="44">
      <c t="s" s="4" r="A44">
        <v>416</v>
      </c>
      <c t="n" s="6" r="E44">
        <v>1100</v>
      </c>
    </row>
    <row spans="1:10" r="45">
      <c t="s" s="4" r="A45">
        <v>440</v>
      </c>
    </row>
    <row spans="1:10" r="46">
      <c t="s" s="3" r="A46">
        <v>415</v>
      </c>
    </row>
    <row spans="1:10" r="47">
      <c t="s" s="4" r="A47">
        <v>441</v>
      </c>
      <c t="n" s="7" r="E47">
        <v>2600</v>
      </c>
    </row>
    <row spans="1:10" r="48">
      <c t="s" s="4" r="A48">
        <v>442</v>
      </c>
    </row>
    <row spans="1:10" r="49">
      <c t="s" s="3" r="A49">
        <v>415</v>
      </c>
    </row>
    <row spans="1:10" r="50">
      <c t="s" s="4" r="A50">
        <v>431</v>
      </c>
      <c t="n" s="7" r="D50">
        <v>100</v>
      </c>
    </row>
    <row spans="1:10" r="51">
      <c t="s" s="4" r="A51">
        <v>443</v>
      </c>
      <c t="n" s="6" r="D51">
        <v>100</v>
      </c>
    </row>
    <row spans="1:10" r="52">
      <c t="s" s="4" r="A52">
        <v>444</v>
      </c>
    </row>
    <row spans="1:10" r="53">
      <c t="s" s="3" r="A53">
        <v>415</v>
      </c>
    </row>
    <row spans="1:10" r="54">
      <c t="s" s="4" r="A54">
        <v>437</v>
      </c>
      <c t="s" s="4" r="F54">
        <v>438</v>
      </c>
    </row>
    <row spans="1:10" r="55">
      <c t="s" s="4" r="A55">
        <v>445</v>
      </c>
      <c t="n" s="7" r="D55">
        <v>200</v>
      </c>
      <c t="n" s="7" r="F55">
        <v>-200</v>
      </c>
    </row>
    <row spans="1:10" r="56">
      <c t="s" s="4" r="A56">
        <v>446</v>
      </c>
    </row>
    <row spans="1:10" r="57">
      <c t="s" s="3" r="A57">
        <v>415</v>
      </c>
    </row>
    <row spans="1:10" r="58">
      <c t="s" s="4" r="A58">
        <v>433</v>
      </c>
      <c t="n" s="7" r="B58">
        <v>460000</v>
      </c>
    </row>
    <row spans="1:10" r="59">
      <c t="s" s="4" r="A59">
        <v>447</v>
      </c>
      <c t="n" s="6" r="B59">
        <v>46</v>
      </c>
    </row>
    <row spans="1:10" r="60">
      <c t="s" s="4" r="A60">
        <v>448</v>
      </c>
      <c t="n" s="6" r="F60">
        <v>2231000</v>
      </c>
    </row>
    <row spans="1:10" r="61">
      <c t="s" s="4" r="A61">
        <v>449</v>
      </c>
      <c t="n" s="7" r="F61">
        <v>1816000</v>
      </c>
    </row>
    <row spans="1:10" r="62">
      <c t="s" s="4" r="A62">
        <v>450</v>
      </c>
      <c t="n" s="10" r="B62">
        <v>3.5505</v>
      </c>
    </row>
    <row spans="1:10" r="63">
      <c t="s" s="4" r="A63">
        <v>451</v>
      </c>
      <c t="n" s="8" r="B63">
        <v>48.5</v>
      </c>
    </row>
    <row spans="1:10" r="64">
      <c t="s" s="4" r="A64">
        <v>452</v>
      </c>
      <c t="n" s="8" r="B64">
        <v>13.4</v>
      </c>
    </row>
    <row spans="1:10" r="65">
      <c t="s" s="4" r="A65">
        <v>453</v>
      </c>
    </row>
    <row spans="1:10" r="66">
      <c t="s" s="3" r="A66">
        <v>415</v>
      </c>
    </row>
    <row spans="1:10" r="67">
      <c t="s" s="4" r="A67">
        <v>454</v>
      </c>
      <c t="s" s="4" r="B67">
        <v>455</v>
      </c>
    </row>
    <row spans="1:10" r="68">
      <c t="s" s="4" r="A68">
        <v>456</v>
      </c>
    </row>
    <row spans="1:10" r="69">
      <c t="s" s="3" r="A69">
        <v>415</v>
      </c>
    </row>
    <row spans="1:10" r="70">
      <c t="s" s="4" r="A70">
        <v>447</v>
      </c>
      <c t="n" s="6" r="B70">
        <v>3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57</v>
      </c>
      <c t="s" s="2" r="B1">
        <v>24</v>
      </c>
      <c t="s" s="2" r="C1">
        <v>25</v>
      </c>
      <c t="s" s="2" r="D1">
        <v>26</v>
      </c>
      <c t="s" s="2" r="E1">
        <v>458</v>
      </c>
    </row>
    <row spans="1:5" r="2">
      <c t="s" s="3" r="A2">
        <v>415</v>
      </c>
    </row>
    <row spans="1:5" r="3">
      <c t="s" s="4" r="A3">
        <v>102</v>
      </c>
      <c t="n" s="7" r="B3">
        <v>-8588895</v>
      </c>
      <c t="n" s="7" r="C3">
        <v>-8400860</v>
      </c>
      <c t="n" s="7" r="D3">
        <v>-8927520</v>
      </c>
    </row>
    <row spans="1:5" r="4">
      <c t="s" s="4" r="A4">
        <v>50</v>
      </c>
      <c t="n" s="7" r="B4">
        <v>584634</v>
      </c>
      <c t="n" s="6" r="C4">
        <v>584634</v>
      </c>
      <c t="n" s="7" r="D4">
        <v>587904</v>
      </c>
      <c t="n" s="7" r="E4">
        <v>530845</v>
      </c>
    </row>
    <row spans="1:5" r="5">
      <c t="s" s="4" r="A5">
        <v>163</v>
      </c>
    </row>
    <row spans="1:5" r="6">
      <c t="s" s="3" r="A6">
        <v>415</v>
      </c>
    </row>
    <row spans="1:5" r="7">
      <c t="s" s="4" r="A7">
        <v>459</v>
      </c>
      <c t="n" s="6" r="C7">
        <v>3978</v>
      </c>
    </row>
    <row spans="1:5" r="8">
      <c t="s" s="4" r="A8">
        <v>460</v>
      </c>
      <c t="n" s="6" r="C8">
        <v>75383</v>
      </c>
    </row>
    <row spans="1:5" r="9">
      <c t="s" s="4" r="A9">
        <v>461</v>
      </c>
      <c t="n" s="6" r="C9">
        <v>1810</v>
      </c>
    </row>
    <row spans="1:5" r="10">
      <c t="s" s="4" r="A10">
        <v>462</v>
      </c>
      <c t="n" s="6" r="C10">
        <v>3473</v>
      </c>
    </row>
    <row spans="1:5" r="11">
      <c t="s" s="4" r="A11">
        <v>463</v>
      </c>
      <c t="n" s="6" r="C11">
        <v>339569</v>
      </c>
    </row>
    <row spans="1:5" r="12">
      <c t="s" s="4" r="A12">
        <v>464</v>
      </c>
      <c t="n" s="6" r="C12">
        <v>3604</v>
      </c>
    </row>
    <row spans="1:5" r="13">
      <c t="s" s="4" r="A13">
        <v>49</v>
      </c>
      <c t="n" s="6" r="C13">
        <v>1260</v>
      </c>
    </row>
    <row spans="1:5" r="14">
      <c t="s" s="4" r="A14">
        <v>465</v>
      </c>
      <c t="n" s="6" r="C14">
        <v>674</v>
      </c>
    </row>
    <row spans="1:5" r="15">
      <c t="s" s="4" r="A15">
        <v>52</v>
      </c>
      <c t="n" s="6" r="C15">
        <v>8297</v>
      </c>
    </row>
    <row spans="1:5" r="16">
      <c t="s" s="4" r="A16">
        <v>56</v>
      </c>
      <c t="n" s="6" r="C16">
        <v>8804</v>
      </c>
    </row>
    <row spans="1:5" r="17">
      <c t="s" s="4" r="A17">
        <v>102</v>
      </c>
      <c t="n" s="6" r="C17">
        <v>-376656</v>
      </c>
    </row>
    <row spans="1:5" r="18">
      <c t="s" s="4" r="A18">
        <v>67</v>
      </c>
      <c t="n" s="6" r="C18">
        <v>-39380</v>
      </c>
    </row>
    <row spans="1:5" r="19">
      <c t="s" s="4" r="A19">
        <v>68</v>
      </c>
      <c t="n" s="6" r="C19">
        <v>-1307</v>
      </c>
    </row>
    <row spans="1:5" r="20">
      <c t="s" s="4" r="A20">
        <v>466</v>
      </c>
      <c t="n" s="6" r="C20">
        <v>29509</v>
      </c>
    </row>
    <row spans="1:5" r="21">
      <c t="s" s="4" r="A21">
        <v>467</v>
      </c>
      <c t="n" s="6" r="C21">
        <v>5515</v>
      </c>
    </row>
    <row spans="1:5" r="22">
      <c t="s" s="4" r="A22">
        <v>468</v>
      </c>
      <c t="n" s="6" r="C22">
        <v>664</v>
      </c>
    </row>
    <row spans="1:5" r="23">
      <c t="s" s="4" r="A23">
        <v>50</v>
      </c>
      <c t="n" s="6" r="C23">
        <v>56014</v>
      </c>
    </row>
    <row spans="1:5" r="24">
      <c t="s" s="4" r="A24">
        <v>469</v>
      </c>
      <c t="n" s="7" r="C24">
        <v>9170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70</v>
      </c>
      <c t="s" s="2" r="B1">
        <v>1</v>
      </c>
    </row>
    <row spans="1:2" r="2">
      <c t="s" s="2" r="B2">
        <v>471</v>
      </c>
    </row>
    <row spans="1:2" r="3">
      <c t="s" s="4" r="A3">
        <v>472</v>
      </c>
    </row>
    <row spans="1:2" r="4">
      <c t="s" s="3" r="A4">
        <v>415</v>
      </c>
    </row>
    <row spans="1:2" r="5">
      <c t="s" s="4" r="A5">
        <v>473</v>
      </c>
      <c t="n" s="11" r="B5">
        <v>2.9</v>
      </c>
    </row>
    <row spans="1:2" r="6">
      <c t="s" s="4" r="A6">
        <v>474</v>
      </c>
      <c t="s" s="4" r="B6">
        <v>475</v>
      </c>
    </row>
    <row spans="1:2" r="7">
      <c t="s" s="4" r="A7">
        <v>476</v>
      </c>
    </row>
    <row spans="1:2" r="8">
      <c t="s" s="3" r="A8">
        <v>415</v>
      </c>
    </row>
    <row spans="1:2" r="9">
      <c t="s" s="4" r="A9">
        <v>473</v>
      </c>
      <c t="n" s="11" r="B9">
        <v>2.6</v>
      </c>
    </row>
    <row spans="1:2" r="10">
      <c t="s" s="4" r="A10">
        <v>474</v>
      </c>
      <c t="s" s="4" r="B10">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2</v>
      </c>
      <c t="s" s="2" r="B1">
        <v>1</v>
      </c>
    </row>
    <row spans="1:3" r="2">
      <c t="s" s="2" r="B2">
        <v>24</v>
      </c>
      <c t="s" s="2" r="C2">
        <v>26</v>
      </c>
    </row>
    <row spans="1:3" r="3">
      <c t="s" s="3" r="A3">
        <v>143</v>
      </c>
    </row>
    <row spans="1:3" r="4">
      <c t="s" s="4" r="A4">
        <v>136</v>
      </c>
      <c t="n" s="7" r="B4">
        <v>26977</v>
      </c>
      <c t="n" s="7" r="C4">
        <v>20906</v>
      </c>
    </row>
    <row spans="1:3" r="5">
      <c t="s" s="3" r="A5">
        <v>144</v>
      </c>
    </row>
    <row spans="1:3" r="6">
      <c t="s" s="4" r="A6">
        <v>145</v>
      </c>
      <c t="n" s="6" r="B6">
        <v>17857</v>
      </c>
      <c t="n" s="6" r="C6">
        <v>18306</v>
      </c>
    </row>
    <row spans="1:3" r="7">
      <c t="s" s="4" r="A7">
        <v>146</v>
      </c>
      <c t="n" s="6" r="B7">
        <v>-1106</v>
      </c>
      <c t="n" s="6" r="C7">
        <v>-2683</v>
      </c>
    </row>
    <row spans="1:3" r="8">
      <c t="s" s="4" r="A8">
        <v>147</v>
      </c>
      <c t="n" s="6" r="B8">
        <v>-6168</v>
      </c>
      <c t="n" s="6" r="C8">
        <v>-5796</v>
      </c>
    </row>
    <row spans="1:3" r="9">
      <c t="s" s="4" r="A9">
        <v>148</v>
      </c>
      <c t="n" s="6" r="B9">
        <v>10583</v>
      </c>
      <c t="n" s="6" r="C9">
        <v>9827</v>
      </c>
    </row>
    <row spans="1:3" r="10">
      <c t="s" s="3" r="A10">
        <v>149</v>
      </c>
    </row>
    <row spans="1:3" r="11">
      <c t="s" s="4" r="A11">
        <v>150</v>
      </c>
      <c t="n" s="6" r="B11">
        <v>465</v>
      </c>
      <c t="n" s="6" r="C11">
        <v>337</v>
      </c>
    </row>
    <row spans="1:3" r="12">
      <c t="s" s="4" r="A12">
        <v>147</v>
      </c>
      <c t="n" s="6" r="B12">
        <v>-159</v>
      </c>
      <c t="n" s="6" r="C12">
        <v>66</v>
      </c>
    </row>
    <row spans="1:3" r="13">
      <c t="s" s="4" r="A13">
        <v>151</v>
      </c>
      <c t="n" s="6" r="B13">
        <v>306</v>
      </c>
      <c t="n" s="6" r="C13">
        <v>403</v>
      </c>
    </row>
    <row spans="1:3" r="14">
      <c t="s" s="3" r="A14">
        <v>152</v>
      </c>
    </row>
    <row spans="1:3" r="15">
      <c t="s" s="4" r="A15">
        <v>153</v>
      </c>
      <c t="n" s="6" r="B15">
        <v>-11130</v>
      </c>
      <c t="n" s="6" r="C15">
        <v>-5628</v>
      </c>
    </row>
    <row spans="1:3" r="16">
      <c t="s" s="4" r="A16">
        <v>154</v>
      </c>
      <c t="n" s="6" r="B16">
        <v>1273</v>
      </c>
      <c t="n" s="6" r="C16">
        <v>186</v>
      </c>
    </row>
    <row spans="1:3" r="17">
      <c t="s" s="4" r="A17">
        <v>147</v>
      </c>
      <c t="n" s="6" r="B17">
        <v>3746</v>
      </c>
      <c t="n" s="6" r="C17">
        <v>2068</v>
      </c>
    </row>
    <row spans="1:3" r="18">
      <c t="s" s="4" r="A18">
        <v>155</v>
      </c>
      <c t="n" s="6" r="B18">
        <v>-6111</v>
      </c>
      <c t="n" s="6" r="C18">
        <v>-3374</v>
      </c>
    </row>
    <row spans="1:3" r="19">
      <c t="s" s="3" r="A19">
        <v>156</v>
      </c>
    </row>
    <row spans="1:3" r="20">
      <c t="s" s="4" r="A20">
        <v>157</v>
      </c>
      <c t="n" s="6" r="B20">
        <v>700</v>
      </c>
      <c t="n" s="6" r="C20">
        <v>738</v>
      </c>
    </row>
    <row spans="1:3" r="21">
      <c t="s" s="4" r="A21">
        <v>147</v>
      </c>
      <c t="n" s="6" r="B21">
        <v>-266</v>
      </c>
      <c t="n" s="6" r="C21">
        <v>-281</v>
      </c>
    </row>
    <row spans="1:3" r="22">
      <c t="s" s="4" r="A22">
        <v>158</v>
      </c>
      <c t="n" s="6" r="B22">
        <v>434</v>
      </c>
      <c t="n" s="6" r="C22">
        <v>457</v>
      </c>
    </row>
    <row spans="1:3" r="23">
      <c t="s" s="4" r="A23">
        <v>159</v>
      </c>
      <c t="n" s="6" r="B23">
        <v>5212</v>
      </c>
      <c t="n" s="6" r="C23">
        <v>7313</v>
      </c>
    </row>
    <row spans="1:3" r="24">
      <c t="s" s="4" r="A24">
        <v>160</v>
      </c>
      <c t="n" s="7" r="B24">
        <v>32189</v>
      </c>
      <c t="n" s="7" r="C24">
        <v>282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8</v>
      </c>
      <c t="s" s="2" r="B1">
        <v>24</v>
      </c>
      <c t="s" s="2" r="C1">
        <v>25</v>
      </c>
    </row>
    <row spans="1:3" r="2">
      <c t="s" s="3" r="A2">
        <v>479</v>
      </c>
    </row>
    <row spans="1:3" r="3">
      <c t="s" s="4" r="A3">
        <v>480</v>
      </c>
      <c t="n" s="7" r="C3">
        <v>339569</v>
      </c>
    </row>
    <row spans="1:3" r="4">
      <c t="s" s="4" r="A4">
        <v>481</v>
      </c>
    </row>
    <row spans="1:3" r="5">
      <c t="s" s="3" r="A5">
        <v>479</v>
      </c>
    </row>
    <row spans="1:3" r="6">
      <c t="s" s="4" r="A6">
        <v>480</v>
      </c>
      <c t="n" s="7" r="B6">
        <v>6607</v>
      </c>
    </row>
    <row spans="1:3" r="7">
      <c t="s" s="4" r="A7">
        <v>482</v>
      </c>
      <c t="n" s="6" r="B7">
        <v>11103</v>
      </c>
    </row>
    <row spans="1:3" r="8">
      <c t="s" s="4" r="A8">
        <v>483</v>
      </c>
      <c t="n" s="6" r="B8">
        <v>2684</v>
      </c>
    </row>
    <row spans="1:3" r="9">
      <c t="s" s="4" r="A9">
        <v>484</v>
      </c>
    </row>
    <row spans="1:3" r="10">
      <c t="s" s="3" r="A10">
        <v>479</v>
      </c>
    </row>
    <row spans="1:3" r="11">
      <c t="s" s="4" r="A11">
        <v>480</v>
      </c>
      <c t="n" s="6" r="B11">
        <v>332962</v>
      </c>
    </row>
    <row spans="1:3" r="12">
      <c t="s" s="4" r="A12">
        <v>482</v>
      </c>
      <c t="n" s="6" r="B12">
        <v>439031</v>
      </c>
    </row>
    <row spans="1:3" r="13">
      <c t="s" s="4" r="A13">
        <v>483</v>
      </c>
      <c t="n" s="7" r="B13">
        <v>6111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5</v>
      </c>
      <c t="s" s="2" r="B1">
        <v>1</v>
      </c>
    </row>
    <row spans="1:3" r="2">
      <c t="s" s="2" r="B2">
        <v>24</v>
      </c>
      <c t="s" s="2" r="C2">
        <v>26</v>
      </c>
    </row>
    <row spans="1:3" r="3">
      <c t="s" s="3" r="A3">
        <v>234</v>
      </c>
    </row>
    <row spans="1:3" r="4">
      <c t="s" s="4" r="A4">
        <v>136</v>
      </c>
      <c t="n" s="7" r="B4">
        <v>26977</v>
      </c>
      <c t="n" s="7" r="C4">
        <v>20906</v>
      </c>
    </row>
    <row spans="1:3" r="5">
      <c t="s" s="4" r="A5">
        <v>486</v>
      </c>
      <c t="n" s="6" r="B5">
        <v>113998</v>
      </c>
      <c t="n" s="6" r="C5">
        <v>118540</v>
      </c>
    </row>
    <row spans="1:3" r="6">
      <c t="s" s="4" r="A6">
        <v>487</v>
      </c>
      <c t="n" s="8" r="B6">
        <v>0.24</v>
      </c>
      <c t="n" s="8" r="C6">
        <v>0.18</v>
      </c>
    </row>
    <row spans="1:3" r="7">
      <c t="s" s="4" r="A7">
        <v>136</v>
      </c>
      <c t="n" s="7" r="B7">
        <v>26977</v>
      </c>
      <c t="n" s="7" r="C7">
        <v>20906</v>
      </c>
    </row>
    <row spans="1:3" r="8">
      <c t="s" s="4" r="A8">
        <v>488</v>
      </c>
      <c t="n" s="6" r="B8">
        <v>113998</v>
      </c>
      <c t="n" s="6" r="C8">
        <v>118540</v>
      </c>
    </row>
    <row spans="1:3" r="9">
      <c t="s" s="4" r="A9">
        <v>489</v>
      </c>
      <c t="n" s="6" r="B9">
        <v>526</v>
      </c>
      <c t="n" s="6" r="C9">
        <v>438</v>
      </c>
    </row>
    <row spans="1:3" r="10">
      <c t="s" s="4" r="A10">
        <v>490</v>
      </c>
      <c t="n" s="6" r="B10">
        <v>39</v>
      </c>
      <c t="n" s="6" r="C10">
        <v>98</v>
      </c>
    </row>
    <row spans="1:3" r="11">
      <c t="s" s="4" r="A11">
        <v>491</v>
      </c>
      <c t="n" s="6" r="B11">
        <v>114563</v>
      </c>
      <c t="n" s="6" r="C11">
        <v>119076</v>
      </c>
    </row>
    <row spans="1:3" r="12">
      <c t="s" s="4" r="A12">
        <v>492</v>
      </c>
      <c t="n" s="8" r="B12">
        <v>0.24</v>
      </c>
      <c t="n" s="8" r="C12">
        <v>0.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3</v>
      </c>
      <c t="s" s="2" r="B1">
        <v>1</v>
      </c>
    </row>
    <row spans="1:3" r="2">
      <c t="s" s="2" r="B2">
        <v>24</v>
      </c>
      <c t="s" s="2" r="C2">
        <v>26</v>
      </c>
    </row>
    <row spans="1:3" r="3">
      <c t="s" s="4" r="A3">
        <v>494</v>
      </c>
    </row>
    <row spans="1:3" r="4">
      <c t="s" s="3" r="A4">
        <v>495</v>
      </c>
    </row>
    <row spans="1:3" r="5">
      <c t="s" s="4" r="A5">
        <v>496</v>
      </c>
      <c t="n" s="6" r="B5">
        <v>4000</v>
      </c>
      <c t="n" s="6" r="C5">
        <v>0</v>
      </c>
    </row>
    <row spans="1:3" r="6">
      <c t="s" s="4" r="A6">
        <v>497</v>
      </c>
    </row>
    <row spans="1:3" r="7">
      <c t="s" s="3" r="A7">
        <v>495</v>
      </c>
    </row>
    <row spans="1:3" r="8">
      <c t="s" s="4" r="A8">
        <v>496</v>
      </c>
      <c t="n" s="6" r="B8">
        <v>4000</v>
      </c>
      <c t="n" s="6" r="C8">
        <v>0</v>
      </c>
    </row>
    <row spans="1:3" r="9">
      <c t="s" s="4" r="A9">
        <v>498</v>
      </c>
    </row>
    <row spans="1:3" r="10">
      <c t="s" s="3" r="A10">
        <v>495</v>
      </c>
    </row>
    <row spans="1:3" r="11">
      <c t="s" s="4" r="A11">
        <v>496</v>
      </c>
      <c t="n" s="6" r="B11">
        <v>800000</v>
      </c>
      <c t="n" s="6" r="C11">
        <v>9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9</v>
      </c>
      <c t="s" s="2" r="B1">
        <v>1</v>
      </c>
    </row>
    <row spans="1:3" r="2">
      <c t="s" s="2" r="B2">
        <v>24</v>
      </c>
      <c t="s" s="2" r="C2">
        <v>26</v>
      </c>
    </row>
    <row spans="1:3" r="3">
      <c t="s" s="3" r="A3">
        <v>500</v>
      </c>
    </row>
    <row spans="1:3" r="4">
      <c t="s" s="4" r="A4">
        <v>501</v>
      </c>
      <c t="n" s="7" r="B4">
        <v>-34797</v>
      </c>
      <c t="n" s="7" r="C4">
        <v>-31555</v>
      </c>
    </row>
    <row spans="1:3" r="5">
      <c t="s" s="4" r="A5">
        <v>502</v>
      </c>
      <c t="n" s="6" r="B5">
        <v>4382</v>
      </c>
      <c t="n" s="6" r="C5">
        <v>8026</v>
      </c>
    </row>
    <row spans="1:3" r="6">
      <c t="s" s="4" r="A6">
        <v>503</v>
      </c>
      <c t="n" s="6" r="B6">
        <v>830</v>
      </c>
      <c t="n" s="6" r="C6">
        <v>-713</v>
      </c>
    </row>
    <row spans="1:3" r="7">
      <c t="s" s="4" r="A7">
        <v>504</v>
      </c>
      <c t="n" s="6" r="B7">
        <v>5212</v>
      </c>
      <c t="n" s="6" r="C7">
        <v>7313</v>
      </c>
    </row>
    <row spans="1:3" r="8">
      <c t="s" s="4" r="A8">
        <v>505</v>
      </c>
      <c t="n" s="6" r="B8">
        <v>-29585</v>
      </c>
      <c t="n" s="6" r="C8">
        <v>-24242</v>
      </c>
    </row>
    <row spans="1:3" r="9">
      <c t="s" s="4" r="A9">
        <v>506</v>
      </c>
    </row>
    <row spans="1:3" r="10">
      <c t="s" s="3" r="A10">
        <v>500</v>
      </c>
    </row>
    <row spans="1:3" r="11">
      <c t="s" s="4" r="A11">
        <v>501</v>
      </c>
      <c t="n" s="6" r="B11">
        <v>-3806</v>
      </c>
      <c t="n" s="6" r="C11">
        <v>-748</v>
      </c>
    </row>
    <row spans="1:3" r="12">
      <c t="s" s="4" r="A12">
        <v>502</v>
      </c>
      <c t="n" s="6" r="B12">
        <v>11282</v>
      </c>
      <c t="n" s="6" r="C12">
        <v>11515</v>
      </c>
    </row>
    <row spans="1:3" r="13">
      <c t="s" s="4" r="A13">
        <v>503</v>
      </c>
      <c t="n" s="6" r="B13">
        <v>-699</v>
      </c>
      <c t="n" s="6" r="C13">
        <v>-1688</v>
      </c>
    </row>
    <row spans="1:3" r="14">
      <c t="s" s="4" r="A14">
        <v>504</v>
      </c>
      <c t="n" s="6" r="B14">
        <v>10583</v>
      </c>
      <c t="n" s="6" r="C14">
        <v>9827</v>
      </c>
    </row>
    <row spans="1:3" r="15">
      <c t="s" s="4" r="A15">
        <v>505</v>
      </c>
      <c t="n" s="6" r="B15">
        <v>6777</v>
      </c>
      <c t="n" s="6" r="C15">
        <v>9079</v>
      </c>
    </row>
    <row spans="1:3" r="16">
      <c t="s" s="4" r="A16">
        <v>507</v>
      </c>
    </row>
    <row spans="1:3" r="17">
      <c t="s" s="3" r="A17">
        <v>500</v>
      </c>
    </row>
    <row spans="1:3" r="18">
      <c t="s" s="4" r="A18">
        <v>501</v>
      </c>
      <c t="n" s="6" r="B18">
        <v>-14480</v>
      </c>
      <c t="n" s="6" r="C18">
        <v>-15776</v>
      </c>
    </row>
    <row spans="1:3" r="19">
      <c t="s" s="4" r="A19">
        <v>503</v>
      </c>
      <c t="n" s="6" r="B19">
        <v>306</v>
      </c>
      <c t="n" s="6" r="C19">
        <v>403</v>
      </c>
    </row>
    <row spans="1:3" r="20">
      <c t="s" s="4" r="A20">
        <v>504</v>
      </c>
      <c t="n" s="6" r="B20">
        <v>306</v>
      </c>
      <c t="n" s="6" r="C20">
        <v>403</v>
      </c>
    </row>
    <row spans="1:3" r="21">
      <c t="s" s="4" r="A21">
        <v>505</v>
      </c>
      <c t="n" s="6" r="B21">
        <v>-14174</v>
      </c>
      <c t="n" s="6" r="C21">
        <v>-15373</v>
      </c>
    </row>
    <row spans="1:3" r="22">
      <c t="s" s="4" r="A22">
        <v>508</v>
      </c>
    </row>
    <row spans="1:3" r="23">
      <c t="s" s="3" r="A23">
        <v>500</v>
      </c>
    </row>
    <row spans="1:3" r="24">
      <c t="s" s="4" r="A24">
        <v>501</v>
      </c>
      <c t="n" s="6" r="B24">
        <v>-9276</v>
      </c>
      <c t="n" s="6" r="C24">
        <v>-5935</v>
      </c>
    </row>
    <row spans="1:3" r="25">
      <c t="s" s="4" r="A25">
        <v>502</v>
      </c>
      <c t="n" s="6" r="B25">
        <v>-6900</v>
      </c>
      <c t="n" s="6" r="C25">
        <v>-3489</v>
      </c>
    </row>
    <row spans="1:3" r="26">
      <c t="s" s="4" r="A26">
        <v>503</v>
      </c>
      <c t="n" s="6" r="B26">
        <v>789</v>
      </c>
      <c t="n" s="6" r="C26">
        <v>115</v>
      </c>
    </row>
    <row spans="1:3" r="27">
      <c t="s" s="4" r="A27">
        <v>504</v>
      </c>
      <c t="n" s="6" r="B27">
        <v>-6111</v>
      </c>
      <c t="n" s="6" r="C27">
        <v>-3374</v>
      </c>
    </row>
    <row spans="1:3" r="28">
      <c t="s" s="4" r="A28">
        <v>505</v>
      </c>
      <c t="n" s="6" r="B28">
        <v>-15387</v>
      </c>
      <c t="n" s="6" r="C28">
        <v>-9309</v>
      </c>
    </row>
    <row spans="1:3" r="29">
      <c t="s" s="4" r="A29">
        <v>509</v>
      </c>
    </row>
    <row spans="1:3" r="30">
      <c t="s" s="3" r="A30">
        <v>500</v>
      </c>
    </row>
    <row spans="1:3" r="31">
      <c t="s" s="4" r="A31">
        <v>501</v>
      </c>
      <c t="n" s="6" r="B31">
        <v>-7235</v>
      </c>
      <c t="n" s="6" r="C31">
        <v>-9096</v>
      </c>
    </row>
    <row spans="1:3" r="32">
      <c t="s" s="4" r="A32">
        <v>503</v>
      </c>
      <c t="n" s="6" r="B32">
        <v>434</v>
      </c>
      <c t="n" s="6" r="C32">
        <v>457</v>
      </c>
    </row>
    <row spans="1:3" r="33">
      <c t="s" s="4" r="A33">
        <v>504</v>
      </c>
      <c t="n" s="6" r="B33">
        <v>434</v>
      </c>
      <c t="n" s="6" r="C33">
        <v>457</v>
      </c>
    </row>
    <row spans="1:3" r="34">
      <c t="s" s="4" r="A34">
        <v>505</v>
      </c>
      <c t="n" s="7" r="B34">
        <v>-6801</v>
      </c>
      <c t="n" s="7" r="C34">
        <v>-86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0</v>
      </c>
      <c t="s" s="2" r="B1">
        <v>1</v>
      </c>
    </row>
    <row spans="1:3" r="2">
      <c t="s" s="2" r="B2">
        <v>24</v>
      </c>
      <c t="s" s="2" r="C2">
        <v>26</v>
      </c>
    </row>
    <row spans="1:3" r="3">
      <c t="s" s="3" r="A3">
        <v>511</v>
      </c>
    </row>
    <row spans="1:3" r="4">
      <c t="s" s="4" r="A4">
        <v>114</v>
      </c>
      <c t="n" s="7" r="B4">
        <v>1106</v>
      </c>
      <c t="n" s="7" r="C4">
        <v>2683</v>
      </c>
    </row>
    <row spans="1:3" r="5">
      <c t="s" s="4" r="A5">
        <v>512</v>
      </c>
      <c t="n" s="6" r="B5">
        <v>85643</v>
      </c>
      <c t="n" s="6" r="C5">
        <v>90993</v>
      </c>
    </row>
    <row spans="1:3" r="6">
      <c t="s" s="4" r="A6">
        <v>513</v>
      </c>
      <c t="n" s="6" r="B6">
        <v>700</v>
      </c>
      <c t="n" s="6" r="C6">
        <v>738</v>
      </c>
    </row>
    <row spans="1:3" r="7">
      <c t="s" s="4" r="A7">
        <v>514</v>
      </c>
      <c t="n" s="6" r="B7">
        <v>-9671</v>
      </c>
      <c t="n" s="6" r="C7">
        <v>-9225</v>
      </c>
    </row>
    <row spans="1:3" r="8">
      <c t="s" s="4" r="A8">
        <v>136</v>
      </c>
      <c t="n" s="6" r="B8">
        <v>26977</v>
      </c>
      <c t="n" s="6" r="C8">
        <v>20906</v>
      </c>
    </row>
    <row spans="1:3" r="9">
      <c t="s" s="4" r="A9">
        <v>515</v>
      </c>
    </row>
    <row spans="1:3" r="10">
      <c t="s" s="3" r="A10">
        <v>511</v>
      </c>
    </row>
    <row spans="1:3" r="11">
      <c t="s" s="4" r="A11">
        <v>136</v>
      </c>
      <c t="n" s="6" r="B11">
        <v>-830</v>
      </c>
      <c t="n" s="6" r="C11">
        <v>713</v>
      </c>
    </row>
    <row spans="1:3" r="12">
      <c t="s" s="4" r="A12">
        <v>516</v>
      </c>
    </row>
    <row spans="1:3" r="13">
      <c t="s" s="3" r="A13">
        <v>511</v>
      </c>
    </row>
    <row spans="1:3" r="14">
      <c t="s" s="4" r="A14">
        <v>114</v>
      </c>
      <c t="n" s="6" r="B14">
        <v>1106</v>
      </c>
      <c t="n" s="6" r="C14">
        <v>2683</v>
      </c>
    </row>
    <row spans="1:3" r="15">
      <c t="s" s="4" r="A15">
        <v>514</v>
      </c>
      <c t="n" s="6" r="B15">
        <v>-407</v>
      </c>
      <c t="n" s="6" r="C15">
        <v>-995</v>
      </c>
    </row>
    <row spans="1:3" r="16">
      <c t="s" s="4" r="A16">
        <v>136</v>
      </c>
      <c t="n" s="6" r="B16">
        <v>699</v>
      </c>
      <c t="n" s="6" r="C16">
        <v>1688</v>
      </c>
    </row>
    <row spans="1:3" r="17">
      <c t="s" s="4" r="A17">
        <v>517</v>
      </c>
    </row>
    <row spans="1:3" r="18">
      <c t="s" s="3" r="A18">
        <v>511</v>
      </c>
    </row>
    <row spans="1:3" r="19">
      <c t="s" s="4" r="A19">
        <v>512</v>
      </c>
      <c t="n" s="6" r="B19">
        <v>-465</v>
      </c>
      <c t="n" s="6" r="C19">
        <v>-337</v>
      </c>
    </row>
    <row spans="1:3" r="20">
      <c t="s" s="4" r="A20">
        <v>514</v>
      </c>
      <c t="n" s="6" r="B20">
        <v>159</v>
      </c>
      <c t="n" s="6" r="C20">
        <v>-66</v>
      </c>
    </row>
    <row spans="1:3" r="21">
      <c t="s" s="4" r="A21">
        <v>136</v>
      </c>
      <c t="n" s="6" r="B21">
        <v>-306</v>
      </c>
      <c t="n" s="6" r="C21">
        <v>-403</v>
      </c>
    </row>
    <row spans="1:3" r="22">
      <c t="s" s="4" r="A22">
        <v>518</v>
      </c>
    </row>
    <row spans="1:3" r="23">
      <c t="s" s="3" r="A23">
        <v>511</v>
      </c>
    </row>
    <row spans="1:3" r="24">
      <c t="s" s="4" r="A24">
        <v>514</v>
      </c>
      <c t="n" s="6" r="B24">
        <v>484</v>
      </c>
      <c t="n" s="6" r="C24">
        <v>71</v>
      </c>
    </row>
    <row spans="1:3" r="25">
      <c t="s" s="4" r="A25">
        <v>136</v>
      </c>
      <c t="n" s="6" r="B25">
        <v>-789</v>
      </c>
      <c t="n" s="6" r="C25">
        <v>-115</v>
      </c>
    </row>
    <row spans="1:3" r="26">
      <c t="s" s="4" r="A26">
        <v>519</v>
      </c>
    </row>
    <row spans="1:3" r="27">
      <c t="s" s="3" r="A27">
        <v>511</v>
      </c>
    </row>
    <row spans="1:3" r="28">
      <c t="s" s="4" r="A28">
        <v>512</v>
      </c>
      <c t="n" s="6" r="B28">
        <v>-1273</v>
      </c>
      <c t="n" s="6" r="C28">
        <v>-186</v>
      </c>
    </row>
    <row spans="1:3" r="29">
      <c t="s" s="4" r="A29">
        <v>520</v>
      </c>
    </row>
    <row spans="1:3" r="30">
      <c t="s" s="3" r="A30">
        <v>511</v>
      </c>
    </row>
    <row spans="1:3" r="31">
      <c t="s" s="4" r="A31">
        <v>513</v>
      </c>
      <c t="n" s="6" r="B31">
        <v>-700</v>
      </c>
      <c t="n" s="6" r="C31">
        <v>-738</v>
      </c>
    </row>
    <row spans="1:3" r="32">
      <c t="s" s="4" r="A32">
        <v>514</v>
      </c>
      <c t="n" s="6" r="B32">
        <v>266</v>
      </c>
      <c t="n" s="6" r="C32">
        <v>281</v>
      </c>
    </row>
    <row spans="1:3" r="33">
      <c t="s" s="4" r="A33">
        <v>136</v>
      </c>
      <c t="n" s="7" r="B33">
        <v>-434</v>
      </c>
      <c t="n" s="7" r="C33">
        <v>-4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21</v>
      </c>
      <c t="s" s="2" r="B1">
        <v>24</v>
      </c>
      <c t="s" s="2" r="C1">
        <v>25</v>
      </c>
      <c t="s" s="2" r="D1">
        <v>26</v>
      </c>
    </row>
    <row spans="1:4" r="2">
      <c t="s" s="3" r="A2">
        <v>522</v>
      </c>
    </row>
    <row spans="1:4" r="3">
      <c t="s" s="4" r="A3">
        <v>523</v>
      </c>
      <c t="n" s="7" r="B3">
        <v>2337534</v>
      </c>
      <c t="n" s="7" r="C3">
        <v>2424063</v>
      </c>
    </row>
    <row spans="1:4" r="4">
      <c t="s" s="4" r="A4">
        <v>524</v>
      </c>
      <c t="n" s="6" r="B4">
        <v>32079</v>
      </c>
      <c t="n" s="6" r="C4">
        <v>25766</v>
      </c>
    </row>
    <row spans="1:4" r="5">
      <c t="s" s="4" r="A5">
        <v>525</v>
      </c>
      <c t="n" s="6" r="B5">
        <v>-21170</v>
      </c>
      <c t="n" s="6" r="C5">
        <v>-31608</v>
      </c>
    </row>
    <row spans="1:4" r="6">
      <c t="s" s="4" r="A6">
        <v>526</v>
      </c>
      <c t="n" s="6" r="B6">
        <v>2348443</v>
      </c>
      <c t="n" s="6" r="C6">
        <v>2418221</v>
      </c>
      <c t="n" s="7" r="D6">
        <v>2545470</v>
      </c>
    </row>
    <row spans="1:4" r="7">
      <c t="s" s="4" r="A7">
        <v>527</v>
      </c>
      <c t="n" s="6" r="B7">
        <v>869012</v>
      </c>
      <c t="n" s="6" r="C7">
        <v>872111</v>
      </c>
      <c t="n" s="6" r="D7">
        <v>836038</v>
      </c>
    </row>
    <row spans="1:4" r="8">
      <c t="s" s="4" r="A8">
        <v>528</v>
      </c>
      <c t="n" s="6" r="B8">
        <v>63578</v>
      </c>
      <c t="n" s="6" r="C8">
        <v>57309</v>
      </c>
    </row>
    <row spans="1:4" r="9">
      <c t="s" s="4" r="A9">
        <v>529</v>
      </c>
      <c t="n" s="6" r="C9">
        <v>-3</v>
      </c>
    </row>
    <row spans="1:4" r="10">
      <c t="s" s="4" r="A10">
        <v>530</v>
      </c>
      <c t="n" s="6" r="B10">
        <v>932590</v>
      </c>
      <c t="n" s="6" r="C10">
        <v>929417</v>
      </c>
      <c t="n" s="7" r="D10">
        <v>899653</v>
      </c>
    </row>
    <row spans="1:4" r="11">
      <c t="s" s="4" r="A11">
        <v>79</v>
      </c>
    </row>
    <row spans="1:4" r="12">
      <c t="s" s="3" r="A12">
        <v>522</v>
      </c>
    </row>
    <row spans="1:4" r="13">
      <c t="s" s="4" r="A13">
        <v>523</v>
      </c>
      <c t="n" s="6" r="B13">
        <v>11966</v>
      </c>
      <c t="n" s="6" r="C13">
        <v>11968</v>
      </c>
    </row>
    <row spans="1:4" r="14">
      <c t="s" s="4" r="A14">
        <v>524</v>
      </c>
      <c t="n" s="6" r="B14">
        <v>277</v>
      </c>
      <c t="n" s="6" r="C14">
        <v>190</v>
      </c>
    </row>
    <row spans="1:4" r="15">
      <c t="s" s="4" r="A15">
        <v>525</v>
      </c>
      <c t="n" s="6" r="C15">
        <v>-8</v>
      </c>
    </row>
    <row spans="1:4" r="16">
      <c t="s" s="4" r="A16">
        <v>526</v>
      </c>
      <c t="n" s="6" r="B16">
        <v>12243</v>
      </c>
      <c t="n" s="6" r="C16">
        <v>12150</v>
      </c>
    </row>
    <row spans="1:4" r="17">
      <c t="s" s="4" r="A17">
        <v>80</v>
      </c>
    </row>
    <row spans="1:4" r="18">
      <c t="s" s="3" r="A18">
        <v>522</v>
      </c>
    </row>
    <row spans="1:4" r="19">
      <c t="s" s="4" r="A19">
        <v>523</v>
      </c>
      <c t="n" s="6" r="B19">
        <v>600938</v>
      </c>
      <c t="n" s="6" r="C19">
        <v>615578</v>
      </c>
    </row>
    <row spans="1:4" r="20">
      <c t="s" s="4" r="A20">
        <v>524</v>
      </c>
      <c t="n" s="6" r="B20">
        <v>2578</v>
      </c>
      <c t="n" s="6" r="C20">
        <v>1495</v>
      </c>
    </row>
    <row spans="1:4" r="21">
      <c t="s" s="4" r="A21">
        <v>525</v>
      </c>
      <c t="n" s="6" r="B21">
        <v>-59</v>
      </c>
      <c t="n" s="6" r="C21">
        <v>-3523</v>
      </c>
    </row>
    <row spans="1:4" r="22">
      <c t="s" s="4" r="A22">
        <v>526</v>
      </c>
      <c t="n" s="6" r="B22">
        <v>603457</v>
      </c>
      <c t="n" s="6" r="C22">
        <v>613550</v>
      </c>
    </row>
    <row spans="1:4" r="23">
      <c t="s" s="4" r="A23">
        <v>527</v>
      </c>
      <c t="n" s="6" r="B23">
        <v>142045</v>
      </c>
      <c t="n" s="6" r="C23">
        <v>142864</v>
      </c>
    </row>
    <row spans="1:4" r="24">
      <c t="s" s="4" r="A24">
        <v>528</v>
      </c>
      <c t="n" s="6" r="B24">
        <v>2455</v>
      </c>
      <c t="n" s="6" r="C24">
        <v>2899</v>
      </c>
    </row>
    <row spans="1:4" r="25">
      <c t="s" s="4" r="A25">
        <v>530</v>
      </c>
      <c t="n" s="6" r="B25">
        <v>144500</v>
      </c>
      <c t="n" s="6" r="C25">
        <v>145763</v>
      </c>
    </row>
    <row spans="1:4" r="26">
      <c t="s" s="4" r="A26">
        <v>81</v>
      </c>
    </row>
    <row spans="1:4" r="27">
      <c t="s" s="3" r="A27">
        <v>522</v>
      </c>
    </row>
    <row spans="1:4" r="28">
      <c t="s" s="4" r="A28">
        <v>523</v>
      </c>
      <c t="n" s="6" r="B28">
        <v>980374</v>
      </c>
      <c t="n" s="6" r="C28">
        <v>1065936</v>
      </c>
    </row>
    <row spans="1:4" r="29">
      <c t="s" s="4" r="A29">
        <v>524</v>
      </c>
      <c t="n" s="6" r="B29">
        <v>13812</v>
      </c>
      <c t="n" s="6" r="C29">
        <v>10970</v>
      </c>
    </row>
    <row spans="1:4" r="30">
      <c t="s" s="4" r="A30">
        <v>525</v>
      </c>
      <c t="n" s="6" r="B30">
        <v>-3202</v>
      </c>
      <c t="n" s="6" r="C30">
        <v>-10545</v>
      </c>
    </row>
    <row spans="1:4" r="31">
      <c t="s" s="4" r="A31">
        <v>526</v>
      </c>
      <c t="n" s="6" r="B31">
        <v>990984</v>
      </c>
      <c t="n" s="6" r="C31">
        <v>1066361</v>
      </c>
    </row>
    <row spans="1:4" r="32">
      <c t="s" s="4" r="A32">
        <v>527</v>
      </c>
      <c t="n" s="6" r="B32">
        <v>14604</v>
      </c>
      <c t="n" s="6" r="C32">
        <v>16042</v>
      </c>
    </row>
    <row spans="1:4" r="33">
      <c t="s" s="4" r="A33">
        <v>528</v>
      </c>
      <c t="n" s="6" r="B33">
        <v>578</v>
      </c>
      <c t="n" s="6" r="C33">
        <v>562</v>
      </c>
    </row>
    <row spans="1:4" r="34">
      <c t="s" s="4" r="A34">
        <v>530</v>
      </c>
      <c t="n" s="6" r="B34">
        <v>15182</v>
      </c>
      <c t="n" s="6" r="C34">
        <v>16604</v>
      </c>
    </row>
    <row spans="1:4" r="35">
      <c t="s" s="4" r="A35">
        <v>82</v>
      </c>
    </row>
    <row spans="1:4" r="36">
      <c t="s" s="3" r="A36">
        <v>522</v>
      </c>
    </row>
    <row spans="1:4" r="37">
      <c t="s" s="4" r="A37">
        <v>523</v>
      </c>
      <c t="n" s="6" r="B37">
        <v>387916</v>
      </c>
      <c t="n" s="6" r="C37">
        <v>375671</v>
      </c>
    </row>
    <row spans="1:4" r="38">
      <c t="s" s="4" r="A38">
        <v>524</v>
      </c>
      <c t="n" s="6" r="B38">
        <v>12931</v>
      </c>
      <c t="n" s="6" r="C38">
        <v>11960</v>
      </c>
    </row>
    <row spans="1:4" r="39">
      <c t="s" s="4" r="A39">
        <v>525</v>
      </c>
      <c t="n" s="6" r="B39">
        <v>-611</v>
      </c>
      <c t="n" s="6" r="C39">
        <v>-335</v>
      </c>
    </row>
    <row spans="1:4" r="40">
      <c t="s" s="4" r="A40">
        <v>526</v>
      </c>
      <c t="n" s="6" r="B40">
        <v>400236</v>
      </c>
      <c t="n" s="6" r="C40">
        <v>387296</v>
      </c>
    </row>
    <row spans="1:4" r="41">
      <c t="s" s="4" r="A41">
        <v>527</v>
      </c>
      <c t="n" s="6" r="B41">
        <v>712363</v>
      </c>
      <c t="n" s="6" r="C41">
        <v>713205</v>
      </c>
    </row>
    <row spans="1:4" r="42">
      <c t="s" s="4" r="A42">
        <v>528</v>
      </c>
      <c t="n" s="6" r="B42">
        <v>60545</v>
      </c>
      <c t="n" s="6" r="C42">
        <v>53848</v>
      </c>
    </row>
    <row spans="1:4" r="43">
      <c t="s" s="4" r="A43">
        <v>529</v>
      </c>
      <c t="n" s="6" r="C43">
        <v>-3</v>
      </c>
    </row>
    <row spans="1:4" r="44">
      <c t="s" s="4" r="A44">
        <v>530</v>
      </c>
      <c t="n" s="6" r="B44">
        <v>772908</v>
      </c>
      <c t="n" s="6" r="C44">
        <v>767050</v>
      </c>
    </row>
    <row spans="1:4" r="45">
      <c t="s" s="4" r="A45">
        <v>531</v>
      </c>
    </row>
    <row spans="1:4" r="46">
      <c t="s" s="3" r="A46">
        <v>522</v>
      </c>
    </row>
    <row spans="1:4" r="47">
      <c t="s" s="4" r="A47">
        <v>523</v>
      </c>
      <c t="n" s="6" r="B47">
        <v>17192</v>
      </c>
      <c t="n" s="6" r="C47">
        <v>17320</v>
      </c>
    </row>
    <row spans="1:4" r="48">
      <c t="s" s="4" r="A48">
        <v>525</v>
      </c>
      <c t="n" s="6" r="B48">
        <v>-9205</v>
      </c>
      <c t="n" s="6" r="C48">
        <v>-9420</v>
      </c>
    </row>
    <row spans="1:4" r="49">
      <c t="s" s="4" r="A49">
        <v>526</v>
      </c>
      <c t="n" s="6" r="B49">
        <v>7987</v>
      </c>
      <c t="n" s="6" r="C49">
        <v>7900</v>
      </c>
    </row>
    <row spans="1:4" r="50">
      <c t="s" s="4" r="A50">
        <v>532</v>
      </c>
    </row>
    <row spans="1:4" r="51">
      <c t="s" s="3" r="A51">
        <v>522</v>
      </c>
    </row>
    <row spans="1:4" r="52">
      <c t="s" s="4" r="A52">
        <v>523</v>
      </c>
      <c t="n" s="6" r="B52">
        <v>339148</v>
      </c>
      <c t="n" s="6" r="C52">
        <v>337590</v>
      </c>
    </row>
    <row spans="1:4" r="53">
      <c t="s" s="4" r="A53">
        <v>524</v>
      </c>
      <c t="n" s="6" r="B53">
        <v>2481</v>
      </c>
      <c t="n" s="6" r="C53">
        <v>1151</v>
      </c>
    </row>
    <row spans="1:4" r="54">
      <c t="s" s="4" r="A54">
        <v>525</v>
      </c>
      <c t="n" s="6" r="B54">
        <v>-8093</v>
      </c>
      <c t="n" s="6" r="C54">
        <v>-7777</v>
      </c>
    </row>
    <row spans="1:4" r="55">
      <c t="s" s="4" r="A55">
        <v>526</v>
      </c>
      <c t="n" s="7" r="B55">
        <v>333536</v>
      </c>
      <c t="n" s="7" r="C55">
        <v>33096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3</v>
      </c>
      <c t="s" s="2" r="B1">
        <v>1</v>
      </c>
    </row>
    <row spans="1:3" r="2">
      <c t="s" s="2" r="B2">
        <v>24</v>
      </c>
      <c t="s" s="2" r="C2">
        <v>26</v>
      </c>
    </row>
    <row spans="1:3" r="3">
      <c t="s" s="3" r="A3">
        <v>534</v>
      </c>
    </row>
    <row spans="1:3" r="4">
      <c t="s" s="4" r="A4">
        <v>535</v>
      </c>
      <c t="n" s="7" r="B4">
        <v>76650</v>
      </c>
      <c t="n" s="7" r="C4">
        <v>170265</v>
      </c>
    </row>
    <row spans="1:3" r="5">
      <c t="s" s="4" r="A5">
        <v>536</v>
      </c>
      <c t="n" s="6" r="B5">
        <v>298147</v>
      </c>
      <c t="n" s="6" r="C5">
        <v>132471</v>
      </c>
    </row>
    <row spans="1:3" r="6">
      <c t="s" s="4" r="A6">
        <v>162</v>
      </c>
      <c t="n" s="6" r="B6">
        <v>200961</v>
      </c>
      <c t="n" s="6" r="C6">
        <v>221859</v>
      </c>
    </row>
    <row spans="1:3" r="7">
      <c t="s" s="4" r="A7">
        <v>537</v>
      </c>
      <c t="n" s="6" r="B7">
        <v>1660</v>
      </c>
      <c t="n" s="6" r="C7">
        <v>2481</v>
      </c>
    </row>
    <row spans="1:3" r="8">
      <c t="s" s="4" r="A8">
        <v>538</v>
      </c>
      <c t="n" s="6" r="B8">
        <v>-446</v>
      </c>
      <c t="n" s="6" r="C8">
        <v>-25</v>
      </c>
    </row>
    <row spans="1:3" r="9">
      <c t="s" s="4" r="A9">
        <v>539</v>
      </c>
      <c t="n" s="6" r="B9">
        <v>-265</v>
      </c>
      <c t="n" s="6" r="C9">
        <v>62</v>
      </c>
    </row>
    <row spans="1:3" r="10">
      <c t="s" s="4" r="A10">
        <v>114</v>
      </c>
      <c t="n" s="6" r="B10">
        <v>1106</v>
      </c>
      <c t="n" s="6" r="C10">
        <v>2683</v>
      </c>
    </row>
    <row spans="1:3" r="11">
      <c t="s" s="4" r="A11">
        <v>540</v>
      </c>
    </row>
    <row spans="1:3" r="12">
      <c t="s" s="3" r="A12">
        <v>534</v>
      </c>
    </row>
    <row spans="1:3" r="13">
      <c t="s" s="4" r="A13">
        <v>536</v>
      </c>
      <c t="n" s="6" r="B13">
        <v>124311</v>
      </c>
      <c t="n" s="6" r="C13">
        <v>51594</v>
      </c>
    </row>
    <row spans="1:3" r="14">
      <c t="s" s="4" r="A14">
        <v>541</v>
      </c>
      <c t="n" s="6" r="B14">
        <v>244</v>
      </c>
      <c t="n" s="6" r="C14">
        <v>168</v>
      </c>
    </row>
    <row spans="1:3" r="15">
      <c t="s" s="4" r="A15">
        <v>542</v>
      </c>
      <c t="n" s="7" r="B15">
        <v>-87</v>
      </c>
      <c t="n" s="7" r="C15">
        <v>-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5"/>
    <col customWidth="1" max="2" min="2" width="36"/>
    <col customWidth="1" max="3" min="3" width="21"/>
    <col customWidth="1" max="4" min="4" width="21"/>
  </cols>
  <sheetData>
    <row spans="1:4" r="1">
      <c t="s" s="1" r="A1">
        <v>543</v>
      </c>
      <c t="s" s="2" r="B1">
        <v>1</v>
      </c>
    </row>
    <row spans="1:4" r="2">
      <c t="s" s="2" r="B2">
        <v>544</v>
      </c>
      <c t="s" s="2" r="C2">
        <v>411</v>
      </c>
      <c t="s" s="2" r="D2">
        <v>545</v>
      </c>
    </row>
    <row spans="1:4" r="3">
      <c t="s" s="3" r="A3">
        <v>546</v>
      </c>
    </row>
    <row spans="1:4" r="4">
      <c t="s" s="4" r="A4">
        <v>206</v>
      </c>
      <c t="n" s="7" r="C4">
        <v>855000</v>
      </c>
    </row>
    <row spans="1:4" r="5">
      <c t="s" s="4" r="A5">
        <v>114</v>
      </c>
      <c t="n" s="7" r="B5">
        <v>1106000</v>
      </c>
      <c t="n" s="6" r="C5">
        <v>2683000</v>
      </c>
    </row>
    <row spans="1:4" r="6">
      <c t="s" s="4" r="A6">
        <v>547</v>
      </c>
      <c t="n" s="7" r="B6">
        <v>3699000</v>
      </c>
      <c t="n" s="6" r="C6">
        <v>3964000</v>
      </c>
      <c t="n" s="7" r="D6">
        <v>3941000</v>
      </c>
    </row>
    <row spans="1:4" r="7">
      <c t="s" s="4" r="A7">
        <v>548</v>
      </c>
      <c t="n" s="6" r="B7">
        <v>2</v>
      </c>
    </row>
    <row spans="1:4" r="8">
      <c t="s" s="4" r="A8">
        <v>549</v>
      </c>
      <c t="n" s="7" r="B8">
        <v>0</v>
      </c>
      <c t="n" s="6" r="C8">
        <v>0</v>
      </c>
    </row>
    <row spans="1:4" r="9">
      <c t="s" s="4" r="A9">
        <v>550</v>
      </c>
      <c t="n" s="6" r="B9">
        <v>1719</v>
      </c>
    </row>
    <row spans="1:4" r="10">
      <c t="s" s="4" r="A10">
        <v>551</v>
      </c>
      <c t="n" s="6" r="B10">
        <v>132</v>
      </c>
    </row>
    <row spans="1:4" r="11">
      <c t="s" s="4" r="A11">
        <v>552</v>
      </c>
      <c t="n" s="7" r="B11">
        <v>21170000</v>
      </c>
      <c t="n" s="6" r="D11">
        <v>31608000</v>
      </c>
    </row>
    <row spans="1:4" r="12">
      <c t="s" s="4" r="A12">
        <v>553</v>
      </c>
    </row>
    <row spans="1:4" r="13">
      <c t="s" s="3" r="A13">
        <v>546</v>
      </c>
    </row>
    <row spans="1:4" r="14">
      <c t="s" s="4" r="A14">
        <v>206</v>
      </c>
      <c t="n" s="6" r="C14">
        <v>800000</v>
      </c>
    </row>
    <row spans="1:4" r="15">
      <c t="s" s="4" r="A15">
        <v>114</v>
      </c>
      <c t="n" s="6" r="C15">
        <v>52000</v>
      </c>
    </row>
    <row spans="1:4" r="16">
      <c t="s" s="4" r="A16">
        <v>554</v>
      </c>
    </row>
    <row spans="1:4" r="17">
      <c t="s" s="3" r="A17">
        <v>546</v>
      </c>
    </row>
    <row spans="1:4" r="18">
      <c t="s" s="4" r="A18">
        <v>547</v>
      </c>
      <c t="n" s="7" r="B18">
        <v>3700000</v>
      </c>
      <c t="n" s="6" r="D18">
        <v>3900000</v>
      </c>
    </row>
    <row spans="1:4" r="19">
      <c t="s" s="4" r="A19">
        <v>555</v>
      </c>
    </row>
    <row spans="1:4" r="20">
      <c t="s" s="3" r="A20">
        <v>546</v>
      </c>
    </row>
    <row spans="1:4" r="21">
      <c t="s" s="4" r="A21">
        <v>556</v>
      </c>
      <c t="n" s="6" r="B21">
        <v>2</v>
      </c>
    </row>
    <row spans="1:4" r="22">
      <c t="s" s="4" r="A22">
        <v>557</v>
      </c>
      <c t="n" s="7" r="B22">
        <v>7700000</v>
      </c>
    </row>
    <row spans="1:4" r="23">
      <c t="s" s="4" r="A23">
        <v>552</v>
      </c>
      <c t="n" s="7" r="B23">
        <v>6100000</v>
      </c>
    </row>
    <row spans="1:4" r="24">
      <c t="s" s="4" r="A24">
        <v>558</v>
      </c>
    </row>
    <row spans="1:4" r="25">
      <c t="s" s="3" r="A25">
        <v>546</v>
      </c>
    </row>
    <row spans="1:4" r="26">
      <c t="s" s="4" r="A26">
        <v>556</v>
      </c>
      <c t="n" s="6" r="B26">
        <v>1</v>
      </c>
    </row>
    <row spans="1:4" r="27">
      <c t="s" s="4" r="A27">
        <v>557</v>
      </c>
      <c t="n" s="7" r="B27">
        <v>200000</v>
      </c>
    </row>
    <row spans="1:4" r="28">
      <c t="s" s="4" r="A28">
        <v>552</v>
      </c>
      <c t="n" s="7" r="B28">
        <v>3100000</v>
      </c>
    </row>
    <row spans="1:4" r="29">
      <c t="s" s="4" r="A29">
        <v>531</v>
      </c>
    </row>
    <row spans="1:4" r="30">
      <c t="s" s="3" r="A30">
        <v>546</v>
      </c>
    </row>
    <row spans="1:4" r="31">
      <c t="s" s="4" r="A31">
        <v>556</v>
      </c>
      <c t="n" s="6" r="B31">
        <v>3</v>
      </c>
    </row>
    <row spans="1:4" r="32">
      <c t="s" s="4" r="A32">
        <v>557</v>
      </c>
      <c t="n" s="7" r="B32">
        <v>8000000</v>
      </c>
    </row>
    <row spans="1:4" r="33">
      <c t="s" s="4" r="A33">
        <v>552</v>
      </c>
      <c t="n" s="6" r="B33">
        <v>9200000</v>
      </c>
    </row>
    <row spans="1:4" r="34">
      <c t="s" s="4" r="A34">
        <v>552</v>
      </c>
      <c t="n" s="6" r="B34">
        <v>9205000</v>
      </c>
      <c t="n" s="7" r="D34">
        <v>9420000</v>
      </c>
    </row>
    <row spans="1:4" r="35">
      <c t="s" s="4" r="A35">
        <v>559</v>
      </c>
      <c t="n" s="7" r="B35">
        <v>0</v>
      </c>
      <c t="n" s="7" r="C35">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60</v>
      </c>
      <c t="s" s="2" r="B1">
        <v>24</v>
      </c>
      <c t="s" s="2" r="C1">
        <v>25</v>
      </c>
      <c t="s" s="2" r="D1">
        <v>26</v>
      </c>
    </row>
    <row spans="1:4" r="2">
      <c t="s" s="3" r="A2">
        <v>240</v>
      </c>
    </row>
    <row spans="1:4" r="3">
      <c t="s" s="4" r="A3">
        <v>561</v>
      </c>
      <c t="n" s="7" r="B3">
        <v>28446</v>
      </c>
    </row>
    <row spans="1:4" r="4">
      <c t="s" s="4" r="A4">
        <v>562</v>
      </c>
      <c t="n" s="6" r="B4">
        <v>508313</v>
      </c>
    </row>
    <row spans="1:4" r="5">
      <c t="s" s="4" r="A5">
        <v>563</v>
      </c>
      <c t="n" s="6" r="B5">
        <v>344286</v>
      </c>
    </row>
    <row spans="1:4" r="6">
      <c t="s" s="4" r="A6">
        <v>564</v>
      </c>
      <c t="n" s="6" r="B6">
        <v>1456489</v>
      </c>
    </row>
    <row spans="1:4" r="7">
      <c t="s" s="4" r="A7">
        <v>523</v>
      </c>
      <c t="n" s="6" r="B7">
        <v>2337534</v>
      </c>
      <c t="n" s="7" r="C7">
        <v>2424063</v>
      </c>
    </row>
    <row spans="1:4" r="8">
      <c t="s" s="4" r="A8">
        <v>565</v>
      </c>
      <c t="n" s="6" r="B8">
        <v>11984</v>
      </c>
    </row>
    <row spans="1:4" r="9">
      <c t="s" s="4" r="A9">
        <v>566</v>
      </c>
      <c t="n" s="6" r="B9">
        <v>32840</v>
      </c>
    </row>
    <row spans="1:4" r="10">
      <c t="s" s="4" r="A10">
        <v>567</v>
      </c>
      <c t="n" s="6" r="B10">
        <v>214165</v>
      </c>
    </row>
    <row spans="1:4" r="11">
      <c t="s" s="4" r="A11">
        <v>568</v>
      </c>
      <c t="n" s="6" r="B11">
        <v>610023</v>
      </c>
    </row>
    <row spans="1:4" r="12">
      <c t="s" s="4" r="A12">
        <v>527</v>
      </c>
      <c t="n" s="6" r="B12">
        <v>869012</v>
      </c>
      <c t="n" s="6" r="C12">
        <v>872111</v>
      </c>
      <c t="n" s="7" r="D12">
        <v>836038</v>
      </c>
    </row>
    <row spans="1:4" r="13">
      <c t="s" s="4" r="A13">
        <v>569</v>
      </c>
      <c t="n" s="6" r="B13">
        <v>28505</v>
      </c>
    </row>
    <row spans="1:4" r="14">
      <c t="s" s="4" r="A14">
        <v>570</v>
      </c>
      <c t="n" s="6" r="B14">
        <v>512104</v>
      </c>
    </row>
    <row spans="1:4" r="15">
      <c t="s" s="4" r="A15">
        <v>571</v>
      </c>
      <c t="n" s="6" r="B15">
        <v>339730</v>
      </c>
    </row>
    <row spans="1:4" r="16">
      <c t="s" s="4" r="A16">
        <v>572</v>
      </c>
      <c t="n" s="6" r="B16">
        <v>1468104</v>
      </c>
    </row>
    <row spans="1:4" r="17">
      <c t="s" s="4" r="A17">
        <v>526</v>
      </c>
      <c t="n" s="6" r="B17">
        <v>2348443</v>
      </c>
      <c t="n" s="6" r="C17">
        <v>2418221</v>
      </c>
      <c t="n" s="6" r="D17">
        <v>2545470</v>
      </c>
    </row>
    <row spans="1:4" r="18">
      <c t="s" s="4" r="A18">
        <v>573</v>
      </c>
      <c t="n" s="6" r="B18">
        <v>12154</v>
      </c>
    </row>
    <row spans="1:4" r="19">
      <c t="s" s="4" r="A19">
        <v>574</v>
      </c>
      <c t="n" s="6" r="B19">
        <v>34392</v>
      </c>
    </row>
    <row spans="1:4" r="20">
      <c t="s" s="4" r="A20">
        <v>575</v>
      </c>
      <c t="n" s="6" r="B20">
        <v>222378</v>
      </c>
    </row>
    <row spans="1:4" r="21">
      <c t="s" s="4" r="A21">
        <v>576</v>
      </c>
      <c t="n" s="6" r="B21">
        <v>663666</v>
      </c>
    </row>
    <row spans="1:4" r="22">
      <c t="s" s="4" r="A22">
        <v>530</v>
      </c>
      <c t="n" s="7" r="B22">
        <v>932590</v>
      </c>
      <c t="n" s="7" r="C22">
        <v>929417</v>
      </c>
      <c t="n" s="7" r="D22">
        <v>899653</v>
      </c>
    </row>
    <row spans="1:4" r="23">
      <c t="s" s="4" r="A23">
        <v>577</v>
      </c>
      <c t="s" s="4" r="B23">
        <v>578</v>
      </c>
    </row>
    <row spans="1:4" r="24">
      <c t="s" s="4" r="A24">
        <v>579</v>
      </c>
      <c t="s" s="4" r="B24">
        <v>580</v>
      </c>
    </row>
    <row spans="1:4" r="25">
      <c t="s" s="4" r="A25">
        <v>581</v>
      </c>
      <c t="s" s="4" r="B25">
        <v>582</v>
      </c>
    </row>
    <row spans="1:4" r="26">
      <c t="s" s="4" r="A26">
        <v>583</v>
      </c>
      <c t="s" s="4" r="B26">
        <v>584</v>
      </c>
    </row>
    <row spans="1:4" r="27">
      <c t="s" s="4" r="A27">
        <v>585</v>
      </c>
      <c t="s" s="4" r="B27">
        <v>586</v>
      </c>
    </row>
    <row spans="1:4" r="28">
      <c t="s" s="4" r="A28">
        <v>587</v>
      </c>
      <c t="s" s="4" r="B28">
        <v>588</v>
      </c>
    </row>
    <row spans="1:4" r="29">
      <c t="s" s="4" r="A29">
        <v>589</v>
      </c>
      <c t="s" s="4" r="B29">
        <v>590</v>
      </c>
    </row>
    <row spans="1:4" r="30">
      <c t="s" s="4" r="A30">
        <v>591</v>
      </c>
      <c t="s" s="4" r="B30">
        <v>592</v>
      </c>
    </row>
    <row spans="1:4" r="31">
      <c t="s" s="4" r="A31">
        <v>593</v>
      </c>
      <c t="s" s="4" r="B31">
        <v>594</v>
      </c>
    </row>
    <row spans="1:4" r="32">
      <c t="s" s="4" r="A32">
        <v>595</v>
      </c>
      <c t="s" s="4" r="B32">
        <v>59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7</v>
      </c>
      <c t="s" s="2" r="B1">
        <v>24</v>
      </c>
      <c t="s" s="2" r="C1">
        <v>25</v>
      </c>
    </row>
    <row spans="1:3" r="2">
      <c t="s" s="3" r="A2">
        <v>522</v>
      </c>
    </row>
    <row spans="1:3" r="3">
      <c t="s" s="4" r="A3">
        <v>598</v>
      </c>
      <c t="n" s="7" r="B3">
        <v>331714</v>
      </c>
      <c t="n" s="7" r="C3">
        <v>618592</v>
      </c>
    </row>
    <row spans="1:3" r="4">
      <c t="s" s="4" r="A4">
        <v>599</v>
      </c>
      <c t="n" s="6" r="B4">
        <v>-2739</v>
      </c>
      <c t="n" s="6" r="C4">
        <v>-7822</v>
      </c>
    </row>
    <row spans="1:3" r="5">
      <c t="s" s="4" r="A5">
        <v>600</v>
      </c>
      <c t="n" s="6" r="B5">
        <v>287466</v>
      </c>
      <c t="n" s="6" r="C5">
        <v>501326</v>
      </c>
    </row>
    <row spans="1:3" r="6">
      <c t="s" s="4" r="A6">
        <v>601</v>
      </c>
      <c t="n" s="6" r="B6">
        <v>-18431</v>
      </c>
      <c t="n" s="6" r="C6">
        <v>-23786</v>
      </c>
    </row>
    <row spans="1:3" r="7">
      <c t="s" s="4" r="A7">
        <v>602</v>
      </c>
      <c t="n" s="6" r="B7">
        <v>619180</v>
      </c>
      <c t="n" s="6" r="C7">
        <v>1119918</v>
      </c>
    </row>
    <row spans="1:3" r="8">
      <c t="s" s="4" r="A8">
        <v>525</v>
      </c>
      <c t="n" s="6" r="B8">
        <v>-21170</v>
      </c>
      <c t="n" s="6" r="C8">
        <v>-31608</v>
      </c>
    </row>
    <row spans="1:3" r="9">
      <c t="s" s="4" r="A9">
        <v>603</v>
      </c>
      <c t="n" s="6" r="C9">
        <v>2026</v>
      </c>
    </row>
    <row spans="1:3" r="10">
      <c t="s" s="4" r="A10">
        <v>604</v>
      </c>
      <c t="n" s="6" r="C10">
        <v>-3</v>
      </c>
    </row>
    <row spans="1:3" r="11">
      <c t="s" s="4" r="A11">
        <v>605</v>
      </c>
      <c t="n" s="6" r="C11">
        <v>0</v>
      </c>
    </row>
    <row spans="1:3" r="12">
      <c t="s" s="4" r="A12">
        <v>606</v>
      </c>
      <c t="n" s="6" r="C12">
        <v>0</v>
      </c>
    </row>
    <row spans="1:3" r="13">
      <c t="s" s="4" r="A13">
        <v>530</v>
      </c>
      <c t="n" s="6" r="C13">
        <v>2026</v>
      </c>
    </row>
    <row spans="1:3" r="14">
      <c t="s" s="4" r="A14">
        <v>529</v>
      </c>
      <c t="n" s="6" r="C14">
        <v>-3</v>
      </c>
    </row>
    <row spans="1:3" r="15">
      <c t="s" s="4" r="A15">
        <v>79</v>
      </c>
    </row>
    <row spans="1:3" r="16">
      <c t="s" s="3" r="A16">
        <v>522</v>
      </c>
    </row>
    <row spans="1:3" r="17">
      <c t="s" s="4" r="A17">
        <v>598</v>
      </c>
      <c t="n" s="6" r="C17">
        <v>6505</v>
      </c>
    </row>
    <row spans="1:3" r="18">
      <c t="s" s="4" r="A18">
        <v>599</v>
      </c>
      <c t="n" s="6" r="C18">
        <v>-8</v>
      </c>
    </row>
    <row spans="1:3" r="19">
      <c t="s" s="4" r="A19">
        <v>602</v>
      </c>
      <c t="n" s="6" r="C19">
        <v>6505</v>
      </c>
    </row>
    <row spans="1:3" r="20">
      <c t="s" s="4" r="A20">
        <v>525</v>
      </c>
      <c t="n" s="6" r="C20">
        <v>-8</v>
      </c>
    </row>
    <row spans="1:3" r="21">
      <c t="s" s="4" r="A21">
        <v>80</v>
      </c>
    </row>
    <row spans="1:3" r="22">
      <c t="s" s="3" r="A22">
        <v>522</v>
      </c>
    </row>
    <row spans="1:3" r="23">
      <c t="s" s="4" r="A23">
        <v>598</v>
      </c>
      <c t="n" s="6" r="B23">
        <v>38400</v>
      </c>
      <c t="n" s="6" r="C23">
        <v>160751</v>
      </c>
    </row>
    <row spans="1:3" r="24">
      <c t="s" s="4" r="A24">
        <v>599</v>
      </c>
      <c t="n" s="6" r="B24">
        <v>-59</v>
      </c>
      <c t="n" s="6" r="C24">
        <v>-1492</v>
      </c>
    </row>
    <row spans="1:3" r="25">
      <c t="s" s="4" r="A25">
        <v>600</v>
      </c>
      <c t="n" s="6" r="C25">
        <v>122581</v>
      </c>
    </row>
    <row spans="1:3" r="26">
      <c t="s" s="4" r="A26">
        <v>601</v>
      </c>
      <c t="n" s="6" r="C26">
        <v>-2031</v>
      </c>
    </row>
    <row spans="1:3" r="27">
      <c t="s" s="4" r="A27">
        <v>602</v>
      </c>
      <c t="n" s="6" r="B27">
        <v>38400</v>
      </c>
      <c t="n" s="6" r="C27">
        <v>283332</v>
      </c>
    </row>
    <row spans="1:3" r="28">
      <c t="s" s="4" r="A28">
        <v>525</v>
      </c>
      <c t="n" s="6" r="B28">
        <v>-59</v>
      </c>
      <c t="n" s="6" r="C28">
        <v>-3523</v>
      </c>
    </row>
    <row spans="1:3" r="29">
      <c t="s" s="4" r="A29">
        <v>81</v>
      </c>
    </row>
    <row spans="1:3" r="30">
      <c t="s" s="3" r="A30">
        <v>522</v>
      </c>
    </row>
    <row spans="1:3" r="31">
      <c t="s" s="4" r="A31">
        <v>598</v>
      </c>
      <c t="n" s="6" r="B31">
        <v>151882</v>
      </c>
      <c t="n" s="6" r="C31">
        <v>256359</v>
      </c>
    </row>
    <row spans="1:3" r="32">
      <c t="s" s="4" r="A32">
        <v>599</v>
      </c>
      <c t="n" s="6" r="B32">
        <v>-357</v>
      </c>
      <c t="n" s="6" r="C32">
        <v>-3444</v>
      </c>
    </row>
    <row spans="1:3" r="33">
      <c t="s" s="4" r="A33">
        <v>600</v>
      </c>
      <c t="n" s="6" r="B33">
        <v>162982</v>
      </c>
      <c t="n" s="6" r="C33">
        <v>239047</v>
      </c>
    </row>
    <row spans="1:3" r="34">
      <c t="s" s="4" r="A34">
        <v>601</v>
      </c>
      <c t="n" s="6" r="B34">
        <v>-2845</v>
      </c>
      <c t="n" s="6" r="C34">
        <v>-7101</v>
      </c>
    </row>
    <row spans="1:3" r="35">
      <c t="s" s="4" r="A35">
        <v>602</v>
      </c>
      <c t="n" s="6" r="B35">
        <v>314864</v>
      </c>
      <c t="n" s="6" r="C35">
        <v>495406</v>
      </c>
    </row>
    <row spans="1:3" r="36">
      <c t="s" s="4" r="A36">
        <v>525</v>
      </c>
      <c t="n" s="6" r="B36">
        <v>-3202</v>
      </c>
      <c t="n" s="6" r="C36">
        <v>-10545</v>
      </c>
    </row>
    <row spans="1:3" r="37">
      <c t="s" s="4" r="A37">
        <v>82</v>
      </c>
    </row>
    <row spans="1:3" r="38">
      <c t="s" s="3" r="A38">
        <v>522</v>
      </c>
    </row>
    <row spans="1:3" r="39">
      <c t="s" s="4" r="A39">
        <v>598</v>
      </c>
      <c t="n" s="6" r="B39">
        <v>44889</v>
      </c>
      <c t="n" s="6" r="C39">
        <v>38373</v>
      </c>
    </row>
    <row spans="1:3" r="40">
      <c t="s" s="4" r="A40">
        <v>599</v>
      </c>
      <c t="n" s="6" r="B40">
        <v>-458</v>
      </c>
      <c t="n" s="6" r="C40">
        <v>-161</v>
      </c>
    </row>
    <row spans="1:3" r="41">
      <c t="s" s="4" r="A41">
        <v>600</v>
      </c>
      <c t="n" s="6" r="B41">
        <v>5151</v>
      </c>
      <c t="n" s="6" r="C41">
        <v>5137</v>
      </c>
    </row>
    <row spans="1:3" r="42">
      <c t="s" s="4" r="A42">
        <v>601</v>
      </c>
      <c t="n" s="6" r="B42">
        <v>-153</v>
      </c>
      <c t="n" s="6" r="C42">
        <v>-174</v>
      </c>
    </row>
    <row spans="1:3" r="43">
      <c t="s" s="4" r="A43">
        <v>602</v>
      </c>
      <c t="n" s="6" r="B43">
        <v>50040</v>
      </c>
      <c t="n" s="6" r="C43">
        <v>43510</v>
      </c>
    </row>
    <row spans="1:3" r="44">
      <c t="s" s="4" r="A44">
        <v>525</v>
      </c>
      <c t="n" s="6" r="B44">
        <v>-611</v>
      </c>
      <c t="n" s="6" r="C44">
        <v>-335</v>
      </c>
    </row>
    <row spans="1:3" r="45">
      <c t="s" s="4" r="A45">
        <v>603</v>
      </c>
      <c t="n" s="6" r="C45">
        <v>2026</v>
      </c>
    </row>
    <row spans="1:3" r="46">
      <c t="s" s="4" r="A46">
        <v>604</v>
      </c>
      <c t="n" s="6" r="C46">
        <v>-3</v>
      </c>
    </row>
    <row spans="1:3" r="47">
      <c t="s" s="4" r="A47">
        <v>605</v>
      </c>
      <c t="n" s="6" r="C47">
        <v>0</v>
      </c>
    </row>
    <row spans="1:3" r="48">
      <c t="s" s="4" r="A48">
        <v>606</v>
      </c>
      <c t="n" s="6" r="C48">
        <v>0</v>
      </c>
    </row>
    <row spans="1:3" r="49">
      <c t="s" s="4" r="A49">
        <v>530</v>
      </c>
      <c t="n" s="6" r="C49">
        <v>2026</v>
      </c>
    </row>
    <row spans="1:3" r="50">
      <c t="s" s="4" r="A50">
        <v>529</v>
      </c>
      <c t="n" s="6" r="C50">
        <v>-3</v>
      </c>
    </row>
    <row spans="1:3" r="51">
      <c t="s" s="4" r="A51">
        <v>531</v>
      </c>
    </row>
    <row spans="1:3" r="52">
      <c t="s" s="3" r="A52">
        <v>522</v>
      </c>
    </row>
    <row spans="1:3" r="53">
      <c t="s" s="4" r="A53">
        <v>600</v>
      </c>
      <c t="n" s="6" r="B53">
        <v>7987</v>
      </c>
      <c t="n" s="6" r="C53">
        <v>7900</v>
      </c>
    </row>
    <row spans="1:3" r="54">
      <c t="s" s="4" r="A54">
        <v>601</v>
      </c>
      <c t="n" s="6" r="B54">
        <v>-9205</v>
      </c>
      <c t="n" s="6" r="C54">
        <v>-9420</v>
      </c>
    </row>
    <row spans="1:3" r="55">
      <c t="s" s="4" r="A55">
        <v>602</v>
      </c>
      <c t="n" s="6" r="B55">
        <v>7987</v>
      </c>
      <c t="n" s="6" r="C55">
        <v>7900</v>
      </c>
    </row>
    <row spans="1:3" r="56">
      <c t="s" s="4" r="A56">
        <v>525</v>
      </c>
      <c t="n" s="6" r="B56">
        <v>-9205</v>
      </c>
      <c t="n" s="6" r="C56">
        <v>-9420</v>
      </c>
    </row>
    <row spans="1:3" r="57">
      <c t="s" s="4" r="A57">
        <v>532</v>
      </c>
    </row>
    <row spans="1:3" r="58">
      <c t="s" s="3" r="A58">
        <v>522</v>
      </c>
    </row>
    <row spans="1:3" r="59">
      <c t="s" s="4" r="A59">
        <v>598</v>
      </c>
      <c t="n" s="6" r="B59">
        <v>96543</v>
      </c>
      <c t="n" s="6" r="C59">
        <v>156604</v>
      </c>
    </row>
    <row spans="1:3" r="60">
      <c t="s" s="4" r="A60">
        <v>599</v>
      </c>
      <c t="n" s="6" r="B60">
        <v>-1865</v>
      </c>
      <c t="n" s="6" r="C60">
        <v>-2717</v>
      </c>
    </row>
    <row spans="1:3" r="61">
      <c t="s" s="4" r="A61">
        <v>600</v>
      </c>
      <c t="n" s="6" r="B61">
        <v>111346</v>
      </c>
      <c t="n" s="6" r="C61">
        <v>126661</v>
      </c>
    </row>
    <row spans="1:3" r="62">
      <c t="s" s="4" r="A62">
        <v>601</v>
      </c>
      <c t="n" s="6" r="B62">
        <v>-6228</v>
      </c>
      <c t="n" s="6" r="C62">
        <v>-5060</v>
      </c>
    </row>
    <row spans="1:3" r="63">
      <c t="s" s="4" r="A63">
        <v>602</v>
      </c>
      <c t="n" s="6" r="B63">
        <v>207889</v>
      </c>
      <c t="n" s="6" r="C63">
        <v>283265</v>
      </c>
    </row>
    <row spans="1:3" r="64">
      <c t="s" s="4" r="A64">
        <v>525</v>
      </c>
      <c t="n" s="7" r="B64">
        <v>-8093</v>
      </c>
      <c t="n" s="7" r="C64">
        <v>-77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2"/>
    <col customWidth="1" max="3" min="3" width="40"/>
    <col customWidth="1" max="4" min="4" width="22"/>
    <col customWidth="1" max="5" min="5" width="61"/>
    <col customWidth="1" max="6" min="6" width="25"/>
    <col customWidth="1" max="7" min="7" width="64"/>
    <col customWidth="1" max="8" min="8" width="27"/>
    <col customWidth="1" max="9" min="9" width="55"/>
  </cols>
  <sheetData>
    <row spans="1:9" r="1">
      <c t="s" s="1" r="A1">
        <v>161</v>
      </c>
      <c t="s" s="2" r="B1">
        <v>162</v>
      </c>
      <c t="s" s="2" r="C1">
        <v>163</v>
      </c>
      <c t="s" s="2" r="D1">
        <v>164</v>
      </c>
      <c t="s" s="2" r="E1">
        <v>165</v>
      </c>
      <c t="s" s="2" r="F1">
        <v>166</v>
      </c>
      <c t="s" s="2" r="G1">
        <v>167</v>
      </c>
      <c t="s" s="2" r="H1">
        <v>168</v>
      </c>
      <c t="s" s="2" r="I1">
        <v>169</v>
      </c>
    </row>
    <row spans="1:9" r="2">
      <c t="s" s="4" r="A2">
        <v>170</v>
      </c>
      <c t="n" s="7" r="B2">
        <v>1465764</v>
      </c>
      <c t="n" s="7" r="D2">
        <v>116847</v>
      </c>
      <c t="n" s="7" r="F2">
        <v>1118292</v>
      </c>
      <c t="n" s="7" r="H2">
        <v>262180</v>
      </c>
      <c t="n" s="7" r="I2">
        <v>-31555</v>
      </c>
    </row>
    <row spans="1:9" r="3">
      <c t="s" s="4" r="A3">
        <v>136</v>
      </c>
      <c t="n" s="6" r="B3">
        <v>20906</v>
      </c>
      <c t="n" s="6" r="H3">
        <v>20906</v>
      </c>
    </row>
    <row spans="1:9" r="4">
      <c t="s" s="4" r="A4">
        <v>171</v>
      </c>
      <c t="n" s="6" r="B4">
        <v>7313</v>
      </c>
      <c t="n" s="6" r="I4">
        <v>7313</v>
      </c>
    </row>
    <row spans="1:9" r="5">
      <c t="s" s="4" r="A5">
        <v>172</v>
      </c>
      <c t="n" s="7" r="C5">
        <v>50626</v>
      </c>
      <c t="n" s="7" r="E5">
        <v>3402</v>
      </c>
      <c t="n" s="7" r="G5">
        <v>47224</v>
      </c>
    </row>
    <row spans="1:9" r="6">
      <c t="s" s="4" r="A6">
        <v>173</v>
      </c>
      <c t="n" s="6" r="B6">
        <v>-14238</v>
      </c>
      <c t="n" s="6" r="H6">
        <v>-14238</v>
      </c>
    </row>
    <row spans="1:9" r="7">
      <c t="s" s="4" r="A7">
        <v>174</v>
      </c>
      <c t="n" s="6" r="B7">
        <v>97</v>
      </c>
      <c t="n" s="6" r="D7">
        <v>7</v>
      </c>
      <c t="n" s="6" r="F7">
        <v>90</v>
      </c>
    </row>
    <row spans="1:9" r="8">
      <c t="s" s="4" r="A8">
        <v>175</v>
      </c>
      <c t="n" s="6" r="B8">
        <v>-48203</v>
      </c>
      <c t="n" s="6" r="D8">
        <v>-3468</v>
      </c>
      <c t="n" s="6" r="F8">
        <v>-44735</v>
      </c>
    </row>
    <row spans="1:9" r="9">
      <c t="s" s="4" r="A9">
        <v>176</v>
      </c>
      <c t="n" s="6" r="B9">
        <v>1204</v>
      </c>
      <c t="n" s="6" r="F9">
        <v>1204</v>
      </c>
    </row>
    <row spans="1:9" r="10">
      <c t="s" s="4" r="A10">
        <v>177</v>
      </c>
      <c t="n" s="6" r="B10">
        <v>-198</v>
      </c>
      <c t="n" s="6" r="D10">
        <v>195</v>
      </c>
      <c t="n" s="6" r="F10">
        <v>-481</v>
      </c>
      <c t="n" s="6" r="H10">
        <v>88</v>
      </c>
    </row>
    <row spans="1:9" r="11">
      <c t="s" s="4" r="A11">
        <v>178</v>
      </c>
      <c t="n" s="6" r="B11">
        <v>1483271</v>
      </c>
      <c t="n" s="6" r="D11">
        <v>116983</v>
      </c>
      <c t="n" s="6" r="F11">
        <v>1121594</v>
      </c>
      <c t="n" s="6" r="H11">
        <v>268936</v>
      </c>
      <c t="n" s="6" r="I11">
        <v>-24242</v>
      </c>
    </row>
    <row spans="1:9" r="12">
      <c t="s" s="4" r="A12">
        <v>179</v>
      </c>
      <c t="n" s="6" r="B12">
        <v>1491170</v>
      </c>
      <c t="n" s="6" r="D12">
        <v>114297</v>
      </c>
      <c t="n" s="6" r="F12">
        <v>1087911</v>
      </c>
      <c t="n" s="6" r="H12">
        <v>323759</v>
      </c>
      <c t="n" s="6" r="I12">
        <v>-34797</v>
      </c>
    </row>
    <row spans="1:9" r="13">
      <c t="s" s="4" r="A13">
        <v>136</v>
      </c>
      <c t="n" s="6" r="B13">
        <v>26977</v>
      </c>
      <c t="n" s="6" r="H13">
        <v>26977</v>
      </c>
    </row>
    <row spans="1:9" r="14">
      <c t="s" s="4" r="A14">
        <v>171</v>
      </c>
      <c t="n" s="6" r="B14">
        <v>5212</v>
      </c>
      <c t="n" s="6" r="I14">
        <v>5212</v>
      </c>
    </row>
    <row spans="1:9" r="15">
      <c t="s" s="4" r="A15">
        <v>173</v>
      </c>
      <c t="n" s="6" r="B15">
        <v>-14865</v>
      </c>
      <c t="n" s="6" r="H15">
        <v>-14865</v>
      </c>
    </row>
    <row spans="1:9" r="16">
      <c t="s" s="4" r="A16">
        <v>174</v>
      </c>
      <c t="n" s="6" r="B16">
        <v>104</v>
      </c>
      <c t="n" s="6" r="D16">
        <v>8</v>
      </c>
      <c t="n" s="6" r="F16">
        <v>96</v>
      </c>
    </row>
    <row spans="1:9" r="17">
      <c t="s" s="4" r="A17">
        <v>175</v>
      </c>
      <c t="n" s="6" r="B17">
        <v>-492</v>
      </c>
      <c t="n" s="6" r="D17">
        <v>-41</v>
      </c>
      <c t="n" s="6" r="F17">
        <v>-451</v>
      </c>
    </row>
    <row spans="1:9" r="18">
      <c t="s" s="4" r="A18">
        <v>176</v>
      </c>
      <c t="n" s="6" r="B18">
        <v>1268</v>
      </c>
      <c t="n" s="6" r="F18">
        <v>1268</v>
      </c>
    </row>
    <row spans="1:9" r="19">
      <c t="s" s="4" r="A19">
        <v>177</v>
      </c>
      <c t="n" s="6" r="B19">
        <v>-731</v>
      </c>
      <c t="n" s="6" r="D19">
        <v>88</v>
      </c>
      <c t="n" s="6" r="F19">
        <v>-787</v>
      </c>
      <c t="n" s="6" r="H19">
        <v>-32</v>
      </c>
    </row>
    <row spans="1:9" r="20">
      <c t="s" s="4" r="A20">
        <v>180</v>
      </c>
      <c t="n" s="7" r="B20">
        <v>1508643</v>
      </c>
      <c t="n" s="7" r="D20">
        <v>114352</v>
      </c>
      <c t="n" s="7" r="F20">
        <v>1088037</v>
      </c>
      <c t="n" s="7" r="H20">
        <v>335839</v>
      </c>
      <c t="n" s="7" r="I20">
        <v>-2958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607</v>
      </c>
      <c t="s" s="2" r="B1">
        <v>1</v>
      </c>
    </row>
    <row spans="1:4" r="2">
      <c t="s" s="2" r="B2">
        <v>608</v>
      </c>
      <c t="s" s="2" r="C2">
        <v>545</v>
      </c>
      <c t="s" s="2" r="D2">
        <v>411</v>
      </c>
    </row>
    <row spans="1:4" r="3">
      <c t="s" s="3" r="A3">
        <v>522</v>
      </c>
    </row>
    <row spans="1:4" r="4">
      <c t="s" s="4" r="A4">
        <v>526</v>
      </c>
      <c t="n" s="7" r="B4">
        <v>2348443</v>
      </c>
      <c t="n" s="7" r="C4">
        <v>2418221</v>
      </c>
      <c t="n" s="7" r="D4">
        <v>2545470</v>
      </c>
    </row>
    <row spans="1:4" r="5">
      <c t="s" s="4" r="A5">
        <v>609</v>
      </c>
    </row>
    <row spans="1:4" r="6">
      <c t="s" s="3" r="A6">
        <v>522</v>
      </c>
    </row>
    <row spans="1:4" r="7">
      <c t="s" s="4" r="A7">
        <v>610</v>
      </c>
      <c t="s" s="4" r="B7">
        <v>611</v>
      </c>
    </row>
    <row spans="1:4" r="8">
      <c t="s" s="4" r="A8">
        <v>612</v>
      </c>
      <c t="n" s="7" r="B8">
        <v>3305</v>
      </c>
    </row>
    <row spans="1:4" r="9">
      <c t="s" s="4" r="A9">
        <v>613</v>
      </c>
    </row>
    <row spans="1:4" r="10">
      <c t="s" s="3" r="A10">
        <v>522</v>
      </c>
    </row>
    <row spans="1:4" r="11">
      <c t="s" s="4" r="A11">
        <v>612</v>
      </c>
      <c t="n" s="6" r="B11">
        <v>17192</v>
      </c>
    </row>
    <row spans="1:4" r="12">
      <c t="s" s="4" r="A12">
        <v>526</v>
      </c>
      <c t="n" s="6" r="B12">
        <v>7987</v>
      </c>
    </row>
    <row spans="1:4" r="13">
      <c t="s" s="4" r="A13">
        <v>614</v>
      </c>
      <c t="n" s="6" r="B13">
        <v>-9205</v>
      </c>
    </row>
    <row spans="1:4" r="14">
      <c t="s" s="4" r="A14">
        <v>615</v>
      </c>
      <c t="n" s="7" r="B14">
        <v>0</v>
      </c>
    </row>
    <row spans="1:4" r="15">
      <c t="s" s="4" r="A15">
        <v>616</v>
      </c>
    </row>
    <row spans="1:4" r="16">
      <c t="s" s="3" r="A16">
        <v>522</v>
      </c>
    </row>
    <row spans="1:4" r="17">
      <c t="s" s="4" r="A17">
        <v>617</v>
      </c>
      <c t="s" s="5" r="B17">
        <v>618</v>
      </c>
    </row>
    <row spans="1:4" r="18">
      <c t="s" s="4" r="A18">
        <v>610</v>
      </c>
      <c t="s" s="4" r="B18">
        <v>611</v>
      </c>
    </row>
    <row spans="1:4" r="19">
      <c t="s" s="4" r="A19">
        <v>612</v>
      </c>
      <c t="n" s="7" r="B19">
        <v>3305</v>
      </c>
    </row>
    <row spans="1:4" r="20">
      <c t="s" s="4" r="A20">
        <v>526</v>
      </c>
      <c t="n" s="6" r="B20">
        <v>244</v>
      </c>
    </row>
    <row spans="1:4" r="21">
      <c t="s" s="4" r="A21">
        <v>614</v>
      </c>
      <c t="n" s="6" r="B21">
        <v>-3061</v>
      </c>
    </row>
    <row spans="1:4" r="22">
      <c t="s" s="4" r="A22">
        <v>615</v>
      </c>
      <c t="n" s="7" r="B22">
        <v>0</v>
      </c>
    </row>
    <row spans="1:4" r="23">
      <c t="s" s="4" r="A23">
        <v>619</v>
      </c>
      <c t="n" s="6" r="B23">
        <v>23</v>
      </c>
    </row>
    <row spans="1:4" r="24">
      <c t="s" s="4" r="A24">
        <v>620</v>
      </c>
      <c t="n" s="6" r="B24">
        <v>39</v>
      </c>
    </row>
    <row spans="1:4" r="25">
      <c t="s" s="4" r="A25">
        <v>621</v>
      </c>
      <c t="s" s="4" r="B25">
        <v>622</v>
      </c>
    </row>
    <row spans="1:4" r="26">
      <c t="s" s="4" r="A26">
        <v>623</v>
      </c>
      <c t="s" s="4" r="B26">
        <v>624</v>
      </c>
    </row>
    <row spans="1:4" r="27">
      <c t="s" s="4" r="A27">
        <v>625</v>
      </c>
      <c t="s" s="4" r="B27">
        <v>626</v>
      </c>
    </row>
    <row spans="1:4" r="28">
      <c t="s" s="4" r="A28">
        <v>627</v>
      </c>
    </row>
    <row spans="1:4" r="29">
      <c t="s" s="3" r="A29">
        <v>522</v>
      </c>
    </row>
    <row spans="1:4" r="30">
      <c t="s" s="4" r="A30">
        <v>617</v>
      </c>
      <c t="s" s="4" r="B30">
        <v>628</v>
      </c>
    </row>
    <row spans="1:4" r="31">
      <c t="s" s="4" r="A31">
        <v>610</v>
      </c>
      <c t="s" s="4" r="B31">
        <v>628</v>
      </c>
    </row>
    <row spans="1:4" r="32">
      <c t="s" s="4" r="A32">
        <v>612</v>
      </c>
      <c t="n" s="7" r="B32">
        <v>4422</v>
      </c>
    </row>
    <row spans="1:4" r="33">
      <c t="s" s="4" r="A33">
        <v>526</v>
      </c>
      <c t="n" s="6" r="B33">
        <v>2304</v>
      </c>
    </row>
    <row spans="1:4" r="34">
      <c t="s" s="4" r="A34">
        <v>614</v>
      </c>
      <c t="n" s="6" r="B34">
        <v>-2118</v>
      </c>
    </row>
    <row spans="1:4" r="35">
      <c t="s" s="4" r="A35">
        <v>615</v>
      </c>
      <c t="n" s="7" r="B35">
        <v>0</v>
      </c>
    </row>
    <row spans="1:4" r="36">
      <c t="s" s="4" r="A36">
        <v>619</v>
      </c>
      <c t="n" s="6" r="B36">
        <v>34</v>
      </c>
    </row>
    <row spans="1:4" r="37">
      <c t="s" s="4" r="A37">
        <v>620</v>
      </c>
      <c t="n" s="6" r="B37">
        <v>45</v>
      </c>
    </row>
    <row spans="1:4" r="38">
      <c t="s" s="4" r="A38">
        <v>621</v>
      </c>
      <c t="s" s="4" r="B38">
        <v>629</v>
      </c>
    </row>
    <row spans="1:4" r="39">
      <c t="s" s="4" r="A39">
        <v>623</v>
      </c>
      <c t="s" s="4" r="B39">
        <v>630</v>
      </c>
    </row>
    <row spans="1:4" r="40">
      <c t="s" s="4" r="A40">
        <v>625</v>
      </c>
      <c t="s" s="4" r="B40">
        <v>631</v>
      </c>
    </row>
    <row spans="1:4" r="41">
      <c t="s" s="4" r="A41">
        <v>632</v>
      </c>
    </row>
    <row spans="1:4" r="42">
      <c t="s" s="3" r="A42">
        <v>522</v>
      </c>
    </row>
    <row spans="1:4" r="43">
      <c t="s" s="4" r="A43">
        <v>617</v>
      </c>
      <c t="s" s="4" r="B43">
        <v>633</v>
      </c>
    </row>
    <row spans="1:4" r="44">
      <c t="s" s="4" r="A44">
        <v>610</v>
      </c>
      <c t="s" s="4" r="B44">
        <v>634</v>
      </c>
    </row>
    <row spans="1:4" r="45">
      <c t="s" s="4" r="A45">
        <v>612</v>
      </c>
      <c t="n" s="7" r="B45">
        <v>9465</v>
      </c>
    </row>
    <row spans="1:4" r="46">
      <c t="s" s="4" r="A46">
        <v>526</v>
      </c>
      <c t="n" s="6" r="B46">
        <v>5439</v>
      </c>
    </row>
    <row spans="1:4" r="47">
      <c t="s" s="4" r="A47">
        <v>614</v>
      </c>
      <c t="n" s="6" r="B47">
        <v>-4026</v>
      </c>
    </row>
    <row spans="1:4" r="48">
      <c t="s" s="4" r="A48">
        <v>615</v>
      </c>
      <c t="n" s="7" r="B48">
        <v>0</v>
      </c>
    </row>
    <row spans="1:4" r="49">
      <c t="s" s="4" r="A49">
        <v>619</v>
      </c>
      <c t="n" s="6" r="B49">
        <v>50</v>
      </c>
    </row>
    <row spans="1:4" r="50">
      <c t="s" s="4" r="A50">
        <v>620</v>
      </c>
      <c t="n" s="6" r="B50">
        <v>57</v>
      </c>
    </row>
    <row spans="1:4" r="51">
      <c t="s" s="4" r="A51">
        <v>621</v>
      </c>
      <c t="s" s="4" r="B51">
        <v>635</v>
      </c>
    </row>
    <row spans="1:4" r="52">
      <c t="s" s="4" r="A52">
        <v>623</v>
      </c>
      <c t="s" s="4" r="B52">
        <v>596</v>
      </c>
    </row>
    <row spans="1:4" r="53">
      <c t="s" s="4" r="A53">
        <v>625</v>
      </c>
      <c t="s" s="4" r="B53">
        <v>636</v>
      </c>
    </row>
    <row spans="1:4" r="54">
      <c t="s" s="4" r="A54">
        <v>637</v>
      </c>
    </row>
    <row spans="1:4" r="55">
      <c t="s" s="3" r="A55">
        <v>522</v>
      </c>
    </row>
    <row spans="1:4" r="56">
      <c t="s" s="4" r="A56">
        <v>612</v>
      </c>
      <c t="n" s="7" r="B56">
        <v>9733</v>
      </c>
    </row>
    <row spans="1:4" r="57">
      <c t="s" s="4" r="A57">
        <v>526</v>
      </c>
      <c t="n" s="6" r="B57">
        <v>8208</v>
      </c>
    </row>
    <row spans="1:4" r="58">
      <c t="s" s="4" r="A58">
        <v>614</v>
      </c>
      <c t="n" s="6" r="B58">
        <v>-1525</v>
      </c>
    </row>
    <row spans="1:4" r="59">
      <c t="s" s="4" r="A59">
        <v>615</v>
      </c>
      <c t="n" s="7" r="B59">
        <v>0</v>
      </c>
    </row>
    <row spans="1:4" r="60">
      <c t="s" s="4" r="A60">
        <v>638</v>
      </c>
    </row>
    <row spans="1:4" r="61">
      <c t="s" s="3" r="A61">
        <v>522</v>
      </c>
    </row>
    <row spans="1:4" r="62">
      <c t="s" s="4" r="A62">
        <v>610</v>
      </c>
      <c t="s" s="4" r="B62">
        <v>639</v>
      </c>
    </row>
    <row spans="1:4" r="63">
      <c t="s" s="4" r="A63">
        <v>612</v>
      </c>
      <c t="n" s="7" r="B63">
        <v>3391</v>
      </c>
    </row>
    <row spans="1:4" r="64">
      <c t="s" s="4" r="A64">
        <v>526</v>
      </c>
      <c t="n" s="6" r="B64">
        <v>2713</v>
      </c>
    </row>
    <row spans="1:4" r="65">
      <c t="s" s="4" r="A65">
        <v>614</v>
      </c>
      <c t="n" s="6" r="B65">
        <v>-678</v>
      </c>
    </row>
    <row spans="1:4" r="66">
      <c t="s" s="4" r="A66">
        <v>615</v>
      </c>
      <c t="n" s="7" r="B66">
        <v>0</v>
      </c>
    </row>
    <row spans="1:4" r="67">
      <c t="s" s="4" r="A67">
        <v>640</v>
      </c>
    </row>
    <row spans="1:4" r="68">
      <c t="s" s="3" r="A68">
        <v>522</v>
      </c>
    </row>
    <row spans="1:4" r="69">
      <c t="s" s="4" r="A69">
        <v>610</v>
      </c>
      <c t="s" s="4" r="B69">
        <v>641</v>
      </c>
    </row>
    <row spans="1:4" r="70">
      <c t="s" s="4" r="A70">
        <v>612</v>
      </c>
      <c t="n" s="7" r="B70">
        <v>4759</v>
      </c>
    </row>
    <row spans="1:4" r="71">
      <c t="s" s="4" r="A71">
        <v>526</v>
      </c>
      <c t="n" s="6" r="B71">
        <v>3940</v>
      </c>
    </row>
    <row spans="1:4" r="72">
      <c t="s" s="4" r="A72">
        <v>614</v>
      </c>
      <c t="n" s="6" r="B72">
        <v>-819</v>
      </c>
    </row>
    <row spans="1:4" r="73">
      <c t="s" s="4" r="A73">
        <v>615</v>
      </c>
      <c t="n" s="7" r="B73">
        <v>0</v>
      </c>
    </row>
    <row spans="1:4" r="74">
      <c t="s" s="4" r="A74">
        <v>642</v>
      </c>
    </row>
    <row spans="1:4" r="75">
      <c t="s" s="3" r="A75">
        <v>522</v>
      </c>
    </row>
    <row spans="1:4" r="76">
      <c t="s" s="4" r="A76">
        <v>610</v>
      </c>
      <c t="s" s="4" r="B76">
        <v>639</v>
      </c>
    </row>
    <row spans="1:4" r="77">
      <c t="s" s="4" r="A77">
        <v>612</v>
      </c>
      <c t="n" s="7" r="B77">
        <v>772</v>
      </c>
    </row>
    <row spans="1:4" r="78">
      <c t="s" s="4" r="A78">
        <v>526</v>
      </c>
      <c t="n" s="6" r="B78">
        <v>780</v>
      </c>
    </row>
    <row spans="1:4" r="79">
      <c t="s" s="4" r="A79">
        <v>614</v>
      </c>
      <c t="n" s="6" r="B79">
        <v>8</v>
      </c>
    </row>
    <row spans="1:4" r="80">
      <c t="s" s="4" r="A80">
        <v>615</v>
      </c>
      <c t="n" s="7" r="B80">
        <v>0</v>
      </c>
    </row>
    <row spans="1:4" r="81">
      <c t="s" s="4" r="A81">
        <v>643</v>
      </c>
    </row>
    <row spans="1:4" r="82">
      <c t="s" s="3" r="A82">
        <v>522</v>
      </c>
    </row>
    <row spans="1:4" r="83">
      <c t="s" s="4" r="A83">
        <v>610</v>
      </c>
      <c t="s" s="4" r="B83">
        <v>641</v>
      </c>
    </row>
    <row spans="1:4" r="84">
      <c t="s" s="4" r="A84">
        <v>612</v>
      </c>
      <c t="n" s="7" r="B84">
        <v>811</v>
      </c>
    </row>
    <row spans="1:4" r="85">
      <c t="s" s="4" r="A85">
        <v>526</v>
      </c>
      <c t="n" s="6" r="B85">
        <v>775</v>
      </c>
    </row>
    <row spans="1:4" r="86">
      <c t="s" s="4" r="A86">
        <v>614</v>
      </c>
      <c t="n" s="6" r="B86">
        <v>-36</v>
      </c>
    </row>
    <row spans="1:4" r="87">
      <c t="s" s="4" r="A87">
        <v>615</v>
      </c>
      <c t="n" s="6" r="B87">
        <v>0</v>
      </c>
    </row>
    <row spans="1:4" r="88">
      <c t="s" s="4" r="A88">
        <v>644</v>
      </c>
    </row>
    <row spans="1:4" r="89">
      <c t="s" s="3" r="A89">
        <v>522</v>
      </c>
    </row>
    <row spans="1:4" r="90">
      <c t="s" s="4" r="A90">
        <v>612</v>
      </c>
      <c t="n" s="6" r="B90">
        <v>26925</v>
      </c>
    </row>
    <row spans="1:4" r="91">
      <c t="s" s="4" r="A91">
        <v>526</v>
      </c>
      <c t="n" s="6" r="B91">
        <v>16195</v>
      </c>
    </row>
    <row spans="1:4" r="92">
      <c t="s" s="4" r="A92">
        <v>614</v>
      </c>
      <c t="n" s="6" r="B92">
        <v>-10730</v>
      </c>
    </row>
    <row spans="1:4" r="93">
      <c t="s" s="4" r="A93">
        <v>615</v>
      </c>
      <c t="n" s="7" r="B93">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5</v>
      </c>
      <c t="s" s="2" r="B1">
        <v>1</v>
      </c>
    </row>
    <row spans="1:3" r="2">
      <c t="s" s="2" r="B2">
        <v>24</v>
      </c>
      <c t="s" s="2" r="C2">
        <v>26</v>
      </c>
    </row>
    <row spans="1:3" r="3">
      <c t="s" s="3" r="A3">
        <v>522</v>
      </c>
    </row>
    <row spans="1:3" r="4">
      <c t="s" s="4" r="A4">
        <v>646</v>
      </c>
      <c t="n" s="6" r="B4">
        <v>2004</v>
      </c>
    </row>
    <row spans="1:3" r="5">
      <c t="s" s="4" r="A5">
        <v>610</v>
      </c>
      <c t="s" s="4" r="B5">
        <v>611</v>
      </c>
    </row>
    <row spans="1:3" r="6">
      <c t="s" s="4" r="A6">
        <v>612</v>
      </c>
      <c t="n" s="7" r="B6">
        <v>3305</v>
      </c>
    </row>
    <row spans="1:3" r="7">
      <c t="s" s="4" r="A7">
        <v>647</v>
      </c>
      <c t="n" s="6" r="B7">
        <v>0</v>
      </c>
      <c t="n" s="7" r="C7">
        <v>0</v>
      </c>
    </row>
    <row spans="1:3" r="8">
      <c t="s" s="4" r="A8">
        <v>648</v>
      </c>
      <c t="n" s="7" r="B8">
        <v>568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s>
  <sheetData>
    <row spans="1:6" r="1">
      <c t="s" s="1" r="A1">
        <v>649</v>
      </c>
      <c t="s" s="2" r="B1">
        <v>1</v>
      </c>
    </row>
    <row spans="1:6" r="2">
      <c t="s" s="2" r="B2">
        <v>650</v>
      </c>
      <c t="s" s="2" r="C2">
        <v>458</v>
      </c>
      <c t="s" s="2" r="D2">
        <v>24</v>
      </c>
      <c t="s" s="2" r="E2">
        <v>25</v>
      </c>
      <c t="s" s="2" r="F2">
        <v>26</v>
      </c>
    </row>
    <row spans="1:6" r="3">
      <c t="s" s="3" r="A3">
        <v>651</v>
      </c>
    </row>
    <row spans="1:6" r="4">
      <c t="s" s="4" r="A4">
        <v>652</v>
      </c>
      <c t="n" s="7" r="B4">
        <v>193600000</v>
      </c>
    </row>
    <row spans="1:6" r="5">
      <c t="s" s="4" r="A5">
        <v>653</v>
      </c>
      <c t="n" s="7" r="B5">
        <v>100000</v>
      </c>
    </row>
    <row spans="1:6" r="6">
      <c t="s" s="4" r="A6">
        <v>654</v>
      </c>
      <c t="n" s="7" r="D6">
        <v>22546000</v>
      </c>
      <c t="n" s="7" r="E6">
        <v>13810000</v>
      </c>
      <c t="n" s="7" r="F6">
        <v>210513000</v>
      </c>
    </row>
    <row spans="1:6" r="7">
      <c t="s" s="4" r="A7">
        <v>426</v>
      </c>
    </row>
    <row spans="1:6" r="8">
      <c t="s" s="3" r="A8">
        <v>651</v>
      </c>
    </row>
    <row spans="1:6" r="9">
      <c t="s" s="4" r="A9">
        <v>654</v>
      </c>
      <c t="n" s="6" r="D9">
        <v>0</v>
      </c>
    </row>
    <row spans="1:6" r="10">
      <c t="s" s="4" r="A10">
        <v>655</v>
      </c>
    </row>
    <row spans="1:6" r="11">
      <c t="s" s="3" r="A11">
        <v>651</v>
      </c>
    </row>
    <row spans="1:6" r="12">
      <c t="s" s="4" r="A12">
        <v>656</v>
      </c>
      <c t="n" s="7" r="D12">
        <v>22500000</v>
      </c>
      <c t="n" s="7" r="E12">
        <v>13800000</v>
      </c>
    </row>
    <row spans="1:6" r="13">
      <c t="s" s="4" r="A13">
        <v>657</v>
      </c>
    </row>
    <row spans="1:6" r="14">
      <c t="s" s="3" r="A14">
        <v>651</v>
      </c>
    </row>
    <row spans="1:6" r="15">
      <c t="s" s="4" r="A15">
        <v>658</v>
      </c>
      <c t="n" s="7" r="C15">
        <v>1979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s>
  <sheetData>
    <row spans="1:4" r="1">
      <c t="s" s="1" r="A1">
        <v>659</v>
      </c>
      <c t="s" s="2" r="B1">
        <v>1</v>
      </c>
    </row>
    <row spans="1:4" r="2">
      <c t="s" s="2" r="B2">
        <v>660</v>
      </c>
      <c t="s" s="2" r="C2">
        <v>661</v>
      </c>
      <c t="s" s="2" r="D2">
        <v>545</v>
      </c>
    </row>
    <row spans="1:4" r="3">
      <c t="s" s="3" r="A3">
        <v>662</v>
      </c>
    </row>
    <row spans="1:4" r="4">
      <c t="s" s="4" r="A4">
        <v>663</v>
      </c>
      <c t="s" s="4" r="B4">
        <v>626</v>
      </c>
    </row>
    <row spans="1:4" r="5">
      <c t="s" s="4" r="A5">
        <v>664</v>
      </c>
      <c t="s" s="4" r="B5">
        <v>665</v>
      </c>
    </row>
    <row spans="1:4" r="6">
      <c t="s" s="4" r="A6">
        <v>666</v>
      </c>
      <c t="s" s="4" r="B6">
        <v>667</v>
      </c>
    </row>
    <row spans="1:4" r="7">
      <c t="s" s="4" r="A7">
        <v>668</v>
      </c>
      <c t="n" s="7" r="B7">
        <v>314500000</v>
      </c>
    </row>
    <row spans="1:4" r="8">
      <c t="s" s="4" r="A8">
        <v>669</v>
      </c>
      <c t="n" s="6" r="B8">
        <v>173800000</v>
      </c>
    </row>
    <row spans="1:4" r="9">
      <c t="s" s="4" r="A9">
        <v>670</v>
      </c>
      <c t="n" s="7" r="B9">
        <v>140700000</v>
      </c>
    </row>
    <row spans="1:4" r="10">
      <c t="s" s="4" r="A10">
        <v>671</v>
      </c>
      <c t="s" s="4" r="B10">
        <v>667</v>
      </c>
    </row>
    <row spans="1:4" r="11">
      <c t="s" s="4" r="A11">
        <v>672</v>
      </c>
      <c t="s" s="4" r="B11">
        <v>673</v>
      </c>
    </row>
    <row spans="1:4" r="12">
      <c t="s" s="4" r="A12">
        <v>674</v>
      </c>
      <c t="s" s="4" r="B12">
        <v>675</v>
      </c>
    </row>
    <row spans="1:4" r="13">
      <c t="s" s="4" r="A13">
        <v>676</v>
      </c>
      <c t="s" s="4" r="B13">
        <v>665</v>
      </c>
    </row>
    <row spans="1:4" r="14">
      <c t="s" s="4" r="A14">
        <v>677</v>
      </c>
      <c t="n" s="7" r="B14">
        <v>35700000</v>
      </c>
      <c t="n" s="7" r="D14">
        <v>30000000</v>
      </c>
    </row>
    <row spans="1:4" r="15">
      <c t="s" s="4" r="A15">
        <v>678</v>
      </c>
      <c t="n" s="6" r="B15">
        <v>4400000</v>
      </c>
      <c t="n" s="6" r="D15">
        <v>2300000</v>
      </c>
    </row>
    <row spans="1:4" r="16">
      <c t="s" s="4" r="A16">
        <v>679</v>
      </c>
      <c t="n" s="6" r="B16">
        <v>2800000</v>
      </c>
    </row>
    <row spans="1:4" r="17">
      <c t="s" s="4" r="A17">
        <v>680</v>
      </c>
      <c t="n" s="6" r="B17">
        <v>200000</v>
      </c>
    </row>
    <row spans="1:4" r="18">
      <c t="s" s="4" r="A18">
        <v>681</v>
      </c>
      <c t="n" s="7" r="B18">
        <v>600000</v>
      </c>
    </row>
    <row spans="1:4" r="19">
      <c t="s" s="4" r="A19">
        <v>682</v>
      </c>
      <c t="s" s="4" r="B19">
        <v>665</v>
      </c>
    </row>
    <row spans="1:4" r="20">
      <c t="s" s="4" r="A20">
        <v>683</v>
      </c>
      <c t="n" s="7" r="B20">
        <v>600000</v>
      </c>
      <c t="n" s="7" r="C20">
        <v>300000</v>
      </c>
    </row>
    <row spans="1:4" r="21">
      <c t="s" s="4" r="A21">
        <v>684</v>
      </c>
      <c t="s" s="4" r="B21">
        <v>665</v>
      </c>
    </row>
    <row spans="1:4" r="22">
      <c t="s" s="4" r="A22">
        <v>685</v>
      </c>
      <c t="n" s="7" r="B22">
        <v>105000000</v>
      </c>
      <c t="n" s="6" r="D22">
        <v>107100000</v>
      </c>
    </row>
    <row spans="1:4" r="23">
      <c t="s" s="4" r="A23">
        <v>686</v>
      </c>
      <c t="n" s="6" r="B23">
        <v>2500000</v>
      </c>
      <c t="n" s="7" r="C23">
        <v>2900000</v>
      </c>
    </row>
    <row spans="1:4" r="24">
      <c t="s" s="4" r="A24">
        <v>687</v>
      </c>
      <c t="n" s="6" r="B24">
        <v>500000</v>
      </c>
      <c t="n" s="7" r="D24">
        <v>900000</v>
      </c>
    </row>
    <row spans="1:4" r="25">
      <c t="s" s="4" r="A25">
        <v>688</v>
      </c>
    </row>
    <row spans="1:4" r="26">
      <c t="s" s="3" r="A26">
        <v>662</v>
      </c>
    </row>
    <row spans="1:4" r="27">
      <c t="s" s="4" r="A27">
        <v>689</v>
      </c>
      <c t="n" s="7" r="B27">
        <v>250000</v>
      </c>
    </row>
    <row spans="1:4" r="28">
      <c t="s" s="4" r="A28">
        <v>690</v>
      </c>
    </row>
    <row spans="1:4" r="29">
      <c t="s" s="3" r="A29">
        <v>662</v>
      </c>
    </row>
    <row spans="1:4" r="30">
      <c t="s" s="4" r="A30">
        <v>691</v>
      </c>
      <c t="s" s="4" r="B30">
        <v>692</v>
      </c>
    </row>
    <row spans="1:4" r="31">
      <c t="s" s="4" r="A31">
        <v>693</v>
      </c>
    </row>
    <row spans="1:4" r="32">
      <c t="s" s="3" r="A32">
        <v>662</v>
      </c>
    </row>
    <row spans="1:4" r="33">
      <c t="s" s="4" r="A33">
        <v>694</v>
      </c>
      <c t="s" s="4" r="B33">
        <v>695</v>
      </c>
    </row>
    <row spans="1:4" r="34">
      <c t="s" s="4" r="A34">
        <v>696</v>
      </c>
      <c t="n" s="7" r="B34">
        <v>275000000</v>
      </c>
    </row>
    <row spans="1:4" r="35">
      <c t="s" s="4" r="A35">
        <v>697</v>
      </c>
    </row>
    <row spans="1:4" r="36">
      <c t="s" s="3" r="A36">
        <v>662</v>
      </c>
    </row>
    <row spans="1:4" r="37">
      <c t="s" s="4" r="A37">
        <v>694</v>
      </c>
      <c t="s" s="4" r="B37">
        <v>695</v>
      </c>
    </row>
    <row spans="1:4" r="38">
      <c t="s" s="4" r="A38">
        <v>696</v>
      </c>
      <c t="n" s="7" r="B38">
        <v>467200000</v>
      </c>
    </row>
    <row spans="1:4" r="39">
      <c t="s" s="4" r="A39">
        <v>698</v>
      </c>
    </row>
    <row spans="1:4" r="40">
      <c t="s" s="3" r="A40">
        <v>662</v>
      </c>
    </row>
    <row spans="1:4" r="41">
      <c t="s" s="4" r="A41">
        <v>699</v>
      </c>
      <c t="n" s="6" r="B41">
        <v>4</v>
      </c>
      <c t="n" s="6" r="C41">
        <v>3</v>
      </c>
    </row>
    <row spans="1:4" r="42">
      <c t="s" s="4" r="A42">
        <v>657</v>
      </c>
    </row>
    <row spans="1:4" r="43">
      <c t="s" s="3" r="A43">
        <v>662</v>
      </c>
    </row>
    <row spans="1:4" r="44">
      <c t="s" s="4" r="A44">
        <v>699</v>
      </c>
      <c t="n" s="6" r="B44">
        <v>3</v>
      </c>
      <c t="n" s="6" r="C44">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00</v>
      </c>
      <c t="s" s="2" r="B1">
        <v>24</v>
      </c>
      <c t="s" s="2" r="C1">
        <v>25</v>
      </c>
      <c t="s" s="2" r="D1">
        <v>26</v>
      </c>
    </row>
    <row spans="1:4" r="2">
      <c t="s" s="3" r="A2">
        <v>662</v>
      </c>
    </row>
    <row spans="1:4" r="3">
      <c t="s" s="4" r="A3">
        <v>701</v>
      </c>
      <c t="n" s="7" r="B3">
        <v>7007074</v>
      </c>
      <c t="n" s="7" r="C3">
        <v>6948405</v>
      </c>
      <c t="n" s="7" r="D3">
        <v>6652539</v>
      </c>
    </row>
    <row spans="1:4" r="4">
      <c t="s" s="4" r="A4">
        <v>44</v>
      </c>
      <c t="n" s="6" r="B4">
        <v>-49856</v>
      </c>
      <c t="n" s="6" r="C4">
        <v>-51296</v>
      </c>
      <c t="n" s="6" r="D4">
        <v>-46675</v>
      </c>
    </row>
    <row spans="1:4" r="5">
      <c t="s" s="4" r="A5">
        <v>45</v>
      </c>
      <c t="n" s="6" r="B5">
        <v>-844</v>
      </c>
      <c t="n" s="6" r="C5">
        <v>-937</v>
      </c>
      <c t="n" s="6" r="D5">
        <v>-2203</v>
      </c>
    </row>
    <row spans="1:4" r="6">
      <c t="s" s="4" r="A6">
        <v>46</v>
      </c>
      <c t="n" s="6" r="B6">
        <v>6956374</v>
      </c>
      <c t="n" s="6" r="C6">
        <v>6896172</v>
      </c>
      <c t="n" s="7" r="D6">
        <v>6603661</v>
      </c>
    </row>
    <row spans="1:4" r="7">
      <c t="s" s="4" r="A7">
        <v>702</v>
      </c>
    </row>
    <row spans="1:4" r="8">
      <c t="s" s="3" r="A8">
        <v>662</v>
      </c>
    </row>
    <row spans="1:4" r="9">
      <c t="s" s="4" r="A9">
        <v>701</v>
      </c>
      <c t="n" s="6" r="B9">
        <v>1784970</v>
      </c>
      <c t="n" s="6" r="C9">
        <v>1804615</v>
      </c>
    </row>
    <row spans="1:4" r="10">
      <c t="s" s="4" r="A10">
        <v>703</v>
      </c>
    </row>
    <row spans="1:4" r="11">
      <c t="s" s="3" r="A11">
        <v>662</v>
      </c>
    </row>
    <row spans="1:4" r="12">
      <c t="s" s="4" r="A12">
        <v>701</v>
      </c>
      <c t="n" s="6" r="B12">
        <v>1634132</v>
      </c>
      <c t="n" s="6" r="C12">
        <v>1644614</v>
      </c>
    </row>
    <row spans="1:4" r="13">
      <c t="s" s="4" r="A13">
        <v>704</v>
      </c>
    </row>
    <row spans="1:4" r="14">
      <c t="s" s="3" r="A14">
        <v>662</v>
      </c>
    </row>
    <row spans="1:4" r="15">
      <c t="s" s="4" r="A15">
        <v>701</v>
      </c>
      <c t="n" s="6" r="B15">
        <v>347776</v>
      </c>
      <c t="n" s="6" r="C15">
        <v>359954</v>
      </c>
    </row>
    <row spans="1:4" r="16">
      <c t="s" s="4" r="A16">
        <v>705</v>
      </c>
    </row>
    <row spans="1:4" r="17">
      <c t="s" s="3" r="A17">
        <v>662</v>
      </c>
    </row>
    <row spans="1:4" r="18">
      <c t="s" s="4" r="A18">
        <v>701</v>
      </c>
      <c t="n" s="6" r="B18">
        <v>202278</v>
      </c>
      <c t="n" s="6" r="C18">
        <v>185449</v>
      </c>
    </row>
    <row spans="1:4" r="19">
      <c t="s" s="4" r="A19">
        <v>706</v>
      </c>
    </row>
    <row spans="1:4" r="20">
      <c t="s" s="3" r="A20">
        <v>662</v>
      </c>
    </row>
    <row spans="1:4" r="21">
      <c t="s" s="4" r="A21">
        <v>701</v>
      </c>
      <c t="n" s="6" r="B21">
        <v>1705556</v>
      </c>
      <c t="n" s="6" r="C21">
        <v>1662372</v>
      </c>
    </row>
    <row spans="1:4" r="22">
      <c t="s" s="4" r="A22">
        <v>707</v>
      </c>
    </row>
    <row spans="1:4" r="23">
      <c t="s" s="3" r="A23">
        <v>662</v>
      </c>
    </row>
    <row spans="1:4" r="24">
      <c t="s" s="4" r="A24">
        <v>701</v>
      </c>
      <c t="n" s="6" r="B24">
        <v>127076</v>
      </c>
      <c t="n" s="6" r="C24">
        <v>133478</v>
      </c>
    </row>
    <row spans="1:4" r="25">
      <c t="s" s="4" r="A25">
        <v>708</v>
      </c>
    </row>
    <row spans="1:4" r="26">
      <c t="s" s="3" r="A26">
        <v>662</v>
      </c>
    </row>
    <row spans="1:4" r="27">
      <c t="s" s="4" r="A27">
        <v>701</v>
      </c>
      <c t="n" s="6" r="B27">
        <v>1109883</v>
      </c>
      <c t="n" s="6" r="C27">
        <v>1050336</v>
      </c>
    </row>
    <row spans="1:4" r="28">
      <c t="s" s="4" r="A28">
        <v>709</v>
      </c>
    </row>
    <row spans="1:4" r="29">
      <c t="s" s="3" r="A29">
        <v>662</v>
      </c>
    </row>
    <row spans="1:4" r="30">
      <c t="s" s="4" r="A30">
        <v>701</v>
      </c>
      <c t="n" s="7" r="B30">
        <v>95403</v>
      </c>
      <c t="n" s="7" r="C30">
        <v>10758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0</v>
      </c>
      <c t="s" s="2" r="B1">
        <v>24</v>
      </c>
      <c t="s" s="2" r="C1">
        <v>25</v>
      </c>
    </row>
    <row spans="1:3" r="2">
      <c t="s" s="3" r="A2">
        <v>711</v>
      </c>
    </row>
    <row spans="1:3" r="3">
      <c t="s" s="4" r="A3">
        <v>712</v>
      </c>
      <c t="n" s="11" r="B3">
        <v>13.4</v>
      </c>
      <c t="n" s="11" r="C3">
        <v>14.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3</v>
      </c>
      <c t="s" s="2" r="B1">
        <v>1</v>
      </c>
    </row>
    <row spans="1:3" r="2">
      <c t="s" s="2" r="B2">
        <v>24</v>
      </c>
      <c t="s" s="2" r="C2">
        <v>26</v>
      </c>
    </row>
    <row spans="1:3" r="3">
      <c t="s" s="3" r="A3">
        <v>662</v>
      </c>
    </row>
    <row spans="1:3" r="4">
      <c t="s" s="4" r="A4">
        <v>714</v>
      </c>
      <c t="n" s="7" r="B4">
        <v>52233</v>
      </c>
      <c t="n" s="7" r="C4">
        <v>47849</v>
      </c>
    </row>
    <row spans="1:3" r="5">
      <c t="s" s="4" r="A5">
        <v>715</v>
      </c>
      <c t="n" s="6" r="B5">
        <v>-3942</v>
      </c>
      <c t="n" s="6" r="C5">
        <v>-2113</v>
      </c>
    </row>
    <row spans="1:3" r="6">
      <c t="s" s="4" r="A6">
        <v>716</v>
      </c>
      <c t="n" s="6" r="B6">
        <v>2318</v>
      </c>
      <c t="n" s="6" r="C6">
        <v>3141</v>
      </c>
    </row>
    <row spans="1:3" r="7">
      <c t="s" s="4" r="A7">
        <v>717</v>
      </c>
      <c t="n" s="6" r="B7">
        <v>91</v>
      </c>
      <c t="n" s="6" r="C7">
        <v>1</v>
      </c>
    </row>
    <row spans="1:3" r="8">
      <c t="s" s="4" r="A8">
        <v>718</v>
      </c>
      <c t="n" s="6" r="B8">
        <v>50700</v>
      </c>
      <c t="n" s="6" r="C8">
        <v>48878</v>
      </c>
    </row>
    <row spans="1:3" r="9">
      <c t="s" s="4" r="A9">
        <v>698</v>
      </c>
    </row>
    <row spans="1:3" r="10">
      <c t="s" s="3" r="A10">
        <v>662</v>
      </c>
    </row>
    <row spans="1:3" r="11">
      <c t="s" s="4" r="A11">
        <v>714</v>
      </c>
      <c t="n" s="6" r="B11">
        <v>26347</v>
      </c>
      <c t="n" s="6" r="C11">
        <v>20670</v>
      </c>
    </row>
    <row spans="1:3" r="12">
      <c t="s" s="4" r="A12">
        <v>715</v>
      </c>
      <c t="n" s="6" r="B12">
        <v>-1527</v>
      </c>
      <c t="n" s="6" r="C12">
        <v>-548</v>
      </c>
    </row>
    <row spans="1:3" r="13">
      <c t="s" s="4" r="A13">
        <v>716</v>
      </c>
      <c t="n" s="6" r="B13">
        <v>818</v>
      </c>
      <c t="n" s="6" r="C13">
        <v>1774</v>
      </c>
    </row>
    <row spans="1:3" r="14">
      <c t="s" s="4" r="A14">
        <v>717</v>
      </c>
      <c t="n" s="6" r="B14">
        <v>-517</v>
      </c>
      <c t="n" s="6" r="C14">
        <v>2807</v>
      </c>
    </row>
    <row spans="1:3" r="15">
      <c t="s" s="4" r="A15">
        <v>718</v>
      </c>
      <c t="n" s="6" r="B15">
        <v>25121</v>
      </c>
      <c t="n" s="6" r="C15">
        <v>24703</v>
      </c>
    </row>
    <row spans="1:3" r="16">
      <c t="s" s="4" r="A16">
        <v>657</v>
      </c>
    </row>
    <row spans="1:3" r="17">
      <c t="s" s="3" r="A17">
        <v>662</v>
      </c>
    </row>
    <row spans="1:3" r="18">
      <c t="s" s="4" r="A18">
        <v>714</v>
      </c>
      <c t="n" s="6" r="B18">
        <v>15993</v>
      </c>
      <c t="n" s="6" r="C18">
        <v>17348</v>
      </c>
    </row>
    <row spans="1:3" r="19">
      <c t="s" s="4" r="A19">
        <v>715</v>
      </c>
      <c t="n" s="6" r="B19">
        <v>-279</v>
      </c>
      <c t="n" s="6" r="C19">
        <v>413</v>
      </c>
    </row>
    <row spans="1:3" r="20">
      <c t="s" s="4" r="A20">
        <v>716</v>
      </c>
      <c t="n" s="6" r="B20">
        <v>840</v>
      </c>
      <c t="n" s="6" r="C20">
        <v>464</v>
      </c>
    </row>
    <row spans="1:3" r="21">
      <c t="s" s="4" r="A21">
        <v>717</v>
      </c>
      <c t="n" s="6" r="B21">
        <v>-783</v>
      </c>
      <c t="n" s="6" r="C21">
        <v>-4418</v>
      </c>
    </row>
    <row spans="1:3" r="22">
      <c t="s" s="4" r="A22">
        <v>718</v>
      </c>
      <c t="n" s="6" r="B22">
        <v>15771</v>
      </c>
      <c t="n" s="6" r="C22">
        <v>13807</v>
      </c>
    </row>
    <row spans="1:3" r="23">
      <c t="s" s="4" r="A23">
        <v>719</v>
      </c>
    </row>
    <row spans="1:3" r="24">
      <c t="s" s="3" r="A24">
        <v>662</v>
      </c>
    </row>
    <row spans="1:3" r="25">
      <c t="s" s="4" r="A25">
        <v>714</v>
      </c>
      <c t="n" s="6" r="B25">
        <v>2051</v>
      </c>
      <c t="n" s="6" r="C25">
        <v>2962</v>
      </c>
    </row>
    <row spans="1:3" r="26">
      <c t="s" s="4" r="A26">
        <v>715</v>
      </c>
      <c t="n" s="6" r="B26">
        <v>-140</v>
      </c>
      <c t="n" s="6" r="C26">
        <v>-374</v>
      </c>
    </row>
    <row spans="1:3" r="27">
      <c t="s" s="4" r="A27">
        <v>716</v>
      </c>
      <c t="n" s="6" r="B27">
        <v>26</v>
      </c>
      <c t="n" s="6" r="C27">
        <v>28</v>
      </c>
    </row>
    <row spans="1:3" r="28">
      <c t="s" s="4" r="A28">
        <v>717</v>
      </c>
      <c t="n" s="6" r="B28">
        <v>-188</v>
      </c>
      <c t="n" s="6" r="C28">
        <v>303</v>
      </c>
    </row>
    <row spans="1:3" r="29">
      <c t="s" s="4" r="A29">
        <v>718</v>
      </c>
      <c t="n" s="6" r="B29">
        <v>1749</v>
      </c>
      <c t="n" s="6" r="C29">
        <v>2919</v>
      </c>
    </row>
    <row spans="1:3" r="30">
      <c t="s" s="4" r="A30">
        <v>720</v>
      </c>
    </row>
    <row spans="1:3" r="31">
      <c t="s" s="3" r="A31">
        <v>662</v>
      </c>
    </row>
    <row spans="1:3" r="32">
      <c t="s" s="4" r="A32">
        <v>714</v>
      </c>
      <c t="n" s="6" r="B32">
        <v>7842</v>
      </c>
      <c t="n" s="6" r="C32">
        <v>6869</v>
      </c>
    </row>
    <row spans="1:3" r="33">
      <c t="s" s="4" r="A33">
        <v>715</v>
      </c>
      <c t="n" s="6" r="B33">
        <v>-1996</v>
      </c>
      <c t="n" s="6" r="C33">
        <v>-1604</v>
      </c>
    </row>
    <row spans="1:3" r="34">
      <c t="s" s="4" r="A34">
        <v>716</v>
      </c>
      <c t="n" s="6" r="B34">
        <v>634</v>
      </c>
      <c t="n" s="6" r="C34">
        <v>875</v>
      </c>
    </row>
    <row spans="1:3" r="35">
      <c t="s" s="4" r="A35">
        <v>717</v>
      </c>
      <c t="n" s="6" r="B35">
        <v>1579</v>
      </c>
      <c t="n" s="6" r="C35">
        <v>1309</v>
      </c>
    </row>
    <row spans="1:3" r="36">
      <c t="s" s="4" r="A36">
        <v>718</v>
      </c>
      <c t="n" s="7" r="B36">
        <v>8059</v>
      </c>
      <c t="n" s="7" r="C36">
        <v>744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21</v>
      </c>
      <c t="s" s="2" r="B1">
        <v>24</v>
      </c>
      <c t="s" s="2" r="C1">
        <v>25</v>
      </c>
      <c t="s" s="2" r="D1">
        <v>26</v>
      </c>
    </row>
    <row spans="1:4" r="2">
      <c t="s" s="3" r="A2">
        <v>662</v>
      </c>
    </row>
    <row spans="1:4" r="3">
      <c t="s" s="4" r="A3">
        <v>722</v>
      </c>
      <c t="n" s="7" r="B3">
        <v>10484</v>
      </c>
      <c t="n" s="7" r="C3">
        <v>11488</v>
      </c>
    </row>
    <row spans="1:4" r="4">
      <c t="s" s="4" r="A4">
        <v>723</v>
      </c>
      <c t="n" s="6" r="B4">
        <v>39208</v>
      </c>
      <c t="n" s="6" r="C4">
        <v>39386</v>
      </c>
    </row>
    <row spans="1:4" r="5">
      <c t="s" s="4" r="A5">
        <v>724</v>
      </c>
      <c t="n" s="6" r="B5">
        <v>475</v>
      </c>
      <c t="n" s="6" r="C5">
        <v>863</v>
      </c>
    </row>
    <row spans="1:4" r="6">
      <c t="s" s="4" r="A6">
        <v>725</v>
      </c>
      <c t="n" s="6" r="B6">
        <v>533</v>
      </c>
      <c t="n" s="6" r="C6">
        <v>496</v>
      </c>
    </row>
    <row spans="1:4" r="7">
      <c t="s" s="4" r="A7">
        <v>726</v>
      </c>
      <c t="n" s="6" r="B7">
        <v>50700</v>
      </c>
      <c t="n" s="6" r="C7">
        <v>52233</v>
      </c>
    </row>
    <row spans="1:4" r="8">
      <c t="s" s="4" r="A8">
        <v>727</v>
      </c>
      <c t="n" s="6" r="B8">
        <v>94044</v>
      </c>
      <c t="n" s="6" r="C8">
        <v>102946</v>
      </c>
    </row>
    <row spans="1:4" r="9">
      <c t="s" s="4" r="A9">
        <v>728</v>
      </c>
      <c t="n" s="6" r="B9">
        <v>6845112</v>
      </c>
      <c t="n" s="6" r="C9">
        <v>6764378</v>
      </c>
    </row>
    <row spans="1:4" r="10">
      <c t="s" s="4" r="A10">
        <v>729</v>
      </c>
      <c t="n" s="6" r="B10">
        <v>28755</v>
      </c>
      <c t="n" s="6" r="C10">
        <v>33242</v>
      </c>
    </row>
    <row spans="1:4" r="11">
      <c t="s" s="4" r="A11">
        <v>730</v>
      </c>
      <c t="n" s="6" r="B11">
        <v>39163</v>
      </c>
      <c t="n" s="6" r="C11">
        <v>47839</v>
      </c>
    </row>
    <row spans="1:4" r="12">
      <c t="s" s="4" r="A12">
        <v>43</v>
      </c>
      <c t="n" s="6" r="B12">
        <v>7007074</v>
      </c>
      <c t="n" s="6" r="C12">
        <v>6948405</v>
      </c>
      <c t="n" s="7" r="D12">
        <v>6652539</v>
      </c>
    </row>
    <row spans="1:4" r="13">
      <c t="s" s="4" r="A13">
        <v>698</v>
      </c>
    </row>
    <row spans="1:4" r="14">
      <c t="s" s="3" r="A14">
        <v>662</v>
      </c>
    </row>
    <row spans="1:4" r="15">
      <c t="s" s="4" r="A15">
        <v>722</v>
      </c>
      <c t="n" s="6" r="B15">
        <v>7016</v>
      </c>
      <c t="n" s="6" r="C15">
        <v>7467</v>
      </c>
    </row>
    <row spans="1:4" r="16">
      <c t="s" s="4" r="A16">
        <v>723</v>
      </c>
      <c t="n" s="6" r="B16">
        <v>17523</v>
      </c>
      <c t="n" s="6" r="C16">
        <v>18295</v>
      </c>
    </row>
    <row spans="1:4" r="17">
      <c t="s" s="4" r="A17">
        <v>724</v>
      </c>
      <c t="n" s="6" r="B17">
        <v>192</v>
      </c>
      <c t="n" s="6" r="C17">
        <v>247</v>
      </c>
    </row>
    <row spans="1:4" r="18">
      <c t="s" s="4" r="A18">
        <v>725</v>
      </c>
      <c t="n" s="6" r="B18">
        <v>390</v>
      </c>
      <c t="n" s="6" r="C18">
        <v>338</v>
      </c>
    </row>
    <row spans="1:4" r="19">
      <c t="s" s="4" r="A19">
        <v>726</v>
      </c>
      <c t="n" s="6" r="B19">
        <v>25121</v>
      </c>
      <c t="n" s="6" r="C19">
        <v>26347</v>
      </c>
    </row>
    <row spans="1:4" r="20">
      <c t="s" s="4" r="A20">
        <v>727</v>
      </c>
      <c t="n" s="6" r="B20">
        <v>53022</v>
      </c>
      <c t="n" s="6" r="C20">
        <v>60959</v>
      </c>
    </row>
    <row spans="1:4" r="21">
      <c t="s" s="4" r="A21">
        <v>728</v>
      </c>
      <c t="n" s="6" r="B21">
        <v>1737377</v>
      </c>
      <c t="n" s="6" r="C21">
        <v>1750397</v>
      </c>
    </row>
    <row spans="1:4" r="22">
      <c t="s" s="4" r="A22">
        <v>729</v>
      </c>
      <c t="n" s="6" r="B22">
        <v>674</v>
      </c>
      <c t="n" s="6" r="C22">
        <v>691</v>
      </c>
    </row>
    <row spans="1:4" r="23">
      <c t="s" s="4" r="A23">
        <v>730</v>
      </c>
      <c t="n" s="6" r="B23">
        <v>1915</v>
      </c>
      <c t="n" s="6" r="C23">
        <v>2893</v>
      </c>
    </row>
    <row spans="1:4" r="24">
      <c t="s" s="4" r="A24">
        <v>43</v>
      </c>
      <c t="n" s="6" r="B24">
        <v>1792988</v>
      </c>
      <c t="n" s="6" r="C24">
        <v>1814940</v>
      </c>
    </row>
    <row spans="1:4" r="25">
      <c t="s" s="4" r="A25">
        <v>657</v>
      </c>
    </row>
    <row spans="1:4" r="26">
      <c t="s" s="3" r="A26">
        <v>662</v>
      </c>
    </row>
    <row spans="1:4" r="27">
      <c t="s" s="4" r="A27">
        <v>722</v>
      </c>
      <c t="n" s="6" r="B27">
        <v>3468</v>
      </c>
      <c t="n" s="6" r="C27">
        <v>4021</v>
      </c>
    </row>
    <row spans="1:4" r="28">
      <c t="s" s="4" r="A28">
        <v>723</v>
      </c>
      <c t="n" s="6" r="B28">
        <v>12110</v>
      </c>
      <c t="n" s="6" r="C28">
        <v>11439</v>
      </c>
    </row>
    <row spans="1:4" r="29">
      <c t="s" s="4" r="A29">
        <v>724</v>
      </c>
      <c t="n" s="6" r="B29">
        <v>193</v>
      </c>
      <c t="n" s="6" r="C29">
        <v>533</v>
      </c>
    </row>
    <row spans="1:4" r="30">
      <c t="s" s="4" r="A30">
        <v>726</v>
      </c>
      <c t="n" s="6" r="B30">
        <v>15771</v>
      </c>
      <c t="n" s="6" r="C30">
        <v>15993</v>
      </c>
    </row>
    <row spans="1:4" r="31">
      <c t="s" s="4" r="A31">
        <v>727</v>
      </c>
      <c t="n" s="6" r="B31">
        <v>41022</v>
      </c>
      <c t="n" s="6" r="C31">
        <v>41987</v>
      </c>
    </row>
    <row spans="1:4" r="32">
      <c t="s" s="4" r="A32">
        <v>728</v>
      </c>
      <c t="n" s="6" r="B32">
        <v>1843821</v>
      </c>
      <c t="n" s="6" r="C32">
        <v>1779062</v>
      </c>
    </row>
    <row spans="1:4" r="33">
      <c t="s" s="4" r="A33">
        <v>729</v>
      </c>
      <c t="n" s="6" r="B33">
        <v>24431</v>
      </c>
      <c t="n" s="6" r="C33">
        <v>28499</v>
      </c>
    </row>
    <row spans="1:4" r="34">
      <c t="s" s="4" r="A34">
        <v>730</v>
      </c>
      <c t="n" s="6" r="B34">
        <v>13480</v>
      </c>
      <c t="n" s="6" r="C34">
        <v>19424</v>
      </c>
    </row>
    <row spans="1:4" r="35">
      <c t="s" s="4" r="A35">
        <v>43</v>
      </c>
      <c t="n" s="6" r="B35">
        <v>1922754</v>
      </c>
      <c t="n" s="6" r="C35">
        <v>1868972</v>
      </c>
    </row>
    <row spans="1:4" r="36">
      <c t="s" s="4" r="A36">
        <v>719</v>
      </c>
    </row>
    <row spans="1:4" r="37">
      <c t="s" s="3" r="A37">
        <v>662</v>
      </c>
    </row>
    <row spans="1:4" r="38">
      <c t="s" s="4" r="A38">
        <v>723</v>
      </c>
      <c t="n" s="6" r="B38">
        <v>1729</v>
      </c>
      <c t="n" s="6" r="C38">
        <v>2038</v>
      </c>
    </row>
    <row spans="1:4" r="39">
      <c t="s" s="4" r="A39">
        <v>724</v>
      </c>
      <c t="n" s="6" r="B39">
        <v>13</v>
      </c>
      <c t="n" s="6" r="C39">
        <v>13</v>
      </c>
    </row>
    <row spans="1:4" r="40">
      <c t="s" s="4" r="A40">
        <v>725</v>
      </c>
      <c t="n" s="6" r="B40">
        <v>7</v>
      </c>
    </row>
    <row spans="1:4" r="41">
      <c t="s" s="4" r="A41">
        <v>726</v>
      </c>
      <c t="n" s="6" r="B41">
        <v>1749</v>
      </c>
      <c t="n" s="6" r="C41">
        <v>2051</v>
      </c>
    </row>
    <row spans="1:4" r="42">
      <c t="s" s="4" r="A42">
        <v>728</v>
      </c>
      <c t="n" s="6" r="B42">
        <v>1634184</v>
      </c>
      <c t="n" s="6" r="C42">
        <v>1644631</v>
      </c>
    </row>
    <row spans="1:4" r="43">
      <c t="s" s="4" r="A43">
        <v>729</v>
      </c>
      <c t="n" s="6" r="B43">
        <v>86</v>
      </c>
      <c t="n" s="6" r="C43">
        <v>127</v>
      </c>
    </row>
    <row spans="1:4" r="44">
      <c t="s" s="4" r="A44">
        <v>730</v>
      </c>
      <c t="n" s="6" r="B44">
        <v>15726</v>
      </c>
      <c t="n" s="6" r="C44">
        <v>16577</v>
      </c>
    </row>
    <row spans="1:4" r="45">
      <c t="s" s="4" r="A45">
        <v>43</v>
      </c>
      <c t="n" s="6" r="B45">
        <v>1649996</v>
      </c>
      <c t="n" s="6" r="C45">
        <v>1661335</v>
      </c>
    </row>
    <row spans="1:4" r="46">
      <c t="s" s="4" r="A46">
        <v>720</v>
      </c>
    </row>
    <row spans="1:4" r="47">
      <c t="s" s="3" r="A47">
        <v>662</v>
      </c>
    </row>
    <row spans="1:4" r="48">
      <c t="s" s="4" r="A48">
        <v>723</v>
      </c>
      <c t="n" s="6" r="B48">
        <v>7846</v>
      </c>
      <c t="n" s="6" r="C48">
        <v>7614</v>
      </c>
    </row>
    <row spans="1:4" r="49">
      <c t="s" s="4" r="A49">
        <v>724</v>
      </c>
      <c t="n" s="6" r="B49">
        <v>77</v>
      </c>
      <c t="n" s="6" r="C49">
        <v>70</v>
      </c>
    </row>
    <row spans="1:4" r="50">
      <c t="s" s="4" r="A50">
        <v>725</v>
      </c>
      <c t="n" s="6" r="B50">
        <v>136</v>
      </c>
      <c t="n" s="6" r="C50">
        <v>158</v>
      </c>
    </row>
    <row spans="1:4" r="51">
      <c t="s" s="4" r="A51">
        <v>726</v>
      </c>
      <c t="n" s="6" r="B51">
        <v>8059</v>
      </c>
      <c t="n" s="6" r="C51">
        <v>7842</v>
      </c>
    </row>
    <row spans="1:4" r="52">
      <c t="s" s="4" r="A52">
        <v>728</v>
      </c>
      <c t="n" s="6" r="B52">
        <v>1629730</v>
      </c>
      <c t="n" s="6" r="C52">
        <v>1590288</v>
      </c>
    </row>
    <row spans="1:4" r="53">
      <c t="s" s="4" r="A53">
        <v>729</v>
      </c>
      <c t="n" s="6" r="B53">
        <v>3564</v>
      </c>
      <c t="n" s="6" r="C53">
        <v>3925</v>
      </c>
    </row>
    <row spans="1:4" r="54">
      <c t="s" s="4" r="A54">
        <v>730</v>
      </c>
      <c t="n" s="6" r="B54">
        <v>8042</v>
      </c>
      <c t="n" s="6" r="C54">
        <v>8945</v>
      </c>
    </row>
    <row spans="1:4" r="55">
      <c t="s" s="4" r="A55">
        <v>43</v>
      </c>
      <c t="n" s="7" r="B55">
        <v>1641336</v>
      </c>
      <c t="n" s="7" r="C55">
        <v>160315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31</v>
      </c>
      <c t="s" s="2" r="B1">
        <v>24</v>
      </c>
      <c t="s" s="2" r="C1">
        <v>25</v>
      </c>
      <c t="s" s="2" r="D1">
        <v>26</v>
      </c>
    </row>
    <row spans="1:4" r="2">
      <c t="s" s="3" r="A2">
        <v>732</v>
      </c>
    </row>
    <row spans="1:4" r="3">
      <c t="s" s="4" r="A3">
        <v>162</v>
      </c>
      <c t="n" s="7" r="B3">
        <v>1784970</v>
      </c>
      <c t="n" s="7" r="C3">
        <v>1804615</v>
      </c>
      <c t="n" s="7" r="D3">
        <v>1668275</v>
      </c>
    </row>
    <row spans="1:4" r="4">
      <c t="s" s="4" r="A4">
        <v>162</v>
      </c>
      <c t="n" s="6" r="B4">
        <v>7007074</v>
      </c>
      <c t="n" s="6" r="C4">
        <v>6948405</v>
      </c>
      <c t="n" s="7" r="D4">
        <v>6652539</v>
      </c>
    </row>
    <row spans="1:4" r="5">
      <c t="s" s="4" r="A5">
        <v>702</v>
      </c>
    </row>
    <row spans="1:4" r="6">
      <c t="s" s="3" r="A6">
        <v>732</v>
      </c>
    </row>
    <row spans="1:4" r="7">
      <c t="s" s="4" r="A7">
        <v>162</v>
      </c>
      <c t="n" s="6" r="B7">
        <v>1784970</v>
      </c>
      <c t="n" s="6" r="C7">
        <v>1804615</v>
      </c>
    </row>
    <row spans="1:4" r="8">
      <c t="s" s="4" r="A8">
        <v>733</v>
      </c>
    </row>
    <row spans="1:4" r="9">
      <c t="s" s="3" r="A9">
        <v>732</v>
      </c>
    </row>
    <row spans="1:4" r="10">
      <c t="s" s="4" r="A10">
        <v>162</v>
      </c>
      <c t="n" s="6" r="B10">
        <v>1656554</v>
      </c>
      <c t="n" s="6" r="C10">
        <v>1668667</v>
      </c>
    </row>
    <row spans="1:4" r="11">
      <c t="s" s="4" r="A11">
        <v>734</v>
      </c>
    </row>
    <row spans="1:4" r="12">
      <c t="s" s="3" r="A12">
        <v>732</v>
      </c>
    </row>
    <row spans="1:4" r="13">
      <c t="s" s="4" r="A13">
        <v>162</v>
      </c>
      <c t="n" s="6" r="B13">
        <v>54746</v>
      </c>
      <c t="n" s="6" r="C13">
        <v>54606</v>
      </c>
    </row>
    <row spans="1:4" r="14">
      <c t="s" s="4" r="A14">
        <v>735</v>
      </c>
    </row>
    <row spans="1:4" r="15">
      <c t="s" s="3" r="A15">
        <v>732</v>
      </c>
    </row>
    <row spans="1:4" r="16">
      <c t="s" s="4" r="A16">
        <v>162</v>
      </c>
      <c t="n" s="6" r="B16">
        <v>24004</v>
      </c>
      <c t="n" s="6" r="C16">
        <v>23806</v>
      </c>
    </row>
    <row spans="1:4" r="17">
      <c t="s" s="4" r="A17">
        <v>736</v>
      </c>
    </row>
    <row spans="1:4" r="18">
      <c t="s" s="3" r="A18">
        <v>732</v>
      </c>
    </row>
    <row spans="1:4" r="19">
      <c t="s" s="4" r="A19">
        <v>162</v>
      </c>
      <c t="n" s="6" r="B19">
        <v>47774</v>
      </c>
      <c t="n" s="6" r="C19">
        <v>55067</v>
      </c>
    </row>
    <row spans="1:4" r="20">
      <c t="s" s="4" r="A20">
        <v>737</v>
      </c>
    </row>
    <row spans="1:4" r="21">
      <c t="s" s="3" r="A21">
        <v>732</v>
      </c>
    </row>
    <row spans="1:4" r="22">
      <c t="s" s="4" r="A22">
        <v>162</v>
      </c>
      <c t="n" s="6" r="B22">
        <v>1892</v>
      </c>
      <c t="n" s="6" r="C22">
        <v>2469</v>
      </c>
    </row>
    <row spans="1:4" r="23">
      <c t="s" s="4" r="A23">
        <v>738</v>
      </c>
    </row>
    <row spans="1:4" r="24">
      <c t="s" s="3" r="A24">
        <v>732</v>
      </c>
    </row>
    <row spans="1:4" r="25">
      <c t="s" s="4" r="A25">
        <v>162</v>
      </c>
      <c t="n" s="6" r="B25">
        <v>202278</v>
      </c>
      <c t="n" s="6" r="C25">
        <v>185449</v>
      </c>
    </row>
    <row spans="1:4" r="26">
      <c t="s" s="4" r="A26">
        <v>739</v>
      </c>
    </row>
    <row spans="1:4" r="27">
      <c t="s" s="3" r="A27">
        <v>732</v>
      </c>
    </row>
    <row spans="1:4" r="28">
      <c t="s" s="4" r="A28">
        <v>162</v>
      </c>
      <c t="n" s="6" r="B28">
        <v>1705556</v>
      </c>
      <c t="n" s="6" r="C28">
        <v>1662372</v>
      </c>
    </row>
    <row spans="1:4" r="29">
      <c t="s" s="4" r="A29">
        <v>740</v>
      </c>
    </row>
    <row spans="1:4" r="30">
      <c t="s" s="3" r="A30">
        <v>732</v>
      </c>
    </row>
    <row spans="1:4" r="31">
      <c t="s" s="4" r="A31">
        <v>162</v>
      </c>
      <c t="n" s="6" r="B31">
        <v>196052</v>
      </c>
      <c t="n" s="6" r="C31">
        <v>179543</v>
      </c>
    </row>
    <row spans="1:4" r="32">
      <c t="s" s="4" r="A32">
        <v>741</v>
      </c>
    </row>
    <row spans="1:4" r="33">
      <c t="s" s="3" r="A33">
        <v>732</v>
      </c>
    </row>
    <row spans="1:4" r="34">
      <c t="s" s="4" r="A34">
        <v>162</v>
      </c>
      <c t="n" s="6" r="B34">
        <v>1540250</v>
      </c>
      <c t="n" s="6" r="C34">
        <v>1491750</v>
      </c>
    </row>
    <row spans="1:4" r="35">
      <c t="s" s="4" r="A35">
        <v>742</v>
      </c>
    </row>
    <row spans="1:4" r="36">
      <c t="s" s="3" r="A36">
        <v>732</v>
      </c>
    </row>
    <row spans="1:4" r="37">
      <c t="s" s="4" r="A37">
        <v>162</v>
      </c>
      <c t="n" s="6" r="B37">
        <v>3251</v>
      </c>
      <c t="n" s="6" r="C37">
        <v>3300</v>
      </c>
    </row>
    <row spans="1:4" r="38">
      <c t="s" s="4" r="A38">
        <v>743</v>
      </c>
    </row>
    <row spans="1:4" r="39">
      <c t="s" s="3" r="A39">
        <v>732</v>
      </c>
    </row>
    <row spans="1:4" r="40">
      <c t="s" s="4" r="A40">
        <v>162</v>
      </c>
      <c t="n" s="6" r="B40">
        <v>72951</v>
      </c>
      <c t="n" s="6" r="C40">
        <v>74992</v>
      </c>
    </row>
    <row spans="1:4" r="41">
      <c t="s" s="4" r="A41">
        <v>744</v>
      </c>
    </row>
    <row spans="1:4" r="42">
      <c t="s" s="3" r="A42">
        <v>732</v>
      </c>
    </row>
    <row spans="1:4" r="43">
      <c t="s" s="4" r="A43">
        <v>162</v>
      </c>
      <c t="n" s="6" r="B43">
        <v>2293</v>
      </c>
      <c t="n" s="6" r="C43">
        <v>1857</v>
      </c>
    </row>
    <row spans="1:4" r="44">
      <c t="s" s="4" r="A44">
        <v>745</v>
      </c>
    </row>
    <row spans="1:4" r="45">
      <c t="s" s="3" r="A45">
        <v>732</v>
      </c>
    </row>
    <row spans="1:4" r="46">
      <c t="s" s="4" r="A46">
        <v>162</v>
      </c>
      <c t="n" s="6" r="B46">
        <v>49347</v>
      </c>
      <c t="n" s="6" r="C46">
        <v>49029</v>
      </c>
    </row>
    <row spans="1:4" r="47">
      <c t="s" s="4" r="A47">
        <v>746</v>
      </c>
    </row>
    <row spans="1:4" r="48">
      <c t="s" s="3" r="A48">
        <v>732</v>
      </c>
    </row>
    <row spans="1:4" r="49">
      <c t="s" s="4" r="A49">
        <v>162</v>
      </c>
      <c t="n" s="6" r="B49">
        <v>682</v>
      </c>
      <c t="n" s="6" r="C49">
        <v>749</v>
      </c>
    </row>
    <row spans="1:4" r="50">
      <c t="s" s="4" r="A50">
        <v>747</v>
      </c>
    </row>
    <row spans="1:4" r="51">
      <c t="s" s="3" r="A51">
        <v>732</v>
      </c>
    </row>
    <row spans="1:4" r="52">
      <c t="s" s="4" r="A52">
        <v>162</v>
      </c>
      <c t="n" s="6" r="B52">
        <v>34044</v>
      </c>
      <c t="n" s="6" r="C52">
        <v>39164</v>
      </c>
    </row>
    <row spans="1:4" r="53">
      <c t="s" s="4" r="A53">
        <v>748</v>
      </c>
    </row>
    <row spans="1:4" r="54">
      <c t="s" s="3" r="A54">
        <v>732</v>
      </c>
    </row>
    <row spans="1:4" r="55">
      <c t="s" s="4" r="A55">
        <v>162</v>
      </c>
      <c t="n" s="7" r="B55">
        <v>8964</v>
      </c>
      <c t="n" s="7" r="C55">
        <v>743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49</v>
      </c>
      <c t="s" s="2" r="B1">
        <v>24</v>
      </c>
      <c t="s" s="2" r="C1">
        <v>25</v>
      </c>
      <c t="s" s="2" r="D1">
        <v>26</v>
      </c>
    </row>
    <row spans="1:4" r="2">
      <c t="s" s="3" r="A2">
        <v>750</v>
      </c>
    </row>
    <row spans="1:4" r="3">
      <c t="s" s="4" r="A3">
        <v>751</v>
      </c>
      <c t="n" s="7" r="B3">
        <v>1584735</v>
      </c>
      <c t="n" s="7" r="C3">
        <v>1543768</v>
      </c>
      <c t="n" s="7" r="D3">
        <v>1408491</v>
      </c>
    </row>
    <row spans="1:4" r="4">
      <c t="s" s="4" r="A4">
        <v>40</v>
      </c>
      <c t="n" s="6" r="B4">
        <v>1634132</v>
      </c>
      <c t="n" s="6" r="C4">
        <v>1644614</v>
      </c>
      <c t="n" s="7" r="D4">
        <v>1625354</v>
      </c>
    </row>
    <row spans="1:4" r="5">
      <c t="s" s="4" r="A5">
        <v>752</v>
      </c>
    </row>
    <row spans="1:4" r="6">
      <c t="s" s="3" r="A6">
        <v>750</v>
      </c>
    </row>
    <row spans="1:4" r="7">
      <c t="s" s="4" r="A7">
        <v>751</v>
      </c>
      <c t="n" s="6" r="B7">
        <v>347776</v>
      </c>
      <c t="n" s="6" r="C7">
        <v>359954</v>
      </c>
    </row>
    <row spans="1:4" r="8">
      <c t="s" s="4" r="A8">
        <v>753</v>
      </c>
    </row>
    <row spans="1:4" r="9">
      <c t="s" s="3" r="A9">
        <v>750</v>
      </c>
    </row>
    <row spans="1:4" r="10">
      <c t="s" s="4" r="A10">
        <v>754</v>
      </c>
      <c t="n" s="6" r="B10">
        <v>345630</v>
      </c>
      <c t="n" s="6" r="C10">
        <v>357585</v>
      </c>
    </row>
    <row spans="1:4" r="11">
      <c t="s" s="4" r="A11">
        <v>755</v>
      </c>
    </row>
    <row spans="1:4" r="12">
      <c t="s" s="3" r="A12">
        <v>750</v>
      </c>
    </row>
    <row spans="1:4" r="13">
      <c t="s" s="4" r="A13">
        <v>756</v>
      </c>
      <c t="n" s="6" r="B13">
        <v>2146</v>
      </c>
      <c t="n" s="6" r="C13">
        <v>2369</v>
      </c>
    </row>
    <row spans="1:4" r="14">
      <c t="s" s="4" r="A14">
        <v>757</v>
      </c>
    </row>
    <row spans="1:4" r="15">
      <c t="s" s="3" r="A15">
        <v>750</v>
      </c>
    </row>
    <row spans="1:4" r="16">
      <c t="s" s="4" r="A16">
        <v>751</v>
      </c>
      <c t="n" s="6" r="B16">
        <v>1109883</v>
      </c>
      <c t="n" s="6" r="C16">
        <v>1050336</v>
      </c>
    </row>
    <row spans="1:4" r="17">
      <c t="s" s="4" r="A17">
        <v>758</v>
      </c>
    </row>
    <row spans="1:4" r="18">
      <c t="s" s="3" r="A18">
        <v>750</v>
      </c>
    </row>
    <row spans="1:4" r="19">
      <c t="s" s="4" r="A19">
        <v>754</v>
      </c>
      <c t="n" s="6" r="B19">
        <v>1108568</v>
      </c>
      <c t="n" s="6" r="C19">
        <v>1048763</v>
      </c>
    </row>
    <row spans="1:4" r="20">
      <c t="s" s="4" r="A20">
        <v>759</v>
      </c>
    </row>
    <row spans="1:4" r="21">
      <c t="s" s="3" r="A21">
        <v>750</v>
      </c>
    </row>
    <row spans="1:4" r="22">
      <c t="s" s="4" r="A22">
        <v>756</v>
      </c>
      <c t="n" s="6" r="B22">
        <v>1315</v>
      </c>
      <c t="n" s="6" r="C22">
        <v>1573</v>
      </c>
    </row>
    <row spans="1:4" r="23">
      <c t="s" s="4" r="A23">
        <v>760</v>
      </c>
    </row>
    <row spans="1:4" r="24">
      <c t="s" s="3" r="A24">
        <v>750</v>
      </c>
    </row>
    <row spans="1:4" r="25">
      <c t="s" s="4" r="A25">
        <v>751</v>
      </c>
      <c t="n" s="6" r="B25">
        <v>127076</v>
      </c>
      <c t="n" s="6" r="C25">
        <v>133478</v>
      </c>
    </row>
    <row spans="1:4" r="26">
      <c t="s" s="4" r="A26">
        <v>761</v>
      </c>
    </row>
    <row spans="1:4" r="27">
      <c t="s" s="3" r="A27">
        <v>750</v>
      </c>
    </row>
    <row spans="1:4" r="28">
      <c t="s" s="4" r="A28">
        <v>754</v>
      </c>
      <c t="n" s="6" r="B28">
        <v>126106</v>
      </c>
      <c t="n" s="6" r="C28">
        <v>132222</v>
      </c>
    </row>
    <row spans="1:4" r="29">
      <c t="s" s="4" r="A29">
        <v>762</v>
      </c>
    </row>
    <row spans="1:4" r="30">
      <c t="s" s="3" r="A30">
        <v>750</v>
      </c>
    </row>
    <row spans="1:4" r="31">
      <c t="s" s="4" r="A31">
        <v>756</v>
      </c>
      <c t="n" s="6" r="B31">
        <v>970</v>
      </c>
      <c t="n" s="6" r="C31">
        <v>1256</v>
      </c>
    </row>
    <row spans="1:4" r="32">
      <c t="s" s="4" r="A32">
        <v>719</v>
      </c>
    </row>
    <row spans="1:4" r="33">
      <c t="s" s="3" r="A33">
        <v>750</v>
      </c>
    </row>
    <row spans="1:4" r="34">
      <c t="s" s="4" r="A34">
        <v>40</v>
      </c>
      <c t="n" s="6" r="B34">
        <v>1634132</v>
      </c>
      <c t="n" s="6" r="C34">
        <v>1644614</v>
      </c>
    </row>
    <row spans="1:4" r="35">
      <c t="s" s="4" r="A35">
        <v>763</v>
      </c>
    </row>
    <row spans="1:4" r="36">
      <c t="s" s="3" r="A36">
        <v>750</v>
      </c>
    </row>
    <row spans="1:4" r="37">
      <c t="s" s="4" r="A37">
        <v>754</v>
      </c>
      <c t="n" s="6" r="B37">
        <v>1619917</v>
      </c>
      <c t="n" s="6" r="C37">
        <v>1629661</v>
      </c>
    </row>
    <row spans="1:4" r="38">
      <c t="s" s="4" r="A38">
        <v>764</v>
      </c>
    </row>
    <row spans="1:4" r="39">
      <c t="s" s="3" r="A39">
        <v>750</v>
      </c>
    </row>
    <row spans="1:4" r="40">
      <c t="s" s="4" r="A40">
        <v>756</v>
      </c>
      <c t="n" s="7" r="B40">
        <v>14215</v>
      </c>
      <c t="n" s="7" r="C40">
        <v>149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1</v>
      </c>
      <c t="s" s="2" r="B1">
        <v>1</v>
      </c>
    </row>
    <row spans="1:3" r="2">
      <c t="s" s="2" r="B2">
        <v>24</v>
      </c>
      <c t="s" s="2" r="C2">
        <v>26</v>
      </c>
    </row>
    <row spans="1:3" r="3">
      <c t="s" s="3" r="A3">
        <v>182</v>
      </c>
    </row>
    <row spans="1:3" r="4">
      <c t="s" s="4" r="A4">
        <v>136</v>
      </c>
      <c t="n" s="7" r="B4">
        <v>26977</v>
      </c>
      <c t="n" s="7" r="C4">
        <v>20906</v>
      </c>
    </row>
    <row spans="1:3" r="5">
      <c t="s" s="3" r="A5">
        <v>183</v>
      </c>
    </row>
    <row spans="1:3" r="6">
      <c t="s" s="4" r="A6">
        <v>184</v>
      </c>
      <c t="n" s="6" r="B6">
        <v>3527</v>
      </c>
      <c t="n" s="6" r="C6">
        <v>4140</v>
      </c>
    </row>
    <row spans="1:3" r="7">
      <c t="s" s="4" r="A7">
        <v>185</v>
      </c>
      <c t="n" s="6" r="B7">
        <v>2647</v>
      </c>
      <c t="n" s="6" r="C7">
        <v>3081</v>
      </c>
    </row>
    <row spans="1:3" r="8">
      <c t="s" s="4" r="A8">
        <v>186</v>
      </c>
      <c t="n" s="6" r="B8">
        <v>4412</v>
      </c>
      <c t="n" s="6" r="C8">
        <v>4792</v>
      </c>
    </row>
    <row spans="1:3" r="9">
      <c t="s" s="4" r="A9">
        <v>187</v>
      </c>
      <c t="n" s="6" r="B9">
        <v>655</v>
      </c>
      <c t="n" s="6" r="C9">
        <v>968</v>
      </c>
    </row>
    <row spans="1:3" r="10">
      <c t="s" s="4" r="A10">
        <v>188</v>
      </c>
      <c t="n" s="6" r="B10">
        <v>1268</v>
      </c>
      <c t="n" s="6" r="C10">
        <v>1204</v>
      </c>
    </row>
    <row spans="1:3" r="11">
      <c t="s" s="4" r="A11">
        <v>105</v>
      </c>
      <c t="n" s="6" r="B11">
        <v>91</v>
      </c>
      <c t="n" s="6" r="C11">
        <v>1</v>
      </c>
    </row>
    <row spans="1:3" r="12">
      <c t="s" s="4" r="A12">
        <v>114</v>
      </c>
      <c t="n" s="6" r="B12">
        <v>-1106</v>
      </c>
      <c t="n" s="6" r="C12">
        <v>-2683</v>
      </c>
    </row>
    <row spans="1:3" r="13">
      <c t="s" s="4" r="A13">
        <v>115</v>
      </c>
      <c t="n" s="6" r="B13">
        <v>-1052</v>
      </c>
      <c t="n" s="6" r="C13">
        <v>-1524</v>
      </c>
    </row>
    <row spans="1:3" r="14">
      <c t="s" s="4" r="A14">
        <v>189</v>
      </c>
      <c t="n" s="6" r="B14">
        <v>-792</v>
      </c>
      <c t="n" s="6" r="C14">
        <v>-52</v>
      </c>
    </row>
    <row spans="1:3" r="15">
      <c t="s" s="4" r="A15">
        <v>190</v>
      </c>
      <c t="n" s="6" r="B15">
        <v>-998</v>
      </c>
      <c t="n" s="6" r="C15">
        <v>-2062</v>
      </c>
    </row>
    <row spans="1:3" r="16">
      <c t="s" s="4" r="A16">
        <v>191</v>
      </c>
      <c t="n" s="6" r="B16">
        <v>-70754</v>
      </c>
      <c t="n" s="6" r="C16">
        <v>-78224</v>
      </c>
    </row>
    <row spans="1:3" r="17">
      <c t="s" s="4" r="A17">
        <v>192</v>
      </c>
      <c t="n" s="6" r="B17">
        <v>62795</v>
      </c>
      <c t="n" s="6" r="C17">
        <v>73968</v>
      </c>
    </row>
    <row spans="1:3" r="18">
      <c t="s" s="4" r="A18">
        <v>193</v>
      </c>
      <c t="n" s="6" r="B18">
        <v>457</v>
      </c>
      <c t="n" s="6" r="C18">
        <v>-277</v>
      </c>
    </row>
    <row spans="1:3" r="19">
      <c t="s" s="4" r="A19">
        <v>194</v>
      </c>
      <c t="n" s="6" r="B19">
        <v>-1024</v>
      </c>
      <c t="n" s="6" r="C19">
        <v>1470</v>
      </c>
    </row>
    <row spans="1:3" r="20">
      <c t="s" s="4" r="A20">
        <v>195</v>
      </c>
      <c t="n" s="6" r="B20">
        <v>3460</v>
      </c>
      <c t="n" s="6" r="C20">
        <v>-4516</v>
      </c>
    </row>
    <row spans="1:3" r="21">
      <c t="s" s="4" r="A21">
        <v>196</v>
      </c>
      <c t="n" s="6" r="B21">
        <v>-14802</v>
      </c>
      <c t="n" s="6" r="C21">
        <v>-18072</v>
      </c>
    </row>
    <row spans="1:3" r="22">
      <c t="s" s="4" r="A22">
        <v>197</v>
      </c>
      <c t="n" s="6" r="B22">
        <v>-11216</v>
      </c>
      <c t="n" s="6" r="C22">
        <v>-17786</v>
      </c>
    </row>
    <row spans="1:3" r="23">
      <c t="s" s="4" r="A23">
        <v>198</v>
      </c>
      <c t="n" s="6" r="B23">
        <v>15761</v>
      </c>
      <c t="n" s="6" r="C23">
        <v>3120</v>
      </c>
    </row>
    <row spans="1:3" r="24">
      <c t="s" s="3" r="A24">
        <v>199</v>
      </c>
    </row>
    <row spans="1:3" r="25">
      <c t="s" s="4" r="A25">
        <v>200</v>
      </c>
      <c t="n" s="6" r="C25">
        <v>-37098</v>
      </c>
    </row>
    <row spans="1:3" r="26">
      <c t="s" s="4" r="A26">
        <v>201</v>
      </c>
      <c t="n" s="6" r="B26">
        <v>-289184</v>
      </c>
      <c t="n" s="6" r="C26">
        <v>-129563</v>
      </c>
    </row>
    <row spans="1:3" r="27">
      <c t="s" s="4" r="A27">
        <v>202</v>
      </c>
      <c t="n" s="6" r="C27">
        <v>-2083</v>
      </c>
    </row>
    <row spans="1:3" r="28">
      <c t="s" s="4" r="A28">
        <v>203</v>
      </c>
      <c t="n" s="6" r="B28">
        <v>298147</v>
      </c>
      <c t="n" s="6" r="C28">
        <v>132471</v>
      </c>
    </row>
    <row spans="1:3" r="29">
      <c t="s" s="4" r="A29">
        <v>204</v>
      </c>
      <c t="n" s="6" r="B29">
        <v>76650</v>
      </c>
      <c t="n" s="6" r="C29">
        <v>170265</v>
      </c>
    </row>
    <row spans="1:3" r="30">
      <c t="s" s="4" r="A30">
        <v>205</v>
      </c>
      <c t="n" s="6" r="B30">
        <v>1439</v>
      </c>
      <c t="n" s="6" r="C30">
        <v>5609</v>
      </c>
    </row>
    <row spans="1:3" r="31">
      <c t="s" s="4" r="A31">
        <v>206</v>
      </c>
      <c t="n" s="6" r="C31">
        <v>855</v>
      </c>
    </row>
    <row spans="1:3" r="32">
      <c t="s" s="4" r="A32">
        <v>207</v>
      </c>
      <c t="n" s="6" r="B32">
        <v>877</v>
      </c>
    </row>
    <row spans="1:3" r="33">
      <c t="s" s="4" r="A33">
        <v>208</v>
      </c>
      <c t="n" s="6" r="B33">
        <v>-60293</v>
      </c>
      <c t="n" s="6" r="C33">
        <v>18424</v>
      </c>
    </row>
    <row spans="1:3" r="34">
      <c t="s" s="4" r="A34">
        <v>209</v>
      </c>
      <c t="n" s="6" r="B34">
        <v>3656</v>
      </c>
      <c t="n" s="6" r="C34">
        <v>4</v>
      </c>
    </row>
    <row spans="1:3" r="35">
      <c t="s" s="4" r="A35">
        <v>210</v>
      </c>
      <c t="n" s="6" r="B35">
        <v>-4928</v>
      </c>
      <c t="n" s="6" r="C35">
        <v>-6959</v>
      </c>
    </row>
    <row spans="1:3" r="36">
      <c t="s" s="4" r="A36">
        <v>211</v>
      </c>
      <c t="n" s="6" r="B36">
        <v>26364</v>
      </c>
      <c t="n" s="6" r="C36">
        <v>151925</v>
      </c>
    </row>
    <row spans="1:3" r="37">
      <c t="s" s="3" r="A37">
        <v>212</v>
      </c>
    </row>
    <row spans="1:3" r="38">
      <c t="s" s="4" r="A38">
        <v>102</v>
      </c>
      <c t="n" s="6" r="B38">
        <v>188035</v>
      </c>
      <c t="n" s="6" r="C38">
        <v>60200</v>
      </c>
    </row>
    <row spans="1:3" r="39">
      <c t="s" s="4" r="A39">
        <v>66</v>
      </c>
      <c t="n" s="6" r="B39">
        <v>-134119</v>
      </c>
      <c t="n" s="6" r="C39">
        <v>-100794</v>
      </c>
    </row>
    <row spans="1:3" r="40">
      <c t="s" s="4" r="A40">
        <v>213</v>
      </c>
      <c t="n" s="6" r="B40">
        <v>-475138</v>
      </c>
      <c t="n" s="6" r="C40">
        <v>-227017</v>
      </c>
    </row>
    <row spans="1:3" r="41">
      <c t="s" s="4" r="A41">
        <v>214</v>
      </c>
      <c t="n" s="6" r="B41">
        <v>350000</v>
      </c>
      <c t="n" s="6" r="C41">
        <v>150000</v>
      </c>
    </row>
    <row spans="1:3" r="42">
      <c t="s" s="4" r="A42">
        <v>215</v>
      </c>
      <c t="n" s="6" r="B42">
        <v>-14865</v>
      </c>
      <c t="n" s="6" r="C42">
        <v>-14238</v>
      </c>
    </row>
    <row spans="1:3" r="43">
      <c t="s" s="4" r="A43">
        <v>175</v>
      </c>
      <c t="n" s="6" r="B43">
        <v>-492</v>
      </c>
      <c t="n" s="6" r="C43">
        <v>-48203</v>
      </c>
    </row>
    <row spans="1:3" r="44">
      <c t="s" s="4" r="A44">
        <v>216</v>
      </c>
      <c t="n" s="6" r="B44">
        <v>90</v>
      </c>
      <c t="n" s="6" r="C44">
        <v>260</v>
      </c>
    </row>
    <row spans="1:3" r="45">
      <c t="s" s="4" r="A45">
        <v>174</v>
      </c>
      <c t="n" s="6" r="B45">
        <v>104</v>
      </c>
      <c t="n" s="6" r="C45">
        <v>97</v>
      </c>
    </row>
    <row spans="1:3" r="46">
      <c t="s" s="4" r="A46">
        <v>217</v>
      </c>
      <c t="n" s="6" r="B46">
        <v>-86385</v>
      </c>
      <c t="n" s="6" r="C46">
        <v>-179695</v>
      </c>
    </row>
    <row spans="1:3" r="47">
      <c t="s" s="4" r="A47">
        <v>218</v>
      </c>
      <c t="n" s="6" r="B47">
        <v>-44260</v>
      </c>
      <c t="n" s="6" r="C47">
        <v>-24650</v>
      </c>
    </row>
    <row spans="1:3" r="48">
      <c t="s" s="4" r="A48">
        <v>219</v>
      </c>
      <c t="n" s="6" r="B48">
        <v>219818</v>
      </c>
      <c t="n" s="6" r="C48">
        <v>239963</v>
      </c>
    </row>
    <row spans="1:3" r="49">
      <c t="s" s="4" r="A49">
        <v>220</v>
      </c>
      <c t="n" s="6" r="B49">
        <v>175558</v>
      </c>
      <c t="n" s="6" r="C49">
        <v>215313</v>
      </c>
    </row>
    <row spans="1:3" r="50">
      <c t="s" s="3" r="A50">
        <v>221</v>
      </c>
    </row>
    <row spans="1:3" r="51">
      <c t="s" s="4" r="A51">
        <v>222</v>
      </c>
      <c t="n" s="6" r="B51">
        <v>11265</v>
      </c>
      <c t="n" s="6" r="C51">
        <v>9374</v>
      </c>
    </row>
    <row spans="1:3" r="52">
      <c t="s" s="4" r="A52">
        <v>223</v>
      </c>
      <c t="n" s="7" r="B52">
        <v>2000</v>
      </c>
      <c t="n" s="7" r="C52">
        <v>-4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5</v>
      </c>
      <c t="s" s="2" r="B1">
        <v>24</v>
      </c>
      <c t="s" s="2" r="C1">
        <v>25</v>
      </c>
    </row>
    <row spans="1:3" r="2">
      <c t="s" s="3" r="A2">
        <v>766</v>
      </c>
    </row>
    <row spans="1:3" r="3">
      <c t="s" s="4" r="A3">
        <v>767</v>
      </c>
      <c t="n" s="7" r="B3">
        <v>96104</v>
      </c>
      <c t="n" s="7" r="C3">
        <v>104872</v>
      </c>
    </row>
    <row spans="1:3" r="4">
      <c t="s" s="4" r="A4">
        <v>768</v>
      </c>
      <c t="n" s="6" r="B4">
        <v>100838</v>
      </c>
      <c t="n" s="6" r="C4">
        <v>109235</v>
      </c>
    </row>
    <row spans="1:3" r="5">
      <c t="s" s="4" r="A5">
        <v>769</v>
      </c>
      <c t="n" s="6" r="B5">
        <v>10442</v>
      </c>
      <c t="n" s="6" r="C5">
        <v>11307</v>
      </c>
    </row>
    <row spans="1:3" r="6">
      <c t="s" s="4" r="A6">
        <v>698</v>
      </c>
    </row>
    <row spans="1:3" r="7">
      <c t="s" s="3" r="A7">
        <v>766</v>
      </c>
    </row>
    <row spans="1:3" r="8">
      <c t="s" s="4" r="A8">
        <v>770</v>
      </c>
      <c t="n" s="6" r="B8">
        <v>28921</v>
      </c>
      <c t="n" s="6" r="C8">
        <v>40414</v>
      </c>
    </row>
    <row spans="1:3" r="9">
      <c t="s" s="4" r="A9">
        <v>771</v>
      </c>
      <c t="n" s="6" r="B9">
        <v>30140</v>
      </c>
      <c t="n" s="6" r="C9">
        <v>41212</v>
      </c>
    </row>
    <row spans="1:3" r="10">
      <c t="s" s="4" r="A10">
        <v>772</v>
      </c>
      <c t="n" s="6" r="B10">
        <v>20188</v>
      </c>
      <c t="n" s="6" r="C10">
        <v>16377</v>
      </c>
    </row>
    <row spans="1:3" r="11">
      <c t="s" s="4" r="A11">
        <v>773</v>
      </c>
      <c t="n" s="6" r="B11">
        <v>20198</v>
      </c>
      <c t="n" s="6" r="C11">
        <v>16483</v>
      </c>
    </row>
    <row spans="1:3" r="12">
      <c t="s" s="4" r="A12">
        <v>769</v>
      </c>
      <c t="n" s="6" r="B12">
        <v>6784</v>
      </c>
      <c t="n" s="6" r="C12">
        <v>7111</v>
      </c>
    </row>
    <row spans="1:3" r="13">
      <c t="s" s="4" r="A13">
        <v>657</v>
      </c>
    </row>
    <row spans="1:3" r="14">
      <c t="s" s="3" r="A14">
        <v>766</v>
      </c>
    </row>
    <row spans="1:3" r="15">
      <c t="s" s="4" r="A15">
        <v>772</v>
      </c>
      <c t="n" s="6" r="B15">
        <v>231</v>
      </c>
      <c t="n" s="6" r="C15">
        <v>237</v>
      </c>
    </row>
    <row spans="1:3" r="16">
      <c t="s" s="4" r="A16">
        <v>773</v>
      </c>
      <c t="n" s="6" r="B16">
        <v>231</v>
      </c>
      <c t="n" s="6" r="C16">
        <v>237</v>
      </c>
    </row>
    <row spans="1:3" r="17">
      <c t="s" s="4" r="A17">
        <v>769</v>
      </c>
      <c t="n" s="6" r="B17">
        <v>1</v>
      </c>
      <c t="n" s="6" r="C17">
        <v>6</v>
      </c>
    </row>
    <row spans="1:3" r="18">
      <c t="s" s="4" r="A18">
        <v>720</v>
      </c>
    </row>
    <row spans="1:3" r="19">
      <c t="s" s="3" r="A19">
        <v>766</v>
      </c>
    </row>
    <row spans="1:3" r="20">
      <c t="s" s="4" r="A20">
        <v>770</v>
      </c>
      <c t="n" s="6" r="B20">
        <v>838</v>
      </c>
      <c t="n" s="6" r="C20">
        <v>1201</v>
      </c>
    </row>
    <row spans="1:3" r="21">
      <c t="s" s="4" r="A21">
        <v>771</v>
      </c>
      <c t="n" s="6" r="B21">
        <v>998</v>
      </c>
      <c t="n" s="6" r="C21">
        <v>1305</v>
      </c>
    </row>
    <row spans="1:3" r="22">
      <c t="s" s="4" r="A22">
        <v>772</v>
      </c>
      <c t="n" s="6" r="B22">
        <v>2776</v>
      </c>
      <c t="n" s="6" r="C22">
        <v>2525</v>
      </c>
    </row>
    <row spans="1:3" r="23">
      <c t="s" s="4" r="A23">
        <v>773</v>
      </c>
      <c t="n" s="6" r="B23">
        <v>2776</v>
      </c>
      <c t="n" s="6" r="C23">
        <v>2525</v>
      </c>
    </row>
    <row spans="1:3" r="24">
      <c t="s" s="4" r="A24">
        <v>769</v>
      </c>
      <c t="n" s="6" r="B24">
        <v>139</v>
      </c>
      <c t="n" s="6" r="C24">
        <v>126</v>
      </c>
    </row>
    <row spans="1:3" r="25">
      <c t="s" s="4" r="A25">
        <v>774</v>
      </c>
    </row>
    <row spans="1:3" r="26">
      <c t="s" s="3" r="A26">
        <v>766</v>
      </c>
    </row>
    <row spans="1:3" r="27">
      <c t="s" s="4" r="A27">
        <v>770</v>
      </c>
      <c t="n" s="6" r="B27">
        <v>27351</v>
      </c>
      <c t="n" s="6" r="C27">
        <v>26998</v>
      </c>
    </row>
    <row spans="1:3" r="28">
      <c t="s" s="4" r="A28">
        <v>771</v>
      </c>
      <c t="n" s="6" r="B28">
        <v>30593</v>
      </c>
      <c t="n" s="6" r="C28">
        <v>30264</v>
      </c>
    </row>
    <row spans="1:3" r="29">
      <c t="s" s="4" r="A29">
        <v>772</v>
      </c>
      <c t="n" s="6" r="B29">
        <v>13441</v>
      </c>
      <c t="n" s="6" r="C29">
        <v>14752</v>
      </c>
    </row>
    <row spans="1:3" r="30">
      <c t="s" s="4" r="A30">
        <v>773</v>
      </c>
      <c t="n" s="6" r="B30">
        <v>13523</v>
      </c>
      <c t="n" s="6" r="C30">
        <v>14802</v>
      </c>
    </row>
    <row spans="1:3" r="31">
      <c t="s" s="4" r="A31">
        <v>769</v>
      </c>
      <c t="n" s="6" r="B31">
        <v>3467</v>
      </c>
      <c t="n" s="6" r="C31">
        <v>4015</v>
      </c>
    </row>
    <row spans="1:3" r="32">
      <c t="s" s="4" r="A32">
        <v>719</v>
      </c>
    </row>
    <row spans="1:3" r="33">
      <c t="s" s="3" r="A33">
        <v>766</v>
      </c>
    </row>
    <row spans="1:3" r="34">
      <c t="s" s="4" r="A34">
        <v>770</v>
      </c>
      <c t="n" s="6" r="B34">
        <v>1342</v>
      </c>
      <c t="n" s="6" r="C34">
        <v>1383</v>
      </c>
    </row>
    <row spans="1:3" r="35">
      <c t="s" s="4" r="A35">
        <v>771</v>
      </c>
      <c t="n" s="6" r="B35">
        <v>1363</v>
      </c>
      <c t="n" s="6" r="C35">
        <v>1422</v>
      </c>
    </row>
    <row spans="1:3" r="36">
      <c t="s" s="4" r="A36">
        <v>772</v>
      </c>
      <c t="n" s="6" r="B36">
        <v>1016</v>
      </c>
      <c t="n" s="6" r="C36">
        <v>985</v>
      </c>
    </row>
    <row spans="1:3" r="37">
      <c t="s" s="4" r="A37">
        <v>773</v>
      </c>
      <c t="n" s="6" r="B37">
        <v>1016</v>
      </c>
      <c t="n" s="6" r="C37">
        <v>985</v>
      </c>
    </row>
    <row spans="1:3" r="38">
      <c t="s" s="4" r="A38">
        <v>769</v>
      </c>
      <c t="n" s="7" r="B38">
        <v>51</v>
      </c>
      <c t="n" s="7" r="C38">
        <v>4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5</v>
      </c>
      <c t="s" s="2" r="B1">
        <v>1</v>
      </c>
    </row>
    <row spans="1:3" r="2">
      <c t="s" s="2" r="B2">
        <v>24</v>
      </c>
      <c t="s" s="2" r="C2">
        <v>26</v>
      </c>
    </row>
    <row spans="1:3" r="3">
      <c t="s" s="3" r="A3">
        <v>766</v>
      </c>
    </row>
    <row spans="1:3" r="4">
      <c t="s" s="4" r="A4">
        <v>776</v>
      </c>
      <c t="n" s="7" r="B4">
        <v>99881</v>
      </c>
      <c t="n" s="7" r="C4">
        <v>94755</v>
      </c>
    </row>
    <row spans="1:3" r="5">
      <c t="s" s="4" r="A5">
        <v>777</v>
      </c>
      <c t="n" s="6" r="B5">
        <v>262</v>
      </c>
      <c t="n" s="6" r="C5">
        <v>261</v>
      </c>
    </row>
    <row spans="1:3" r="6">
      <c t="s" s="4" r="A6">
        <v>698</v>
      </c>
    </row>
    <row spans="1:3" r="7">
      <c t="s" s="3" r="A7">
        <v>766</v>
      </c>
    </row>
    <row spans="1:3" r="8">
      <c t="s" s="4" r="A8">
        <v>778</v>
      </c>
      <c t="n" s="6" r="B8">
        <v>34085</v>
      </c>
      <c t="n" s="6" r="C8">
        <v>26849</v>
      </c>
    </row>
    <row spans="1:3" r="9">
      <c t="s" s="4" r="A9">
        <v>779</v>
      </c>
      <c t="n" s="6" r="B9">
        <v>28</v>
      </c>
      <c t="n" s="6" r="C9">
        <v>42</v>
      </c>
    </row>
    <row spans="1:3" r="10">
      <c t="s" s="4" r="A10">
        <v>780</v>
      </c>
      <c t="n" s="6" r="B10">
        <v>18283</v>
      </c>
      <c t="n" s="6" r="C10">
        <v>11516</v>
      </c>
    </row>
    <row spans="1:3" r="11">
      <c t="s" s="4" r="A11">
        <v>781</v>
      </c>
      <c t="n" s="6" r="B11">
        <v>13</v>
      </c>
      <c t="n" s="6" r="C11">
        <v>48</v>
      </c>
    </row>
    <row spans="1:3" r="12">
      <c t="s" s="4" r="A12">
        <v>720</v>
      </c>
    </row>
    <row spans="1:3" r="13">
      <c t="s" s="3" r="A13">
        <v>766</v>
      </c>
    </row>
    <row spans="1:3" r="14">
      <c t="s" s="4" r="A14">
        <v>778</v>
      </c>
      <c t="n" s="6" r="B14">
        <v>1019</v>
      </c>
      <c t="n" s="6" r="C14">
        <v>731</v>
      </c>
    </row>
    <row spans="1:3" r="15">
      <c t="s" s="4" r="A15">
        <v>779</v>
      </c>
      <c t="n" s="6" r="B15">
        <v>2</v>
      </c>
      <c t="n" s="6" r="C15">
        <v>1</v>
      </c>
    </row>
    <row spans="1:3" r="16">
      <c t="s" s="4" r="A16">
        <v>780</v>
      </c>
      <c t="n" s="6" r="B16">
        <v>2651</v>
      </c>
      <c t="n" s="6" r="C16">
        <v>1492</v>
      </c>
    </row>
    <row spans="1:3" r="17">
      <c t="s" s="4" r="A17">
        <v>781</v>
      </c>
      <c t="n" s="6" r="B17">
        <v>38</v>
      </c>
      <c t="n" s="6" r="C17">
        <v>20</v>
      </c>
    </row>
    <row spans="1:3" r="18">
      <c t="s" s="4" r="A18">
        <v>657</v>
      </c>
    </row>
    <row spans="1:3" r="19">
      <c t="s" s="3" r="A19">
        <v>766</v>
      </c>
    </row>
    <row spans="1:3" r="20">
      <c t="s" s="4" r="A20">
        <v>778</v>
      </c>
      <c t="n" s="6" r="C20">
        <v>2250</v>
      </c>
    </row>
    <row spans="1:3" r="21">
      <c t="s" s="4" r="A21">
        <v>779</v>
      </c>
      <c t="n" s="6" r="C21">
        <v>3</v>
      </c>
    </row>
    <row spans="1:3" r="22">
      <c t="s" s="4" r="A22">
        <v>780</v>
      </c>
      <c t="n" s="6" r="B22">
        <v>234</v>
      </c>
      <c t="n" s="6" r="C22">
        <v>166</v>
      </c>
    </row>
    <row spans="1:3" r="23">
      <c t="s" s="4" r="A23">
        <v>774</v>
      </c>
    </row>
    <row spans="1:3" r="24">
      <c t="s" s="3" r="A24">
        <v>766</v>
      </c>
    </row>
    <row spans="1:3" r="25">
      <c t="s" s="4" r="A25">
        <v>778</v>
      </c>
      <c t="n" s="6" r="B25">
        <v>27149</v>
      </c>
      <c t="n" s="6" r="C25">
        <v>38801</v>
      </c>
    </row>
    <row spans="1:3" r="26">
      <c t="s" s="4" r="A26">
        <v>779</v>
      </c>
      <c t="n" s="6" r="B26">
        <v>95</v>
      </c>
      <c t="n" s="6" r="C26">
        <v>85</v>
      </c>
    </row>
    <row spans="1:3" r="27">
      <c t="s" s="4" r="A27">
        <v>780</v>
      </c>
      <c t="n" s="6" r="B27">
        <v>14097</v>
      </c>
      <c t="n" s="6" r="C27">
        <v>10728</v>
      </c>
    </row>
    <row spans="1:3" r="28">
      <c t="s" s="4" r="A28">
        <v>781</v>
      </c>
      <c t="n" s="6" r="B28">
        <v>48</v>
      </c>
      <c t="n" s="6" r="C28">
        <v>1</v>
      </c>
    </row>
    <row spans="1:3" r="29">
      <c t="s" s="4" r="A29">
        <v>719</v>
      </c>
    </row>
    <row spans="1:3" r="30">
      <c t="s" s="3" r="A30">
        <v>766</v>
      </c>
    </row>
    <row spans="1:3" r="31">
      <c t="s" s="4" r="A31">
        <v>778</v>
      </c>
      <c t="n" s="6" r="B31">
        <v>1362</v>
      </c>
      <c t="n" s="6" r="C31">
        <v>747</v>
      </c>
    </row>
    <row spans="1:3" r="32">
      <c t="s" s="4" r="A32">
        <v>780</v>
      </c>
      <c t="n" s="6" r="B32">
        <v>1001</v>
      </c>
      <c t="n" s="6" r="C32">
        <v>1475</v>
      </c>
    </row>
    <row spans="1:3" r="33">
      <c t="s" s="4" r="A33">
        <v>781</v>
      </c>
      <c t="n" s="7" r="B33">
        <v>38</v>
      </c>
      <c t="n" s="7" r="C33">
        <v>6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2</v>
      </c>
      <c t="s" s="2" r="B1">
        <v>24</v>
      </c>
      <c t="s" s="2" r="C1">
        <v>25</v>
      </c>
    </row>
    <row spans="1:3" r="2">
      <c t="s" s="3" r="A2">
        <v>750</v>
      </c>
    </row>
    <row spans="1:3" r="3">
      <c t="s" s="4" r="A3">
        <v>783</v>
      </c>
      <c t="n" s="7" r="B3">
        <v>357</v>
      </c>
      <c t="n" s="7" r="C3">
        <v>916</v>
      </c>
    </row>
    <row spans="1:3" r="4">
      <c t="s" s="4" r="A4">
        <v>784</v>
      </c>
      <c t="n" s="6" r="B4">
        <v>117866</v>
      </c>
      <c t="n" s="6" r="C4">
        <v>132373</v>
      </c>
    </row>
    <row spans="1:3" r="5">
      <c t="s" s="4" r="A5">
        <v>785</v>
      </c>
      <c t="n" s="6" r="B5">
        <v>139165</v>
      </c>
      <c t="n" s="6" r="C5">
        <v>153645</v>
      </c>
    </row>
    <row spans="1:3" r="6">
      <c t="s" s="4" r="A6">
        <v>786</v>
      </c>
      <c t="n" s="6" r="B6">
        <v>6867909</v>
      </c>
      <c t="n" s="6" r="C6">
        <v>6794760</v>
      </c>
    </row>
    <row spans="1:3" r="7">
      <c t="s" s="4" r="A7">
        <v>787</v>
      </c>
    </row>
    <row spans="1:3" r="8">
      <c t="s" s="3" r="A8">
        <v>750</v>
      </c>
    </row>
    <row spans="1:3" r="9">
      <c t="s" s="4" r="A9">
        <v>785</v>
      </c>
      <c t="n" s="6" r="B9">
        <v>20271</v>
      </c>
      <c t="n" s="6" r="C9">
        <v>16266</v>
      </c>
    </row>
    <row spans="1:3" r="10">
      <c t="s" s="4" r="A10">
        <v>788</v>
      </c>
    </row>
    <row spans="1:3" r="11">
      <c t="s" s="3" r="A11">
        <v>750</v>
      </c>
    </row>
    <row spans="1:3" r="12">
      <c t="s" s="4" r="A12">
        <v>785</v>
      </c>
      <c t="n" s="6" r="B12">
        <v>671</v>
      </c>
      <c t="n" s="6" r="C12">
        <v>4090</v>
      </c>
    </row>
    <row spans="1:3" r="13">
      <c t="s" s="4" r="A13">
        <v>698</v>
      </c>
    </row>
    <row spans="1:3" r="14">
      <c t="s" s="3" r="A14">
        <v>750</v>
      </c>
    </row>
    <row spans="1:3" r="15">
      <c t="s" s="4" r="A15">
        <v>783</v>
      </c>
      <c t="n" s="6" r="C15">
        <v>565</v>
      </c>
    </row>
    <row spans="1:3" r="16">
      <c t="s" s="4" r="A16">
        <v>784</v>
      </c>
      <c t="n" s="6" r="B16">
        <v>49666</v>
      </c>
      <c t="n" s="6" r="C16">
        <v>57536</v>
      </c>
    </row>
    <row spans="1:3" r="17">
      <c t="s" s="4" r="A17">
        <v>785</v>
      </c>
      <c t="n" s="6" r="B17">
        <v>51349</v>
      </c>
      <c t="n" s="6" r="C17">
        <v>59003</v>
      </c>
    </row>
    <row spans="1:3" r="18">
      <c t="s" s="4" r="A18">
        <v>786</v>
      </c>
      <c t="n" s="6" r="B18">
        <v>1733621</v>
      </c>
      <c t="n" s="6" r="C18">
        <v>1745612</v>
      </c>
    </row>
    <row spans="1:3" r="19">
      <c t="s" s="4" r="A19">
        <v>789</v>
      </c>
    </row>
    <row spans="1:3" r="20">
      <c t="s" s="3" r="A20">
        <v>750</v>
      </c>
    </row>
    <row spans="1:3" r="21">
      <c t="s" s="4" r="A21">
        <v>785</v>
      </c>
      <c t="n" s="6" r="B21">
        <v>1625</v>
      </c>
      <c t="n" s="6" r="C21">
        <v>802</v>
      </c>
    </row>
    <row spans="1:3" r="22">
      <c t="s" s="4" r="A22">
        <v>790</v>
      </c>
    </row>
    <row spans="1:3" r="23">
      <c t="s" s="3" r="A23">
        <v>750</v>
      </c>
    </row>
    <row spans="1:3" r="24">
      <c t="s" s="4" r="A24">
        <v>785</v>
      </c>
      <c t="n" s="6" r="B24">
        <v>58</v>
      </c>
      <c t="n" s="6" r="C24">
        <v>100</v>
      </c>
    </row>
    <row spans="1:3" r="25">
      <c t="s" s="4" r="A25">
        <v>705</v>
      </c>
    </row>
    <row spans="1:3" r="26">
      <c t="s" s="3" r="A26">
        <v>750</v>
      </c>
    </row>
    <row spans="1:3" r="27">
      <c t="s" s="4" r="A27">
        <v>784</v>
      </c>
      <c t="n" s="6" r="B27">
        <v>682</v>
      </c>
      <c t="n" s="6" r="C27">
        <v>749</v>
      </c>
    </row>
    <row spans="1:3" r="28">
      <c t="s" s="4" r="A28">
        <v>785</v>
      </c>
      <c t="n" s="6" r="B28">
        <v>1375</v>
      </c>
      <c t="n" s="6" r="C28">
        <v>749</v>
      </c>
    </row>
    <row spans="1:3" r="29">
      <c t="s" s="4" r="A29">
        <v>786</v>
      </c>
      <c t="n" s="6" r="B29">
        <v>200903</v>
      </c>
      <c t="n" s="6" r="C29">
        <v>184700</v>
      </c>
    </row>
    <row spans="1:3" r="30">
      <c t="s" s="4" r="A30">
        <v>791</v>
      </c>
    </row>
    <row spans="1:3" r="31">
      <c t="s" s="3" r="A31">
        <v>750</v>
      </c>
    </row>
    <row spans="1:3" r="32">
      <c t="s" s="4" r="A32">
        <v>785</v>
      </c>
      <c t="n" s="6" r="B32">
        <v>693</v>
      </c>
    </row>
    <row spans="1:3" r="33">
      <c t="s" s="4" r="A33">
        <v>706</v>
      </c>
    </row>
    <row spans="1:3" r="34">
      <c t="s" s="3" r="A34">
        <v>750</v>
      </c>
    </row>
    <row spans="1:3" r="35">
      <c t="s" s="4" r="A35">
        <v>783</v>
      </c>
      <c t="n" s="6" r="B35">
        <v>80</v>
      </c>
    </row>
    <row spans="1:3" r="36">
      <c t="s" s="4" r="A36">
        <v>784</v>
      </c>
      <c t="n" s="6" r="B36">
        <v>43008</v>
      </c>
      <c t="n" s="6" r="C36">
        <v>46601</v>
      </c>
    </row>
    <row spans="1:3" r="37">
      <c t="s" s="4" r="A37">
        <v>785</v>
      </c>
      <c t="n" s="6" r="B37">
        <v>47346</v>
      </c>
      <c t="n" s="6" r="C37">
        <v>47174</v>
      </c>
    </row>
    <row spans="1:3" r="38">
      <c t="s" s="4" r="A38">
        <v>786</v>
      </c>
      <c t="n" s="6" r="B38">
        <v>1658210</v>
      </c>
      <c t="n" s="6" r="C38">
        <v>1615198</v>
      </c>
    </row>
    <row spans="1:3" r="39">
      <c t="s" s="4" r="A39">
        <v>792</v>
      </c>
    </row>
    <row spans="1:3" r="40">
      <c t="s" s="3" r="A40">
        <v>750</v>
      </c>
    </row>
    <row spans="1:3" r="41">
      <c t="s" s="4" r="A41">
        <v>785</v>
      </c>
      <c t="n" s="6" r="B41">
        <v>4231</v>
      </c>
      <c t="n" s="6" r="C41">
        <v>438</v>
      </c>
    </row>
    <row spans="1:3" r="42">
      <c t="s" s="4" r="A42">
        <v>793</v>
      </c>
    </row>
    <row spans="1:3" r="43">
      <c t="s" s="3" r="A43">
        <v>750</v>
      </c>
    </row>
    <row spans="1:3" r="44">
      <c t="s" s="4" r="A44">
        <v>785</v>
      </c>
      <c t="n" s="6" r="B44">
        <v>27</v>
      </c>
      <c t="n" s="6" r="C44">
        <v>135</v>
      </c>
    </row>
    <row spans="1:3" r="45">
      <c t="s" s="4" r="A45">
        <v>719</v>
      </c>
    </row>
    <row spans="1:3" r="46">
      <c t="s" s="3" r="A46">
        <v>750</v>
      </c>
    </row>
    <row spans="1:3" r="47">
      <c t="s" s="4" r="A47">
        <v>783</v>
      </c>
      <c t="n" s="6" r="B47">
        <v>150</v>
      </c>
      <c t="n" s="6" r="C47">
        <v>114</v>
      </c>
    </row>
    <row spans="1:3" r="48">
      <c t="s" s="4" r="A48">
        <v>784</v>
      </c>
      <c t="n" s="6" r="B48">
        <v>14215</v>
      </c>
      <c t="n" s="6" r="C48">
        <v>14953</v>
      </c>
    </row>
    <row spans="1:3" r="49">
      <c t="s" s="4" r="A49">
        <v>785</v>
      </c>
      <c t="n" s="6" r="B49">
        <v>23013</v>
      </c>
      <c t="n" s="6" r="C49">
        <v>26613</v>
      </c>
    </row>
    <row spans="1:3" r="50">
      <c t="s" s="4" r="A50">
        <v>786</v>
      </c>
      <c t="n" s="6" r="B50">
        <v>1611119</v>
      </c>
      <c t="n" s="6" r="C50">
        <v>1618001</v>
      </c>
    </row>
    <row spans="1:3" r="51">
      <c t="s" s="4" r="A51">
        <v>794</v>
      </c>
    </row>
    <row spans="1:3" r="52">
      <c t="s" s="3" r="A52">
        <v>750</v>
      </c>
    </row>
    <row spans="1:3" r="53">
      <c t="s" s="4" r="A53">
        <v>785</v>
      </c>
      <c t="n" s="6" r="B53">
        <v>8608</v>
      </c>
      <c t="n" s="6" r="C53">
        <v>9300</v>
      </c>
    </row>
    <row spans="1:3" r="54">
      <c t="s" s="4" r="A54">
        <v>795</v>
      </c>
    </row>
    <row spans="1:3" r="55">
      <c t="s" s="3" r="A55">
        <v>750</v>
      </c>
    </row>
    <row spans="1:3" r="56">
      <c t="s" s="4" r="A56">
        <v>785</v>
      </c>
      <c t="n" s="6" r="B56">
        <v>40</v>
      </c>
      <c t="n" s="6" r="C56">
        <v>2246</v>
      </c>
    </row>
    <row spans="1:3" r="57">
      <c t="s" s="4" r="A57">
        <v>752</v>
      </c>
    </row>
    <row spans="1:3" r="58">
      <c t="s" s="3" r="A58">
        <v>750</v>
      </c>
    </row>
    <row spans="1:3" r="59">
      <c t="s" s="4" r="A59">
        <v>784</v>
      </c>
      <c t="n" s="6" r="B59">
        <v>2146</v>
      </c>
      <c t="n" s="6" r="C59">
        <v>2369</v>
      </c>
    </row>
    <row spans="1:3" r="60">
      <c t="s" s="4" r="A60">
        <v>785</v>
      </c>
      <c t="n" s="6" r="B60">
        <v>3314</v>
      </c>
      <c t="n" s="6" r="C60">
        <v>3054</v>
      </c>
    </row>
    <row spans="1:3" r="61">
      <c t="s" s="4" r="A61">
        <v>786</v>
      </c>
      <c t="n" s="6" r="B61">
        <v>344462</v>
      </c>
      <c t="n" s="6" r="C61">
        <v>356900</v>
      </c>
    </row>
    <row spans="1:3" r="62">
      <c t="s" s="4" r="A62">
        <v>796</v>
      </c>
    </row>
    <row spans="1:3" r="63">
      <c t="s" s="3" r="A63">
        <v>750</v>
      </c>
    </row>
    <row spans="1:3" r="64">
      <c t="s" s="4" r="A64">
        <v>785</v>
      </c>
      <c t="n" s="6" r="B64">
        <v>1093</v>
      </c>
      <c t="n" s="6" r="C64">
        <v>283</v>
      </c>
    </row>
    <row spans="1:3" r="65">
      <c t="s" s="4" r="A65">
        <v>797</v>
      </c>
    </row>
    <row spans="1:3" r="66">
      <c t="s" s="3" r="A66">
        <v>750</v>
      </c>
    </row>
    <row spans="1:3" r="67">
      <c t="s" s="4" r="A67">
        <v>785</v>
      </c>
      <c t="n" s="6" r="B67">
        <v>75</v>
      </c>
      <c t="n" s="6" r="C67">
        <v>402</v>
      </c>
    </row>
    <row spans="1:3" r="68">
      <c t="s" s="4" r="A68">
        <v>757</v>
      </c>
    </row>
    <row spans="1:3" r="69">
      <c t="s" s="3" r="A69">
        <v>750</v>
      </c>
    </row>
    <row spans="1:3" r="70">
      <c t="s" s="4" r="A70">
        <v>783</v>
      </c>
      <c t="n" s="6" r="B70">
        <v>100</v>
      </c>
      <c t="n" s="6" r="C70">
        <v>202</v>
      </c>
    </row>
    <row spans="1:3" r="71">
      <c t="s" s="4" r="A71">
        <v>784</v>
      </c>
      <c t="n" s="6" r="B71">
        <v>1315</v>
      </c>
      <c t="n" s="6" r="C71">
        <v>1573</v>
      </c>
    </row>
    <row spans="1:3" r="72">
      <c t="s" s="4" r="A72">
        <v>785</v>
      </c>
      <c t="n" s="6" r="B72">
        <v>4579</v>
      </c>
      <c t="n" s="6" r="C72">
        <v>6309</v>
      </c>
    </row>
    <row spans="1:3" r="73">
      <c t="s" s="4" r="A73">
        <v>786</v>
      </c>
      <c t="n" s="6" r="B73">
        <v>1105304</v>
      </c>
      <c t="n" s="6" r="C73">
        <v>1044027</v>
      </c>
    </row>
    <row spans="1:3" r="74">
      <c t="s" s="4" r="A74">
        <v>798</v>
      </c>
    </row>
    <row spans="1:3" r="75">
      <c t="s" s="3" r="A75">
        <v>750</v>
      </c>
    </row>
    <row spans="1:3" r="76">
      <c t="s" s="4" r="A76">
        <v>785</v>
      </c>
      <c t="n" s="6" r="B76">
        <v>2792</v>
      </c>
      <c t="n" s="6" r="C76">
        <v>3804</v>
      </c>
    </row>
    <row spans="1:3" r="77">
      <c t="s" s="4" r="A77">
        <v>799</v>
      </c>
    </row>
    <row spans="1:3" r="78">
      <c t="s" s="3" r="A78">
        <v>750</v>
      </c>
    </row>
    <row spans="1:3" r="79">
      <c t="s" s="4" r="A79">
        <v>785</v>
      </c>
      <c t="n" s="6" r="B79">
        <v>372</v>
      </c>
      <c t="n" s="6" r="C79">
        <v>730</v>
      </c>
    </row>
    <row spans="1:3" r="80">
      <c t="s" s="4" r="A80">
        <v>760</v>
      </c>
    </row>
    <row spans="1:3" r="81">
      <c t="s" s="3" r="A81">
        <v>750</v>
      </c>
    </row>
    <row spans="1:3" r="82">
      <c t="s" s="4" r="A82">
        <v>783</v>
      </c>
      <c t="n" s="6" r="B82">
        <v>27</v>
      </c>
      <c t="n" s="6" r="C82">
        <v>25</v>
      </c>
    </row>
    <row spans="1:3" r="83">
      <c t="s" s="4" r="A83">
        <v>784</v>
      </c>
      <c t="n" s="6" r="B83">
        <v>970</v>
      </c>
      <c t="n" s="6" r="C83">
        <v>1256</v>
      </c>
    </row>
    <row spans="1:3" r="84">
      <c t="s" s="4" r="A84">
        <v>785</v>
      </c>
      <c t="n" s="6" r="B84">
        <v>1591</v>
      </c>
      <c t="n" s="6" r="C84">
        <v>2276</v>
      </c>
    </row>
    <row spans="1:3" r="85">
      <c t="s" s="4" r="A85">
        <v>786</v>
      </c>
      <c t="n" s="6" r="B85">
        <v>125485</v>
      </c>
      <c t="n" s="6" r="C85">
        <v>131202</v>
      </c>
    </row>
    <row spans="1:3" r="86">
      <c t="s" s="4" r="A86">
        <v>800</v>
      </c>
    </row>
    <row spans="1:3" r="87">
      <c t="s" s="3" r="A87">
        <v>750</v>
      </c>
    </row>
    <row spans="1:3" r="88">
      <c t="s" s="4" r="A88">
        <v>785</v>
      </c>
      <c t="n" s="6" r="B88">
        <v>495</v>
      </c>
      <c t="n" s="6" r="C88">
        <v>830</v>
      </c>
    </row>
    <row spans="1:3" r="89">
      <c t="s" s="4" r="A89">
        <v>801</v>
      </c>
    </row>
    <row spans="1:3" r="90">
      <c t="s" s="3" r="A90">
        <v>750</v>
      </c>
    </row>
    <row spans="1:3" r="91">
      <c t="s" s="4" r="A91">
        <v>785</v>
      </c>
      <c t="n" s="6" r="B91">
        <v>99</v>
      </c>
      <c t="n" s="6" r="C91">
        <v>165</v>
      </c>
    </row>
    <row spans="1:3" r="92">
      <c t="s" s="4" r="A92">
        <v>709</v>
      </c>
    </row>
    <row spans="1:3" r="93">
      <c t="s" s="3" r="A93">
        <v>750</v>
      </c>
    </row>
    <row spans="1:3" r="94">
      <c t="s" s="4" r="A94">
        <v>783</v>
      </c>
      <c t="n" s="6" r="C94">
        <v>10</v>
      </c>
    </row>
    <row spans="1:3" r="95">
      <c t="s" s="4" r="A95">
        <v>784</v>
      </c>
      <c t="n" s="6" r="B95">
        <v>5864</v>
      </c>
      <c t="n" s="6" r="C95">
        <v>7336</v>
      </c>
    </row>
    <row spans="1:3" r="96">
      <c t="s" s="4" r="A96">
        <v>785</v>
      </c>
      <c t="n" s="6" r="B96">
        <v>6598</v>
      </c>
      <c t="n" s="6" r="C96">
        <v>8467</v>
      </c>
    </row>
    <row spans="1:3" r="97">
      <c t="s" s="4" r="A97">
        <v>786</v>
      </c>
      <c t="n" s="6" r="B97">
        <v>88805</v>
      </c>
      <c t="n" s="6" r="C97">
        <v>99120</v>
      </c>
    </row>
    <row spans="1:3" r="98">
      <c t="s" s="4" r="A98">
        <v>802</v>
      </c>
    </row>
    <row spans="1:3" r="99">
      <c t="s" s="3" r="A99">
        <v>750</v>
      </c>
    </row>
    <row spans="1:3" r="100">
      <c t="s" s="4" r="A100">
        <v>785</v>
      </c>
      <c t="n" s="7" r="B100">
        <v>734</v>
      </c>
      <c t="n" s="6" r="C100">
        <v>809</v>
      </c>
    </row>
    <row spans="1:3" r="101">
      <c t="s" s="4" r="A101">
        <v>803</v>
      </c>
    </row>
    <row spans="1:3" r="102">
      <c t="s" s="3" r="A102">
        <v>750</v>
      </c>
    </row>
    <row spans="1:3" r="103">
      <c t="s" s="4" r="A103">
        <v>785</v>
      </c>
      <c t="n" s="7" r="C103">
        <v>31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4</v>
      </c>
      <c t="s" s="2" r="B1">
        <v>1</v>
      </c>
    </row>
    <row spans="1:3" r="2">
      <c t="s" s="2" r="B2">
        <v>24</v>
      </c>
      <c t="s" s="2" r="C2">
        <v>26</v>
      </c>
    </row>
    <row spans="1:3" r="3">
      <c t="s" s="3" r="A3">
        <v>766</v>
      </c>
    </row>
    <row spans="1:3" r="4">
      <c t="s" s="4" r="A4">
        <v>714</v>
      </c>
      <c t="n" s="7" r="B4">
        <v>44251</v>
      </c>
      <c t="n" s="7" r="C4">
        <v>34953</v>
      </c>
    </row>
    <row spans="1:3" r="5">
      <c t="s" s="4" r="A5">
        <v>805</v>
      </c>
      <c t="n" s="6" r="B5">
        <v>-750</v>
      </c>
      <c t="n" s="6" r="C5">
        <v>808</v>
      </c>
    </row>
    <row spans="1:3" r="6">
      <c t="s" s="4" r="A6">
        <v>806</v>
      </c>
      <c t="n" s="6" r="B6">
        <v>-5328</v>
      </c>
      <c t="n" s="6" r="C6">
        <v>-4003</v>
      </c>
    </row>
    <row spans="1:3" r="7">
      <c t="s" s="4" r="A7">
        <v>807</v>
      </c>
      <c t="n" s="6" r="B7">
        <v>11536</v>
      </c>
      <c t="n" s="6" r="C7">
        <v>3840</v>
      </c>
    </row>
    <row spans="1:3" r="8">
      <c t="s" s="4" r="A8">
        <v>718</v>
      </c>
      <c t="n" s="6" r="B8">
        <v>49709</v>
      </c>
      <c t="n" s="6" r="C8">
        <v>35598</v>
      </c>
    </row>
    <row spans="1:3" r="9">
      <c t="s" s="4" r="A9">
        <v>698</v>
      </c>
    </row>
    <row spans="1:3" r="10">
      <c t="s" s="3" r="A10">
        <v>766</v>
      </c>
    </row>
    <row spans="1:3" r="11">
      <c t="s" s="4" r="A11">
        <v>714</v>
      </c>
      <c t="n" s="6" r="B11">
        <v>23354</v>
      </c>
      <c t="n" s="6" r="C11">
        <v>15205</v>
      </c>
    </row>
    <row spans="1:3" r="12">
      <c t="s" s="4" r="A12">
        <v>805</v>
      </c>
      <c t="n" s="6" r="B12">
        <v>-826</v>
      </c>
      <c t="n" s="6" r="C12">
        <v>586</v>
      </c>
    </row>
    <row spans="1:3" r="13">
      <c t="s" s="4" r="A13">
        <v>806</v>
      </c>
      <c t="n" s="6" r="B13">
        <v>-3565</v>
      </c>
      <c t="n" s="6" r="C13">
        <v>-2198</v>
      </c>
    </row>
    <row spans="1:3" r="14">
      <c t="s" s="4" r="A14">
        <v>807</v>
      </c>
      <c t="n" s="6" r="B14">
        <v>1542</v>
      </c>
      <c t="n" s="6" r="C14">
        <v>1741</v>
      </c>
    </row>
    <row spans="1:3" r="15">
      <c t="s" s="4" r="A15">
        <v>718</v>
      </c>
      <c t="n" s="6" r="B15">
        <v>20505</v>
      </c>
      <c t="n" s="6" r="C15">
        <v>15334</v>
      </c>
    </row>
    <row spans="1:3" r="16">
      <c t="s" s="4" r="A16">
        <v>657</v>
      </c>
    </row>
    <row spans="1:3" r="17">
      <c t="s" s="3" r="A17">
        <v>766</v>
      </c>
    </row>
    <row spans="1:3" r="18">
      <c t="s" s="4" r="A18">
        <v>714</v>
      </c>
      <c t="n" s="6" r="B18">
        <v>14602</v>
      </c>
      <c t="n" s="6" r="C18">
        <v>15226</v>
      </c>
    </row>
    <row spans="1:3" r="19">
      <c t="s" s="4" r="A19">
        <v>805</v>
      </c>
      <c t="n" s="6" r="B19">
        <v>62</v>
      </c>
      <c t="n" s="6" r="C19">
        <v>248</v>
      </c>
    </row>
    <row spans="1:3" r="20">
      <c t="s" s="4" r="A20">
        <v>806</v>
      </c>
      <c t="n" s="6" r="B20">
        <v>-1106</v>
      </c>
      <c t="n" s="6" r="C20">
        <v>-1608</v>
      </c>
    </row>
    <row spans="1:3" r="21">
      <c t="s" s="4" r="A21">
        <v>807</v>
      </c>
      <c t="n" s="6" r="B21">
        <v>9476</v>
      </c>
      <c t="n" s="6" r="C21">
        <v>1573</v>
      </c>
    </row>
    <row spans="1:3" r="22">
      <c t="s" s="4" r="A22">
        <v>718</v>
      </c>
      <c t="n" s="6" r="B22">
        <v>23034</v>
      </c>
      <c t="n" s="6" r="C22">
        <v>15439</v>
      </c>
    </row>
    <row spans="1:3" r="23">
      <c t="s" s="4" r="A23">
        <v>719</v>
      </c>
    </row>
    <row spans="1:3" r="24">
      <c t="s" s="3" r="A24">
        <v>766</v>
      </c>
    </row>
    <row spans="1:3" r="25">
      <c t="s" s="4" r="A25">
        <v>714</v>
      </c>
      <c t="n" s="6" r="B25">
        <v>2693</v>
      </c>
      <c t="n" s="6" r="C25">
        <v>2063</v>
      </c>
    </row>
    <row spans="1:3" r="26">
      <c t="s" s="4" r="A26">
        <v>805</v>
      </c>
      <c t="n" s="6" r="B26">
        <v>32</v>
      </c>
      <c t="n" s="6" r="C26">
        <v>-15</v>
      </c>
    </row>
    <row spans="1:3" r="27">
      <c t="s" s="4" r="A27">
        <v>806</v>
      </c>
      <c t="n" s="6" r="B27">
        <v>-348</v>
      </c>
      <c t="n" s="6" r="C27">
        <v>-33</v>
      </c>
    </row>
    <row spans="1:3" r="28">
      <c t="s" s="4" r="A28">
        <v>807</v>
      </c>
      <c t="n" s="6" r="B28">
        <v>133</v>
      </c>
      <c t="n" s="6" r="C28">
        <v>352</v>
      </c>
    </row>
    <row spans="1:3" r="29">
      <c t="s" s="4" r="A29">
        <v>718</v>
      </c>
      <c t="n" s="6" r="B29">
        <v>2510</v>
      </c>
      <c t="n" s="6" r="C29">
        <v>2367</v>
      </c>
    </row>
    <row spans="1:3" r="30">
      <c t="s" s="4" r="A30">
        <v>720</v>
      </c>
    </row>
    <row spans="1:3" r="31">
      <c t="s" s="3" r="A31">
        <v>766</v>
      </c>
    </row>
    <row spans="1:3" r="32">
      <c t="s" s="4" r="A32">
        <v>714</v>
      </c>
      <c t="n" s="6" r="B32">
        <v>3602</v>
      </c>
      <c t="n" s="6" r="C32">
        <v>2459</v>
      </c>
    </row>
    <row spans="1:3" r="33">
      <c t="s" s="4" r="A33">
        <v>805</v>
      </c>
      <c t="n" s="6" r="B33">
        <v>-18</v>
      </c>
      <c t="n" s="6" r="C33">
        <v>-11</v>
      </c>
    </row>
    <row spans="1:3" r="34">
      <c t="s" s="4" r="A34">
        <v>806</v>
      </c>
      <c t="n" s="6" r="B34">
        <v>-309</v>
      </c>
      <c t="n" s="6" r="C34">
        <v>-164</v>
      </c>
    </row>
    <row spans="1:3" r="35">
      <c t="s" s="4" r="A35">
        <v>807</v>
      </c>
      <c t="n" s="6" r="B35">
        <v>385</v>
      </c>
      <c t="n" s="6" r="C35">
        <v>174</v>
      </c>
    </row>
    <row spans="1:3" r="36">
      <c t="s" s="4" r="A36">
        <v>718</v>
      </c>
      <c t="n" s="7" r="B36">
        <v>3660</v>
      </c>
      <c t="n" s="7" r="C36">
        <v>245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t="s" s="1" r="A1">
        <v>808</v>
      </c>
      <c t="s" s="2" r="B1">
        <v>1</v>
      </c>
    </row>
    <row spans="1:3" r="2">
      <c t="s" s="2" r="B2">
        <v>660</v>
      </c>
      <c t="s" s="2" r="C2">
        <v>661</v>
      </c>
    </row>
    <row spans="1:3" r="3">
      <c t="s" s="3" r="A3">
        <v>809</v>
      </c>
    </row>
    <row spans="1:3" r="4">
      <c t="s" s="4" r="A4">
        <v>810</v>
      </c>
      <c t="n" s="6" r="B4">
        <v>26</v>
      </c>
      <c t="n" s="6" r="C4">
        <v>29</v>
      </c>
    </row>
    <row spans="1:3" r="5">
      <c t="s" s="4" r="A5">
        <v>811</v>
      </c>
      <c t="n" s="7" r="B5">
        <v>11536</v>
      </c>
      <c t="n" s="7" r="C5">
        <v>3840</v>
      </c>
    </row>
    <row spans="1:3" r="6">
      <c t="s" s="4" r="A6">
        <v>812</v>
      </c>
      <c t="n" s="7" r="B6">
        <v>10984</v>
      </c>
      <c t="n" s="7" r="C6">
        <v>3840</v>
      </c>
    </row>
    <row spans="1:3" r="7">
      <c t="s" s="4" r="A7">
        <v>698</v>
      </c>
    </row>
    <row spans="1:3" r="8">
      <c t="s" s="3" r="A8">
        <v>809</v>
      </c>
    </row>
    <row spans="1:3" r="9">
      <c t="s" s="4" r="A9">
        <v>810</v>
      </c>
      <c t="n" s="6" r="B9">
        <v>10</v>
      </c>
      <c t="n" s="6" r="C9">
        <v>11</v>
      </c>
    </row>
    <row spans="1:3" r="10">
      <c t="s" s="4" r="A10">
        <v>811</v>
      </c>
      <c t="n" s="7" r="B10">
        <v>1542</v>
      </c>
      <c t="n" s="7" r="C10">
        <v>1741</v>
      </c>
    </row>
    <row spans="1:3" r="11">
      <c t="s" s="4" r="A11">
        <v>812</v>
      </c>
      <c t="n" s="7" r="B11">
        <v>990</v>
      </c>
      <c t="n" s="7" r="C11">
        <v>1741</v>
      </c>
    </row>
    <row spans="1:3" r="12">
      <c t="s" s="4" r="A12">
        <v>705</v>
      </c>
    </row>
    <row spans="1:3" r="13">
      <c t="s" s="3" r="A13">
        <v>809</v>
      </c>
    </row>
    <row spans="1:3" r="14">
      <c t="s" s="4" r="A14">
        <v>810</v>
      </c>
      <c t="n" s="6" r="C14">
        <v>5</v>
      </c>
    </row>
    <row spans="1:3" r="15">
      <c t="s" s="4" r="A15">
        <v>811</v>
      </c>
      <c t="n" s="7" r="C15">
        <v>1187</v>
      </c>
    </row>
    <row spans="1:3" r="16">
      <c t="s" s="4" r="A16">
        <v>812</v>
      </c>
      <c t="n" s="7" r="C16">
        <v>1187</v>
      </c>
    </row>
    <row spans="1:3" r="17">
      <c t="s" s="4" r="A17">
        <v>706</v>
      </c>
    </row>
    <row spans="1:3" r="18">
      <c t="s" s="3" r="A18">
        <v>809</v>
      </c>
    </row>
    <row spans="1:3" r="19">
      <c t="s" s="4" r="A19">
        <v>810</v>
      </c>
      <c t="n" s="6" r="B19">
        <v>7</v>
      </c>
      <c t="n" s="6" r="C19">
        <v>5</v>
      </c>
    </row>
    <row spans="1:3" r="20">
      <c t="s" s="4" r="A20">
        <v>811</v>
      </c>
      <c t="n" s="7" r="B20">
        <v>9476</v>
      </c>
      <c t="n" s="7" r="C20">
        <v>385</v>
      </c>
    </row>
    <row spans="1:3" r="21">
      <c t="s" s="4" r="A21">
        <v>812</v>
      </c>
      <c t="n" s="7" r="B21">
        <v>9476</v>
      </c>
      <c t="n" s="7" r="C21">
        <v>385</v>
      </c>
    </row>
    <row spans="1:3" r="22">
      <c t="s" s="4" r="A22">
        <v>719</v>
      </c>
    </row>
    <row spans="1:3" r="23">
      <c t="s" s="3" r="A23">
        <v>809</v>
      </c>
    </row>
    <row spans="1:3" r="24">
      <c t="s" s="4" r="A24">
        <v>810</v>
      </c>
      <c t="n" s="6" r="B24">
        <v>1</v>
      </c>
      <c t="n" s="6" r="C24">
        <v>2</v>
      </c>
    </row>
    <row spans="1:3" r="25">
      <c t="s" s="4" r="A25">
        <v>811</v>
      </c>
      <c t="n" s="7" r="B25">
        <v>133</v>
      </c>
      <c t="n" s="7" r="C25">
        <v>366</v>
      </c>
    </row>
    <row spans="1:3" r="26">
      <c t="s" s="4" r="A26">
        <v>812</v>
      </c>
      <c t="n" s="7" r="B26">
        <v>133</v>
      </c>
      <c t="n" s="7" r="C26">
        <v>366</v>
      </c>
    </row>
    <row spans="1:3" r="27">
      <c t="s" s="4" r="A27">
        <v>760</v>
      </c>
    </row>
    <row spans="1:3" r="28">
      <c t="s" s="3" r="A28">
        <v>809</v>
      </c>
    </row>
    <row spans="1:3" r="29">
      <c t="s" s="4" r="A29">
        <v>810</v>
      </c>
      <c t="n" s="6" r="B29">
        <v>8</v>
      </c>
      <c t="n" s="6" r="C29">
        <v>6</v>
      </c>
    </row>
    <row spans="1:3" r="30">
      <c t="s" s="4" r="A30">
        <v>811</v>
      </c>
      <c t="n" s="7" r="B30">
        <v>385</v>
      </c>
      <c t="n" s="7" r="C30">
        <v>161</v>
      </c>
    </row>
    <row spans="1:3" r="31">
      <c t="s" s="4" r="A31">
        <v>812</v>
      </c>
      <c t="n" s="7" r="B31">
        <v>385</v>
      </c>
      <c t="n" s="7" r="C31">
        <v>16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3</v>
      </c>
      <c t="s" s="2" r="B1">
        <v>24</v>
      </c>
      <c t="s" s="2" r="C1">
        <v>25</v>
      </c>
    </row>
    <row spans="1:3" r="2">
      <c t="s" s="3" r="A2">
        <v>766</v>
      </c>
    </row>
    <row spans="1:3" r="3">
      <c t="s" s="4" r="A3">
        <v>814</v>
      </c>
      <c t="n" s="7" r="B3">
        <v>28755</v>
      </c>
      <c t="n" s="7" r="C3">
        <v>33242</v>
      </c>
    </row>
    <row spans="1:3" r="4">
      <c t="s" s="4" r="A4">
        <v>44</v>
      </c>
      <c t="n" s="6" r="B4">
        <v>-475</v>
      </c>
      <c t="n" s="6" r="C4">
        <v>-863</v>
      </c>
    </row>
    <row spans="1:3" r="5">
      <c t="s" s="4" r="A5">
        <v>815</v>
      </c>
      <c t="n" s="6" r="B5">
        <v>28280</v>
      </c>
      <c t="n" s="6" r="C5">
        <v>32379</v>
      </c>
    </row>
    <row spans="1:3" r="6">
      <c t="s" s="4" r="A6">
        <v>698</v>
      </c>
    </row>
    <row spans="1:3" r="7">
      <c t="s" s="3" r="A7">
        <v>766</v>
      </c>
    </row>
    <row spans="1:3" r="8">
      <c t="s" s="4" r="A8">
        <v>814</v>
      </c>
      <c t="n" s="6" r="B8">
        <v>674</v>
      </c>
      <c t="n" s="6" r="C8">
        <v>691</v>
      </c>
    </row>
    <row spans="1:3" r="9">
      <c t="s" s="4" r="A9">
        <v>44</v>
      </c>
      <c t="n" s="6" r="B9">
        <v>-192</v>
      </c>
      <c t="n" s="6" r="C9">
        <v>-247</v>
      </c>
    </row>
    <row spans="1:3" r="10">
      <c t="s" s="4" r="A10">
        <v>657</v>
      </c>
    </row>
    <row spans="1:3" r="11">
      <c t="s" s="3" r="A11">
        <v>766</v>
      </c>
    </row>
    <row spans="1:3" r="12">
      <c t="s" s="4" r="A12">
        <v>814</v>
      </c>
      <c t="n" s="6" r="B12">
        <v>24431</v>
      </c>
      <c t="n" s="6" r="C12">
        <v>28499</v>
      </c>
    </row>
    <row spans="1:3" r="13">
      <c t="s" s="4" r="A13">
        <v>44</v>
      </c>
      <c t="n" s="6" r="B13">
        <v>-193</v>
      </c>
      <c t="n" s="6" r="C13">
        <v>-533</v>
      </c>
    </row>
    <row spans="1:3" r="14">
      <c t="s" s="4" r="A14">
        <v>719</v>
      </c>
    </row>
    <row spans="1:3" r="15">
      <c t="s" s="3" r="A15">
        <v>766</v>
      </c>
    </row>
    <row spans="1:3" r="16">
      <c t="s" s="4" r="A16">
        <v>814</v>
      </c>
      <c t="n" s="6" r="B16">
        <v>86</v>
      </c>
      <c t="n" s="6" r="C16">
        <v>127</v>
      </c>
    </row>
    <row spans="1:3" r="17">
      <c t="s" s="4" r="A17">
        <v>44</v>
      </c>
      <c t="n" s="6" r="B17">
        <v>-13</v>
      </c>
      <c t="n" s="6" r="C17">
        <v>-13</v>
      </c>
    </row>
    <row spans="1:3" r="18">
      <c t="s" s="4" r="A18">
        <v>720</v>
      </c>
    </row>
    <row spans="1:3" r="19">
      <c t="s" s="3" r="A19">
        <v>766</v>
      </c>
    </row>
    <row spans="1:3" r="20">
      <c t="s" s="4" r="A20">
        <v>814</v>
      </c>
      <c t="n" s="6" r="B20">
        <v>3564</v>
      </c>
      <c t="n" s="6" r="C20">
        <v>3925</v>
      </c>
    </row>
    <row spans="1:3" r="21">
      <c t="s" s="4" r="A21">
        <v>44</v>
      </c>
      <c t="n" s="7" r="B21">
        <v>-77</v>
      </c>
      <c t="n" s="7" r="C21">
        <v>-7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80"/>
    <col customWidth="1" max="2" min="2" width="21"/>
  </cols>
  <sheetData>
    <row spans="1:2" r="1">
      <c t="s" s="1" r="A1">
        <v>816</v>
      </c>
      <c t="s" s="2" r="B1">
        <v>1</v>
      </c>
    </row>
    <row spans="1:2" r="2">
      <c t="s" s="2" r="B2">
        <v>471</v>
      </c>
    </row>
    <row spans="1:2" r="3">
      <c t="s" s="4" r="A3">
        <v>817</v>
      </c>
    </row>
    <row spans="1:2" r="4">
      <c t="s" s="3" r="A4">
        <v>662</v>
      </c>
    </row>
    <row spans="1:2" r="5">
      <c t="s" s="4" r="A5">
        <v>818</v>
      </c>
      <c t="n" s="7" r="B5">
        <v>27525</v>
      </c>
    </row>
    <row spans="1:2" r="6">
      <c t="s" s="4" r="A6">
        <v>819</v>
      </c>
      <c t="n" s="6" r="B6">
        <v>-2475</v>
      </c>
    </row>
    <row spans="1:2" r="7">
      <c t="s" s="4" r="A7">
        <v>820</v>
      </c>
      <c t="n" s="6" r="B7">
        <v>1093</v>
      </c>
    </row>
    <row spans="1:2" r="8">
      <c t="s" s="4" r="A8">
        <v>821</v>
      </c>
      <c t="n" s="6" r="B8">
        <v>771</v>
      </c>
    </row>
    <row spans="1:2" r="9">
      <c t="s" s="4" r="A9">
        <v>822</v>
      </c>
      <c t="n" s="6" r="B9">
        <v>26914</v>
      </c>
    </row>
    <row spans="1:2" r="10">
      <c t="s" s="4" r="A10">
        <v>823</v>
      </c>
    </row>
    <row spans="1:2" r="11">
      <c t="s" s="3" r="A11">
        <v>662</v>
      </c>
    </row>
    <row spans="1:2" r="12">
      <c t="s" s="4" r="A12">
        <v>822</v>
      </c>
      <c t="n" s="6" r="B12">
        <v>6971</v>
      </c>
    </row>
    <row spans="1:2" r="13">
      <c t="s" s="4" r="A13">
        <v>824</v>
      </c>
    </row>
    <row spans="1:2" r="14">
      <c t="s" s="3" r="A14">
        <v>662</v>
      </c>
    </row>
    <row spans="1:2" r="15">
      <c t="s" s="4" r="A15">
        <v>818</v>
      </c>
      <c t="n" s="6" r="B15">
        <v>2023</v>
      </c>
    </row>
    <row spans="1:2" r="16">
      <c t="s" s="4" r="A16">
        <v>819</v>
      </c>
      <c t="n" s="6" r="B16">
        <v>-563</v>
      </c>
    </row>
    <row spans="1:2" r="17">
      <c t="s" s="4" r="A17">
        <v>820</v>
      </c>
      <c t="n" s="6" r="B17">
        <v>-511</v>
      </c>
    </row>
    <row spans="1:2" r="18">
      <c t="s" s="4" r="A18">
        <v>821</v>
      </c>
      <c t="n" s="6" r="B18">
        <v>627</v>
      </c>
    </row>
    <row spans="1:2" r="19">
      <c t="s" s="4" r="A19">
        <v>822</v>
      </c>
      <c t="n" s="6" r="B19">
        <v>1576</v>
      </c>
    </row>
    <row spans="1:2" r="20">
      <c t="s" s="4" r="A20">
        <v>825</v>
      </c>
    </row>
    <row spans="1:2" r="21">
      <c t="s" s="3" r="A21">
        <v>662</v>
      </c>
    </row>
    <row spans="1:2" r="22">
      <c t="s" s="4" r="A22">
        <v>818</v>
      </c>
      <c t="n" s="6" r="B22">
        <v>1708</v>
      </c>
    </row>
    <row spans="1:2" r="23">
      <c t="s" s="4" r="A23">
        <v>819</v>
      </c>
      <c t="n" s="6" r="B23">
        <v>-99</v>
      </c>
    </row>
    <row spans="1:2" r="24">
      <c t="s" s="4" r="A24">
        <v>820</v>
      </c>
      <c t="n" s="6" r="B24">
        <v>47</v>
      </c>
    </row>
    <row spans="1:2" r="25">
      <c t="s" s="4" r="A25">
        <v>821</v>
      </c>
      <c t="n" s="6" r="B25">
        <v>126</v>
      </c>
    </row>
    <row spans="1:2" r="26">
      <c t="s" s="4" r="A26">
        <v>822</v>
      </c>
      <c t="n" s="6" r="B26">
        <v>1782</v>
      </c>
    </row>
    <row spans="1:2" r="27">
      <c t="s" s="4" r="A27">
        <v>826</v>
      </c>
    </row>
    <row spans="1:2" r="28">
      <c t="s" s="3" r="A28">
        <v>662</v>
      </c>
    </row>
    <row spans="1:2" r="29">
      <c t="s" s="4" r="A29">
        <v>822</v>
      </c>
      <c t="n" s="6" r="B29">
        <v>11945</v>
      </c>
    </row>
    <row spans="1:2" r="30">
      <c t="s" s="4" r="A30">
        <v>827</v>
      </c>
    </row>
    <row spans="1:2" r="31">
      <c t="s" s="3" r="A31">
        <v>662</v>
      </c>
    </row>
    <row spans="1:2" r="32">
      <c t="s" s="4" r="A32">
        <v>818</v>
      </c>
      <c t="n" s="6" r="B32">
        <v>9486</v>
      </c>
    </row>
    <row spans="1:2" r="33">
      <c t="s" s="4" r="A33">
        <v>819</v>
      </c>
      <c t="n" s="6" r="B33">
        <v>-737</v>
      </c>
    </row>
    <row spans="1:2" r="34">
      <c t="s" s="4" r="A34">
        <v>820</v>
      </c>
      <c t="n" s="6" r="B34">
        <v>270</v>
      </c>
    </row>
    <row spans="1:2" r="35">
      <c t="s" s="4" r="A35">
        <v>821</v>
      </c>
      <c t="n" s="6" r="B35">
        <v>8</v>
      </c>
    </row>
    <row spans="1:2" r="36">
      <c t="s" s="4" r="A36">
        <v>822</v>
      </c>
      <c t="n" s="6" r="B36">
        <v>9027</v>
      </c>
    </row>
    <row spans="1:2" r="37">
      <c t="s" s="4" r="A37">
        <v>828</v>
      </c>
    </row>
    <row spans="1:2" r="38">
      <c t="s" s="3" r="A38">
        <v>662</v>
      </c>
    </row>
    <row spans="1:2" r="39">
      <c t="s" s="4" r="A39">
        <v>822</v>
      </c>
      <c t="n" s="6" r="B39">
        <v>4065</v>
      </c>
    </row>
    <row spans="1:2" r="40">
      <c t="s" s="4" r="A40">
        <v>829</v>
      </c>
    </row>
    <row spans="1:2" r="41">
      <c t="s" s="3" r="A41">
        <v>662</v>
      </c>
    </row>
    <row spans="1:2" r="42">
      <c t="s" s="4" r="A42">
        <v>818</v>
      </c>
      <c t="n" s="6" r="B42">
        <v>3713</v>
      </c>
    </row>
    <row spans="1:2" r="43">
      <c t="s" s="4" r="A43">
        <v>819</v>
      </c>
      <c t="n" s="6" r="B43">
        <v>-209</v>
      </c>
    </row>
    <row spans="1:2" r="44">
      <c t="s" s="4" r="A44">
        <v>820</v>
      </c>
      <c t="n" s="6" r="B44">
        <v>347</v>
      </c>
    </row>
    <row spans="1:2" r="45">
      <c t="s" s="4" r="A45">
        <v>822</v>
      </c>
      <c t="n" s="6" r="B45">
        <v>3851</v>
      </c>
    </row>
    <row spans="1:2" r="46">
      <c t="s" s="4" r="A46">
        <v>830</v>
      </c>
    </row>
    <row spans="1:2" r="47">
      <c t="s" s="3" r="A47">
        <v>662</v>
      </c>
    </row>
    <row spans="1:2" r="48">
      <c t="s" s="4" r="A48">
        <v>822</v>
      </c>
      <c t="n" s="6" r="B48">
        <v>1605</v>
      </c>
    </row>
    <row spans="1:2" r="49">
      <c t="s" s="4" r="A49">
        <v>831</v>
      </c>
    </row>
    <row spans="1:2" r="50">
      <c t="s" s="3" r="A50">
        <v>662</v>
      </c>
    </row>
    <row spans="1:2" r="51">
      <c t="s" s="4" r="A51">
        <v>818</v>
      </c>
      <c t="n" s="6" r="B51">
        <v>2812</v>
      </c>
    </row>
    <row spans="1:2" r="52">
      <c t="s" s="4" r="A52">
        <v>819</v>
      </c>
      <c t="n" s="6" r="B52">
        <v>-242</v>
      </c>
    </row>
    <row spans="1:2" r="53">
      <c t="s" s="4" r="A53">
        <v>820</v>
      </c>
      <c t="n" s="6" r="B53">
        <v>196</v>
      </c>
    </row>
    <row spans="1:2" r="54">
      <c t="s" s="4" r="A54">
        <v>821</v>
      </c>
      <c t="n" s="6" r="B54">
        <v>10</v>
      </c>
    </row>
    <row spans="1:2" r="55">
      <c t="s" s="4" r="A55">
        <v>822</v>
      </c>
      <c t="n" s="6" r="B55">
        <v>2776</v>
      </c>
    </row>
    <row spans="1:2" r="56">
      <c t="s" s="4" r="A56">
        <v>832</v>
      </c>
    </row>
    <row spans="1:2" r="57">
      <c t="s" s="3" r="A57">
        <v>662</v>
      </c>
    </row>
    <row spans="1:2" r="58">
      <c t="s" s="4" r="A58">
        <v>822</v>
      </c>
      <c t="n" s="6" r="B58">
        <v>2604</v>
      </c>
    </row>
    <row spans="1:2" r="59">
      <c t="s" s="4" r="A59">
        <v>833</v>
      </c>
    </row>
    <row spans="1:2" r="60">
      <c t="s" s="3" r="A60">
        <v>662</v>
      </c>
    </row>
    <row spans="1:2" r="61">
      <c t="s" s="4" r="A61">
        <v>818</v>
      </c>
      <c t="n" s="6" r="B61">
        <v>4971</v>
      </c>
    </row>
    <row spans="1:2" r="62">
      <c t="s" s="4" r="A62">
        <v>819</v>
      </c>
      <c t="n" s="6" r="B62">
        <v>-229</v>
      </c>
    </row>
    <row spans="1:2" r="63">
      <c t="s" s="4" r="A63">
        <v>820</v>
      </c>
      <c t="n" s="6" r="B63">
        <v>333</v>
      </c>
    </row>
    <row spans="1:2" r="64">
      <c t="s" s="4" r="A64">
        <v>822</v>
      </c>
      <c t="n" s="6" r="B64">
        <v>5075</v>
      </c>
    </row>
    <row spans="1:2" r="65">
      <c t="s" s="4" r="A65">
        <v>163</v>
      </c>
    </row>
    <row spans="1:2" r="66">
      <c t="s" s="3" r="A66">
        <v>662</v>
      </c>
    </row>
    <row spans="1:2" r="67">
      <c t="s" s="4" r="A67">
        <v>822</v>
      </c>
      <c t="n" s="6" r="B67">
        <v>1812</v>
      </c>
    </row>
    <row spans="1:2" r="68">
      <c t="s" s="4" r="A68">
        <v>834</v>
      </c>
    </row>
    <row spans="1:2" r="69">
      <c t="s" s="3" r="A69">
        <v>662</v>
      </c>
    </row>
    <row spans="1:2" r="70">
      <c t="s" s="4" r="A70">
        <v>818</v>
      </c>
      <c t="n" s="6" r="B70">
        <v>2812</v>
      </c>
    </row>
    <row spans="1:2" r="71">
      <c t="s" s="4" r="A71">
        <v>819</v>
      </c>
      <c t="n" s="6" r="B71">
        <v>-396</v>
      </c>
    </row>
    <row spans="1:2" r="72">
      <c t="s" s="4" r="A72">
        <v>820</v>
      </c>
      <c t="n" s="6" r="B72">
        <v>411</v>
      </c>
    </row>
    <row spans="1:2" r="73">
      <c t="s" s="4" r="A73">
        <v>822</v>
      </c>
      <c t="n" s="7" r="B73">
        <v>282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21"/>
  </cols>
  <sheetData>
    <row spans="1:2" r="1">
      <c t="s" s="1" r="A1">
        <v>835</v>
      </c>
      <c t="s" s="2" r="B1">
        <v>1</v>
      </c>
    </row>
    <row spans="1:2" r="2">
      <c t="s" s="2" r="B2">
        <v>471</v>
      </c>
    </row>
    <row spans="1:2" r="3">
      <c t="s" s="4" r="A3">
        <v>823</v>
      </c>
    </row>
    <row spans="1:2" r="4">
      <c t="s" s="3" r="A4">
        <v>836</v>
      </c>
    </row>
    <row spans="1:2" r="5">
      <c t="s" s="4" r="A5">
        <v>837</v>
      </c>
      <c t="n" s="7" r="B5">
        <v>94714</v>
      </c>
    </row>
    <row spans="1:2" r="6">
      <c t="s" s="4" r="A6">
        <v>838</v>
      </c>
      <c t="n" s="6" r="B6">
        <v>-45157</v>
      </c>
    </row>
    <row spans="1:2" r="7">
      <c t="s" s="4" r="A7">
        <v>839</v>
      </c>
      <c t="n" s="6" r="B7">
        <v>49557</v>
      </c>
    </row>
    <row spans="1:2" r="8">
      <c t="s" s="4" r="A8">
        <v>840</v>
      </c>
      <c t="n" s="6" r="B8">
        <v>-6971</v>
      </c>
    </row>
    <row spans="1:2" r="9">
      <c t="s" s="4" r="A9">
        <v>841</v>
      </c>
      <c t="n" s="6" r="B9">
        <v>42586</v>
      </c>
    </row>
    <row spans="1:2" r="10">
      <c t="s" s="4" r="A10">
        <v>842</v>
      </c>
    </row>
    <row spans="1:2" r="11">
      <c t="s" s="3" r="A11">
        <v>836</v>
      </c>
    </row>
    <row spans="1:2" r="12">
      <c t="s" s="4" r="A12">
        <v>837</v>
      </c>
      <c t="n" s="6" r="B12">
        <v>921856</v>
      </c>
    </row>
    <row spans="1:2" r="13">
      <c t="s" s="4" r="A13">
        <v>838</v>
      </c>
      <c t="n" s="6" r="B13">
        <v>-226426</v>
      </c>
    </row>
    <row spans="1:2" r="14">
      <c t="s" s="4" r="A14">
        <v>839</v>
      </c>
      <c t="n" s="6" r="B14">
        <v>695430</v>
      </c>
    </row>
    <row spans="1:2" r="15">
      <c t="s" s="4" r="A15">
        <v>840</v>
      </c>
      <c t="n" s="6" r="B15">
        <v>-98487</v>
      </c>
    </row>
    <row spans="1:2" r="16">
      <c t="s" s="4" r="A16">
        <v>841</v>
      </c>
      <c t="n" s="6" r="B16">
        <v>596943</v>
      </c>
    </row>
    <row spans="1:2" r="17">
      <c t="s" s="4" r="A17">
        <v>826</v>
      </c>
    </row>
    <row spans="1:2" r="18">
      <c t="s" s="3" r="A18">
        <v>836</v>
      </c>
    </row>
    <row spans="1:2" r="19">
      <c t="s" s="4" r="A19">
        <v>837</v>
      </c>
      <c t="n" s="6" r="B19">
        <v>118535</v>
      </c>
    </row>
    <row spans="1:2" r="20">
      <c t="s" s="4" r="A20">
        <v>838</v>
      </c>
      <c t="n" s="6" r="B20">
        <v>-53165</v>
      </c>
    </row>
    <row spans="1:2" r="21">
      <c t="s" s="4" r="A21">
        <v>839</v>
      </c>
      <c t="n" s="6" r="B21">
        <v>65370</v>
      </c>
    </row>
    <row spans="1:2" r="22">
      <c t="s" s="4" r="A22">
        <v>840</v>
      </c>
      <c t="n" s="6" r="B22">
        <v>-11945</v>
      </c>
    </row>
    <row spans="1:2" r="23">
      <c t="s" s="4" r="A23">
        <v>841</v>
      </c>
      <c t="n" s="6" r="B23">
        <v>53425</v>
      </c>
    </row>
    <row spans="1:2" r="24">
      <c t="s" s="4" r="A24">
        <v>828</v>
      </c>
    </row>
    <row spans="1:2" r="25">
      <c t="s" s="3" r="A25">
        <v>836</v>
      </c>
    </row>
    <row spans="1:2" r="26">
      <c t="s" s="4" r="A26">
        <v>837</v>
      </c>
      <c t="n" s="6" r="B26">
        <v>22746</v>
      </c>
    </row>
    <row spans="1:2" r="27">
      <c t="s" s="4" r="A27">
        <v>838</v>
      </c>
      <c t="n" s="6" r="B27">
        <v>-5826</v>
      </c>
    </row>
    <row spans="1:2" r="28">
      <c t="s" s="4" r="A28">
        <v>839</v>
      </c>
      <c t="n" s="6" r="B28">
        <v>16920</v>
      </c>
    </row>
    <row spans="1:2" r="29">
      <c t="s" s="4" r="A29">
        <v>840</v>
      </c>
      <c t="n" s="6" r="B29">
        <v>-4065</v>
      </c>
    </row>
    <row spans="1:2" r="30">
      <c t="s" s="4" r="A30">
        <v>841</v>
      </c>
      <c t="n" s="6" r="B30">
        <v>12855</v>
      </c>
    </row>
    <row spans="1:2" r="31">
      <c t="s" s="4" r="A31">
        <v>830</v>
      </c>
    </row>
    <row spans="1:2" r="32">
      <c t="s" s="3" r="A32">
        <v>836</v>
      </c>
    </row>
    <row spans="1:2" r="33">
      <c t="s" s="4" r="A33">
        <v>837</v>
      </c>
      <c t="n" s="6" r="B33">
        <v>15483</v>
      </c>
    </row>
    <row spans="1:2" r="34">
      <c t="s" s="4" r="A34">
        <v>838</v>
      </c>
      <c t="n" s="6" r="B34">
        <v>-5487</v>
      </c>
    </row>
    <row spans="1:2" r="35">
      <c t="s" s="4" r="A35">
        <v>839</v>
      </c>
      <c t="n" s="6" r="B35">
        <v>9996</v>
      </c>
    </row>
    <row spans="1:2" r="36">
      <c t="s" s="4" r="A36">
        <v>840</v>
      </c>
      <c t="n" s="6" r="B36">
        <v>-1605</v>
      </c>
    </row>
    <row spans="1:2" r="37">
      <c t="s" s="4" r="A37">
        <v>841</v>
      </c>
      <c t="n" s="6" r="B37">
        <v>8391</v>
      </c>
    </row>
    <row spans="1:2" r="38">
      <c t="s" s="4" r="A38">
        <v>832</v>
      </c>
    </row>
    <row spans="1:2" r="39">
      <c t="s" s="3" r="A39">
        <v>836</v>
      </c>
    </row>
    <row spans="1:2" r="40">
      <c t="s" s="4" r="A40">
        <v>837</v>
      </c>
      <c t="n" s="6" r="B40">
        <v>24493</v>
      </c>
    </row>
    <row spans="1:2" r="41">
      <c t="s" s="4" r="A41">
        <v>838</v>
      </c>
      <c t="n" s="6" r="B41">
        <v>-9903</v>
      </c>
    </row>
    <row spans="1:2" r="42">
      <c t="s" s="4" r="A42">
        <v>839</v>
      </c>
      <c t="n" s="6" r="B42">
        <v>14590</v>
      </c>
    </row>
    <row spans="1:2" r="43">
      <c t="s" s="4" r="A43">
        <v>840</v>
      </c>
      <c t="n" s="6" r="B43">
        <v>-2604</v>
      </c>
    </row>
    <row spans="1:2" r="44">
      <c t="s" s="4" r="A44">
        <v>841</v>
      </c>
      <c t="n" s="6" r="B44">
        <v>11986</v>
      </c>
    </row>
    <row spans="1:2" r="45">
      <c t="s" s="4" r="A45">
        <v>163</v>
      </c>
    </row>
    <row spans="1:2" r="46">
      <c t="s" s="3" r="A46">
        <v>836</v>
      </c>
    </row>
    <row spans="1:2" r="47">
      <c t="s" s="4" r="A47">
        <v>837</v>
      </c>
      <c t="n" s="6" r="B47">
        <v>11103</v>
      </c>
    </row>
    <row spans="1:2" r="48">
      <c t="s" s="4" r="A48">
        <v>838</v>
      </c>
      <c t="n" s="6" r="B48">
        <v>-2684</v>
      </c>
    </row>
    <row spans="1:2" r="49">
      <c t="s" s="4" r="A49">
        <v>839</v>
      </c>
      <c t="n" s="6" r="B49">
        <v>8419</v>
      </c>
    </row>
    <row spans="1:2" r="50">
      <c t="s" s="4" r="A50">
        <v>840</v>
      </c>
      <c t="n" s="6" r="B50">
        <v>-1812</v>
      </c>
    </row>
    <row spans="1:2" r="51">
      <c t="s" s="4" r="A51">
        <v>841</v>
      </c>
      <c t="n" s="7" r="B51">
        <v>660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843</v>
      </c>
      <c t="s" s="2" r="B1">
        <v>1</v>
      </c>
    </row>
    <row spans="1:5" r="2">
      <c t="s" s="2" r="B2">
        <v>24</v>
      </c>
      <c t="s" s="2" r="C2">
        <v>25</v>
      </c>
      <c t="s" s="2" r="D2">
        <v>26</v>
      </c>
      <c t="s" s="2" r="E2">
        <v>458</v>
      </c>
    </row>
    <row spans="1:5" r="3">
      <c t="s" s="3" r="A3">
        <v>844</v>
      </c>
    </row>
    <row spans="1:5" r="4">
      <c t="s" s="4" r="A4">
        <v>845</v>
      </c>
      <c t="n" s="7" r="B4">
        <v>95403000</v>
      </c>
      <c t="n" s="7" r="C4">
        <v>107587000</v>
      </c>
      <c t="n" s="7" r="D4">
        <v>136840000</v>
      </c>
    </row>
    <row spans="1:5" r="5">
      <c t="s" s="4" r="A5">
        <v>846</v>
      </c>
      <c t="n" s="7" r="B5">
        <v>0</v>
      </c>
    </row>
    <row spans="1:5" r="6">
      <c t="s" s="4" r="A6">
        <v>847</v>
      </c>
      <c t="s" s="4" r="B6">
        <v>695</v>
      </c>
    </row>
    <row spans="1:5" r="7">
      <c t="s" s="4" r="A7">
        <v>848</v>
      </c>
      <c t="n" s="7" r="B7">
        <v>7703000</v>
      </c>
      <c t="n" s="6" r="C7">
        <v>9030000</v>
      </c>
      <c t="n" s="6" r="D7">
        <v>20024000</v>
      </c>
      <c t="n" s="7" r="E7">
        <v>20603000</v>
      </c>
    </row>
    <row spans="1:5" r="8">
      <c t="s" s="4" r="A8">
        <v>849</v>
      </c>
      <c t="n" s="6" r="B8">
        <v>6200000</v>
      </c>
    </row>
    <row spans="1:5" r="9">
      <c t="s" s="4" r="A9">
        <v>850</v>
      </c>
      <c t="n" s="7" r="B9">
        <v>1500000</v>
      </c>
    </row>
    <row spans="1:5" r="10">
      <c t="s" s="4" r="A10">
        <v>851</v>
      </c>
      <c t="s" s="4" r="B10">
        <v>695</v>
      </c>
    </row>
    <row spans="1:5" r="11">
      <c t="s" s="4" r="A11">
        <v>852</v>
      </c>
    </row>
    <row spans="1:5" r="12">
      <c t="s" s="3" r="A12">
        <v>844</v>
      </c>
    </row>
    <row spans="1:5" r="13">
      <c t="s" s="4" r="A13">
        <v>853</v>
      </c>
      <c t="n" s="7" r="B13">
        <v>202400000</v>
      </c>
      <c t="n" s="7" r="C13">
        <v>214400000</v>
      </c>
    </row>
    <row spans="1:5" r="14">
      <c t="s" s="4" r="A14">
        <v>854</v>
      </c>
    </row>
    <row spans="1:5" r="15">
      <c t="s" s="3" r="A15">
        <v>844</v>
      </c>
    </row>
    <row spans="1:5" r="16">
      <c t="s" s="4" r="A16">
        <v>849</v>
      </c>
      <c t="n" s="6" r="B16">
        <v>4300000</v>
      </c>
      <c t="n" s="6" r="D16">
        <v>8100000</v>
      </c>
    </row>
    <row spans="1:5" r="17">
      <c t="s" s="4" r="A17">
        <v>855</v>
      </c>
    </row>
    <row spans="1:5" r="18">
      <c t="s" s="3" r="A18">
        <v>844</v>
      </c>
    </row>
    <row spans="1:5" r="19">
      <c t="s" s="4" r="A19">
        <v>849</v>
      </c>
      <c t="n" s="7" r="B19">
        <v>1900000</v>
      </c>
      <c t="n" s="7" r="D19">
        <v>85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56</v>
      </c>
      <c t="s" s="2" r="B1">
        <v>24</v>
      </c>
      <c t="s" s="2" r="C1">
        <v>25</v>
      </c>
      <c t="s" s="2" r="D1">
        <v>26</v>
      </c>
    </row>
    <row spans="1:4" r="2">
      <c t="s" s="3" r="A2">
        <v>844</v>
      </c>
    </row>
    <row spans="1:4" r="3">
      <c t="s" s="4" r="A3">
        <v>845</v>
      </c>
      <c t="n" s="7" r="B3">
        <v>95403</v>
      </c>
      <c t="n" s="7" r="C3">
        <v>107587</v>
      </c>
      <c t="n" s="7" r="D3">
        <v>136840</v>
      </c>
    </row>
    <row spans="1:4" r="4">
      <c t="s" s="4" r="A4">
        <v>44</v>
      </c>
      <c t="n" s="6" r="B4">
        <v>-844</v>
      </c>
      <c t="n" s="7" r="C4">
        <v>-937</v>
      </c>
      <c t="n" s="7" r="D4">
        <v>-2203</v>
      </c>
    </row>
    <row spans="1:4" r="5">
      <c t="s" s="4" r="A5">
        <v>857</v>
      </c>
      <c t="n" s="6" r="B5">
        <v>94559</v>
      </c>
    </row>
    <row spans="1:4" r="6">
      <c t="s" s="4" r="A6">
        <v>698</v>
      </c>
    </row>
    <row spans="1:4" r="7">
      <c t="s" s="3" r="A7">
        <v>844</v>
      </c>
    </row>
    <row spans="1:4" r="8">
      <c t="s" s="4" r="A8">
        <v>845</v>
      </c>
      <c t="n" s="6" r="B8">
        <v>8018</v>
      </c>
    </row>
    <row spans="1:4" r="9">
      <c t="s" s="4" r="A9">
        <v>657</v>
      </c>
    </row>
    <row spans="1:4" r="10">
      <c t="s" s="3" r="A10">
        <v>844</v>
      </c>
    </row>
    <row spans="1:4" r="11">
      <c t="s" s="4" r="A11">
        <v>845</v>
      </c>
      <c t="n" s="6" r="B11">
        <v>14920</v>
      </c>
    </row>
    <row spans="1:4" r="12">
      <c t="s" s="4" r="A12">
        <v>720</v>
      </c>
    </row>
    <row spans="1:4" r="13">
      <c t="s" s="3" r="A13">
        <v>844</v>
      </c>
    </row>
    <row spans="1:4" r="14">
      <c t="s" s="4" r="A14">
        <v>845</v>
      </c>
      <c t="n" s="6" r="B14">
        <v>56601</v>
      </c>
    </row>
    <row spans="1:4" r="15">
      <c t="s" s="4" r="A15">
        <v>719</v>
      </c>
    </row>
    <row spans="1:4" r="16">
      <c t="s" s="3" r="A16">
        <v>844</v>
      </c>
    </row>
    <row spans="1:4" r="17">
      <c t="s" s="4" r="A17">
        <v>845</v>
      </c>
      <c t="n" s="6" r="B17">
        <v>15864</v>
      </c>
    </row>
    <row spans="1:4" r="18">
      <c t="s" s="4" r="A18">
        <v>858</v>
      </c>
    </row>
    <row spans="1:4" r="19">
      <c t="s" s="3" r="A19">
        <v>844</v>
      </c>
    </row>
    <row spans="1:4" r="20">
      <c t="s" s="4" r="A20">
        <v>845</v>
      </c>
      <c t="n" s="6" r="B20">
        <v>39163</v>
      </c>
    </row>
    <row spans="1:4" r="21">
      <c t="s" s="4" r="A21">
        <v>44</v>
      </c>
      <c t="n" s="6" r="B21">
        <v>-533</v>
      </c>
    </row>
    <row spans="1:4" r="22">
      <c t="s" s="4" r="A22">
        <v>857</v>
      </c>
      <c t="n" s="6" r="B22">
        <v>38630</v>
      </c>
    </row>
    <row spans="1:4" r="23">
      <c t="s" s="4" r="A23">
        <v>859</v>
      </c>
    </row>
    <row spans="1:4" r="24">
      <c t="s" s="3" r="A24">
        <v>844</v>
      </c>
    </row>
    <row spans="1:4" r="25">
      <c t="s" s="4" r="A25">
        <v>845</v>
      </c>
      <c t="n" s="6" r="B25">
        <v>1915</v>
      </c>
    </row>
    <row spans="1:4" r="26">
      <c t="s" s="4" r="A26">
        <v>860</v>
      </c>
    </row>
    <row spans="1:4" r="27">
      <c t="s" s="3" r="A27">
        <v>844</v>
      </c>
    </row>
    <row spans="1:4" r="28">
      <c t="s" s="4" r="A28">
        <v>845</v>
      </c>
      <c t="n" s="6" r="B28">
        <v>13480</v>
      </c>
    </row>
    <row spans="1:4" r="29">
      <c t="s" s="4" r="A29">
        <v>861</v>
      </c>
    </row>
    <row spans="1:4" r="30">
      <c t="s" s="3" r="A30">
        <v>844</v>
      </c>
    </row>
    <row spans="1:4" r="31">
      <c t="s" s="4" r="A31">
        <v>845</v>
      </c>
      <c t="n" s="6" r="B31">
        <v>8042</v>
      </c>
    </row>
    <row spans="1:4" r="32">
      <c t="s" s="4" r="A32">
        <v>862</v>
      </c>
    </row>
    <row spans="1:4" r="33">
      <c t="s" s="3" r="A33">
        <v>844</v>
      </c>
    </row>
    <row spans="1:4" r="34">
      <c t="s" s="4" r="A34">
        <v>845</v>
      </c>
      <c t="n" s="6" r="B34">
        <v>15726</v>
      </c>
    </row>
    <row spans="1:4" r="35">
      <c t="s" s="4" r="A35">
        <v>863</v>
      </c>
    </row>
    <row spans="1:4" r="36">
      <c t="s" s="3" r="A36">
        <v>844</v>
      </c>
    </row>
    <row spans="1:4" r="37">
      <c t="s" s="4" r="A37">
        <v>845</v>
      </c>
      <c t="n" s="6" r="B37">
        <v>56240</v>
      </c>
    </row>
    <row spans="1:4" r="38">
      <c t="s" s="4" r="A38">
        <v>44</v>
      </c>
      <c t="n" s="6" r="B38">
        <v>-311</v>
      </c>
    </row>
    <row spans="1:4" r="39">
      <c t="s" s="4" r="A39">
        <v>857</v>
      </c>
      <c t="n" s="6" r="B39">
        <v>55929</v>
      </c>
    </row>
    <row spans="1:4" r="40">
      <c t="s" s="4" r="A40">
        <v>864</v>
      </c>
    </row>
    <row spans="1:4" r="41">
      <c t="s" s="3" r="A41">
        <v>844</v>
      </c>
    </row>
    <row spans="1:4" r="42">
      <c t="s" s="4" r="A42">
        <v>845</v>
      </c>
      <c t="n" s="6" r="B42">
        <v>6103</v>
      </c>
    </row>
    <row spans="1:4" r="43">
      <c t="s" s="4" r="A43">
        <v>865</v>
      </c>
    </row>
    <row spans="1:4" r="44">
      <c t="s" s="3" r="A44">
        <v>844</v>
      </c>
    </row>
    <row spans="1:4" r="45">
      <c t="s" s="4" r="A45">
        <v>845</v>
      </c>
      <c t="n" s="6" r="B45">
        <v>1440</v>
      </c>
    </row>
    <row spans="1:4" r="46">
      <c t="s" s="4" r="A46">
        <v>866</v>
      </c>
    </row>
    <row spans="1:4" r="47">
      <c t="s" s="3" r="A47">
        <v>844</v>
      </c>
    </row>
    <row spans="1:4" r="48">
      <c t="s" s="4" r="A48">
        <v>845</v>
      </c>
      <c t="n" s="6" r="B48">
        <v>48559</v>
      </c>
    </row>
    <row spans="1:4" r="49">
      <c t="s" s="4" r="A49">
        <v>867</v>
      </c>
    </row>
    <row spans="1:4" r="50">
      <c t="s" s="3" r="A50">
        <v>844</v>
      </c>
    </row>
    <row spans="1:4" r="51">
      <c t="s" s="4" r="A51">
        <v>845</v>
      </c>
      <c t="n" s="7" r="B51">
        <v>13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4</v>
      </c>
      <c t="s" s="2" r="B1">
        <v>1</v>
      </c>
    </row>
    <row spans="1:2" r="2">
      <c t="s" s="2" r="B2">
        <v>24</v>
      </c>
    </row>
    <row spans="1:2" r="3">
      <c t="s" s="3" r="A3">
        <v>225</v>
      </c>
    </row>
    <row spans="1:2" r="4">
      <c t="s" s="4" r="A4">
        <v>224</v>
      </c>
      <c t="s" s="4" r="B4">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68</v>
      </c>
      <c t="s" s="2" r="B1">
        <v>1</v>
      </c>
    </row>
    <row spans="1:3" r="2">
      <c t="s" s="2" r="B2">
        <v>24</v>
      </c>
      <c t="s" s="2" r="C2">
        <v>26</v>
      </c>
    </row>
    <row spans="1:3" r="3">
      <c t="s" s="3" r="A3">
        <v>869</v>
      </c>
    </row>
    <row spans="1:3" r="4">
      <c t="s" s="4" r="A4">
        <v>714</v>
      </c>
      <c t="n" s="7" r="B4">
        <v>47343</v>
      </c>
      <c t="n" s="7" r="C4">
        <v>77053</v>
      </c>
    </row>
    <row spans="1:3" r="5">
      <c t="s" s="4" r="A5">
        <v>870</v>
      </c>
      <c t="n" s="6" r="B5">
        <v>-13673</v>
      </c>
      <c t="n" s="6" r="C5">
        <v>-10268</v>
      </c>
    </row>
    <row spans="1:3" r="6">
      <c t="s" s="4" r="A6">
        <v>871</v>
      </c>
      <c t="n" s="6" r="B6">
        <v>6186</v>
      </c>
      <c t="n" s="6" r="C6">
        <v>3344</v>
      </c>
    </row>
    <row spans="1:3" r="7">
      <c t="s" s="4" r="A7">
        <v>872</v>
      </c>
      <c t="n" s="6" r="B7">
        <v>-138</v>
      </c>
      <c t="n" s="6" r="C7">
        <v>65</v>
      </c>
    </row>
    <row spans="1:3" r="8">
      <c t="s" s="4" r="A8">
        <v>873</v>
      </c>
      <c t="n" s="6" r="B8">
        <v>-1539</v>
      </c>
      <c t="n" s="6" r="C8">
        <v>-429</v>
      </c>
    </row>
    <row spans="1:3" r="9">
      <c t="s" s="4" r="A9">
        <v>874</v>
      </c>
      <c t="n" s="6" r="B9">
        <v>451</v>
      </c>
    </row>
    <row spans="1:3" r="10">
      <c t="s" s="4" r="A10">
        <v>718</v>
      </c>
      <c t="n" s="6" r="B10">
        <v>38630</v>
      </c>
      <c t="n" s="6" r="C10">
        <v>69765</v>
      </c>
    </row>
    <row spans="1:3" r="11">
      <c t="s" s="4" r="A11">
        <v>875</v>
      </c>
    </row>
    <row spans="1:3" r="12">
      <c t="s" s="3" r="A12">
        <v>869</v>
      </c>
    </row>
    <row spans="1:3" r="13">
      <c t="s" s="4" r="A13">
        <v>714</v>
      </c>
      <c t="n" s="6" r="B13">
        <v>69857</v>
      </c>
      <c t="n" s="6" r="C13">
        <v>124809</v>
      </c>
    </row>
    <row spans="1:3" r="14">
      <c t="s" s="4" r="A14">
        <v>870</v>
      </c>
      <c t="n" s="6" r="B14">
        <v>-13403</v>
      </c>
      <c t="n" s="6" r="C14">
        <v>-9566</v>
      </c>
    </row>
    <row spans="1:3" r="15">
      <c t="s" s="4" r="A15">
        <v>872</v>
      </c>
      <c t="n" s="6" r="B15">
        <v>1305</v>
      </c>
      <c t="n" s="6" r="C15">
        <v>-498</v>
      </c>
    </row>
    <row spans="1:3" r="16">
      <c t="s" s="4" r="A16">
        <v>873</v>
      </c>
      <c t="n" s="6" r="B16">
        <v>-1944</v>
      </c>
      <c t="n" s="6" r="C16">
        <v>-433</v>
      </c>
    </row>
    <row spans="1:3" r="17">
      <c t="s" s="4" r="A17">
        <v>874</v>
      </c>
      <c t="n" s="6" r="B17">
        <v>323</v>
      </c>
    </row>
    <row spans="1:3" r="18">
      <c t="s" s="4" r="A18">
        <v>718</v>
      </c>
      <c t="n" s="6" r="B18">
        <v>56138</v>
      </c>
      <c t="n" s="6" r="C18">
        <v>114312</v>
      </c>
    </row>
    <row spans="1:3" r="19">
      <c t="s" s="4" r="A19">
        <v>876</v>
      </c>
    </row>
    <row spans="1:3" r="20">
      <c t="s" s="3" r="A20">
        <v>869</v>
      </c>
    </row>
    <row spans="1:3" r="21">
      <c t="s" s="4" r="A21">
        <v>714</v>
      </c>
      <c t="n" s="6" r="B21">
        <v>-4729</v>
      </c>
      <c t="n" s="6" r="C21">
        <v>-12014</v>
      </c>
    </row>
    <row spans="1:3" r="22">
      <c t="s" s="4" r="A22">
        <v>870</v>
      </c>
      <c t="n" s="6" r="B22">
        <v>-270</v>
      </c>
      <c t="n" s="6" r="C22">
        <v>-702</v>
      </c>
    </row>
    <row spans="1:3" r="23">
      <c t="s" s="4" r="A23">
        <v>872</v>
      </c>
      <c t="n" s="6" r="B23">
        <v>334</v>
      </c>
      <c t="n" s="6" r="C23">
        <v>3695</v>
      </c>
    </row>
    <row spans="1:3" r="24">
      <c t="s" s="4" r="A24">
        <v>873</v>
      </c>
      <c t="n" s="6" r="B24">
        <v>135</v>
      </c>
      <c t="n" s="6" r="C24">
        <v>133</v>
      </c>
    </row>
    <row spans="1:3" r="25">
      <c t="s" s="4" r="A25">
        <v>874</v>
      </c>
      <c t="n" s="6" r="B25">
        <v>-6</v>
      </c>
    </row>
    <row spans="1:3" r="26">
      <c t="s" s="4" r="A26">
        <v>718</v>
      </c>
      <c t="n" s="6" r="B26">
        <v>-4536</v>
      </c>
      <c t="n" s="6" r="C26">
        <v>-8888</v>
      </c>
    </row>
    <row spans="1:3" r="27">
      <c t="s" s="4" r="A27">
        <v>877</v>
      </c>
    </row>
    <row spans="1:3" r="28">
      <c t="s" s="3" r="A28">
        <v>869</v>
      </c>
    </row>
    <row spans="1:3" r="29">
      <c t="s" s="4" r="A29">
        <v>714</v>
      </c>
      <c t="n" s="6" r="B29">
        <v>-17785</v>
      </c>
      <c t="n" s="6" r="C29">
        <v>-35742</v>
      </c>
    </row>
    <row spans="1:3" r="30">
      <c t="s" s="4" r="A30">
        <v>871</v>
      </c>
      <c t="n" s="6" r="B30">
        <v>6186</v>
      </c>
      <c t="n" s="6" r="C30">
        <v>3344</v>
      </c>
    </row>
    <row spans="1:3" r="31">
      <c t="s" s="4" r="A31">
        <v>872</v>
      </c>
      <c t="n" s="6" r="B31">
        <v>-1777</v>
      </c>
      <c t="n" s="6" r="C31">
        <v>-3132</v>
      </c>
    </row>
    <row spans="1:3" r="32">
      <c t="s" s="4" r="A32">
        <v>873</v>
      </c>
      <c t="n" s="6" r="B32">
        <v>270</v>
      </c>
      <c t="n" s="6" r="C32">
        <v>-129</v>
      </c>
    </row>
    <row spans="1:3" r="33">
      <c t="s" s="4" r="A33">
        <v>874</v>
      </c>
      <c t="n" s="6" r="B33">
        <v>134</v>
      </c>
    </row>
    <row spans="1:3" r="34">
      <c t="s" s="4" r="A34">
        <v>718</v>
      </c>
      <c t="n" s="7" r="B34">
        <v>-12972</v>
      </c>
      <c t="n" s="7" r="C34">
        <v>-3565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8</v>
      </c>
      <c t="s" s="2" r="B1">
        <v>1</v>
      </c>
    </row>
    <row spans="1:3" r="2">
      <c t="s" s="2" r="B2">
        <v>24</v>
      </c>
      <c t="s" s="2" r="C2">
        <v>26</v>
      </c>
    </row>
    <row spans="1:3" r="3">
      <c t="s" s="3" r="A3">
        <v>711</v>
      </c>
    </row>
    <row spans="1:3" r="4">
      <c t="s" s="4" r="A4">
        <v>714</v>
      </c>
      <c t="n" s="7" r="B4">
        <v>9030</v>
      </c>
      <c t="n" s="7" r="C4">
        <v>20603</v>
      </c>
    </row>
    <row spans="1:3" r="5">
      <c t="s" s="3" r="A5">
        <v>879</v>
      </c>
    </row>
    <row spans="1:3" r="6">
      <c t="s" s="4" r="A6">
        <v>880</v>
      </c>
      <c t="n" s="6" r="B6">
        <v>-877</v>
      </c>
    </row>
    <row spans="1:3" r="7">
      <c t="s" s="4" r="A7">
        <v>881</v>
      </c>
      <c t="n" s="6" r="B7">
        <v>205</v>
      </c>
      <c t="n" s="6" r="C7">
        <v>389</v>
      </c>
    </row>
    <row spans="1:3" r="8">
      <c t="s" s="3" r="A8">
        <v>882</v>
      </c>
    </row>
    <row spans="1:3" r="9">
      <c t="s" s="4" r="A9">
        <v>883</v>
      </c>
      <c t="n" s="6" r="B9">
        <v>-497</v>
      </c>
      <c t="n" s="6" r="C9">
        <v>-1986</v>
      </c>
    </row>
    <row spans="1:3" r="10">
      <c t="s" s="4" r="A10">
        <v>884</v>
      </c>
      <c t="n" s="6" r="B10">
        <v>-33</v>
      </c>
    </row>
    <row spans="1:3" r="11">
      <c t="s" s="4" r="A11">
        <v>885</v>
      </c>
      <c t="n" s="6" r="B11">
        <v>-125</v>
      </c>
      <c t="n" s="6" r="C11">
        <v>1018</v>
      </c>
    </row>
    <row spans="1:3" r="12">
      <c t="s" s="4" r="A12">
        <v>718</v>
      </c>
      <c t="n" s="7" r="B12">
        <v>7703</v>
      </c>
      <c t="n" s="7" r="C12">
        <v>2002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6</v>
      </c>
      <c t="s" s="2" r="B1">
        <v>1</v>
      </c>
    </row>
    <row spans="1:3" r="2">
      <c t="s" s="2" r="B2">
        <v>24</v>
      </c>
      <c t="s" s="2" r="C2">
        <v>26</v>
      </c>
    </row>
    <row spans="1:3" r="3">
      <c t="s" s="3" r="A3">
        <v>887</v>
      </c>
    </row>
    <row spans="1:3" r="4">
      <c t="s" s="4" r="A4">
        <v>501</v>
      </c>
      <c t="n" s="7" r="B4">
        <v>7594</v>
      </c>
    </row>
    <row spans="1:3" r="5">
      <c t="s" s="4" r="A5">
        <v>718</v>
      </c>
      <c t="n" s="6" r="B5">
        <v>7019</v>
      </c>
      <c t="n" s="7" r="C5">
        <v>8482</v>
      </c>
    </row>
    <row spans="1:3" r="6">
      <c t="s" s="4" r="A6">
        <v>888</v>
      </c>
    </row>
    <row spans="1:3" r="7">
      <c t="s" s="3" r="A7">
        <v>887</v>
      </c>
    </row>
    <row spans="1:3" r="8">
      <c t="s" s="4" r="A8">
        <v>501</v>
      </c>
      <c t="n" s="6" r="B8">
        <v>7594</v>
      </c>
      <c t="n" s="6" r="C8">
        <v>7241</v>
      </c>
    </row>
    <row spans="1:3" r="9">
      <c t="s" s="4" r="A9">
        <v>807</v>
      </c>
      <c t="n" s="6" r="B9">
        <v>736</v>
      </c>
      <c t="n" s="6" r="C9">
        <v>1906</v>
      </c>
    </row>
    <row spans="1:3" r="10">
      <c t="s" s="4" r="A10">
        <v>889</v>
      </c>
      <c t="n" s="6" r="B10">
        <v>-1125</v>
      </c>
      <c t="n" s="6" r="C10">
        <v>-428</v>
      </c>
    </row>
    <row spans="1:3" r="11">
      <c t="s" s="4" r="A11">
        <v>890</v>
      </c>
      <c t="n" s="6" r="B11">
        <v>-186</v>
      </c>
      <c t="n" s="6" r="C11">
        <v>-237</v>
      </c>
    </row>
    <row spans="1:3" r="12">
      <c t="s" s="4" r="A12">
        <v>718</v>
      </c>
      <c t="n" s="6" r="B12">
        <v>7019</v>
      </c>
      <c t="n" s="6" r="C12">
        <v>8482</v>
      </c>
    </row>
    <row spans="1:3" r="13">
      <c t="s" s="4" r="A13">
        <v>891</v>
      </c>
    </row>
    <row spans="1:3" r="14">
      <c t="s" s="3" r="A14">
        <v>887</v>
      </c>
    </row>
    <row spans="1:3" r="15">
      <c t="s" s="4" r="A15">
        <v>501</v>
      </c>
      <c t="n" s="6" r="B15">
        <v>4904</v>
      </c>
      <c t="n" s="6" r="C15">
        <v>9121</v>
      </c>
    </row>
    <row spans="1:3" r="16">
      <c t="s" s="4" r="A16">
        <v>807</v>
      </c>
      <c t="n" s="6" r="B16">
        <v>1830</v>
      </c>
      <c t="n" s="6" r="C16">
        <v>360</v>
      </c>
    </row>
    <row spans="1:3" r="17">
      <c t="s" s="4" r="A17">
        <v>889</v>
      </c>
      <c t="n" s="6" r="B17">
        <v>-81</v>
      </c>
      <c t="n" s="6" r="C17">
        <v>-2556</v>
      </c>
    </row>
    <row spans="1:3" r="18">
      <c t="s" s="4" r="A18">
        <v>890</v>
      </c>
      <c t="n" s="6" r="B18">
        <v>-150</v>
      </c>
      <c t="n" s="6" r="C18">
        <v>159</v>
      </c>
    </row>
    <row spans="1:3" r="19">
      <c t="s" s="4" r="A19">
        <v>718</v>
      </c>
      <c t="n" s="7" r="B19">
        <v>6503</v>
      </c>
      <c t="n" s="7" r="C19">
        <v>708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2</v>
      </c>
      <c t="s" s="2" r="B1">
        <v>24</v>
      </c>
      <c t="s" s="2" r="C1">
        <v>26</v>
      </c>
    </row>
    <row spans="1:3" r="2">
      <c t="s" s="3" r="A2">
        <v>893</v>
      </c>
    </row>
    <row spans="1:3" r="3">
      <c t="s" s="4" r="A3">
        <v>894</v>
      </c>
      <c t="n" s="11" r="B3">
        <v>0.3</v>
      </c>
      <c t="n" s="11" r="C3">
        <v>0.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2"/>
    <col customWidth="1" max="2" min="2" width="21"/>
  </cols>
  <sheetData>
    <row spans="1:2" r="1">
      <c t="s" s="1" r="A1">
        <v>895</v>
      </c>
      <c t="s" s="2" r="B1">
        <v>1</v>
      </c>
    </row>
    <row spans="1:2" r="2">
      <c t="s" s="2" r="B2">
        <v>471</v>
      </c>
    </row>
    <row spans="1:2" r="3">
      <c t="s" s="3" r="A3">
        <v>887</v>
      </c>
    </row>
    <row spans="1:2" r="4">
      <c t="s" s="4" r="A4">
        <v>896</v>
      </c>
      <c t="n" s="11" r="B4">
        <v>0.9</v>
      </c>
    </row>
    <row spans="1:2" r="5">
      <c t="s" s="4" r="A5">
        <v>897</v>
      </c>
      <c t="n" s="11" r="B5">
        <v>5.2</v>
      </c>
    </row>
    <row spans="1:2" r="6">
      <c t="s" s="4" r="A6">
        <v>663</v>
      </c>
      <c t="s" s="4" r="B6">
        <v>626</v>
      </c>
    </row>
    <row spans="1:2" r="7">
      <c t="s" s="4" r="A7">
        <v>693</v>
      </c>
    </row>
    <row spans="1:2" r="8">
      <c t="s" s="3" r="A8">
        <v>887</v>
      </c>
    </row>
    <row spans="1:2" r="9">
      <c t="s" s="4" r="A9">
        <v>898</v>
      </c>
      <c t="n" s="7" r="B9">
        <v>275</v>
      </c>
    </row>
    <row spans="1:2" r="10">
      <c t="s" s="4" r="A10">
        <v>899</v>
      </c>
      <c t="s" s="4" r="B10">
        <v>695</v>
      </c>
    </row>
    <row spans="1:2" r="11">
      <c t="s" s="4" r="A11">
        <v>900</v>
      </c>
    </row>
    <row spans="1:2" r="12">
      <c t="s" s="3" r="A12">
        <v>887</v>
      </c>
    </row>
    <row spans="1:2" r="13">
      <c t="s" s="4" r="A13">
        <v>901</v>
      </c>
      <c t="n" s="11" r="B13">
        <v>467.2</v>
      </c>
    </row>
    <row spans="1:2" r="14">
      <c t="s" s="4" r="A14">
        <v>697</v>
      </c>
    </row>
    <row spans="1:2" r="15">
      <c t="s" s="3" r="A15">
        <v>887</v>
      </c>
    </row>
    <row spans="1:2" r="16">
      <c t="s" s="4" r="A16">
        <v>898</v>
      </c>
      <c t="n" s="11" r="B16">
        <v>467.2</v>
      </c>
    </row>
    <row spans="1:2" r="17">
      <c t="s" s="4" r="A17">
        <v>899</v>
      </c>
      <c t="s" s="4" r="B17">
        <v>69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2</v>
      </c>
      <c t="s" s="2" r="B1">
        <v>1</v>
      </c>
    </row>
    <row spans="1:3" r="2">
      <c t="s" s="2" r="B2">
        <v>24</v>
      </c>
      <c t="s" s="2" r="C2">
        <v>26</v>
      </c>
    </row>
    <row spans="1:3" r="3">
      <c t="s" s="3" r="A3">
        <v>903</v>
      </c>
    </row>
    <row spans="1:3" r="4">
      <c t="s" s="4" r="A4">
        <v>714</v>
      </c>
      <c t="n" s="7" r="B4">
        <v>584634</v>
      </c>
      <c t="n" s="7" r="C4">
        <v>530845</v>
      </c>
    </row>
    <row spans="1:3" r="5">
      <c t="s" s="4" r="A5">
        <v>416</v>
      </c>
      <c t="s" s="4" r="B5">
        <v>72</v>
      </c>
      <c t="n" s="6" r="C5">
        <v>57059</v>
      </c>
    </row>
    <row spans="1:3" r="6">
      <c t="s" s="4" r="A6">
        <v>718</v>
      </c>
      <c t="n" s="7" r="B6">
        <v>584634</v>
      </c>
      <c t="n" s="6" r="C6">
        <v>587904</v>
      </c>
    </row>
    <row spans="1:3" r="7">
      <c t="s" s="4" r="A7">
        <v>904</v>
      </c>
    </row>
    <row spans="1:3" r="8">
      <c t="s" s="3" r="A8">
        <v>903</v>
      </c>
    </row>
    <row spans="1:3" r="9">
      <c t="s" s="4" r="A9">
        <v>714</v>
      </c>
      <c t="n" s="6" r="B9">
        <v>543671</v>
      </c>
      <c t="n" s="6" r="C9">
        <v>490972</v>
      </c>
    </row>
    <row spans="1:3" r="10">
      <c t="s" s="4" r="A10">
        <v>416</v>
      </c>
      <c t="n" s="6" r="C10">
        <v>55969</v>
      </c>
    </row>
    <row spans="1:3" r="11">
      <c t="s" s="4" r="A11">
        <v>718</v>
      </c>
      <c t="n" s="6" r="B11">
        <v>543671</v>
      </c>
      <c t="n" s="6" r="C11">
        <v>546941</v>
      </c>
    </row>
    <row spans="1:3" r="12">
      <c t="s" s="4" r="A12">
        <v>421</v>
      </c>
    </row>
    <row spans="1:3" r="13">
      <c t="s" s="3" r="A13">
        <v>903</v>
      </c>
    </row>
    <row spans="1:3" r="14">
      <c t="s" s="4" r="A14">
        <v>714</v>
      </c>
      <c t="n" s="6" r="B14">
        <v>40963</v>
      </c>
      <c t="n" s="6" r="C14">
        <v>39873</v>
      </c>
    </row>
    <row spans="1:3" r="15">
      <c t="s" s="4" r="A15">
        <v>416</v>
      </c>
      <c t="n" s="6" r="C15">
        <v>1090</v>
      </c>
    </row>
    <row spans="1:3" r="16">
      <c t="s" s="4" r="A16">
        <v>718</v>
      </c>
      <c t="n" s="7" r="B16">
        <v>40963</v>
      </c>
      <c t="n" s="7" r="C16">
        <v>4096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05</v>
      </c>
      <c t="s" s="2" r="B1">
        <v>24</v>
      </c>
      <c t="s" s="2" r="C1">
        <v>25</v>
      </c>
      <c t="s" s="2" r="D1">
        <v>26</v>
      </c>
    </row>
    <row spans="1:4" r="2">
      <c t="s" s="3" r="A2">
        <v>906</v>
      </c>
    </row>
    <row spans="1:4" r="3">
      <c t="s" s="4" r="A3">
        <v>907</v>
      </c>
      <c t="n" s="7" r="B3">
        <v>111633</v>
      </c>
      <c t="n" s="7" r="D3">
        <v>111850</v>
      </c>
    </row>
    <row spans="1:4" r="4">
      <c t="s" s="4" r="A4">
        <v>908</v>
      </c>
      <c t="n" s="6" r="B4">
        <v>-79190</v>
      </c>
      <c t="n" s="6" r="D4">
        <v>-76542</v>
      </c>
    </row>
    <row spans="1:4" r="5">
      <c t="s" s="4" r="A5">
        <v>909</v>
      </c>
      <c t="n" s="6" r="B5">
        <v>32443</v>
      </c>
      <c t="n" s="7" r="C5">
        <v>35308</v>
      </c>
      <c t="n" s="6" r="D5">
        <v>43738</v>
      </c>
    </row>
    <row spans="1:4" r="6">
      <c t="s" s="4" r="A6">
        <v>472</v>
      </c>
    </row>
    <row spans="1:4" r="7">
      <c t="s" s="3" r="A7">
        <v>906</v>
      </c>
    </row>
    <row spans="1:4" r="8">
      <c t="s" s="4" r="A8">
        <v>907</v>
      </c>
      <c t="n" s="6" r="B8">
        <v>60103</v>
      </c>
      <c t="n" s="6" r="D8">
        <v>60103</v>
      </c>
    </row>
    <row spans="1:4" r="9">
      <c t="s" s="4" r="A9">
        <v>908</v>
      </c>
      <c t="n" s="6" r="B9">
        <v>-45502</v>
      </c>
      <c t="n" s="6" r="D9">
        <v>-43982</v>
      </c>
    </row>
    <row spans="1:4" r="10">
      <c t="s" s="4" r="A10">
        <v>909</v>
      </c>
      <c t="n" s="6" r="B10">
        <v>14601</v>
      </c>
      <c t="n" s="6" r="D10">
        <v>16121</v>
      </c>
    </row>
    <row spans="1:4" r="11">
      <c t="s" s="4" r="A11">
        <v>910</v>
      </c>
    </row>
    <row spans="1:4" r="12">
      <c t="s" s="3" r="A12">
        <v>906</v>
      </c>
    </row>
    <row spans="1:4" r="13">
      <c t="s" s="4" r="A13">
        <v>907</v>
      </c>
      <c t="n" s="6" r="B13">
        <v>30570</v>
      </c>
      <c t="n" s="6" r="D13">
        <v>30787</v>
      </c>
    </row>
    <row spans="1:4" r="14">
      <c t="s" s="4" r="A14">
        <v>908</v>
      </c>
      <c t="n" s="6" r="B14">
        <v>-23800</v>
      </c>
      <c t="n" s="6" r="D14">
        <v>-23341</v>
      </c>
    </row>
    <row spans="1:4" r="15">
      <c t="s" s="4" r="A15">
        <v>909</v>
      </c>
      <c t="n" s="6" r="B15">
        <v>6770</v>
      </c>
      <c t="n" s="6" r="D15">
        <v>7446</v>
      </c>
    </row>
    <row spans="1:4" r="16">
      <c t="s" s="4" r="A16">
        <v>476</v>
      </c>
    </row>
    <row spans="1:4" r="17">
      <c t="s" s="3" r="A17">
        <v>906</v>
      </c>
    </row>
    <row spans="1:4" r="18">
      <c t="s" s="4" r="A18">
        <v>907</v>
      </c>
      <c t="n" s="6" r="B18">
        <v>16547</v>
      </c>
      <c t="n" s="6" r="D18">
        <v>16547</v>
      </c>
    </row>
    <row spans="1:4" r="19">
      <c t="s" s="4" r="A19">
        <v>908</v>
      </c>
      <c t="n" s="6" r="B19">
        <v>-6210</v>
      </c>
      <c t="n" s="6" r="D19">
        <v>-5286</v>
      </c>
    </row>
    <row spans="1:4" r="20">
      <c t="s" s="4" r="A20">
        <v>909</v>
      </c>
      <c t="n" s="6" r="B20">
        <v>10337</v>
      </c>
      <c t="n" s="6" r="D20">
        <v>11261</v>
      </c>
    </row>
    <row spans="1:4" r="21">
      <c t="s" s="4" r="A21">
        <v>911</v>
      </c>
    </row>
    <row spans="1:4" r="22">
      <c t="s" s="3" r="A22">
        <v>906</v>
      </c>
    </row>
    <row spans="1:4" r="23">
      <c t="s" s="4" r="A23">
        <v>907</v>
      </c>
      <c t="n" s="6" r="B23">
        <v>4413</v>
      </c>
      <c t="n" s="6" r="D23">
        <v>4413</v>
      </c>
    </row>
    <row spans="1:4" r="24">
      <c t="s" s="4" r="A24">
        <v>908</v>
      </c>
      <c t="n" s="6" r="B24">
        <v>-3678</v>
      </c>
      <c t="n" s="6" r="D24">
        <v>-3933</v>
      </c>
    </row>
    <row spans="1:4" r="25">
      <c t="s" s="4" r="A25">
        <v>909</v>
      </c>
      <c t="n" s="7" r="B25">
        <v>735</v>
      </c>
      <c t="n" s="7" r="D25">
        <v>48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12</v>
      </c>
      <c t="s" s="2" r="B1">
        <v>913</v>
      </c>
      <c t="s" s="2" r="C1">
        <v>24</v>
      </c>
      <c t="s" s="2" r="D1">
        <v>26</v>
      </c>
    </row>
    <row spans="1:4" r="2">
      <c t="s" s="3" r="A2">
        <v>903</v>
      </c>
    </row>
    <row spans="1:4" r="3">
      <c t="s" s="4" r="A3">
        <v>914</v>
      </c>
      <c t="n" s="7" r="C3">
        <v>2647000</v>
      </c>
      <c t="n" s="7" r="D3">
        <v>3081000</v>
      </c>
    </row>
    <row spans="1:4" r="4">
      <c t="s" s="4" r="A4">
        <v>915</v>
      </c>
      <c t="n" s="7" r="C4">
        <v>0</v>
      </c>
      <c t="n" s="6" r="D4">
        <v>0</v>
      </c>
    </row>
    <row spans="1:4" r="5">
      <c t="s" s="4" r="A5">
        <v>916</v>
      </c>
    </row>
    <row spans="1:4" r="6">
      <c t="s" s="3" r="A6">
        <v>903</v>
      </c>
    </row>
    <row spans="1:4" r="7">
      <c t="s" s="4" r="A7">
        <v>917</v>
      </c>
      <c t="s" s="4" r="C7">
        <v>918</v>
      </c>
    </row>
    <row spans="1:4" r="8">
      <c t="s" s="4" r="A8">
        <v>919</v>
      </c>
    </row>
    <row spans="1:4" r="9">
      <c t="s" s="3" r="A9">
        <v>903</v>
      </c>
    </row>
    <row spans="1:4" r="10">
      <c t="s" s="4" r="A10">
        <v>917</v>
      </c>
      <c t="s" s="4" r="C10">
        <v>920</v>
      </c>
    </row>
    <row spans="1:4" r="11">
      <c t="s" s="4" r="A11">
        <v>421</v>
      </c>
    </row>
    <row spans="1:4" r="12">
      <c t="s" s="3" r="A12">
        <v>903</v>
      </c>
    </row>
    <row spans="1:4" r="13">
      <c t="s" s="4" r="A13">
        <v>914</v>
      </c>
      <c t="n" s="7" r="C13">
        <v>459000</v>
      </c>
      <c t="n" s="7" r="D13">
        <v>476000</v>
      </c>
    </row>
    <row spans="1:4" r="14">
      <c t="s" s="4" r="A14">
        <v>444</v>
      </c>
    </row>
    <row spans="1:4" r="15">
      <c t="s" s="3" r="A15">
        <v>903</v>
      </c>
    </row>
    <row spans="1:4" r="16">
      <c t="s" s="4" r="A16">
        <v>917</v>
      </c>
      <c t="s" s="4" r="C16">
        <v>438</v>
      </c>
    </row>
    <row spans="1:4" r="17">
      <c t="s" s="4" r="A17">
        <v>445</v>
      </c>
      <c t="n" s="7" r="B17">
        <v>200000</v>
      </c>
      <c t="n" s="7" r="C17">
        <v>-2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21</v>
      </c>
      <c t="s" s="2" r="B1">
        <v>24</v>
      </c>
      <c t="s" s="2" r="C1">
        <v>25</v>
      </c>
      <c t="s" s="2" r="D1">
        <v>26</v>
      </c>
    </row>
    <row spans="1:4" r="2">
      <c t="s" s="3" r="A2">
        <v>254</v>
      </c>
    </row>
    <row spans="1:4" r="3">
      <c t="s" s="4" r="A3">
        <v>922</v>
      </c>
      <c t="n" s="7" r="B3">
        <v>7232</v>
      </c>
    </row>
    <row spans="1:4" r="4">
      <c t="n" s="6" r="A4">
        <v>2017</v>
      </c>
      <c t="n" s="6" r="B4">
        <v>7581</v>
      </c>
    </row>
    <row spans="1:4" r="5">
      <c t="n" s="6" r="A5">
        <v>2018</v>
      </c>
      <c t="n" s="6" r="B5">
        <v>5799</v>
      </c>
    </row>
    <row spans="1:4" r="6">
      <c t="n" s="6" r="A6">
        <v>2019</v>
      </c>
      <c t="n" s="6" r="B6">
        <v>4317</v>
      </c>
    </row>
    <row spans="1:4" r="7">
      <c t="n" s="6" r="A7">
        <v>2020</v>
      </c>
      <c t="n" s="6" r="B7">
        <v>3036</v>
      </c>
    </row>
    <row spans="1:4" r="8">
      <c t="s" s="4" r="A8">
        <v>923</v>
      </c>
      <c t="n" s="6" r="B8">
        <v>4478</v>
      </c>
    </row>
    <row spans="1:4" r="9">
      <c t="s" s="4" r="A9">
        <v>909</v>
      </c>
      <c t="n" s="7" r="B9">
        <v>32443</v>
      </c>
      <c t="n" s="7" r="C9">
        <v>35308</v>
      </c>
      <c t="n" s="7" r="D9">
        <v>4373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924</v>
      </c>
      <c t="s" s="2" r="B1">
        <v>1</v>
      </c>
      <c t="s" s="2" r="C1">
        <v>925</v>
      </c>
    </row>
    <row spans="1:4" r="2">
      <c t="s" s="2" r="B2">
        <v>24</v>
      </c>
      <c t="s" s="2" r="C2">
        <v>25</v>
      </c>
      <c t="s" s="2" r="D2">
        <v>26</v>
      </c>
    </row>
    <row spans="1:4" r="3">
      <c t="s" s="3" r="A3">
        <v>926</v>
      </c>
    </row>
    <row spans="1:4" r="4">
      <c t="s" s="4" r="A4">
        <v>468</v>
      </c>
      <c t="n" s="7" r="B4">
        <v>10534</v>
      </c>
      <c t="n" s="7" r="C4">
        <v>10500</v>
      </c>
      <c t="n" s="7" r="D4">
        <v>9535</v>
      </c>
    </row>
    <row spans="1:4" r="5">
      <c t="s" s="4" r="A5">
        <v>927</v>
      </c>
      <c t="n" s="6" r="B5">
        <v>1270000</v>
      </c>
      <c t="n" s="6" r="C5">
        <v>1263000</v>
      </c>
    </row>
    <row spans="1:4" r="6">
      <c t="s" s="4" r="A6">
        <v>928</v>
      </c>
      <c t="n" s="7" r="B6">
        <v>6400</v>
      </c>
      <c t="n" s="6" r="C6">
        <v>3000</v>
      </c>
    </row>
    <row spans="1:4" r="7">
      <c t="s" s="4" r="A7">
        <v>929</v>
      </c>
      <c t="s" s="4" r="B7">
        <v>930</v>
      </c>
    </row>
    <row spans="1:4" r="8">
      <c t="s" s="4" r="A8">
        <v>931</v>
      </c>
      <c t="n" s="7" r="B8">
        <v>11000</v>
      </c>
      <c t="n" s="7" r="C8">
        <v>11300</v>
      </c>
    </row>
    <row spans="1:4" r="9">
      <c t="s" s="4" r="A9">
        <v>932</v>
      </c>
      <c t="s" s="4" r="B9">
        <v>933</v>
      </c>
      <c t="s" s="4" r="C9">
        <v>933</v>
      </c>
    </row>
    <row spans="1:4" r="10">
      <c t="s" s="4" r="A10">
        <v>934</v>
      </c>
      <c t="s" s="4" r="B10">
        <v>935</v>
      </c>
      <c t="s" s="4" r="C10">
        <v>9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7</v>
      </c>
      <c t="s" s="2" r="B1">
        <v>1</v>
      </c>
    </row>
    <row spans="1:2" r="2">
      <c t="s" s="2" r="B2">
        <v>24</v>
      </c>
    </row>
    <row spans="1:2" r="3">
      <c t="s" s="3" r="A3">
        <v>228</v>
      </c>
    </row>
    <row spans="1:2" r="4">
      <c t="s" s="4" r="A4">
        <v>227</v>
      </c>
      <c t="s" s="4" r="B4">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937</v>
      </c>
      <c t="s" s="2" r="B1">
        <v>1</v>
      </c>
    </row>
    <row spans="1:4" r="2">
      <c t="s" s="2" r="B2">
        <v>24</v>
      </c>
      <c t="s" s="2" r="C2">
        <v>26</v>
      </c>
      <c t="s" s="2" r="D2">
        <v>25</v>
      </c>
    </row>
    <row spans="1:4" r="3">
      <c t="s" s="3" r="A3">
        <v>926</v>
      </c>
    </row>
    <row spans="1:4" r="4">
      <c t="s" s="4" r="A4">
        <v>714</v>
      </c>
      <c t="n" s="7" r="B4">
        <v>10502</v>
      </c>
      <c t="n" s="7" r="C4">
        <v>9584</v>
      </c>
    </row>
    <row spans="1:4" r="5">
      <c t="s" s="4" r="A5">
        <v>807</v>
      </c>
      <c t="n" s="6" r="B5">
        <v>481</v>
      </c>
      <c t="n" s="6" r="C5">
        <v>956</v>
      </c>
    </row>
    <row spans="1:4" r="6">
      <c t="s" s="4" r="A6">
        <v>938</v>
      </c>
      <c t="n" s="6" r="B6">
        <v>-447</v>
      </c>
      <c t="n" s="6" r="C6">
        <v>-518</v>
      </c>
    </row>
    <row spans="1:4" r="7">
      <c t="s" s="4" r="A7">
        <v>718</v>
      </c>
      <c t="n" s="6" r="B7">
        <v>10536</v>
      </c>
      <c t="n" s="6" r="C7">
        <v>10022</v>
      </c>
    </row>
    <row spans="1:4" r="8">
      <c t="s" s="3" r="A8">
        <v>939</v>
      </c>
    </row>
    <row spans="1:4" r="9">
      <c t="s" s="4" r="A9">
        <v>714</v>
      </c>
      <c t="n" s="6" r="B9">
        <v>-34</v>
      </c>
      <c t="n" s="6" r="C9">
        <v>-50</v>
      </c>
    </row>
    <row spans="1:4" r="10">
      <c t="s" s="4" r="A10">
        <v>940</v>
      </c>
      <c t="n" s="6" r="B10">
        <v>32</v>
      </c>
      <c t="n" s="6" r="C10">
        <v>-437</v>
      </c>
    </row>
    <row spans="1:4" r="11">
      <c t="s" s="4" r="A11">
        <v>718</v>
      </c>
      <c t="n" s="6" r="B11">
        <v>-2</v>
      </c>
      <c t="n" s="6" r="C11">
        <v>-487</v>
      </c>
    </row>
    <row spans="1:4" r="12">
      <c t="s" s="4" r="A12">
        <v>941</v>
      </c>
      <c t="n" s="7" r="B12">
        <v>10534</v>
      </c>
      <c t="n" s="7" r="C12">
        <v>9535</v>
      </c>
      <c t="n" s="7" r="D12">
        <v>105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942</v>
      </c>
      <c t="s" s="2" r="B1">
        <v>1</v>
      </c>
    </row>
    <row spans="1:4" r="2">
      <c t="s" s="2" r="B2">
        <v>24</v>
      </c>
      <c t="s" s="2" r="C2">
        <v>25</v>
      </c>
      <c t="s" s="2" r="D2">
        <v>26</v>
      </c>
    </row>
    <row spans="1:4" r="3">
      <c t="s" s="3" r="A3">
        <v>943</v>
      </c>
    </row>
    <row spans="1:4" r="4">
      <c t="s" s="4" r="A4">
        <v>944</v>
      </c>
      <c t="n" s="7" r="B4">
        <v>494380000</v>
      </c>
      <c t="n" s="7" r="C4">
        <v>628499000</v>
      </c>
      <c t="n" s="7" r="D4">
        <v>463007000</v>
      </c>
    </row>
    <row spans="1:4" r="5">
      <c t="s" s="4" r="A5">
        <v>945</v>
      </c>
      <c t="n" s="7" r="B5">
        <v>446422000</v>
      </c>
    </row>
    <row spans="1:4" r="6">
      <c t="s" s="4" r="A6">
        <v>946</v>
      </c>
      <c t="s" s="4" r="B6">
        <v>947</v>
      </c>
    </row>
    <row spans="1:4" r="7">
      <c t="s" s="4" r="A7">
        <v>948</v>
      </c>
      <c t="s" s="4" r="B7">
        <v>949</v>
      </c>
    </row>
    <row spans="1:4" r="8">
      <c t="s" s="4" r="A8">
        <v>950</v>
      </c>
    </row>
    <row spans="1:4" r="9">
      <c t="s" s="3" r="A9">
        <v>943</v>
      </c>
    </row>
    <row spans="1:4" r="10">
      <c t="s" s="4" r="A10">
        <v>944</v>
      </c>
      <c t="n" s="7" r="B10">
        <v>155320000</v>
      </c>
    </row>
    <row spans="1:4" r="11">
      <c t="s" s="4" r="A11">
        <v>945</v>
      </c>
      <c t="n" s="6" r="B11">
        <v>104774000</v>
      </c>
    </row>
    <row spans="1:4" r="12">
      <c t="s" s="4" r="A12">
        <v>951</v>
      </c>
      <c t="n" s="7" r="B12">
        <v>155320000</v>
      </c>
    </row>
    <row spans="1:4" r="13">
      <c t="s" s="4" r="A13">
        <v>946</v>
      </c>
      <c t="s" s="4" r="B13">
        <v>952</v>
      </c>
    </row>
    <row spans="1:4" r="14">
      <c t="s" s="4" r="A14">
        <v>948</v>
      </c>
      <c t="s" s="4" r="B14">
        <v>953</v>
      </c>
    </row>
    <row spans="1:4" r="15">
      <c t="s" s="4" r="A15">
        <v>954</v>
      </c>
    </row>
    <row spans="1:4" r="16">
      <c t="s" s="3" r="A16">
        <v>943</v>
      </c>
    </row>
    <row spans="1:4" r="17">
      <c t="s" s="4" r="A17">
        <v>944</v>
      </c>
      <c t="n" s="7" r="B17">
        <v>329060000</v>
      </c>
    </row>
    <row spans="1:4" r="18">
      <c t="s" s="4" r="A18">
        <v>945</v>
      </c>
      <c t="n" s="6" r="B18">
        <v>336044000</v>
      </c>
    </row>
    <row spans="1:4" r="19">
      <c t="s" s="4" r="A19">
        <v>951</v>
      </c>
      <c t="n" s="7" r="B19">
        <v>346695000</v>
      </c>
    </row>
    <row spans="1:4" r="20">
      <c t="s" s="4" r="A20">
        <v>946</v>
      </c>
      <c t="s" s="4" r="B20">
        <v>955</v>
      </c>
    </row>
    <row spans="1:4" r="21">
      <c t="s" s="4" r="A21">
        <v>948</v>
      </c>
      <c t="s" s="4" r="B21">
        <v>955</v>
      </c>
    </row>
    <row spans="1:4" r="22">
      <c t="s" s="4" r="A22">
        <v>956</v>
      </c>
    </row>
    <row spans="1:4" r="23">
      <c t="s" s="3" r="A23">
        <v>943</v>
      </c>
    </row>
    <row spans="1:4" r="24">
      <c t="s" s="4" r="A24">
        <v>944</v>
      </c>
      <c t="n" s="7" r="B24">
        <v>10000000</v>
      </c>
    </row>
    <row spans="1:4" r="25">
      <c t="s" s="4" r="A25">
        <v>945</v>
      </c>
      <c t="n" s="6" r="B25">
        <v>5604000</v>
      </c>
    </row>
    <row spans="1:4" r="26">
      <c t="s" s="4" r="A26">
        <v>951</v>
      </c>
      <c t="n" s="7" r="B26">
        <v>20000000</v>
      </c>
    </row>
    <row spans="1:4" r="27">
      <c t="s" s="4" r="A27">
        <v>946</v>
      </c>
      <c t="s" s="4" r="B27">
        <v>957</v>
      </c>
    </row>
    <row spans="1:4" r="28">
      <c t="s" s="4" r="A28">
        <v>948</v>
      </c>
      <c t="s" s="4" r="B28">
        <v>95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959</v>
      </c>
      <c t="s" s="2" r="B1">
        <v>471</v>
      </c>
    </row>
    <row spans="1:2" r="2">
      <c t="s" s="3" r="A2">
        <v>960</v>
      </c>
    </row>
    <row spans="1:2" r="3">
      <c t="s" s="4" r="A3">
        <v>961</v>
      </c>
      <c t="n" s="7" r="B3">
        <v>329060</v>
      </c>
    </row>
    <row spans="1:2" r="4">
      <c t="s" s="4" r="A4">
        <v>79</v>
      </c>
    </row>
    <row spans="1:2" r="5">
      <c t="s" s="3" r="A5">
        <v>960</v>
      </c>
    </row>
    <row spans="1:2" r="6">
      <c t="s" s="4" r="A6">
        <v>961</v>
      </c>
      <c t="n" s="6" r="B6">
        <v>329060</v>
      </c>
    </row>
    <row spans="1:2" r="7">
      <c t="s" s="4" r="A7">
        <v>962</v>
      </c>
    </row>
    <row spans="1:2" r="8">
      <c t="s" s="3" r="A8">
        <v>960</v>
      </c>
    </row>
    <row spans="1:2" r="9">
      <c t="s" s="4" r="A9">
        <v>961</v>
      </c>
      <c t="n" s="6" r="B9">
        <v>329060</v>
      </c>
    </row>
    <row spans="1:2" r="10">
      <c t="s" s="4" r="A10">
        <v>963</v>
      </c>
    </row>
    <row spans="1:2" r="11">
      <c t="s" s="3" r="A11">
        <v>960</v>
      </c>
    </row>
    <row spans="1:2" r="12">
      <c t="s" s="4" r="A12">
        <v>961</v>
      </c>
      <c t="n" s="7" r="B12">
        <v>32906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 customWidth="1" max="5" min="5" width="14"/>
  </cols>
  <sheetData>
    <row spans="1:5" r="1">
      <c t="s" s="1" r="A1">
        <v>964</v>
      </c>
      <c t="s" s="2" r="B1">
        <v>965</v>
      </c>
      <c t="s" s="2" r="C1">
        <v>24</v>
      </c>
      <c t="s" s="2" r="D1">
        <v>25</v>
      </c>
      <c t="s" s="2" r="E1">
        <v>26</v>
      </c>
    </row>
    <row spans="1:5" r="2">
      <c t="s" s="3" r="A2">
        <v>943</v>
      </c>
    </row>
    <row spans="1:5" r="3">
      <c t="s" s="4" r="A3">
        <v>966</v>
      </c>
      <c t="s" s="4" r="C3">
        <v>967</v>
      </c>
    </row>
    <row spans="1:5" r="4">
      <c t="s" s="4" r="A4">
        <v>968</v>
      </c>
      <c t="n" s="7" r="C4">
        <v>494380</v>
      </c>
      <c t="n" s="7" r="D4">
        <v>628499</v>
      </c>
      <c t="n" s="7" r="E4">
        <v>463007</v>
      </c>
    </row>
    <row spans="1:5" r="5">
      <c t="s" s="4" r="A5">
        <v>969</v>
      </c>
    </row>
    <row spans="1:5" r="6">
      <c t="s" s="3" r="A6">
        <v>943</v>
      </c>
    </row>
    <row spans="1:5" r="7">
      <c t="s" s="4" r="A7">
        <v>968</v>
      </c>
      <c t="n" s="7" r="C7">
        <v>50000</v>
      </c>
    </row>
    <row spans="1:5" r="8">
      <c t="s" s="4" r="A8">
        <v>970</v>
      </c>
    </row>
    <row spans="1:5" r="9">
      <c t="s" s="3" r="A9">
        <v>943</v>
      </c>
    </row>
    <row spans="1:5" r="10">
      <c t="s" s="4" r="A10">
        <v>968</v>
      </c>
      <c t="n" s="7" r="B10">
        <v>75000</v>
      </c>
    </row>
    <row spans="1:5" r="11">
      <c t="s" s="4" r="A11">
        <v>971</v>
      </c>
      <c t="s" s="4" r="B11">
        <v>972</v>
      </c>
    </row>
    <row spans="1:5" r="12">
      <c t="s" s="4" r="A12">
        <v>973</v>
      </c>
      <c t="s" s="4" r="B12">
        <v>974</v>
      </c>
    </row>
    <row spans="1:5" r="13">
      <c t="s" s="4" r="A13">
        <v>975</v>
      </c>
    </row>
    <row spans="1:5" r="14">
      <c t="s" s="3" r="A14">
        <v>943</v>
      </c>
    </row>
    <row spans="1:5" r="15">
      <c t="s" s="4" r="A15">
        <v>976</v>
      </c>
      <c t="s" s="4" r="B15">
        <v>97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978</v>
      </c>
      <c t="s" s="2" r="B1">
        <v>1</v>
      </c>
      <c t="s" s="2" r="C1">
        <v>925</v>
      </c>
    </row>
    <row spans="1:5" r="2">
      <c t="s" s="2" r="B2">
        <v>24</v>
      </c>
      <c t="s" s="2" r="C2">
        <v>25</v>
      </c>
      <c t="s" s="2" r="D2">
        <v>26</v>
      </c>
      <c t="s" s="2" r="E2">
        <v>979</v>
      </c>
    </row>
    <row spans="1:5" r="3">
      <c t="s" s="3" r="A3">
        <v>980</v>
      </c>
    </row>
    <row spans="1:5" r="4">
      <c t="s" s="4" r="A4">
        <v>981</v>
      </c>
      <c t="n" s="7" r="B4">
        <v>329060</v>
      </c>
    </row>
    <row spans="1:5" r="5">
      <c t="s" s="4" r="A5">
        <v>982</v>
      </c>
      <c t="n" s="6" r="B5">
        <v>1167811</v>
      </c>
      <c t="n" s="7" r="C5">
        <v>1291747</v>
      </c>
      <c t="n" s="7" r="D5">
        <v>869123</v>
      </c>
    </row>
    <row spans="1:5" r="6">
      <c t="s" s="4" r="A6">
        <v>983</v>
      </c>
    </row>
    <row spans="1:5" r="7">
      <c t="s" s="3" r="A7">
        <v>980</v>
      </c>
    </row>
    <row spans="1:5" r="8">
      <c t="s" s="4" r="A8">
        <v>984</v>
      </c>
      <c t="n" s="7" r="E8">
        <v>175000</v>
      </c>
    </row>
    <row spans="1:5" r="9">
      <c t="s" s="4" r="A9">
        <v>985</v>
      </c>
    </row>
    <row spans="1:5" r="10">
      <c t="s" s="3" r="A10">
        <v>980</v>
      </c>
    </row>
    <row spans="1:5" r="11">
      <c t="s" s="4" r="A11">
        <v>986</v>
      </c>
      <c t="n" s="6" r="B11">
        <v>-4327</v>
      </c>
      <c t="n" s="6" r="C11">
        <v>-4442</v>
      </c>
    </row>
    <row spans="1:5" r="12">
      <c t="s" s="4" r="A12">
        <v>987</v>
      </c>
    </row>
    <row spans="1:5" r="13">
      <c t="s" s="3" r="A13">
        <v>980</v>
      </c>
    </row>
    <row spans="1:5" r="14">
      <c t="s" s="4" r="A14">
        <v>984</v>
      </c>
      <c t="n" s="6" r="B14">
        <v>175000</v>
      </c>
      <c t="n" s="6" r="C14">
        <v>175000</v>
      </c>
    </row>
    <row spans="1:5" r="15">
      <c t="s" s="4" r="A15">
        <v>988</v>
      </c>
      <c t="n" s="6" r="B15">
        <v>-1299</v>
      </c>
      <c t="n" s="6" r="C15">
        <v>-1338</v>
      </c>
    </row>
    <row spans="1:5" r="16">
      <c t="s" s="4" r="A16">
        <v>989</v>
      </c>
    </row>
    <row spans="1:5" r="17">
      <c t="s" s="3" r="A17">
        <v>980</v>
      </c>
    </row>
    <row spans="1:5" r="18">
      <c t="s" s="4" r="A18">
        <v>990</v>
      </c>
      <c t="n" s="6" r="B18">
        <v>45000</v>
      </c>
      <c t="n" s="6" r="C18">
        <v>45000</v>
      </c>
    </row>
    <row spans="1:5" r="19">
      <c t="s" s="4" r="A19">
        <v>991</v>
      </c>
    </row>
    <row spans="1:5" r="20">
      <c t="s" s="3" r="A20">
        <v>980</v>
      </c>
    </row>
    <row spans="1:5" r="21">
      <c t="s" s="4" r="A21">
        <v>981</v>
      </c>
      <c t="n" s="6" r="B21">
        <v>50000</v>
      </c>
      <c t="n" s="6" r="C21">
        <v>50000</v>
      </c>
    </row>
    <row spans="1:5" r="22">
      <c t="s" s="4" r="A22">
        <v>992</v>
      </c>
      <c t="n" s="6" r="B22">
        <v>897645</v>
      </c>
      <c t="n" s="6" r="C22">
        <v>1022766</v>
      </c>
    </row>
    <row spans="1:5" r="23">
      <c t="s" s="4" r="A23">
        <v>993</v>
      </c>
      <c t="n" s="6" r="B23">
        <v>4019</v>
      </c>
      <c t="n" s="6" r="C23">
        <v>4036</v>
      </c>
    </row>
    <row spans="1:5" r="24">
      <c t="s" s="4" r="A24">
        <v>986</v>
      </c>
      <c t="n" s="7" r="B24">
        <v>1773</v>
      </c>
      <c t="n" s="7" r="C24">
        <v>72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94</v>
      </c>
      <c t="s" s="2" r="B1">
        <v>1</v>
      </c>
    </row>
    <row spans="1:3" r="2">
      <c t="s" s="2" r="B2">
        <v>24</v>
      </c>
      <c t="s" s="2" r="C2">
        <v>979</v>
      </c>
    </row>
    <row spans="1:3" r="3">
      <c t="s" s="4" r="A3">
        <v>983</v>
      </c>
    </row>
    <row spans="1:3" r="4">
      <c t="s" s="3" r="A4">
        <v>980</v>
      </c>
    </row>
    <row spans="1:3" r="5">
      <c t="s" s="4" r="A5">
        <v>995</v>
      </c>
      <c t="s" s="4" r="C5">
        <v>996</v>
      </c>
    </row>
    <row spans="1:3" r="6">
      <c t="s" s="4" r="A6">
        <v>997</v>
      </c>
      <c t="s" s="4" r="B6">
        <v>998</v>
      </c>
    </row>
    <row spans="1:3" r="7">
      <c t="s" s="4" r="A7">
        <v>987</v>
      </c>
    </row>
    <row spans="1:3" r="8">
      <c t="s" s="3" r="A8">
        <v>980</v>
      </c>
    </row>
    <row spans="1:3" r="9">
      <c t="s" s="4" r="A9">
        <v>995</v>
      </c>
      <c t="s" s="4" r="B9">
        <v>996</v>
      </c>
    </row>
    <row spans="1:3" r="10">
      <c t="s" s="4" r="A10">
        <v>997</v>
      </c>
      <c t="s" s="4" r="B10">
        <v>998</v>
      </c>
    </row>
    <row spans="1:3" r="11">
      <c t="s" s="4" r="A11">
        <v>999</v>
      </c>
    </row>
    <row spans="1:3" r="12">
      <c t="s" s="3" r="A12">
        <v>980</v>
      </c>
    </row>
    <row spans="1:3" r="13">
      <c t="s" s="4" r="A13">
        <v>1000</v>
      </c>
      <c t="s" s="4" r="B13">
        <v>1001</v>
      </c>
    </row>
    <row spans="1:3" r="14">
      <c t="s" s="4" r="A14">
        <v>1002</v>
      </c>
      <c t="s" s="4" r="B14">
        <v>1003</v>
      </c>
    </row>
    <row spans="1:3" r="15">
      <c t="s" s="4" r="A15">
        <v>1004</v>
      </c>
    </row>
    <row spans="1:3" r="16">
      <c t="s" s="3" r="A16">
        <v>980</v>
      </c>
    </row>
    <row spans="1:3" r="17">
      <c t="s" s="4" r="A17">
        <v>1000</v>
      </c>
      <c t="s" s="4" r="B17">
        <v>1005</v>
      </c>
    </row>
    <row spans="1:3" r="18">
      <c t="s" s="4" r="A18">
        <v>1002</v>
      </c>
      <c t="s" s="4" r="B18">
        <v>1006</v>
      </c>
    </row>
    <row spans="1:3" r="19">
      <c t="s" s="4" r="A19">
        <v>1007</v>
      </c>
    </row>
    <row spans="1:3" r="20">
      <c t="s" s="3" r="A20">
        <v>980</v>
      </c>
    </row>
    <row spans="1:3" r="21">
      <c t="s" s="4" r="A21">
        <v>995</v>
      </c>
      <c t="s" s="4" r="B21">
        <v>1008</v>
      </c>
    </row>
    <row spans="1:3" r="22">
      <c t="s" s="4" r="A22">
        <v>1009</v>
      </c>
    </row>
    <row spans="1:3" r="23">
      <c t="s" s="3" r="A23">
        <v>980</v>
      </c>
    </row>
    <row spans="1:3" r="24">
      <c t="s" s="4" r="A24">
        <v>995</v>
      </c>
      <c t="s" s="4" r="B24">
        <v>1010</v>
      </c>
    </row>
    <row spans="1:3" r="25">
      <c t="s" s="4" r="A25">
        <v>1011</v>
      </c>
      <c t="s" s="4" r="B25">
        <v>1012</v>
      </c>
    </row>
    <row spans="1:3" r="26">
      <c t="s" s="4" r="A26">
        <v>1013</v>
      </c>
    </row>
    <row spans="1:3" r="27">
      <c t="s" s="3" r="A27">
        <v>980</v>
      </c>
    </row>
    <row spans="1:3" r="28">
      <c t="s" s="4" r="A28">
        <v>995</v>
      </c>
      <c t="s" s="4" r="B28">
        <v>1014</v>
      </c>
    </row>
    <row spans="1:3" r="29">
      <c t="s" s="4" r="A29">
        <v>1015</v>
      </c>
    </row>
    <row spans="1:3" r="30">
      <c t="s" s="3" r="A30">
        <v>980</v>
      </c>
    </row>
    <row spans="1:3" r="31">
      <c t="s" s="4" r="A31">
        <v>995</v>
      </c>
      <c t="s" s="4" r="B31">
        <v>1016</v>
      </c>
    </row>
    <row spans="1:3" r="32">
      <c t="s" s="4" r="A32">
        <v>1011</v>
      </c>
      <c t="s" s="4" r="B32">
        <v>1017</v>
      </c>
    </row>
    <row spans="1:3" r="33">
      <c t="s" s="4" r="A33">
        <v>1018</v>
      </c>
    </row>
    <row spans="1:3" r="34">
      <c t="s" s="3" r="A34">
        <v>980</v>
      </c>
    </row>
    <row spans="1:3" r="35">
      <c t="s" s="4" r="A35">
        <v>1000</v>
      </c>
      <c t="s" s="4" r="B35">
        <v>1019</v>
      </c>
    </row>
    <row spans="1:3" r="36">
      <c t="s" s="4" r="A36">
        <v>1002</v>
      </c>
      <c t="s" s="4" r="B36">
        <v>1020</v>
      </c>
    </row>
    <row spans="1:3" r="37">
      <c t="s" s="4" r="A37">
        <v>1021</v>
      </c>
    </row>
    <row spans="1:3" r="38">
      <c t="s" s="3" r="A38">
        <v>980</v>
      </c>
    </row>
    <row spans="1:3" r="39">
      <c t="s" s="4" r="A39">
        <v>1011</v>
      </c>
      <c t="s" s="4" r="B39">
        <v>1022</v>
      </c>
    </row>
    <row spans="1:3" r="40">
      <c t="s" s="4" r="A40">
        <v>1023</v>
      </c>
    </row>
    <row spans="1:3" r="41">
      <c t="s" s="3" r="A41">
        <v>980</v>
      </c>
    </row>
    <row spans="1:3" r="42">
      <c t="s" s="4" r="A42">
        <v>1011</v>
      </c>
      <c t="s" s="4" r="B42">
        <v>102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1025</v>
      </c>
      <c t="s" s="2" r="B1">
        <v>1</v>
      </c>
    </row>
    <row spans="1:2" r="2">
      <c t="s" s="2" r="B2">
        <v>471</v>
      </c>
    </row>
    <row spans="1:2" r="3">
      <c t="s" s="3" r="A3">
        <v>243</v>
      </c>
    </row>
    <row spans="1:2" r="4">
      <c t="s" s="4" r="A4">
        <v>1026</v>
      </c>
      <c t="n" s="7" r="B4">
        <v>417338</v>
      </c>
    </row>
    <row spans="1:2" r="5">
      <c t="s" s="4" r="A5">
        <v>1027</v>
      </c>
      <c t="n" s="6" r="B5">
        <v>95744</v>
      </c>
    </row>
    <row spans="1:2" r="6">
      <c t="s" s="4" r="A6">
        <v>1028</v>
      </c>
      <c t="n" s="6" r="B6">
        <v>195308</v>
      </c>
    </row>
    <row spans="1:2" r="7">
      <c t="s" s="4" r="A7">
        <v>1029</v>
      </c>
      <c t="n" s="6" r="B7">
        <v>2867</v>
      </c>
    </row>
    <row spans="1:2" r="8">
      <c t="s" s="4" r="A8">
        <v>1030</v>
      </c>
      <c t="n" s="6" r="B8">
        <v>50091</v>
      </c>
    </row>
    <row spans="1:2" r="9">
      <c t="s" s="4" r="A9">
        <v>923</v>
      </c>
      <c t="n" s="6" r="B9">
        <v>410316</v>
      </c>
    </row>
    <row spans="1:2" r="10">
      <c t="s" s="4" r="A10">
        <v>1031</v>
      </c>
      <c t="n" s="6" r="B10">
        <v>-3853</v>
      </c>
    </row>
    <row spans="1:2" r="11">
      <c t="s" s="4" r="A11">
        <v>162</v>
      </c>
      <c t="n" s="7" r="B11">
        <v>116781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75"/>
    <col customWidth="1" max="6" min="6" width="21"/>
    <col customWidth="1" max="7" min="7" width="21"/>
    <col customWidth="1" max="8" min="8" width="21"/>
    <col customWidth="1" max="9" min="9" width="21"/>
    <col customWidth="1" max="10" min="10" width="21"/>
    <col customWidth="1" max="11" min="11" width="21"/>
  </cols>
  <sheetData>
    <row spans="1:11" r="1">
      <c t="s" s="1" r="A1">
        <v>1032</v>
      </c>
      <c t="s" s="2" r="B1">
        <v>1033</v>
      </c>
      <c t="s" s="2" r="C1">
        <v>1034</v>
      </c>
      <c t="s" s="2" r="D1">
        <v>1035</v>
      </c>
      <c t="s" s="2" r="E1">
        <v>608</v>
      </c>
      <c t="s" s="2" r="F1">
        <v>545</v>
      </c>
      <c t="s" s="2" r="G1">
        <v>411</v>
      </c>
      <c t="s" s="2" r="H1">
        <v>1036</v>
      </c>
      <c t="s" s="2" r="I1">
        <v>1037</v>
      </c>
      <c t="s" s="2" r="J1">
        <v>1038</v>
      </c>
      <c t="s" s="2" r="K1">
        <v>1039</v>
      </c>
    </row>
    <row spans="1:11" r="2">
      <c t="s" s="3" r="A2">
        <v>980</v>
      </c>
    </row>
    <row spans="1:11" r="3">
      <c t="s" s="4" r="A3">
        <v>1040</v>
      </c>
      <c t="s" s="4" r="E3">
        <v>1041</v>
      </c>
      <c t="s" s="4" r="F3">
        <v>1042</v>
      </c>
    </row>
    <row spans="1:11" r="4">
      <c t="s" s="4" r="A4">
        <v>1043</v>
      </c>
      <c t="s" s="4" r="E4">
        <v>72</v>
      </c>
      <c t="s" s="4" r="F4">
        <v>72</v>
      </c>
      <c t="s" s="4" r="G4">
        <v>72</v>
      </c>
    </row>
    <row spans="1:11" r="5">
      <c t="s" s="4" r="A5">
        <v>1044</v>
      </c>
      <c t="s" s="4" r="E5">
        <v>1045</v>
      </c>
    </row>
    <row spans="1:11" r="6">
      <c t="s" s="4" r="A6">
        <v>1046</v>
      </c>
      <c t="s" s="4" r="E6">
        <v>1047</v>
      </c>
    </row>
    <row spans="1:11" r="7">
      <c t="s" s="4" r="A7">
        <v>1048</v>
      </c>
      <c t="s" s="4" r="E7">
        <v>438</v>
      </c>
    </row>
    <row spans="1:11" r="8">
      <c t="s" s="4" r="A8">
        <v>1049</v>
      </c>
      <c t="n" s="6" r="E8">
        <v>1</v>
      </c>
    </row>
    <row spans="1:11" r="9">
      <c t="s" s="4" r="A9">
        <v>1050</v>
      </c>
    </row>
    <row spans="1:11" r="10">
      <c t="s" s="3" r="A10">
        <v>980</v>
      </c>
    </row>
    <row spans="1:11" r="11">
      <c t="s" s="4" r="A11">
        <v>1043</v>
      </c>
      <c t="n" s="7" r="K11">
        <v>5</v>
      </c>
    </row>
    <row spans="1:11" r="12">
      <c t="s" s="4" r="A12">
        <v>1051</v>
      </c>
      <c t="s" s="4" r="E12">
        <v>1052</v>
      </c>
    </row>
    <row spans="1:11" r="13">
      <c t="s" s="4" r="A13">
        <v>1053</v>
      </c>
    </row>
    <row spans="1:11" r="14">
      <c t="s" s="3" r="A14">
        <v>980</v>
      </c>
    </row>
    <row spans="1:11" r="15">
      <c t="s" s="4" r="A15">
        <v>1043</v>
      </c>
      <c t="n" s="7" r="C15">
        <v>15</v>
      </c>
    </row>
    <row spans="1:11" r="16">
      <c t="s" s="4" r="A16">
        <v>1051</v>
      </c>
      <c t="s" s="4" r="E16">
        <v>1054</v>
      </c>
    </row>
    <row spans="1:11" r="17">
      <c t="s" s="4" r="A17">
        <v>1055</v>
      </c>
    </row>
    <row spans="1:11" r="18">
      <c t="s" s="3" r="A18">
        <v>980</v>
      </c>
    </row>
    <row spans="1:11" r="19">
      <c t="s" s="4" r="A19">
        <v>1043</v>
      </c>
      <c t="n" s="7" r="D19">
        <v>8</v>
      </c>
    </row>
    <row spans="1:11" r="20">
      <c t="s" s="4" r="A20">
        <v>1051</v>
      </c>
      <c t="s" s="4" r="E20">
        <v>1056</v>
      </c>
    </row>
    <row spans="1:11" r="21">
      <c t="s" s="4" r="A21">
        <v>1057</v>
      </c>
    </row>
    <row spans="1:11" r="22">
      <c t="s" s="3" r="A22">
        <v>980</v>
      </c>
    </row>
    <row spans="1:11" r="23">
      <c t="s" s="4" r="A23">
        <v>1043</v>
      </c>
      <c t="n" s="7" r="B23">
        <v>9</v>
      </c>
    </row>
    <row spans="1:11" r="24">
      <c t="s" s="4" r="A24">
        <v>1051</v>
      </c>
      <c t="s" s="4" r="E24">
        <v>1058</v>
      </c>
    </row>
    <row spans="1:11" r="25">
      <c t="s" s="4" r="A25">
        <v>983</v>
      </c>
    </row>
    <row spans="1:11" r="26">
      <c t="s" s="3" r="A26">
        <v>980</v>
      </c>
    </row>
    <row spans="1:11" r="27">
      <c t="s" s="4" r="A27">
        <v>1059</v>
      </c>
      <c t="n" s="7" r="H27">
        <v>175</v>
      </c>
    </row>
    <row spans="1:11" r="28">
      <c t="s" s="4" r="A28">
        <v>995</v>
      </c>
      <c t="s" s="4" r="H28">
        <v>996</v>
      </c>
    </row>
    <row spans="1:11" r="29">
      <c t="s" s="4" r="A29">
        <v>997</v>
      </c>
      <c t="s" s="4" r="E29">
        <v>998</v>
      </c>
    </row>
    <row spans="1:11" r="30">
      <c t="s" s="4" r="A30">
        <v>1060</v>
      </c>
    </row>
    <row spans="1:11" r="31">
      <c t="s" s="3" r="A31">
        <v>980</v>
      </c>
    </row>
    <row spans="1:11" r="32">
      <c t="s" s="4" r="A32">
        <v>997</v>
      </c>
      <c t="s" s="4" r="E32">
        <v>1061</v>
      </c>
    </row>
    <row spans="1:11" r="33">
      <c t="s" s="4" r="A33">
        <v>1062</v>
      </c>
      <c t="s" s="4" r="E33">
        <v>1063</v>
      </c>
    </row>
    <row spans="1:11" r="34">
      <c t="s" s="4" r="A34">
        <v>1064</v>
      </c>
    </row>
    <row spans="1:11" r="35">
      <c t="s" s="3" r="A35">
        <v>980</v>
      </c>
    </row>
    <row spans="1:11" r="36">
      <c t="s" s="4" r="A36">
        <v>1062</v>
      </c>
      <c t="s" s="4" r="C36">
        <v>1065</v>
      </c>
    </row>
    <row spans="1:11" r="37">
      <c t="s" s="4" r="A37">
        <v>1066</v>
      </c>
    </row>
    <row spans="1:11" r="38">
      <c t="s" s="3" r="A38">
        <v>980</v>
      </c>
    </row>
    <row spans="1:11" r="39">
      <c t="s" s="4" r="A39">
        <v>1062</v>
      </c>
      <c t="s" s="4" r="D39">
        <v>1067</v>
      </c>
    </row>
    <row spans="1:11" r="40">
      <c t="s" s="4" r="A40">
        <v>1068</v>
      </c>
    </row>
    <row spans="1:11" r="41">
      <c t="s" s="3" r="A41">
        <v>980</v>
      </c>
    </row>
    <row spans="1:11" r="42">
      <c t="s" s="4" r="A42">
        <v>1062</v>
      </c>
      <c t="s" s="4" r="B42">
        <v>1069</v>
      </c>
    </row>
    <row spans="1:11" r="43">
      <c t="s" s="4" r="A43">
        <v>1070</v>
      </c>
    </row>
    <row spans="1:11" r="44">
      <c t="s" s="3" r="A44">
        <v>980</v>
      </c>
    </row>
    <row spans="1:11" r="45">
      <c t="s" s="4" r="A45">
        <v>1071</v>
      </c>
      <c t="s" s="4" r="E45">
        <v>1072</v>
      </c>
    </row>
    <row spans="1:11" r="46">
      <c t="s" s="4" r="A46">
        <v>1073</v>
      </c>
    </row>
    <row spans="1:11" r="47">
      <c t="s" s="3" r="A47">
        <v>980</v>
      </c>
    </row>
    <row spans="1:11" r="48">
      <c t="s" s="4" r="A48">
        <v>1043</v>
      </c>
      <c t="n" s="7" r="J48">
        <v>3</v>
      </c>
    </row>
    <row spans="1:11" r="49">
      <c t="s" s="4" r="A49">
        <v>1074</v>
      </c>
    </row>
    <row spans="1:11" r="50">
      <c t="s" s="3" r="A50">
        <v>980</v>
      </c>
    </row>
    <row spans="1:11" r="51">
      <c t="s" s="4" r="A51">
        <v>1043</v>
      </c>
      <c t="n" s="7" r="I51">
        <v>5</v>
      </c>
    </row>
    <row spans="1:11" r="52">
      <c t="s" s="4" r="A52">
        <v>1051</v>
      </c>
      <c t="s" s="4" r="E52">
        <v>1075</v>
      </c>
    </row>
    <row spans="1:11" r="53">
      <c t="s" s="4" r="A53">
        <v>1076</v>
      </c>
    </row>
    <row spans="1:11" r="54">
      <c t="s" s="3" r="A54">
        <v>980</v>
      </c>
    </row>
    <row spans="1:11" r="55">
      <c t="s" s="4" r="A55">
        <v>1062</v>
      </c>
      <c t="s" s="4" r="E55">
        <v>107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1078</v>
      </c>
      <c t="s" s="2" r="B1">
        <v>471</v>
      </c>
    </row>
    <row spans="1:2" r="2">
      <c t="s" s="3" r="A2">
        <v>243</v>
      </c>
    </row>
    <row spans="1:2" r="3">
      <c t="s" s="4" r="A3">
        <v>922</v>
      </c>
      <c t="n" s="7" r="B3">
        <v>307</v>
      </c>
    </row>
    <row spans="1:2" r="4">
      <c t="n" s="6" r="A4">
        <v>2017</v>
      </c>
      <c t="n" s="6" r="B4">
        <v>410</v>
      </c>
    </row>
    <row spans="1:2" r="5">
      <c t="n" s="6" r="A5">
        <v>2018</v>
      </c>
      <c t="n" s="6" r="B5">
        <v>410</v>
      </c>
    </row>
    <row spans="1:2" r="6">
      <c t="n" s="6" r="A6">
        <v>2019</v>
      </c>
      <c t="n" s="6" r="B6">
        <v>430</v>
      </c>
    </row>
    <row spans="1:2" r="7">
      <c t="n" s="6" r="A7">
        <v>2020</v>
      </c>
      <c t="n" s="6" r="B7">
        <v>430</v>
      </c>
    </row>
    <row spans="1:2" r="8">
      <c t="s" s="4" r="A8">
        <v>923</v>
      </c>
      <c t="n" s="6" r="B8">
        <v>8406</v>
      </c>
    </row>
    <row spans="1:2" r="9">
      <c t="s" s="4" r="A9">
        <v>1079</v>
      </c>
      <c t="n" s="6" r="B9">
        <v>10393</v>
      </c>
    </row>
    <row spans="1:2" r="10">
      <c t="s" s="4" r="A10">
        <v>1080</v>
      </c>
      <c t="n" s="6" r="B10">
        <v>6374</v>
      </c>
    </row>
    <row spans="1:2" r="11">
      <c t="s" s="4" r="A11">
        <v>1081</v>
      </c>
      <c t="n" s="7" r="B11">
        <v>401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2</v>
      </c>
      <c t="s" s="2" r="B1">
        <v>1</v>
      </c>
    </row>
    <row spans="1:3" r="2">
      <c t="s" s="2" r="B2">
        <v>24</v>
      </c>
      <c t="s" s="2" r="C2">
        <v>26</v>
      </c>
    </row>
    <row spans="1:3" r="3">
      <c t="s" s="3" r="A3">
        <v>1083</v>
      </c>
    </row>
    <row spans="1:3" r="4">
      <c t="s" s="4" r="A4">
        <v>1084</v>
      </c>
      <c t="s" s="4" r="B4">
        <v>918</v>
      </c>
    </row>
    <row spans="1:3" r="5">
      <c t="s" s="4" r="A5">
        <v>1085</v>
      </c>
      <c t="n" s="7" r="B5">
        <v>10000</v>
      </c>
    </row>
    <row spans="1:3" r="6">
      <c t="s" s="4" r="A6">
        <v>1086</v>
      </c>
      <c t="n" s="6" r="B6">
        <v>29000</v>
      </c>
    </row>
    <row spans="1:3" r="7">
      <c t="s" s="4" r="A7">
        <v>1087</v>
      </c>
      <c t="n" s="6" r="B7">
        <v>-494000</v>
      </c>
      <c t="n" s="7" r="C7">
        <v>-531000</v>
      </c>
    </row>
    <row spans="1:3" r="8">
      <c t="s" s="4" r="A8">
        <v>1088</v>
      </c>
    </row>
    <row spans="1:3" r="9">
      <c t="s" s="3" r="A9">
        <v>1083</v>
      </c>
    </row>
    <row spans="1:3" r="10">
      <c t="s" s="4" r="A10">
        <v>1087</v>
      </c>
      <c t="n" s="6" r="B10">
        <v>11000000</v>
      </c>
    </row>
    <row spans="1:3" r="11">
      <c t="s" s="4" r="A11">
        <v>688</v>
      </c>
    </row>
    <row spans="1:3" r="12">
      <c t="s" s="3" r="A12">
        <v>1083</v>
      </c>
    </row>
    <row spans="1:3" r="13">
      <c t="s" s="4" r="A13">
        <v>1087</v>
      </c>
      <c t="n" s="7" r="B13">
        <v>14000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2</vt:i4>
      </vt:variant>
    </vt:vector>
  </ns0:HeadingPairs>
  <ns0:TitlesOfParts>
    <vt:vector xmlns:vt="http://schemas.openxmlformats.org/officeDocument/2006/docPropsVTypes" baseType="lpstr" size="122">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Basis of Presentation</vt:lpstr>
      <vt:lpstr>Recent Accounting Pronouncement</vt:lpstr>
      <vt:lpstr>Acquisition and Divestiture Act</vt:lpstr>
      <vt:lpstr>Net Income Per Share</vt:lpstr>
      <vt:lpstr>Accumulated Other Comprehensive</vt:lpstr>
      <vt:lpstr>Investment Securities</vt:lpstr>
      <vt:lpstr>Loans Held for Sale</vt:lpstr>
      <vt:lpstr>Loans and Allowance for Credit </vt:lpstr>
      <vt:lpstr>Covered Loans</vt:lpstr>
      <vt:lpstr>Other Real Estate Owned</vt:lpstr>
      <vt:lpstr>Goodwill and Other Intangible A</vt:lpstr>
      <vt:lpstr>Loan Servicing Rights</vt:lpstr>
      <vt:lpstr>Short-Term Borrowings</vt:lpstr>
      <vt:lpstr>Financing Activities</vt:lpstr>
      <vt:lpstr>Employee Benefit Plans</vt:lpstr>
      <vt:lpstr>Stock-Based Compensation</vt:lpstr>
      <vt:lpstr>Income Taxes</vt:lpstr>
      <vt:lpstr>Derivative Financial Instrument</vt:lpstr>
      <vt:lpstr>Commitments and Contingencies</vt:lpstr>
      <vt:lpstr>Financial Guarantees</vt:lpstr>
      <vt:lpstr>Segment Information</vt:lpstr>
      <vt:lpstr>Fair Value</vt:lpstr>
      <vt:lpstr>Subsequent Event</vt:lpstr>
      <vt:lpstr>Acquisition and Divestiture A31</vt:lpstr>
      <vt:lpstr>Net Income Per Share (Tables)</vt:lpstr>
      <vt:lpstr>Accumulated Other Comprehensi33</vt:lpstr>
      <vt:lpstr>Investment Securities (Tables)</vt:lpstr>
      <vt:lpstr>Loans and Allowance for Credi35</vt:lpstr>
      <vt:lpstr>Covered Loans (Tables)</vt:lpstr>
      <vt:lpstr>Other Real Estate Owned (Tables</vt:lpstr>
      <vt:lpstr>Goodwill and Other Intangible38</vt:lpstr>
      <vt:lpstr>Loan Servicing Rights (Tables)</vt:lpstr>
      <vt:lpstr>Short-Term Borrowings (Tables)</vt:lpstr>
      <vt:lpstr>Financing Activities (Tables)</vt:lpstr>
      <vt:lpstr>Employee Benefit Plans (Tables)</vt:lpstr>
      <vt:lpstr>Income Taxes (Tables)</vt:lpstr>
      <vt:lpstr>Derivative Financial Instrume44</vt:lpstr>
      <vt:lpstr>Segment Information (Tables)</vt:lpstr>
      <vt:lpstr>Fair Value (Tables)</vt:lpstr>
      <vt:lpstr>Acquisition and Divestiture A47</vt:lpstr>
      <vt:lpstr>Acquisition and Divestiture A48</vt:lpstr>
      <vt:lpstr>Acquisition and Divestiture A49</vt:lpstr>
      <vt:lpstr>Acquisition and Divestiture A50</vt:lpstr>
      <vt:lpstr>Net Income Per Share - Summary </vt:lpstr>
      <vt:lpstr>Net Income Per Share - Summar52</vt:lpstr>
      <vt:lpstr>Accumulated Other Comprehensi53</vt:lpstr>
      <vt:lpstr>Accumulated Other Comprehensi54</vt:lpstr>
      <vt:lpstr>Investment Securities - Amortiz</vt:lpstr>
      <vt:lpstr>Investment Securities - Schedul</vt:lpstr>
      <vt:lpstr>Investment Securities - Additio</vt:lpstr>
      <vt:lpstr>Investment Securities - Expecte</vt:lpstr>
      <vt:lpstr>Investment Securities - Investm</vt:lpstr>
      <vt:lpstr>Investment Securities - Trust P</vt:lpstr>
      <vt:lpstr>Investment Securities - Securit</vt:lpstr>
      <vt:lpstr>Loans Held for Sale - Additiona</vt:lpstr>
      <vt:lpstr>Loans and Allowance for Credi63</vt:lpstr>
      <vt:lpstr>Loans and Allowance for Credi64</vt:lpstr>
      <vt:lpstr>Loans and Allowance for Credi65</vt:lpstr>
      <vt:lpstr>Loans and Allowance for Credi66</vt:lpstr>
      <vt:lpstr>Loans and Allowance for Credi67</vt:lpstr>
      <vt:lpstr>Loans and Allowance for Credi68</vt:lpstr>
      <vt:lpstr>Loans and Allowance for Credi69</vt:lpstr>
      <vt:lpstr>Loans and Allowance for Credi70</vt:lpstr>
      <vt:lpstr>Loans and Allowance for Credi71</vt:lpstr>
      <vt:lpstr>Loans and Allowance for Credi72</vt:lpstr>
      <vt:lpstr>Loans and Allowance for Credi73</vt:lpstr>
      <vt:lpstr>Loans and Allowance for Credi74</vt:lpstr>
      <vt:lpstr>Loans and Allowance for Credi75</vt:lpstr>
      <vt:lpstr>Loans and Allowance for Credi76</vt:lpstr>
      <vt:lpstr>Loans and Allowance for Credi77</vt:lpstr>
      <vt:lpstr>Covered Loans - Additional Info</vt:lpstr>
      <vt:lpstr>Covered Loans - Composition of </vt:lpstr>
      <vt:lpstr>Covered Loans - Schedule of Acq</vt:lpstr>
      <vt:lpstr>Covered Loans - Summary of FDIC</vt:lpstr>
      <vt:lpstr>Other Real Estate Owned - Activ</vt:lpstr>
      <vt:lpstr>Other Real Estate Owned - Act83</vt:lpstr>
      <vt:lpstr>Other Real Estate Owned - Addit</vt:lpstr>
      <vt:lpstr>Goodwill and Other Intangible85</vt:lpstr>
      <vt:lpstr>Goodwill and Other Intangible86</vt:lpstr>
      <vt:lpstr>Goodwill and Other Intangible87</vt:lpstr>
      <vt:lpstr>Goodwill and Other Intangible88</vt:lpstr>
      <vt:lpstr>Loan Servicing Rights - Additio</vt:lpstr>
      <vt:lpstr>Loan Servicing Rights - Compone</vt:lpstr>
      <vt:lpstr>Short-Term Borrowings - Schedul</vt:lpstr>
      <vt:lpstr>Short-Term Borrowings - Sched92</vt:lpstr>
      <vt:lpstr>Short-Term Borrowings - Additio</vt:lpstr>
      <vt:lpstr>Financing Activities - Other Bo</vt:lpstr>
      <vt:lpstr>Financing Activities - Other 95</vt:lpstr>
      <vt:lpstr>Financing Activities - Contract</vt:lpstr>
      <vt:lpstr>Financing Activities - Addition</vt:lpstr>
      <vt:lpstr>Financing Activities - Future M</vt:lpstr>
      <vt:lpstr>Employee Benefit Plans - Additi</vt:lpstr>
      <vt:lpstr>Employee Benefit Plans - Schedu</vt:lpstr>
      <vt:lpstr>Stock-Based Compensation - Addi</vt:lpstr>
      <vt:lpstr>Income Taxes - Summary of Diffe</vt:lpstr>
      <vt:lpstr>Income Taxes - Summary of Di103</vt:lpstr>
      <vt:lpstr>Income Taxes - Additional Infor</vt:lpstr>
      <vt:lpstr>Income Taxes - Summary of Recon</vt:lpstr>
      <vt:lpstr>Derivative Financial Instrum106</vt:lpstr>
      <vt:lpstr>Derivative Financial Instrum107</vt:lpstr>
      <vt:lpstr>Derivative Financial Instrum108</vt:lpstr>
      <vt:lpstr>Commitments and Contingencies -</vt:lpstr>
      <vt:lpstr>Financial Guarantees - Addition</vt:lpstr>
      <vt:lpstr>Segment Information - Schedule </vt:lpstr>
      <vt:lpstr>Segment Information - Additiona</vt:lpstr>
      <vt:lpstr>Fair Value - Schedule of Fair V</vt:lpstr>
      <vt:lpstr>Fair Value - Reconciliation of </vt:lpstr>
      <vt:lpstr>Fair Value - Additional Informa</vt:lpstr>
      <vt:lpstr>Fair Value - Quantitative Infor</vt:lpstr>
      <vt:lpstr>Fair Value - Quantitative In117</vt:lpstr>
      <vt:lpstr>Fair Value - Assets Measured at</vt:lpstr>
      <vt:lpstr>Fair Value - Schedule of Differ</vt:lpstr>
      <vt:lpstr>Fair Value - Changes in Fair Va</vt:lpstr>
      <vt:lpstr>Fair Value - Carrying Amounts a</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1:16:28Z</dcterms:created>
  <dcterms:modified xmlns:dcterms="http://purl.org/dc/terms/" xmlns:xsi="http://www.w3.org/2001/XMLSchema-instance" xsi:type="dcterms:W3CDTF">2016-05-06T11:16:28Z</dcterms:modified>
  <dc:title xmlns:dc="http://purl.org/dc/elements/1.1/">Untitled</dc:title>
  <dc:description xmlns:dc="http://purl.org/dc/elements/1.1/"/>
  <dc:subject xmlns:dc="http://purl.org/dc/elements/1.1/"/>
  <cp:keywords/>
  <cp:category/>
</cp:coreProperties>
</file>